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Statements of Chan" sheetId="5" r:id="rId5"/>
    <s:sheet name="Consolidated Statements of Cha6" sheetId="6" r:id="rId6"/>
    <s:sheet name="Consolidated Statements of Cash" sheetId="7" r:id="rId7"/>
    <s:sheet name="Consolidated Statements of Cas8" sheetId="8" r:id="rId8"/>
    <s:sheet name="Nature of operations" sheetId="9" r:id="rId9"/>
    <s:sheet name="Summary of significant accounti" sheetId="10" r:id="rId10"/>
    <s:sheet name="Recent accounting pronouncement" sheetId="11" r:id="rId11"/>
    <s:sheet name="Other income" sheetId="12" r:id="rId12"/>
    <s:sheet name="Income taxes" sheetId="13" r:id="rId13"/>
    <s:sheet name="Earnings per share" sheetId="14" r:id="rId14"/>
    <s:sheet name="Accounts receivable" sheetId="15" r:id="rId15"/>
    <s:sheet name="Properties" sheetId="16" r:id="rId16"/>
    <s:sheet name="Intangible and other assets" sheetId="17" r:id="rId17"/>
    <s:sheet name="Accounts payable and other" sheetId="18" r:id="rId18"/>
    <s:sheet name="Long-term debt" sheetId="19" r:id="rId19"/>
    <s:sheet name="Other liabilities and deferred " sheetId="20" r:id="rId20"/>
    <s:sheet name="Pensions and other postretireme" sheetId="21" r:id="rId21"/>
    <s:sheet name="Share capital" sheetId="22" r:id="rId22"/>
    <s:sheet name="Stock-based compensation" sheetId="23" r:id="rId23"/>
    <s:sheet name="Accumulated other comprehensive" sheetId="24" r:id="rId24"/>
    <s:sheet name="Major commitments and contingen" sheetId="25" r:id="rId25"/>
    <s:sheet name="Financial Instruments" sheetId="26" r:id="rId26"/>
    <s:sheet name="Segmented Information" sheetId="27" r:id="rId27"/>
    <s:sheet name="Subsequent event" sheetId="28" r:id="rId28"/>
    <s:sheet name="Summary of significant accoun29" sheetId="29" r:id="rId29"/>
    <s:sheet name="Other income (Tables)" sheetId="30" r:id="rId30"/>
    <s:sheet name="Income taxes (Tables)" sheetId="31" r:id="rId31"/>
    <s:sheet name="Earnings per share (Tables)" sheetId="32" r:id="rId32"/>
    <s:sheet name="Accounts receivable (Tables)" sheetId="33" r:id="rId33"/>
    <s:sheet name="Properties (Tables)" sheetId="34" r:id="rId34"/>
    <s:sheet name="Intangible and other assets (Ta" sheetId="35" r:id="rId35"/>
    <s:sheet name="Accounts payable and other (Tab" sheetId="36" r:id="rId36"/>
    <s:sheet name="Long-term debt (Tables)" sheetId="37" r:id="rId37"/>
    <s:sheet name="Other liabilities and deferre38" sheetId="38" r:id="rId38"/>
    <s:sheet name="Pensions and other postretire39" sheetId="39" r:id="rId39"/>
    <s:sheet name="Share capital (Tables)" sheetId="40" r:id="rId40"/>
    <s:sheet name="Stock-based compensation (Table" sheetId="41" r:id="rId41"/>
    <s:sheet name="Accumulated other comprehensi42" sheetId="42" r:id="rId42"/>
    <s:sheet name="Major commitments and conting43" sheetId="43" r:id="rId43"/>
    <s:sheet name="Segmented information (Tables)" sheetId="44" r:id="rId44"/>
    <s:sheet name="Summary of significant accoun45" sheetId="45" r:id="rId45"/>
    <s:sheet name="Recent accounting pronounceme46" sheetId="46" r:id="rId46"/>
    <s:sheet name="Other income (Details)" sheetId="47" r:id="rId47"/>
    <s:sheet name="Income taxes (Details 1)" sheetId="48" r:id="rId48"/>
    <s:sheet name="Income taxes (Details 2)" sheetId="49" r:id="rId49"/>
    <s:sheet name="Income taxes (Details 3) (Defer" sheetId="50" r:id="rId50"/>
    <s:sheet name="Income taxes (Details 3) (Formu" sheetId="51" r:id="rId51"/>
    <s:sheet name="Income taxes (Details 3) (For52" sheetId="52" r:id="rId52"/>
    <s:sheet name="Income taxes (Details 4)" sheetId="53" r:id="rId53"/>
    <s:sheet name="Income taxes (Details 5)" sheetId="54" r:id="rId54"/>
    <s:sheet name="Income taxes (Details 6)" sheetId="55" r:id="rId55"/>
    <s:sheet name="Earnings per share (Details)" sheetId="56" r:id="rId56"/>
    <s:sheet name="Accounts receivable (Details)" sheetId="57" r:id="rId57"/>
    <s:sheet name="Properties (Details)" sheetId="58" r:id="rId58"/>
    <s:sheet name="Intangible and other assets (De" sheetId="59" r:id="rId59"/>
    <s:sheet name="Accounts payable and other (Det" sheetId="60" r:id="rId60"/>
    <s:sheet name="Long-term debt (Details) (Total" sheetId="61" r:id="rId61"/>
    <s:sheet name="Long-term debt (Details) (Formu" sheetId="62" r:id="rId62"/>
    <s:sheet name="Long-term debt (Details 1) (Rev" sheetId="63" r:id="rId63"/>
    <s:sheet name="Long-term debt (Details 2) (Com" sheetId="64" r:id="rId64"/>
    <s:sheet name="Long-term debt (Details 3) (AR " sheetId="65" r:id="rId65"/>
    <s:sheet name="Long-term debt (Details 4) (Bil" sheetId="66" r:id="rId66"/>
    <s:sheet name="Long-term debt (Details 5) (Cap" sheetId="67" r:id="rId67"/>
    <s:sheet name="Long-term debt (Details 6) (Mat" sheetId="68" r:id="rId68"/>
    <s:sheet name="Other liabilities and deferre69" sheetId="69" r:id="rId69"/>
    <s:sheet name="Pensions and other postretire70" sheetId="70" r:id="rId70"/>
    <s:sheet name="Pensions and other postretire71" sheetId="71" r:id="rId71"/>
    <s:sheet name="Pensions and other postretire72" sheetId="72" r:id="rId72"/>
    <s:sheet name="Pensions and other postretire73" sheetId="73" r:id="rId73"/>
    <s:sheet name="Pensions and other postretire74" sheetId="74" r:id="rId74"/>
    <s:sheet name="Pensions and other postretire75" sheetId="75" r:id="rId75"/>
    <s:sheet name="Pensions and other postretire76" sheetId="76" r:id="rId76"/>
    <s:sheet name="Pensions and other postretire77" sheetId="77" r:id="rId77"/>
    <s:sheet name="Pensions and other postretire78" sheetId="78" r:id="rId78"/>
    <s:sheet name="Pensions and other postretire79" sheetId="79" r:id="rId79"/>
    <s:sheet name="Pensions and other postretire80" sheetId="80" r:id="rId80"/>
    <s:sheet name="Pensions and other postretire81" sheetId="81" r:id="rId81"/>
    <s:sheet name="Pensions and other postretire82" sheetId="82" r:id="rId82"/>
    <s:sheet name="Share capital (Details 1)" sheetId="83" r:id="rId83"/>
    <s:sheet name="Share capital (Details 2)" sheetId="84" r:id="rId84"/>
    <s:sheet name="Capital stock (Details 3)" sheetId="85" r:id="rId85"/>
    <s:sheet name="Stock-based compensation (Expen" sheetId="86" r:id="rId86"/>
    <s:sheet name="Stock-based compensation (Narra" sheetId="87" r:id="rId87"/>
    <s:sheet name="Stock-based compensation (PSU T" sheetId="88" r:id="rId88"/>
    <s:sheet name="Stock-based compensation (PSU A" sheetId="89" r:id="rId89"/>
    <s:sheet name="Stock-based compensation (VIDP)" sheetId="90" r:id="rId90"/>
    <s:sheet name="Stock-based compensation (Optio" sheetId="91" r:id="rId91"/>
    <s:sheet name="Stock-based compensation (Opt92" sheetId="92" r:id="rId92"/>
    <s:sheet name="Stock-based compensation (Opt93" sheetId="93" r:id="rId93"/>
    <s:sheet name="Stock-based compensation (Stock" sheetId="94" r:id="rId94"/>
    <s:sheet name="Stock-based compensation (Emplo" sheetId="95" r:id="rId95"/>
    <s:sheet name="Accumulated other comprehensi96" sheetId="96" r:id="rId96"/>
    <s:sheet name="Major commitments and conting97" sheetId="97" r:id="rId97"/>
    <s:sheet name="Major commitments and conting98" sheetId="98" r:id="rId98"/>
    <s:sheet name="Major commitments and conting99" sheetId="99" r:id="rId99"/>
    <s:sheet name="Major commitments and contin100" sheetId="100" r:id="rId100"/>
    <s:sheet name="Major commitments and contin101" sheetId="101" r:id="rId101"/>
    <s:sheet name="Financial instruments (Details)" sheetId="102" r:id="rId102"/>
    <s:sheet name="Financial instruments (Details " sheetId="103" r:id="rId103"/>
    <s:sheet name="Segmented Information (Details)" sheetId="104" r:id="rId104"/>
    <s:sheet name="Subsequent event (Details)" sheetId="105" r:id="rId105"/>
  </s:sheets>
  <s:definedNames/>
  <s:calcPr calcId="124519" calcMode="auto" fullCalcOnLoad="1"/>
</s:workbook>
</file>

<file path=xl/sharedStrings.xml><?xml version="1.0" encoding="utf-8"?>
<sst xmlns="http://schemas.openxmlformats.org/spreadsheetml/2006/main" uniqueCount="1320">
  <si>
    <t>Document and Entity Information - CAD</t>
  </si>
  <si>
    <t>12 Months Ended</t>
  </si>
  <si>
    <t>Dec. 31, 2015</t>
  </si>
  <si>
    <t>Jun. 30, 2015</t>
  </si>
  <si>
    <t>Document And Entity Information [Abstract]</t>
  </si>
  <si>
    <t>Document Type</t>
  </si>
  <si>
    <t>6-K</t>
  </si>
  <si>
    <t>Document Period End Date</t>
  </si>
  <si>
    <t>Dec. 31,
		2015</t>
  </si>
  <si>
    <t>Amendment Flag</t>
  </si>
  <si>
    <t>false</t>
  </si>
  <si>
    <t>Entity Registrant Name</t>
  </si>
  <si>
    <t>Canadian National Railway Company</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cni</t>
  </si>
  <si>
    <t>Consolidated Statements of Income - CAD shares in Millions, CAD in Millions</t>
  </si>
  <si>
    <t>Dec. 31, 2014</t>
  </si>
  <si>
    <t>Dec. 31, 2013</t>
  </si>
  <si>
    <t>Income Statement [Abstract]</t>
  </si>
  <si>
    <t>Revenues</t>
  </si>
  <si>
    <t>Operating expenses</t>
  </si>
  <si>
    <t>Labor and fringe benefits</t>
  </si>
  <si>
    <t>Purchased services and material</t>
  </si>
  <si>
    <t>Fuel</t>
  </si>
  <si>
    <t>Depreciation and amortization</t>
  </si>
  <si>
    <t>Equipment rents</t>
  </si>
  <si>
    <t>Casualty and other</t>
  </si>
  <si>
    <t>Total operating expenses</t>
  </si>
  <si>
    <t>Operating income</t>
  </si>
  <si>
    <t>Interest expense</t>
  </si>
  <si>
    <t>Other income</t>
  </si>
  <si>
    <t>Total income before income taxes</t>
  </si>
  <si>
    <t>Income tax expense</t>
  </si>
  <si>
    <t>Net income</t>
  </si>
  <si>
    <t>Earnings per share</t>
  </si>
  <si>
    <t>Basic (in dollars per share)</t>
  </si>
  <si>
    <t>Diluted (in dollars per share)</t>
  </si>
  <si>
    <t>Weighted-average number of shares</t>
  </si>
  <si>
    <t>Basic (in shares)</t>
  </si>
  <si>
    <t>Diluted (in shares)</t>
  </si>
  <si>
    <t>Consolidated Statements of Comprehensive Income - CAD CAD in Millions</t>
  </si>
  <si>
    <t>Consolidated Statements of Comprehensive Income [Abstract]</t>
  </si>
  <si>
    <t>Other comprehensive income (loss) [Abstract]</t>
  </si>
  <si>
    <t>Net gain (loss) on foreign currency translation</t>
  </si>
  <si>
    <t>Net change in pension and other postretirement benefit plans</t>
  </si>
  <si>
    <t>Amortization of gain on treasury lock</t>
  </si>
  <si>
    <t>Other comprehensive income (loss) before income taxes</t>
  </si>
  <si>
    <t>Income tax recovery (expense)</t>
  </si>
  <si>
    <t>Other comprehensive income (loss)</t>
  </si>
  <si>
    <t>Comprehensive income</t>
  </si>
  <si>
    <t>Consolidated Balance Sheets - CAD CAD in Millions</t>
  </si>
  <si>
    <t>Current assets</t>
  </si>
  <si>
    <t>Cash and cash equivalents</t>
  </si>
  <si>
    <t>Restricted cash and cash equivalents</t>
  </si>
  <si>
    <t>Accounts receivable</t>
  </si>
  <si>
    <t>Material and supplies</t>
  </si>
  <si>
    <t>Other</t>
  </si>
  <si>
    <t>Total current assets</t>
  </si>
  <si>
    <t>Properties</t>
  </si>
  <si>
    <t>Pension asset</t>
  </si>
  <si>
    <t>Intangible and other assets</t>
  </si>
  <si>
    <t>Total assets</t>
  </si>
  <si>
    <t>Current liabilities</t>
  </si>
  <si>
    <t>Accounts payable and other</t>
  </si>
  <si>
    <t>Current portion of long-term debt</t>
  </si>
  <si>
    <t>Total current liabilities</t>
  </si>
  <si>
    <t>Deferred income taxes</t>
  </si>
  <si>
    <t>Other liabilities and deferred credits</t>
  </si>
  <si>
    <t>Pension and other postretirement benefits</t>
  </si>
  <si>
    <t>Long term debt</t>
  </si>
  <si>
    <t>Shareholders' equity</t>
  </si>
  <si>
    <t>Common shares</t>
  </si>
  <si>
    <t>Common shares in Share Trusts</t>
  </si>
  <si>
    <t>Additional paid-in capital</t>
  </si>
  <si>
    <t>Accumulated other comprehensive loss</t>
  </si>
  <si>
    <t>Retained earnings</t>
  </si>
  <si>
    <t>Total shareholders' equity</t>
  </si>
  <si>
    <t>Total liabilities and shareholders' equity</t>
  </si>
  <si>
    <t>Consolidated Statements of Changes in Shareholders' Equity - CAD shares in Millions, CAD in Millions</t>
  </si>
  <si>
    <t>Total</t>
  </si>
  <si>
    <t>Common shares outstanding</t>
  </si>
  <si>
    <t>Common shares held in Share Trusts</t>
  </si>
  <si>
    <t>Additional Paid-in Capital</t>
  </si>
  <si>
    <t>Shareholders', common share, beginning balance (in shares) at Dec. 31, 2012</t>
  </si>
  <si>
    <t>Shareholders' equity, beginning balance at Dec. 31, 2012</t>
  </si>
  <si>
    <t>Stock-based compensation (in shares)</t>
  </si>
  <si>
    <t>Stock-based compensation</t>
  </si>
  <si>
    <t>Shares repurchase programs (in shares)</t>
  </si>
  <si>
    <t>Share repurchase programs</t>
  </si>
  <si>
    <t>Dividends</t>
  </si>
  <si>
    <t>Shareholders', common share, ending balance (in shares) at Dec. 31, 2013</t>
  </si>
  <si>
    <t>Shareholders' equity, ending balance at Dec. 31, 2013</t>
  </si>
  <si>
    <t>Modification of stock-based compensation awards</t>
  </si>
  <si>
    <t>Shareholders', common share, ending balance (in shares) at Dec. 31, 2014</t>
  </si>
  <si>
    <t>Shareholders' equity, ending balance at Dec. 31, 2014</t>
  </si>
  <si>
    <t>Share purchases by Share Trusts (in shares)</t>
  </si>
  <si>
    <t>Share purchases by Shares Trusts</t>
  </si>
  <si>
    <t>Shareholders', common share, ending balance (in shares) at Dec. 31, 2015</t>
  </si>
  <si>
    <t>Shareholders' equity, ending balance at Dec. 31, 2015</t>
  </si>
  <si>
    <t>Consolidated Statements of Changes in Shareholders' Equity (Parenthetical) - CAD / shares</t>
  </si>
  <si>
    <t>Consolidated Statements of Shareholders' Equity [Abstract]</t>
  </si>
  <si>
    <t>Dividends (in dollars per share)</t>
  </si>
  <si>
    <t>Consolidated Statements of Cash Flows - CAD CAD in Millions</t>
  </si>
  <si>
    <t>Operating activities</t>
  </si>
  <si>
    <t>Adjustments to reconcile net income to net cash provided from operating activities:</t>
  </si>
  <si>
    <t>Gain on disposal of property</t>
  </si>
  <si>
    <t>Gain on disposal of investment</t>
  </si>
  <si>
    <t>Changes in operating assets and liabilities:</t>
  </si>
  <si>
    <t>Other current assets</t>
  </si>
  <si>
    <t>Pensions and other, net</t>
  </si>
  <si>
    <t>Net cash provided by operating activities</t>
  </si>
  <si>
    <t>Investing activities</t>
  </si>
  <si>
    <t>Property additions</t>
  </si>
  <si>
    <t>Acquisitions, net of cash acquired</t>
  </si>
  <si>
    <t>Disposal of property</t>
  </si>
  <si>
    <t>Change in restricted cash and cash equivalents</t>
  </si>
  <si>
    <t>Other, net</t>
  </si>
  <si>
    <t>Net cash used in investing activities</t>
  </si>
  <si>
    <t>Financing activities</t>
  </si>
  <si>
    <t>Issuance of debt</t>
  </si>
  <si>
    <t>Repayment of debt</t>
  </si>
  <si>
    <t>Net issuance (repayment) of commercial paper</t>
  </si>
  <si>
    <t>Common shares issued for stock options exercised, excess tax benefits, and other</t>
  </si>
  <si>
    <t>Repurchase of common shares</t>
  </si>
  <si>
    <t>Purchase of common shares by Share Trusts</t>
  </si>
  <si>
    <t>Dividends paid</t>
  </si>
  <si>
    <t>Net cash used in financing activities</t>
  </si>
  <si>
    <t>Effect of foreign exchange fluctuations on US dollar-denominated cash and cash equivalents</t>
  </si>
  <si>
    <t>Net increase (decrease) in cash and cash equivalents</t>
  </si>
  <si>
    <t>Cash and cash equivalents, beginning of year</t>
  </si>
  <si>
    <t>Cash and cash equivalents, end of year</t>
  </si>
  <si>
    <t>Consolidated Statements of Cash Flows (Supplemental information) - CAD CAD in Millions</t>
  </si>
  <si>
    <t>Supplemental cash flow information</t>
  </si>
  <si>
    <t>Net cash receipts from customers and other</t>
  </si>
  <si>
    <t>Net cash payments for:</t>
  </si>
  <si>
    <t>Employee services, suppliers and other expenses</t>
  </si>
  <si>
    <t>Interest</t>
  </si>
  <si>
    <t>Personal injury and other claims</t>
  </si>
  <si>
    <t>Pensions</t>
  </si>
  <si>
    <t>Income taxes</t>
  </si>
  <si>
    <t>Nature of operations</t>
  </si>
  <si>
    <t>Canadian National Railway Company, together with its wholly-owned subs idiaries, collectively “CN” or the “ Company,” is engaged in the rail and related transportation business. CN spans Canada and mid-America, from the Atlantic and Pacific oceans to the Gulf of Mexico, serving the ports of Vancouver, Prince Rupert (British Columbia), Montreal, Halifax, New Orleans and Mobile (Alabama), and the key metropolitan areas of Toronto, Buffalo, Chicago, Detroit, Duluth (Minnesota)/Superior (Wisconsin), Green Bay (Wisconsin), Minneapolis/St. Paul, Memphis, and Jackson (Mississippi), with connections to all points in North America. CN’s freight revenues are derived from the movement of a diversified and balanced portfolio of goods, including petroleum and chemicals, grain and fertilizers, coal, metals and minerals, forest products, intermodal and automotive.</t>
  </si>
  <si>
    <t>Summary of significant accounting policies</t>
  </si>
  <si>
    <t>Summary of Significant Accounting Policies</t>
  </si>
  <si>
    <t>1 – Summary of significant accounting policies Basis of presentation These consolidated financial statements are expressed in Canadian dollars, except where otherwise indicated, and have been prepared in accordance with United States generally accepted accounting principles (U.S. GAAP) as codified in the Financial Accounting Standards Board (FASB) Accounting Standards Codification (ASC). Principles of consolidation These consolidated financial statements include the accounts of all su bsidiaries and variable interest entities for which the Company is the primary beneficiary. The Company is the primary beneficiary of the Employee Benefit Plan Trusts (“Share Trusts”) as the Company funds the Share Trusts. The Company’s investments in which it has significant influence are accounted for using the equity method and all other investments are accounted for using the cost method. Use of estimates The preparation of financial statements in conformity with U.S. GAAP requires management to make estimates and assumptions that affect the reported amounts of revenues, expenses, assets and liabilities, and the disclosure of contingent assets and liabilities at the date of the financial statements. On an ongoing basis, man agement reviews its estimates, including those related to income taxes, depreciation, pensions and other postretirement benefits, personal injury and other claims, and environmental matters, based upon available information. Actual results could differ fro m these estimates. Revenues Freight revenues are recognized using the percentage of completed service method based on the transit time of freight as it moves from origin to destination. The allocation of revenues between reporting periods is based on the relative transit time in each period with expenses being recorded as incurred. Revenues related to non-rail transportation services are recognized as service is performed or as contractual obligations are met. Revenues are presented net of taxes collected from customers and remitted to governmental authorities. 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 Earnings per share Basic earnings per share is calculated based on the weighted-average number of common shares outstanding over each period. The weighted-average number of basic shares outstanding excludes shares held in the Share Trusts and includes fully vested equity settled stock-based compensation awards excluding stock options . Diluted earnings per share is calculated based on the weighted-average number of diluted shares outstanding using the treasury stock method. Inc luded in the diluted earnings per share calculation are the assumed issuances of non-vested stock-based compensation awards. Foreign currency All of the Company’s United States (U.S.) subsidiaries use the US dollar as their functional currency. Accordingl y, the U.S. subsidiaries’ assets and liabilities are translated into Canadian dollars at the rate in effect at the balance sheet date and the revenues and expenses are translated at average exchange rates during the year. All adjustments resulting from the translation of the foreign operations are recorded in Other comprehensive income (loss). The Company designates the US dollar-denominated long-term debt of the parent company as a foreign currency hedge of its net investment in U.S. subsidiaries. Accord ingly, foreign exchange gains and losses, from the dates of designation, on the translation of the US dollar-denominated long-term debt are also included in Other comprehensive income (loss). Cash and cash equivalents Cash and cash equivalents include highly liquid investments purchased three months or less from maturity and are stated at cost, which approximates market value . Restricted cash and cash equivalents 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are shown separately on the balance sheet a nd include highly liquid investments purchased three months or less from maturity and are stated at cost, which approximates market value. Accounts receivable Accounts receivable are recorded at cost net of billing adjustments and an allowance for doubtful accounts. The allowance for doubtful accounts is based on expected collectability and considers historical experience as well as known trends or uncertainties related to account collectability. When a receivable is deemed uncolle ctible, it is written off against the allowance for doubtful accounts. Subsequent recoveries of amounts previously written off are credited to bad debt expense in Casualty and other in the Consolidated Statement of Income. Material and supplies Material a nd supplies, which consist mainly of rail, ties, and other items for construction and maintenance of property and equipment, as well as diesel fuel, are valued at weighted-average cost. Properties Accounting policy for capitalization of costs The Company’ s railroad operations are highly capital intensive. The Company’s properties mainly consist of homogeneous or network-type assets such as rail, ties, ballast and other structures, which form the Company’s T rack and roadway properties, and Rolling stock. Th e Company’s capital expenditures are for the replacement of existing assets and for the purchase or construction of new assets to enhance operations or provide new service offerings to customers. A large portion of the Company’s capital expenditures are fo r self-constructed properties including the replacement of existing track and roadway assets and track line expansion, as well as major overhauls and large refurbishments of rolling stock. Expenditures are generally capitalized if they extend the life of the asset or provide future benefits such as increased revenue-generating capacity, functionality, or physical or service capacity. The Company has a process in place to determine whether its capital programs qualify for capitalization. For Track and roadw 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grading: installation of road bed, retaining walls, drainage structures; rail and related track material: installation of 39 or more continuous feet of rail; ties: insta llation of 5 or more ties per 39 feet; and ballast: installation of 171 cubic yards of ballast per mile. For purchased assets, the Company capitalizes all costs necessary to make the asset ready for its intended use. Expenditures that are capitalized as part of self-constructed properties include direct material, labor, and contracted services, as well as other allocated costs which are not charged directly to capital projects. These allocated costs include, but are not limited to, fringe benefits, sm all tools and supplies, maintenance on equipment used on projects and project supervision.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 et, the Company engages in shoulder ballast undercutting that consists of removing some or all of the ballast, which has deteriorated over its service life, and replacing it with new ballast. When ballast is installed as part of a shoulder ballast undercut 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average cost measured using the quantities of new ballast added. Costs of deconstruction and removal of replaced assets, referred to herein as d 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 ny’s properties that do not meet the Company’s capitalization criteria are considered normal repairs and maintenance and are expensed. For Track and roadway properties, such expenditures include but are not limited to spot tie replacement, spot or broken r ail replacement, physical track inspection for detection of rail defects and minor track corrections, and other general maintenance of track infrastructure. Accounting policy for depreciation Railroad properties are carried at cost less accumulated deprec iation including asset impairment write-downs. The cost of properties, including those under capital leases, net of asset impairment write-downs, is depreciated on a straight-line basis over their estimated service lives , measured in years, except for rail which is measured in millions of gross ton miles. The Company follows the group method of depreciation whereby a single composite depreciation rate is applied to the gross investment in a class of similar assets, despite small differences in the service l ife or salvage value of individual property units within the same asset class. The Company uses approximately 40 different depreciable asset classes. For all depreciable asset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S. properties are subject to comp rehensive depreciation studies as required by the Surface Transportation Board (STB) and are conducted by external experts. Depreciation studies for Canadian properties are not required by regulation and are conducted internally. Studies are performed on s pecific asset groups on a periodic basis. Changes in the estimated service lives of the assets and their related composite depreciation rates are implemented prospectively. The service life of the rail asset is based on expected future usage of the rail i n its existing condition, determined using railroad industry research and testing (based on rail characteristics such as weight, curvature and metallurgy), less the rail asset’s usage to date. The annual composite depreciation rate for rail assets is deter mined by dividing the estimated annual number of gross tons carried over the rail by the estimated service life of the rail measured in millions of gross ton miles. The Company amortizes the cost of rail grinding over the remaining life of the rail asset, which includes the incremental life extension generated by rail grinding. Intangible assets Intangible assets consist mainly of customer contracts and relationships assumed through past acquisitions and are being amortized on a straight-line basis over 40 to 50 years. The Company reviews the carrying amounts of intangible assets held and used whenever events or changes in circumstances indicate that such carrying amounts may not be recoverable based on future undiscounted cash flows. Assets that are deemed impaired as a result of such review are recorded at the lower of car rying amount or fair value. Accounts receivable securitization Based on the structure of its accounts receivable securitization program, the Company accounts for the proceeds received as a secured borrowing. Pensions Pension costs are determined using ac tuarial methods. Net periodic benefit cost is charged to income and includes: the cost of pension benefits provided in exchange for employees’ services rendered during the year; the interest cost of pension obligations; the expected long-term return on p ension fund assets; the amortization of prior service costs and amendments over the expected average remaining service life of the employee group covered by the plans; and the amortization of cumulative net actuarial gains and losses in excess of 10 % of th e greater of the beginning of year balances of the projected benefit obligation or market-related value of plan assets, over the expected average remaining service life of the employee group covered by the plans. The pension plans are funded through contri butions determined in accordance with the projected unit credit actuarial cost method. 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he Company amortizes the cumulative net actuarial gains and losses in excess of 10 % of the projected benefit obligation at the beginning of the year, over the expected average remaining service life of the employee group covered by the plan. Stock-based compensation For equity settled awards, stock-based compensation costs are accrued over the requisite service period based on the fair value of the awards at the grant date. The fair value of performance share unit (PSU) awards is dependent on the type of PSU award. The fair value of PSU-ROIC awards is determined using a lattice-based model and the fair value of PSU-TSR awards is determined using a Monte Carlo simulation model. The fair value of deferred share unit (DSU) awards is determined using the stock price at the grant date. The fair value of stock option awards is determined using the Black- Scholes option- pricing model. For cash settled awards, the fair value of the awards are accrued over the requisite service period based on the fair value determined at each period-end . Personal injury and other claims In Canada, the Company accounts for costs related to employee work-related injuries based on actuarially developed estimates on a discounted basis of the ultimate cost associated with such injuries, including compens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ation. Environmental expenditures Environmental expenditures that relate to current oper ations , or to an existing condition caused by past operations, are expensed unless they can contribute to current or future operations.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 esponsibility, the number of potentially responsible parties and their ability to pay their respective shares of the liability. Recoveries of environmental remediation costs from other parties are recorded as assets when their receipt is deemed probable an d collectability is reasonably assured. Derivative financial instruments The Company uses derivative financial instruments from time to time in the management of its interest rate and foreign currency exposures. Derivative instruments are recorded on the balance sheet at fair value and the changes in fair value are recorded in Net income or Other comprehensive income (loss) depending on the nature and effectiveness of the hedge transaction. Income and expense related to hedged derivative financial instruments are recorded in the same category as that generated by the underlying asset or liability.</t>
  </si>
  <si>
    <t>Recent accounting pronouncements</t>
  </si>
  <si>
    <t>New Accounting Pronouncements And Changes In Accounting Principles [Abstract]</t>
  </si>
  <si>
    <t>Recent Accounting Pronouncements</t>
  </si>
  <si>
    <t>2 – Recent accounting pronouncements The following recent Accounting Standards Updates (ASUs) issued by FASB were adopted by the Company during the current period . Standard Description Impact ASU 2015-17 Income Taxes, Balance Sheet Classification of Deferred Taxes Simplifies the presentation of deferred income taxes by requiring that deferred tax liabilities and assets be classified as noncurrent in a statement of financial position, thus eliminating the requirement to separate deferred income tax liabilities and assets into curre nt and noncurrent amounts. The Company adopted this standard during the fourth quarter of 2015 on a retrospective basis. The current deferred income tax asset was reclassified as noncurrent and netted against the related noncurrent deferred income tax liability in the amount of $ 5 8 million and $ 68 million as at December 31, 2015 and 2014, respectively. ASU 2015-03 Interest – Imputation of Interest Simplifies the presentation of debt issuance costs by requiring that such costs be presented in the balanc e sheet as a deduction from the carrying amount of debt. The Company adopted this standard during the fourth quarter of 2015 on a retrospective basis. Debt issuance costs have been reclassified from assets to Long-term debt in the amount of $ 4 2 million an d $ 37 million as at December 31, 2015 and 2014, respectively. The following re cent ASUs issued by the FASB have an effective date after December 31, 2015 and have not been adopted by the Company. Standard Description Impact Effective date (1) ASU 2016-01 Financial Instruments – Overall Addresses certain aspects of recognition, measurement, presentation, and disclosure of financial instruments. The amendments require equity investments (except those accounted for under the equity method of accountin g or those resulting in consolidation) to be measured at fair value with changes in fair value recognized in net income. The new guidance can be applied by means of a cumulative effect adjustment to the balance sheet at the beginning of the year of adoptio n. The Company is evaluating the effect that the ASU will have on its Consolidated Financial Statements, if any; however, no significant impact is expected. December 15, 2017. ASU 2014-09 Revenue from Contracts with Customers Establishes principles for reporting the nature, amount, timing and uncertainty of revenues and cash flows arising from an entity's contracts with customers. The basis of the new standard is that an entity recognizes revenue to represent the transfer of go ods or services to customers in an amount that reflects the consideration to which the entity expects to be entitled in exchange for those goods or services. The new guidance can be applied using a retrospective or the cumulative effect transition method. The Company is evaluating the effect that the ASU will have on its Consolidated Financial Statements, if any; however, no significant impact is expected. December 15, 2017. Early adoption is permitted. (1) Effective for annual and interim reporting periods beginning after the stated date.</t>
  </si>
  <si>
    <t>3 – Other income In millions Year ended December 31, 2015 2014 2013 Gain on disposal of property (1) $ - $ 99 $ 64 Gain on disposal of land 52 21 19 Other (2) (5) (13) (10) Total other income $ 47 $ 107 $ 73 (1) In addition to the disposals of property described herein, 2014 includes other gains of $19 million and 2013 includes other losses of $5 million. (2) Includes foreign exchange gains and losses related to foreign exchange forward contracts and the re-measurement of other US dollar-denominated monetary assets and liabilities. See Note 17 – Financial instruments. Disposal of property 2014 Guelph On September 4, 2014, the Company closed a transaction with Metrolinx to sell a segment of the Guelph subdivision located between Georgetown and Kitchener, Ontario, together with the rail fixtures and certain passenger agreements (collectively the “Guelph”), for cash proceeds of $ 76 million before transaction costs. The Com pany did not meet all the conditions to record the sale under the full accrual method for real estate transactions as it continues to have substantial continuing involvement on the Guelph. The Company will have relinquished substantially all of the risks a nd rewards of ownership on the Guelph in 2018, at which time the gain on the sale is expected to be recognized. Deux-Montagnes On February 28, 2014, the Company closed a transaction with Agence Métropolitaine de Transport to sell the Deux-Montagnes subdivision between Saint-Eustache and Montreal, Quebec, including the Mont-Royal tunnel, together with the rail fixtures (collectively the “ Deux-Montagnes ”), for cash proceeds of $ 97 million before transaction costs. Under the agreement, the Company obta ined the perpetual right to operate freight trains over the Deux-Montagnes at its then current level of operating activity, with the possibility of increasing its operating activity for additional consideration. The transaction resulted in a gain on dispos al of $ 80 million ($ 72 million after-tax) that was recorded in Other income under the full accrual method of accounting for real estate transactions. 2013 Exchange of easements On June 8, 2013, the Company entered into an agreement with another Class I railroad to exchange perpetual railroad operating easements including the track and roadway assets on specific rail lines (collectively the “exchange of easements”) without monetary consideration. The Company accounted for the exchange of easements at fair value p ursuant to FASB ASC 845, Nonmonetary Transactions . The transaction resulted in a gain on exchange of easements of $ 29 million ($ 18 million after-tax) that was recorded in Other income. Lakeshore West On March 19, 2013, the Company entered into an agreemen t with Metrolinx to sell a segment of the Oakville subdivision in Oakville and Burlington, Ontario, together with the rail fixtures and certain passenger agreements (collectively the “Lakeshore West”), for cash proceeds of $ 52 million before transaction co sts. Under the agreement, the Company obtained the perpetual right to operate freight trains over the Lakeshore West at its then current level of operating activity, with the possibility of increasing its operating activity for additional consideration. Th e transaction resulted in a gain on disposal of $ 40 million ($ 36 million after-tax) that was recorded in Other income under the full accrual method of accounting for real estate transactions .</t>
  </si>
  <si>
    <t>Income Taxes [Abstract]</t>
  </si>
  <si>
    <t>4 – Income taxes The Company’s consolidated effective income tax rate differs from the Canadian, or domestic, statutory federal tax rate. The effective tax rate is affected by recurring items such as tax rates in provincial, U.S. federal, state and other foreign jurisdictions and the proportion of income earned in those jurisdictions. The effective tax rate is also affected by discrete items such as income tax rate enactments and lower tax rates on capital dispositions that may occur in any given year. The following table provides a reconciliation of income tax expense : In millions Year ended December 31, 2015 2014 2013 Canadian statutory federal tax rate 15% 15% 15% Income tax expense at the Canadian statutory federal tax rate $ 731 $ 654 $ 538 Income tax expense (recovery) resulting from: Provincial and foreign taxes (1) 550 531 423 Deferred income tax adjustments due to rate enactments (2) 42 - 24 Gain on disposals (3) (11) (19) (9) Other (4) 24 27 1 Income tax expense $ 1,336 $ 1,193 $ 977 Cash payments for income taxes $ 725 $ 722 $ 890 (1) Includes mainly the impact of Canadian provincial taxes and U.S. federal and state taxes. (2) Includes the net income tax expense resulting from the enactment of provincial corporate tax rates. (3) Relates to the permanent differences arising from lower capital gain tax rates on the gain on disposal of the Company’s properties in Canada. (4) Includes adjustments relating to the resolution of matters pertaining to prior years' income taxes, including net recognized tax benefits, and other items. The following table provides tax information on a domestic and foreign basis In millions Year ended December 31, 2015 2014 2013 Income before income taxes Domestic $ 3,437 $ 3,042 $ 2,445 Foreign 1,437 1,318 1,144 Total income before income taxes $ 4,874 $ 4,360 $ 3,589 Current income tax expense Domestic $ 640 $ 522 $ 404 Foreign 96 255 242 Total current income tax expense $ 736 $ 777 $ 646 Deferred income tax expense Domestic $ 328 $ 271 $ 279 Foreign 272 145 52 Total deferred income tax expense $ 600 $ 416 $ 331 The following table provides the significant components of deferred income tax assets and liabilities : In millions December 31, 2015 2014 Deferred income tax assets Pension liability $ 147 $ 120 Personal injury and legal claims 64 60 Environmental and other reserves 179 173 Other postretirement benefits liability 82 80 Unrealized foreign exchange losses 124 - Net operating losses and tax credit carryforwards (1) 26 20 Total deferred income tax assets $ 622 $ 453 Deferred income tax liabilities Properties $ 8,303 $ 6,946 Pension asset 348 232 Unrealized foreign exchange gains (2) - 68 Other (2) 76 41 Total deferred income tax liabilities $ 8,727 $ 7,287 Total net deferred income tax liability $ 8,105 $ 6,834 Total net deferred income tax liability Domestic $ 3,074 $ 2,841 Foreign 5,031 3,993 Total net deferred income tax liability $ 8,105 $ 6,834 (1) Net operating losses and tax credit carryforwards will expire between the years 2018 and 2035. (2) Certain 2014 balances have been reclassified to conform with the 2015 presentation. On an annual basis, the Company assesses the need to establish a valuation allowance for its deferred income tax assets, and if it is deemed more likely than not that its deferred income tax assets will not be realized, a valuation allowance is recorded. The ultimate realization of deferred income tax assets is dependent upon the generation of future taxable income during the periods in which those temporary differences become deductible. Management considers the scheduled reversals of deferred income tax liabilities, the available carryback and carryforward periods, and projected future taxable income in making this assessment. As at December 31, 2015 , in order to fully realize all of the deferred income tax assets, the Company will need to generate future taxable income of approximately $ 2.2 billion and, based upon the level of historical taxable income and projections of future taxable income over the periods in which the deferred income tax assets are deductible, management believes it is more likely tha n not that the Company will realize the benefits of these deductible differences. Management has assessed the impacts of the current economic environment and concluded there are no significant impacts to its assertions for the realization of deferred incom e tax assets. The Company has not recognized a deferred income tax asset of $ 234 million as at December 31, 2015 ($ 270 million as at December 31, 2014) on the unrealized foreign exchange loss recorded in Accumulated other comprehensive loss relating to its net investment in U.S. subsidiaries, as the Company does not expect this temporary difference to reverse in the foreseeable future. The following table provides a reconciliation of unrecognized tax benefits on the Company’s domestic and foreign tax posi tions: In millions Year ended December 31, 2015 2014 2013 Gross unrecognized tax benefits at beginning of year $ 35 $ 30 $ 36 Increases for: Tax positions related to the current year 4 3 2 Tax positions related to prior years 8 3 4 Decreases for: Tax positions related to prior years - - (4) Settlements (14) - (8) Lapse of the applicable statute of limitations (6) (1) - Gross unrecognized tax benefits at end of year $ 27 $ 35 $ 30 Adjustments to reflect tax treaties and other arrangements (8) (6) (5) Net unrecognized tax benefits at end of year $ 19 $ 29 $ 25 As at December 31, 2015 , the total amount of gross unrecognized tax benefits was $ 27 million, before considering tax treaties and other arrangements between taxation authorities. The amount of net unrecognized tax benefits as at December 31, 2015 was $ 1 9 million. If recognized, all of the net unrecognized tax benefits as at December 31, 2015 would affect the effective tax rate. The Company believes that it is reasonably possible that approximately $ 5 million of the net unrecognize d tax benefits as at December 31, 2015 related to various federal, state, and provincial income tax matters, each of which are individually insignificant, may be recognized over the next twelve months as a result of settlements and a lapse of the applicabl e statute of limitations. The Company recognizes accrued interest and penalties related to gross unrecognized tax benefits in Income tax expense in the Company’s Consolidated Statement of Income. The Company recognized approximately $ 1 million, $ 1 million and $ 2 million in accrued interest and penalties during the years ended December 31, 2015 , 2014 and 2013, respectively. The Company had approximately $ 4 million and $ 6 million of accrued interest and penalties as at December 31, 2015 and 2014, respectively . In Canada, the Company's federal and provincial income tax returns filed for the years 2011 to 2014 remain subject to examination by the taxation authorities. An examination of the Company's federal income tax returns for the years 2011 and 20 12 is curre ntly in progress and is expected to be completed during 2016. In the U.S., the federal income tax returns filed for the years 2012 to 2014 and the state income tax returns filed for the years 2011 to 2014 remain subject to examination by the taxation autho rities. Examinations of certain state income tax returns by the state taxation authorities are currently in progress. The Company does not anticipate any significant impacts to its results of operations or financial position as a result of the final resol utions of such matters .</t>
  </si>
  <si>
    <t>Earnings Per Share [Abstract]</t>
  </si>
  <si>
    <t>5 – Earnings per share The following table provides a reconciliation between basic and diluted earnings per share : In millions, except per share data Year ended December 31, 2015 2014 2013 Net income $ 3,538 $ 3,167 $ 2,612 Weighted-average basic shares outstanding 800.7 819.9 843.1 Dilutive effect of stock-based compensation 4.4 3.6 3.0 Weighted-average diluted shares outstanding 805.1 823.5 846.1 Basic earnings per share $ 4.42 $ 3.86 $ 3.10 Diluted earnings per share $ 4.39 $ 3.85 $ 3.09</t>
  </si>
  <si>
    <t>6 – Accounts receivable In millions December 31, 2015 2014 Freight $ 705 $ 777 Non-freight 180 160 Gross accounts receivable 885 937 Allowance for doubtful accounts (7) (9) Net accounts receivable $ 878 $ 928</t>
  </si>
  <si>
    <t>Properties text</t>
  </si>
  <si>
    <t xml:space="preserve">7 – Properties December 31, 2015 December 31, 2014 Depreciation Accumulated Accumulated In millions rate Cost depreciation Net Cost depreciation Net Properties including capital leases Track and roadway (1) 2% $ 33,941 $ 7,830 $ 26,111 $ 29,995 $ 7,332 $ 22,663 Rolling stock 5% 6,216 2,362 3,854 5,552 2,107 3,445 Buildings 2% 1,791 624 1,167 1,545 560 985 Information technology (2) 10% 1,067 567 500 1,068 492 576 Other 4% 1,812 820 992 1,549 704 845 Total properties including capital leases $ 44,827 $ 12,203 $ 32,624 $ 39,709 $ 11,195 $ 28,514 Capital leases included in properties Track and roadway (3) $ 415 $ 66 $ 349 $ 417 $ 63 $ 354 Rolling stock 748 301 447 808 292 516 Buildings 109 26 83 109 23 86 Other 122 36 86 108 29 79 Total capital leases included in properties $ 1,394 $ 429 $ 965 $ 1,442 $ 407 $ 1,035 (1) Includes $2,487 million of land as at December 31, 2015 ($2,079 million as at December 31, 2014). (2) The Company capitalized $85 million of costs for internally developed software in 2015 ($102 million in 2014). (3) Includes $108 million of right-of-way access as at December 31, 2015 ($108 million as at December 31, 2014). </t>
  </si>
  <si>
    <t>8 – Intangible and other assets In millions December 31, 2015 2014 Deferred and long-term receivables $ 144 $ 141 Intangible assets 71 62 Investments (1) 69 58 Other (2) 36 37 Total intangible and other assets $ 320 $ 298 (1) As at December 31, 2015, the Company had $56 million ($47 million as at December 31, 2014) of investments accounted for under the equity method and $13 million ($11 million as at December 31, 2014) of investments accounted for under the cost method. See Note 17 - Financial instruments, for the fair value of Investments. (2) As a result of the retrospective adoption of a new accounting standard in the fourth quarter of 2015, debt issuance costs have been reclassified from assets to Long-term debt. See Note 2 - Recent accounting pronouncements for additional information.</t>
  </si>
  <si>
    <t>In millions December 31, 2015 2014 Trade payables $ 391 $ 464 Payroll-related accruals 287 317 Income and other taxes 254 208 Accrued charges 192 166 Accrued interest 122 95 Personal injury and other claims provisions (Note 16) 51 48 Environmental provisions (Note 16) 51 45 Stock-based compensation liability (Note 14) 39 106 Other postretirement benefits liability (Note 12) 18 17 Other 151 191 Total accounts payable and other $ 1,556 $ 1,657</t>
  </si>
  <si>
    <t>Long-term debt</t>
  </si>
  <si>
    <t>10 – Long-term debt US dollar-denominated amount In millions Maturity December 31, 2015 2014 Notes and debentures (1) Canadian National series: - 2-year floating rate notes Nov. 6, 2015 US$ 350 $ - $ 406 5.80% 10-year notes (2) June 1, 2016 250 346 290 1.45% 5-year notes (2) Dec. 15, 2016 300 415 348 - 3-year floating rate notes (3) Nov. 14, 2017 250 346 290 5.85% 10-year notes (2) Nov. 15, 2017 250 346 290 5.55% 10-year notes (2) May 15, 2018 325 450 377 6.80% 20-year notes (2) July 15, 2018 200 277 232 5.55% 10-year notes (2) Mar. 1, 2019 550 761 638 2.75% 7-year notes (2) Feb. 18, 2021 - 250 250 2.85% 10-year notes (2) Dec. 15, 2021 400 554 464 2.25% 10-year notes (2) Nov. 15, 2022 250 346 290 7.63% 30-year debentures May 15, 2023 150 208 174 2.95% 10-year notes (2) Nov. 21, 2024 350 484 406 2.80% 10-year notes (2) Sep. 22, 2025 - 350 - 6.90% 30-year notes (2) July 15, 2028 475 657 551 7.38% 30-year debentures (2) Oct. 15, 2031 200 277 232 6.25% 30-year notes (2) Aug. 1, 2034 500 692 581 6.20% 30-year notes (2) June 1, 2036 450 623 522 6.71% Puttable Reset Securities PURS SM (2) July 15, 2036 250 346 290 6.38% 30-year debentures (2) Nov. 15, 2037 300 415 348 3.50% 30-year notes (2) Nov. 15, 2042 250 346 290 4.50% 30-year notes (2) Nov. 7, 2043 250 346 290 3.95% 30-year notes (2) Sep. 22, 2045 - 400 - 4.00% 50-year notes (2) Sep. 22, 2065 - 100 - Illinois Central series: 7.70% 100-year debentures Sep. 15, 2096 125 173 145 BC Rail series: Non-interest bearing 90-year subordinated notes (4) July 14, 2094 - 842 842 Total notes and debentures $ 10,350 $ 8,546 Other Commercial paper 458 - Accounts receivable securitization - 50 Capital lease obligations 522 670 Total debt, gross 11,330 9,266 Net unamortized discount and debt issuance costs (4) (5) (903) (894) Total debt (6) 10,427 8,372 Less: Current portion of long-term debt 1,442 544 Total long-term debt $ 8,985 $ 7,828 (1) The Company's notes, debentures and revolving credit facility are unsecured. (2) The fixed rate debt securities are redeemable, in whole or in part, at the option of the Company, at any time, at the greater of par and a formula price based on interest rates prevailing at the time of redemption. (3) These floating rate notes bear interest at the three-month London Interbank Offered Rate (LIBOR) plus 0.17%. The interest rate as at December 31, 2015 was 0.53% (0.40% as at December 31, 2014). (4) The Company records these notes as a discounted debt of $10 million as at December 31, 2015 ($9 million as at December 31, 2014) using an imputed interest rate of 5.75% (5.75% as at December 31, 2014). The discount of $ 832 million ($833 million as at December 31,2014) is included in Net unamortized discount and debt issuance costs. (5) As a result of the retrospective adoption of a new accounting standard in the fourth quarter of 2015, debt issuance costs have been reclassified from assets to Long-term debt. See Note 2 - Recent accounting pronouncements for additional information. (6) See Note 17 - Financial instruments for the fair value of debt. Revolving credit facility T he Company has an $ 800 million revolving credit facility agreement with a consortium of lenders . The agreement, which contains customary terms and conditions, allows for an increase in the facility amount, up to a maximum of $ 1.3 billion, as well as the option to extend the term by an additional year at each anniversary date, subject to the consent of individual lenders. The Company exercised such option and on March 1 2 , 201 5 , the expiry date of the agreement was extended by on e year to May 5, 20 20 . The credit facility is available for general cor porate purposes, including back stopping the Company’s commercial paper program s , and provides for borrowings at various interest rates, including the Canadian prime rate, bankers’ accep tance rates, the U.S. federal funds effective rate and the London Interbank Offered Rate (LIBOR), plus applicable margins . The credit facility agreement has one financial covenant, which limits debt as a percentage of total capitalization , and with which t he Company is in compliance . As at December 31, 2015 and December 31, 2014 , the Company had no outstanding borrowings under its revolving credit facility and there were no draws during the years ended December 31, 2015 and 2014 . Commercial paper The Company has a commercial paper program in Canada and a new commercial paper program was established in the U.S. during the second quarter of 2015. Both programs are backstopped by the Company’s revolving credit facility, enabling it to issue commercial paper up to a maximum aggregate principal amount of $ 800 million, or the US dollar equivalent , on a combined basis . As at December 31, 2015 , the Company had total commercial paper borrowings of US$ 331 million ($458 million) (nil as at December 31, 2014 ) at a weighted-average interest rate of 0.4 1 % presented in Current portion of long-term debt on the Consolidated Balance Sheet. The Company’s commercial paper has a maturity less than 90 days. The following table presents the issua nces and repayments of commercial paper: In millions Year ended December 31, 2015 2014 2013 Issuances of commercial paper $ 2,624 $ 2,443 $ 3,255 Repayments of commercial paper (2,173) (2,720) (2,987) Net issuance (repayment) of commercial paper $ 451 $ (277) $ 268 Accounts receivable securitization program The Company h a s an agreement to sell an undivided co-ownership interest in a revolving pool of accounts receivable to unrelated trusts for maximum cash proceeds of $ 450 million. On June 18, 2015, the Company extended the term of its agreement by one year to February 1, 2018. A s at December 31, 2015 , the Company had no proceeds ($ 50 million at a we ighted-average interest rate of 1. 24 %, whic h was secured by, and limited to, $ 56 million of accounts receivable as at December 31, 2014 ) received under the accounts receivable securitization program in the Current portion of long-term debt on the Consolidated Balance Sheet . Bilateral letter of cre dit facilities The Company has a series of bilateral letter of credit facility agreements with various banks to support its requirements to post letters of credit in the ordinary course of business . On March 12, 2015 , the Company extended the expiry date of its agreements by one year to April 28, 201 8 . Under these agreements, the Company has the option from time to time to pledge collateral in the form of cash or cash equivalents , for a minimum term of one month, equal to at least the face value of the let ters of credit issued. As at December 31, 2015 , the Company had letters of credit drawn of $ 551 million ($ 487 million as at December 31, 2014 ) from a total committed amount of $ 57 5 million ($ 511 million a s at December 31, 2014 ) by the various banks. As at December 31, 2015 , cash and cash equivalents of $ 523 million ( $ 463 million as at December 31, 2014 ) were pledged as col lateral and recorded as Restricted cash and cash equivalents on the Consolidated Balance Sheet. Capital lease obligations The Company had no acquisitions of assets through equipment leases in 2015 and 2014 . Interest rates for capital lease obligations range from 0.7% to 7.3% with maturity dates in the years 2016 through 2037. The imputed interest on these leases amounted to $ 118 million as at December 31, 2015 ($ 145 million as at December 31, 2014 ). The capital lease obligations are secured by properties with a net carrying amount of $ 603 million as at December 31, 2015 ($ 668 million as at December 31, 2014 ). Long-term debt maturities The following table provides the long-term debt maturities, including capital lease repayments on debt outstanding as at December 31, 2015 , for the next five years and thereafter : In millions Capital leases Debt Total 2016 (1) $ 223 $ 1,219 $ 1,442 2017 174 684 858 2018 9 720 729 2019 10 755 765 2020 16 - 16 2021 and thereafter 90 6,527 6,617 Total $ 522 $ 9,905 $ 10,427 (1) Current portion of long-term debt. Amount of US dollar-denominated debt In millions December 31, 2015 2014 Notes and debentures US$ 6,075 US$ 6,425 Commercial paper 331 - Capital lease obligations 274 448 Total amount of US dollar-denominated debt in US$ US$ 6,680 US$ 6,873 Total amount of US dollar-denominated debt in C$ $ 9,245 $ 7,973</t>
  </si>
  <si>
    <t xml:space="preserve">11 – Other liabilities and deferred credits In millions December 31, 2015 2014 Personal injury and other claims provisions (Note 16) (1) $ 245 $ 250 Stock-based compensation liability (Note 14) (1) 63 91 Environmental provisions (Note 16) (1) 59 69 Deferred credits and other 277 294 Total other liabilities and deferred credits $ 644 $ 704 (1) See Note 9 – Accounts payable and other for the related current portion. </t>
  </si>
  <si>
    <t>Pensions and other postretirement benefits</t>
  </si>
  <si>
    <t>12 – Pensions and other postretirement benefits The Company has various retirement benefit plans under which substantially all of its employees are entitled to benefits at retirement age, generally based on compensation and length of service and/or contributions. Senior and executive management employees subject to certain minimum service and age requirements, are also eligible for an additional retirement benefit under their Special Retirement Stipend Agreements, the Supplemental Executive R etirement Plan or the Defined Contribution Supplemental Executive Retirement Plan. The Company also offers postretirement benefits to certain employees providing life insurance, medical benefits and, for a closed group of employees, free rail travel bene fits during retirement. These postretirement benefits are funded as they become due. The information in the tables that follow pertains to all of the Company’s defined benefit plans. However, the following descriptions relate solely to the Company’s main p ension plan, the CN Pension Plan, unless otherwise specified. Description of the CN Pension Plan The CN Pension Plan is a contributory defined benefit pension plan that covers the majority of CN employees. It provides for pensions based mainly on years of service and final average pensionable earnings and is generally applicable from the first day of employment. Indexation of pensions is provided after retirement through a gain/loss sharing mechanism, subject to guaranteed minimum increases. An independent trust company is the Trustee of the Company’s pension trust funds (including the CN Pension Trust Fund). As Trustee, the trust company performs certain duties, which include holding legal title to the assets of the CN Pension Trust Fund and ensuring that the Company, as Administrator, complies with the provisions of the CN Pension Plan and the related legislation. The Company utilizes a measurement date of December 31 for the CN Pension Plan. Funding policy Employee contributions to the CN Pension Plan ar e determined by the plan rules. Company contributions are in accordance with the requirements of the Government of Canada legislation, t he Pension Benefits Standards Act, 1985 , including amendments and regulations thereto, and such contributions follow min imum and maximum thresholds as determined by actuarial valuations. Actuarial valuations are generally required on an annual basis for all Canadian plans, or when deemed appropriate by the Office of the Superintendent of Financial Institutions. These actuar ial valuations are prepared in accordance with legislative requirements and with the recommendations of the Canadian Institute of Actuaries for the valuation of pension plans. Actuarial valuations are also required annually for the Company’s U.S. qualified pension plans. The Company’s most recently filed actuarial valuations for its Canadian registered pension plans conducted as at December 31, 201 4 indicated a funding excess on a going concern basis of approximately $ 1.9 billion and a funding deficit on a solvency basis of approximately $ 0.7 billion calculated using the three-year average of the plans’ hypothetical wind-up ratio in accordance with the Pension Benefit Standards Regulations, 1985 . The federal pension legislation re quires funding d eficits , as calculated under current pension regulations, to be paid over a number of years. Alternatively, a letter of credit can be subscribed to fulfill required solvency deficit payments. The Company’s next actuarial valuation s for it s Canadian plans required as at December 31, 201 5 will be performed in 201 6 . Th e s e actuarial valuation s are expected to identify a funding excess on a going concern basis of approximately $ 2.3 billion , while on a solvency basis a funding excess of approxim ately $ 0.2 billion is expected . Based on the anticipated results of these valuations, t he Company expects to make total cash contributions of approximately $ 115 million for all pension plans in 2016. As at February 1, 2016 the Compan y had contributed $ 60 million to its defined benefit pension plans for 2016. Plan assets The assets of the Company’s various Canadian defined benefit pension plans are primarily held in separate trust funds (“Trusts”) which are diversified by asset type, country and investment strategies. Each year, the CN Board of Directors reviews and confirms or amends the Statement of Investment Policies and Procedures ( SIPP ) which includes the plans’ long-term asset mix target and related benchmark indices (“Policy”). This Policy is based on a long-term forward-looking view of the world economy, the dynamics of the plans’ benefit obligations , the market return expectations of each asset class and the current state of financial marke ts. Annually, the CN Investment Division (“Investment Manager”) , a division of the Company created to invest and administer the assets of the p lans, proposes a short-term asset mix target ( “ Strategy ” ) for the coming year, which is expected to differ from the Policy, because of current economic and market conditions and expectations. The Investment Committee of the Board (“Committee”) regularly compares the actual asset mix to the Policy and Strategy and compares the actual performance of the Company’s pen sion plans to the performance of the benchmark indices. The Company’s 2015 Policy and actual asset allocation for the Company’s pension plans based on fair value are as follows: Policy Actual plan asset allocation 2015 2014 Cash and short-term investments 3% 2% 3% Bonds and mortgages 37% 30% 29% Equities 45% 40% 39% Real estate 4% 2% 2% Oil and gas 7% 5% 8% Infrastructure 4% 7% 5% Absolute return - 11% 10% Risk-based allocation - 3% 4% Total 100% 100% 100% The Committee’s approval is required for all major investments in illiquid securities. The SIPP allows for the use of derivative financial instruments to implement strategies, hedge, and adjust existing or anticipated exposures. The SIPP prohibits investments in securities of the Company or its subsidiaries. Investments held in the Company’s pension plans consist mainly of the following: Cash and short-term investments consist primarily of highly liquid securities which ensure adequate ca sh flows are available to cover near-term benefit payments. Short-term investments are mainly obligations issued by Canadian chartered banks. Bonds include bond instruments, issued or guaranteed by governments and corporate entities, as well as corporate n otes and investments in emerging market debt. As at December 31, 2015, 74 % ( 82 % in 2014) of bonds were issued or guaranteed by Canadian, U.S. or other governments. Mortgages consist of mortgage products which are primarily conventional or participating loa ns secured by commercial properties. Equity investments are primarily publicly traded securities, well diversified by country, issuer and industry sector. As at December 31, 2015, the most significant allocation to an individual issuer was approximately 2 % ( 2 % in 2014) and the most significant allocation to an industry sector was approximately 22 % ( 23 % in 2014) . Real estate is a diversified portfolio of Canadian land and commercial properties and investments in real estate private equity funds. Oil and gas investments include petroleum and natural gas properties and listed and non-listed Canadian securities of oil and gas companies. Infrastructure investments include participations in private infrastructure funds, public and private debt and publicly traded equity securities of infrastructure and utility companies. Absolute return investments are primarily a portfolio of units of externally managed hedge funds, which are invested in various long/short strategies within multi-strategy, fixed income, equities, global macro and commodity funds, as presented in the table of fair value measurement. Managers are monitored on a continuous basis through investment and operational due diligence. Risk-based allocation investments are a portfolio of units of externally managed funds where the asset class exposures are managed on a risk-adjusted basis in order to capture asset class premiums. The plans’ Investment Manager monitors market events and exposures to markets, currencies and interest rates daily. When investin g in foreign securities, the plans are exposed to foreign currency risk that may be adjusted or hedged; the effect of which is included in the valuation of the foreign securities. Net of the effects mentioned above , the plans were 66 % exposed to the Canadian dollar, 13 % to the US dollar , 8 % to Euro pean currencies , 5 % to the Japanese Yen and 8 % to various other currencies as at December 31, 201 5 . Interest rate risk represents the risk that the fair value of the investments will fluctuate due to changes in market interest rates. Sensitivity to interest rates is a function of the timing and amount of cash flows of the assets a nd liabilities of the plans. Overall return in the capital markets and the level of interest rates affect the funded status of the Company's pension plans, particularly the Company’s main Canadian pension plan. Adverse changes with respect to pension plan returns and the level of interest rates from the date of the last actuarial valuations may have a material adverse effect on the fu nded status of the plans and on the Company’s results of operations. Derivatives are used from time to time to adjust asset mix or exposures to foreign currencies, interest rate or market risks of the portfolio or anticipated transactions. Derivatives are contractual agreements whose value is derived from interest rates, foreign exchange rates, and equity or commodity prices. They may include forwards, futures, options and swaps and are included in investment categories based on their underlying exposure. W hen derivatives are used for hedging purposes, the gains or losses on the derivatives are offset by a corresponding change in the value of the hedged assets . To manage credit risk, established policies require dealing with counterparties considered to be o f high credit quality. The following tables present the fair value of plan assets as at December 31, 2015 and 2014 by asset class, their level within the fair value hierarchy, and the valuation techniques and inputs used to measure such fair value: Fair value measurements at December 31, 2015 In millions Total Level 1 Level 2 Level 3 Cash and short-term investments (1) $ 389 $ 47 $ 342 $ - Bonds (2) Canada, U.S. and supranational 1,280 - 1,280 - Provinces of Canada and municipalities 2,611 - 2,611 - Corporate 911 - 911 - Emerging market debt 471 - 471 - Mortgages (3) 127 - 127 - Equities (4) Canadian 1,556 1,532 - 24 U.S. 1,236 1,236 - - International 4,315 4,315 - - Real estate (5) 357 - - 357 Oil and gas (6) 1,012 234 12 766 Infrastructure (7) 1,237 10 102 1,125 Absolute return funds (8) - - Multi-strategy 714 - 714 - Fixed income 440 - 372 68 Equity 261 - 261 - Global macro 499 - 499 - Risk-based allocation (9) 422 - 422 - Total $ 17,838 $ 7,374 $ 8,124 $ 2,340 Other (10) 79 Total plan assets $ 17,917 Fair value measurements at December 31, 2014 In millions Total Level 1 Level 2 Level 3 Cash and short-term investments (1) $ 579 $ 64 $ 515 $ - Bonds (2) Canada, U.S. and supranational 1,450 - 1,450 - Provinces of Canada and municipalities 2,701 - 2,701 - Corporate 618 - 618 - Emerging market debt 296 - 296 - Mortgages (3) 131 - 131 - Equities (4) Canadian 2,096 2,072 - 24 U.S. 1,493 1,493 - - International 3,425 3,425 - - Real estate (5) 317 - - 317 Oil and gas (6) 1,374 349 17 1,008 Infrastructure (7) 885 14 107 764 Absolute return funds (8) Multi-strategy 591 - 591 - Fixed income 471 - 428 43 Equity 299 - 299 - Global macro 384 - 384 - Commodity 1 - 1 - Risk-based allocation (9) 635 - 635 - Total $ 17,746 $ 7,417 $ 8,173 $ 2,156 Other (10) 15 Total plan assets $ 17,761 Level 1: Fair value based on quoted prices in active markets for identical assets. Level 2: Fair value based on other significant observable inputs. Level 3: Fair value based on significant unobservable inputs. Footnotes to the table follow on the next page. The following table reconciles the beginning and ending balances of the fair value of investments classified as Level 3: Fair value measurements based on significant unobservable inputs (Level 3) In millions Equities (4) Real estate (5) Oil and gas (6) Infrastructure (7) Absolute return (8) Total Balance at December 31, 2013 $ 22 $ 299 $ 961 $ 663 $ 33 $ 1,978 Actual return relating to assets still held at the reporting date 1 21 - 2 1 25 Purchases 4 - 47 159 9 219 Sales (3) (3) - (60) - (66) Balance at December 31, 2014 $ 24 $ 317 $ 1,008 $ 764 $ 43 $ 2,156 Actual return relating to assets still held at the reporting date 5 (5) (242) 160 1 (81) Purchases 3 51 - 405 30 489 Sales (8) (6) - (204) (6) (224) Balance at December 31, 2015 $ 24 $ 357 $ 766 $ 1,125 $ 68 $ 2,340 (1) Cash and short-term investments are valued at cost, which approximates fair value, and are categorized as Level 1 for cash and Level 2 for short-term investments. (2) Bonds are valued using mid-price bids obtained from independent pricing data suppliers. When prices are not available from independent sources, the fair value is based on the present value of future cash flows using current market yields for comparable instruments. Emerging market debt funds are valued based on the net asset value obtained from each fund’s administrator. All bonds are categorized as Level 2. (3) Mortgages are secured by real estate. The fair value of $127 million ($131 million in 2014) of mortgages categorized as Level 2 is based on the present value of future cash flows using current market yields for comparable instruments. (4) The fair value of equity investments categorized as Level 1 is based on quoted prices in active markets. The fair value of equity investments of $24 million ($24 million in 2014) categorized as Level 3 represent units in private equity funds which are valued by their independent administrators. (5) The fair value of real estate investments of $357 million ($317 million in 2014) includes land and buildings net of related mortgage debt of $4 million ($34 million in 2014) and is categorized as Level 3. Land is valued based on the fair value of comparable assets, and buildings are valued based on the present value of estimated future net cash flows or the fair value of comparable assets. Independent valuations of land and buildings are performed triennially on a rotational basis. Mortgage debt is valued based on the present value of future cash flows using current market yields for comparable instruments. (6) Oil and gas investments categorized as Level 1 are valued based on quoted prices in active markets. Investments in oil and gas equities traded on a secondary market are valued based on the most recent transaction price and are categorized as Level 2. Investments of $766 million ($1,008 million in 2014) categorized as Level 3 consist of operating oil and gas properties and the fair value is based on estimated future net cash flows that are discounted using prevailing market rates for transactions in similar assets. The future net cash flows are based on forecasted oil and gas prices and projected future annual production and costs. (7) Infrastructure investments consist of $10 million ($14 million in 2014) of publicly traded equity securities of infrastructure companies categorized as Level 1, $102 million ($107 million in 2014) of term loans, bonds and infrastructure funds issued by infrastructure companies categorized as Level 2 and $1,125 million ($764 million in 2014) of infrastructure funds that are categorized as Level 3 and are valued based on discounted cash flows or earnings multiples. Distributions may be received throughout the term of the funds and/or upon the sale of the underlying investments. (8) Absolute return investments are valued using the net asset value as reported by the independent fund administrators. All absolute return investments have contractual redemption frequencies, ranging from monthly to annually, and redemption notice periods varying from 5 to 90 days. Absolute return investments are categorized as Level 2 except those that have redemption dates less frequent than every four months or that have restrictions on contractual redemption features at the reporting date, which are categorized as Level 3. (9) Risk-based allocation investments are valued using the net asset value as reported by the independent fund administrators and are categorized as Level 2. All funds have contractual redemption frequencies ranging from daily to annually, and redemption notice periods varying from 5 to 60 days. (10) Other consists of operating assets of $119 million ($145 million in 2014) and liabilities of $40 million ($130 million in 2014) required to administer the Trusts' investment assets and the plans' benefit and funding activities. Such assets are valued at cost and have not been assigned to a fair value category. Obligations and funded status for defined benefit pension and other postretirement benefit plans Pensions Other postretirement benefits In millions Year ended December 31, 2015 2014 2015 2014 Change in benefit obligation Projected benefit obligation at beginning of year $ 17,279 $ 15,510 $ 267 $ 256 Amendments 1 2 - 2 Interest cost 650 711 10 12 Actuarial loss (gain) on projected benefit obligation (112) 1,815 (8) 6 Service cost 152 132 3 2 Plan participants’ contributions 58 58 - - Foreign currency changes 55 22 14 7 Benefit payments, settlements and transfers (1,002) (971) (17) (18) Projected benefit obligation at end of year (1) $ 17,081 $ 17,279 $ 269 $ 267 Component representing future salary increases (334) (349) - - Accumulated benefit obligation at end of year $ 16,747 $ 16,930 $ 269 $ 267 Change in plan assets Fair value of plan assets at beginning of year $ 17,761 $ 16,869 $ - $ - Employer contributions 108 111 - - Plan participants’ contributions 58 58 - - Foreign currency changes 34 15 - - Actual return on plan assets 958 1,679 - - Benefit payments, settlements and transfers (1,002) (971) - - Fair value of plan assets at end of year (1) $ 17,917 $ 17,761 $ - $ - Funded status - Excess (deficiency) of fair value of plan assets over projected benefit obligation at end of year $ 836 $ 482 $ (269) $ (267) (1) The projected benefit obligation and fair value of plan assets for the CN Pension Plan at December 31, 2015 were $15,794 million and $17,038 million, respectively ($16,059 million and $16,905 million, respectively, at December 31, 2014). The measurement date of all plans is December 31. Amounts recognized in the Consolidated Balance Sheets Pensions Other postretirement benefits In millions December 31, 2015 2014 2015 2014 Noncurrent assets - Pension asset $ 1,305 $ 882 $ - $ - Current liabilities (Note 9) - - (18) (17) Noncurrent liabilities - Pension and other postretirement benefits (469) (400) (251) (250) Total amount recognized $ 836 $ 482 $ (269) $ (267) Amounts recognized in Accumulated other comprehensive loss (Note 15) Pensions Other postretirement benefits In millions December 31, 2015 2014 2015 2014 Net actuarial gain (loss) (1) $ (2,204) $ (2,502) $ 21 $ 17 Prior service cost (2) (17) (20) (4) (5) (1) The estimated net actuarial loss for defined benefit pension plans and net actuarial gain for other postretirement benefits that will be amortized from Accumulated other comprehensive loss into net periodic benefit cost (income) over the next fiscal year are $198 million and $6 million, respectively. (2) The estimated prior service cost for defined benefit pension plans and other postretirement benefits that will be amortized from Accumulated other comprehensive loss into net periodic benefit cost (income) over the next fiscal year are $4 million and $1 million, respectively. Information for the pension plans with an accumulated benefit obligation in excess of plan assets Pensions Other postretirement benefits In millions December 31, 2015 2014 2015 2014 Projected benefit obligation $ 743 $ 646 N/A N/A Accumulated benefit obligation 656 585 N/A N/A Fair value of plan assets 274 246 N/A N/A Components of net periodic benefit cost (income) for defined benefit pension and other postretirement benefit plans Pensions Other postretirement benefits In millions Year ended December 31, 2015 2014 2013 2015 2014 2013 Current service cost $ 152 $ 132 $ 155 $ 3 $ 2 $ 3 Interest cost 650 711 658 10 12 11 Settlement loss 4 3 4 - - - Expected return on plan assets (1,004) (978) (958) - - - Amortization of prior service cost 4 4 4 1 2 1 Amortization of net actuarial loss (gain) 228 124 227 (4) (4) (1) Net periodic benefit cost (income) $ 34 $ (4) $ 90 $ 10 $ 12 $ 14 Weighted-average assumptions used in accounting for defined benefit pension and other postretirement benefit plans Pensions Other postretirement benefits December 31, 2015 2014 2013 2015 2014 2013 To determine projected benefit obligation Discount rate (1) (2) 3.99% 3.87% 4.73% 4.14% 3.86% 4.69% Rate of compensation increase (3) 2.75% 3.00% 3.00% 2.75% 3.00% 3.00% To determine net periodic benefit cost Discount rate (1) 3.87% 4.73% 4.15% 3.86% 4.69% 4.01% Rate of compensation increase (3) 3.00% 3.00% 3.00% 3.00% 3.00% 3.00% Expected return on plan assets (4) 7.00% 7.00% 7.00% N/A N/A N/A (1) The Company’s discount rate assumption, which is set annually at the end of each year, is used to determine the projected benefit obligation at the end of the year and the net periodic benefit cost for the following year. Beginning in 2016, as described in the "Adoption of the spot rate approach" section of this Note, the Company will adopt the spot rate approach to measure current service cost and interest cost for all defined benefit pension and other postretirement benefit plans. (2) The discount rate is used to measure the single amount that, if invested at the measurement date in a portfolio of high-quality debt instruments with a rating of AA or better, would provide the necessary cash flows to pay for pension benefits as they become due. The discount rate is determined by management with the aid of third-party actuaries. For the Canadian pension and other postretirement benefit plans, future expected benefit payments at each measurement date are discounted using spot rates from a derived AA corporate bond yield curve. The derived curve is based on observed rates for AA corporate bonds with short-term maturities and a projected AA corporate curve for longer-term maturities based on spreads between observed AA corporate bonds and AA provincial bonds. The derived curve is expected to generate cash flows that match the estimated future benefit payments of the plans as the bond rate for each maturity year is applied to the plans’ corresponding expected benefit payments of that year. (3) The rate of compensation increase is determined by the Company based upon its long-term plans for such increases. (4) To develop its expected long-term rate of return assumption used in the calculation of net periodic benefit cost applicable to the market-related value of assets, the Company considers multiple factors. The expected long-term rate of return is determined based on expected future performance for each asset class and is weighted based on the current asset portfolio mix. Consideration is taken of the historical performance, the premium return generated from an actively managed portfolio, as well as current and future anticipated asset allocations, economic developments, inflation rates and administrative expenses. Based on these factors, the rate is determined by the Company. For 2015,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while investment income is recognized immediately. In 2016, the Company will maintain the expected long-term rate of return on plan assets at 7.00% to reflect management's current view of long-term investment returns. Health care cost trend rate for other postretirement benefits For measurement purposes, increases in the per capita cost of covered health care benefits were assumed to be 6.5% for 2015. It is assumed that the rate will decrease gradually to 4.5 % in 20 28 and remain at that level thereafter. Assumed health care costs have an effect on the amounts reported for health care plan s . A one-percentage-point change in the assumed health care cost trend rate would have the following effect. ##XS One-percentage-point In millions Increase Decrease Effect on total service and interest costs $ 1 $ (1) Effect on benefit obligation 13 (11) ##XE ##XS Estimated future benefit payments In millions Pensions Other postretirement benefits 2016 $ 1,029 $ 18 2017 1,040 19 2018 1,048 19 2019 1,053 18 2020 1,059 18 Years 2021 to 2025 5,276 87 ##XE Defined contribution and other plans The Company maintains defined contribution pension plans for certain salaried employees as well as certain employees covered by collective bargaining agreements. The Company also maintains other plans including Section 401(k) savings plans for certain U.S. based employees . The Company’s contributions under these plans are expensed as incurred and amounted to $ 18 million , $ 16 million and $ 13 million for 20 15 , 20 14 and 20 13 , respectively. Contributions to multi-em ployer plan Under collective bargaining agreements, the Company participates in a multi-employer benefit plan named the Railroad Employees National Early Retirement Major Medical Benefit Plan which is administered by the National Carriers’ Conference Commi ttee (NCCC), and provides certain postretirement health care benefits to certain retirees. For 201 5, 201 4 and 201 3, the Company’s contributions under this plan were expensed as incurred and amounted to $ 10 million in each year . The annual contribution rate for the plan is determined by the NCCC and was $ 140.54 per month per active employee for 201 5 ($ 141.29 in 201 4 ). The plan covered 777 retirees in 201 5 ( 807 in 201 4 ) . Ado ption of the spot rate approach Beginning in 2016 , the Company will adopt the spot rate approach to measure current service cost and interest cost for all defined benefit pension and other postretirement benefit plans on a prospective basis as a change in accounting estimate. In 2015 and in prior years, these costs were determined using the discount rate used to measure the projected benefit obligation at the beginning of the period. The spot rate approach enhances the precision to which current service cost and interest cost are measured by increasing the correlation between projected cash flows and spot discount rates corresponding to their maturity. Under the spot rate approach, individual spot discount rates along the same yield curve used in the determination of the projected benefit obligation are applied to the relevant projected cash flows at the relevant maturity. More specifically, current service cost is measured using the projected cash flows related to benefits expected to be accrued in the following year by active members of a plan and interest cost is measured using the pro jected cash flows making up the project ed benefit obligation multiplied by the corresponding spot discount rate at each maturity . Use of t he spot rate approach does not affect the measurement of the projected benefit obligation. Based on bond yields prev ailing at December 31, 2015 , the single equivalent discount rates to determine current service cost and interest cost under the spot rate approach in 2016 are 4.24 % and 3.27 %, respectively, compared to 3.99% , for both costs, under the approach applicable t o 2015 and prior years . For 2016, the Company estimates the adoption of the spot rate approach will increase net periodic benefit income by approximately $ 120 million compared to the approach applicable in 2015 and prior years.</t>
  </si>
  <si>
    <t>Share capital</t>
  </si>
  <si>
    <t>Stockholders Equity Note [Abstract]</t>
  </si>
  <si>
    <t>Capital stock</t>
  </si>
  <si>
    <t>13 – Share capital Authorized capital stock The authorized capital stock of the Company is as follows: Unlimited number of Common Shares, without par value Unlimited number of Class A Preferred Shares, without par value, issuable in series Unlimited number of Class B Preferred Shares, without par value, issuable in series C ommon shares In millions December 31, 2015 2014 2013 Issued common shares 788.6 809.4 830.6 Common shares in Share Trusts (1.4) - - Outstanding common shares 787.2 809.4 830.6 Share purchases Share repurchase programs The Company may repurchase shares pursuant to a normal course issuer bid (NCIB ) at prevailing market prices plus brokerage fees, or such other prices as may be permitted by the Toronto Stock Exchange. Under its current NCIB, the Company may repurchase up to 33.0 million common shares between October 30, 2015 and October 29, 2016. As at December 31, 2015, the Company repurchased 5.8 million common shares under its current program. The following table provides the information related to the share repurchase programs for the years ended December 31, 2015, 2014 and 2013: In millions, except per share data Year ended December 31, 2015 2014 2013 Number of common shares repurchased (1) 23.3 22.4 27.6 Weighted-average price per share (2) $ 75.20 $ 67.38 $ 50.65 Amount of repurchase (3) $ 1,750 $ 1,505 $ 1,400 (1) Includes common shares repurchased in the first, third and fourth quarters of 2015, and the first and fourth quarters of 2014 and 2013 pursuant to private agreements between the Company and arm’s-length third-party sellers. (2) Includes brokerage fees. (3) The 2015 common share repurchases include settlements in the subsequent period. Share purchases by Share Trusts In 2014, the Company established Share Trusts to purchase common shares on the open market , which will be used to deliver common shares under the Share Unit s Plan (see Note 14 – Stock-based compensation ). Shares purchased by the Share Trusts are retained until the Company instructs the trustee to transfer shares to participants of the Share Unit s Plan. Common shares purchased by the Share Trusts are accounted for as treasury stock. T he Share Trusts may s ell shares on the open market to facilitate the remittance of the Company’s employ ee tax withholding obligations. In 201 6 , the Share Trusts could purchase up to 1.2 million common shares on the open market in anticipation of future settlements of equity settled PSU awards. For the year ended December 31, 2015 , the Share Trusts purchased 1.4 million common shares for $ 100 million at a weighted-average price per share of $ 73.31 , including brokerage fees. Additional paid-in capital Additional paid-in capital includes the stock-based compensation expense on equity settled awards; the excess tax benefits on stock-based compensation; and other items relating to equity settled awards. It also i ncludes the impact of the modification of certain cash settled awards to equity settled awards, which represents the fair value of cash settled stock-based compensation awards modified in 2014 to settle in common shares of the Company and consists of $ 132 million, $ 60 million and $ 17 million related DSUs , PSUs and other plans, respectively (s ee Note 14 – Stock-based compensation ) . Upon the exercise or settlement of equity settled awards , the stock-based compensation expense related to those awards is reclassified from Additional paid-in capital to Common shares. The Company reclassified prior year balances from Common shares to Additional paid-in capital in the Consolidated Statement of Shareholders’ Equity to conform with the 2015 presentati on.</t>
  </si>
  <si>
    <t>Stock plans</t>
  </si>
  <si>
    <t>14 – Stock-based compensation The Company has various stock-based compensation plans for eligible employees. A description of the major plans is provided herein. The following table provides the stock-based compensation expense for awards under all plans, as well as the related tax benefit recognized in income, for the years ended December 31, 2015, 2014 and 2013: In millions Year ended December 31, 2015 2014 2013 Share Units Plan Equity settled awards $ 39 $ 2 $ - Cash settled awards 14 117 92 Total Share Units Plan expense 53 119 92 Voluntary Incentive Deferral Plan (VIDP) Cash settled awards (3) 33 35 Total Voluntary Incentive Deferral Plan expense (recovery) (3) 33 35 Stock option awards 11 9 9 Total stock-based compensation expense $ 61 $ 161 $ 136 Tax benefit recognized in income $ 14 $ 43 $ 35 Share Units Plan The objective of the Share Units Plan is to enhance the Company’s ability to attract and retain talented employees and to provide alignment of interests between such employees and the shareholders of the Company. Under the Share Units Plan, the Company grants performance share unit (PSU) awards. The PSU-ROIC awards vest dependent upon the attainment of a target relating to return on invested capital (ROIC) over the plan period of three years. Such performance vesting criteria results in a performance vesting factor that ranges from 0 % to 200 % for PSU-ROIC awards granted in 2015 ( 0 % to 150 % for PSUs-ROIC outstanding and granted prior to December 31, 2014) depending on the level of ROIC attained. Payout is conditional upon the attainment o f a minimum share price, calculated using the average of the last three months of the plan period. PSU-TSR awards, introduced in 2015, vest from 0 % to 200 %, subject to the attainment of a total shareholder return (TSR) market condition over the plan period of three years based on the Company’s TSR relative to a Class I Railways peer group and components of the S&amp;P/TSX 60 Index. On December 9, 2014, 0.5 million cash settled PSUs-ROIC granted in 2013 and 0.4 million cash settled PSUs-ROIC granted in 2014 we re modified to equity settled awards. The modification affected PSUs-ROIC held by 133 employees and did not result in the recognition of incremental compen sation cost as the awards were previously recognized at fair value. Further, there was no change to the vesting conditions of the awards. Equity settled awards PSUs-ROIC and PSUs-TSR are settled in common shares of the Company, subject to the attainment of their respective vesting conditions, by way of disbursement from the Share Trusts (see Note 13 – Share capital ). The number of shares remitted to the participant upon settlement is equal to the number of PSUs awarded multiplied by the performance vestin g factor less shares withheld to satisfy the participant’s minimum statutory withholding tax requirement. For the plan period ended December 31, 2015, for the 2013 grant, the level of ROIC attained resulted in a performance vesting factor of 150 %. The tota l fair value of the equity settled awards that were vested in 2015 was $ 48 million. As the minimum share price condition under the plan was met, settlement of approximately 0.6 million shares from the Share Trusts is expected to occur in the first quarter of 2016. Cash settled awards The value of the payout is equal to the number of PSUs-ROIC awarded multiplied by the performance vesting factor and by the 20 -day average closing share price ending on January 31 of the following year. For the plan period ended December 31, 2015, for the 2013 grant, the level of ROIC attained resulted in a performance vesting factor of 150 %. The total fair value of the cash sett led awards that were vested in 2015 was $ 39 million ($ 106 million in 2014 and $ 80 million in 2013). As the minimum share price condition under the plan was met, payout of approximately $ 39 million is expected to be paid in the first quarter of 2016. In 201 5, there were no cash settled PSU-ROIC awards granted. In 2014, the Company granted 0.8 million PSU-ROIC awards ( 0.8 million in 2013) to designated management employees entitling them to receive payout in cash based on the Company’s share price. These awar ds were then subject to modification resulting in 0.4 million PSU-ROIC awards granted in 2014 (0.5 million in 2013) to be settled in common shares of the Company. The following table provides a summary of the activity related to PSU awards: Equity settled Cash settled PSUs-ROIC (1) PSUs-TSR (2) PSUs-ROIC (3) Units Weighted-average grant date fair value Units Weighted-average grant date fair value Units In millions In millions In millions Outstanding at December 31, 2014 0.9 $ 71.05 - N/A 1.6 Granted 0.4 $ 50.87 0.1 $ 114.86 - Settled - N/A - N/A (0.9) Outstanding at December 31, 2015 1.3 $ 64.36 0.1 $ 114.86 0.7 Nonvested at December 31, 2014 0.9 $ 71.05 - N/A 0.7 Granted 0.4 $ 50.87 0.1 $ 114.86 - Vested during the year (4) (0.5) $ 75.15 - N/A (0.3) Nonvested at December 31, 2015 0.8 $ 58.83 0.1 $ 114.86 0.4 (1) The grant date fair value of equity settled PSUs-ROIC granted in 2015 of $22 million is calculated using a lattice-based valuation model. As at December 31, 2015, total unrecognized compensation cost related to nonvested equity settled PSUs-ROIC outstanding was $20 million and is expected to be recognized over a weighted-average period of 1.6 years. (2) The grant date fair value of equity settled PSUs-TSR granted in 2015 of $16 million is calculated using a Monte Carlo simulation model. As at December 31, 2015, the total unrecognized compensation cost related to non-vested equity settled PSUs-TSR outstanding was $7 million and is expected to be recognized over a weighted-average period of 1.8 years. (3) The fair value at December 31, 2015 of cash settled PSUs-ROIC is calculated using a lattice-based valuation model. As at December 31, 2015, total unrecognized compensation cost related to nonvested cash settled PSUs-ROIC outstanding was $8 million and is expected to be recognized over a weighted-average period of 1.0 years. (4) The awards that were vested during the year are expected to be settled in the first quarter of 2016. The following table provides the assumptions and fair values related to the PSU-ROIC awards: Equity settled Cash settled PSUs-ROIC (1) PSUs-ROIC (2) Year of grant 2015 2014 2013 2015 2014 2013 Assumptions Stock price ($) (3) 84.55 76.29 76.29 N/A 77.35 77.35 Expected stock price volatility (4) 15% 15% 17% N/A 23% N/A Expected term (years) (5) 3.0 2.0 1.0 N/A 1.0 N/A Risk-free interest rate (6) 0.45% 1.02% 0.98% N/A 0.49% N/A Dividend rate ($) (7) 1.25 1.00 1.00 N/A 1.25 N/A Weighted-average grant date fair value ($) 50.87 66.84 75.15 N/A N/A N/A Fair value per unit ($) N/A N/A N/A N/A 66.45 77.35 . (1) Assumptions used to determine fair value of the equity settled PSU-ROIC awards are on the grant date. (2) Assumptions used to determine fair value of the cash settled PSU-ROIC awards are as at December 31, 2015. (3) For equity settled awards, the stock price represents the closing share price on the grant date. The stock price on the grant date for 2014 and 2013 is the stock price at the modification date of December 9, 2014. (4) Based on the historical volatility of the Company's stock over a period commensurate with the expected term of the award. (5) Represents the period of time that awards are expected to be outstanding. (6) Based on the implied yield available on zero-coupon government issues with an equivalent term commensurate with the expected term of the awards. (7) Based on the annualized dividend rate. Voluntary Incentive Deferral Plan The Company’s Voluntary Incentive Deferral Plan (VIDP) provides eligible senior management employees the opportunity to elect to receive their annual incentive bonus payment and other eligible incentive payments in deferred share units (DSU) of the Company up to specific deferral limits. A DSU is equivalent to a common share of the Company and also earns dividends when normal cash dividends are paid on common shares. For equity settled DSUs, the number of DSUs receiv ed by each participant is established at time of deferral. For cash settled DSUs, the number of DSUs received by each participant is calculated using the Company’s average closing share price for the 20 trading days prior to and including the date of the i ncentive payment. For each participant, the Company will grant a further 25 % of the amount elected in DSUs, which will vest over a period of four years. The election to receive eligible incentive payments in DSUs is no longer available to a participant whe n the value of the participant’s vested DSUs is sufficient to meet the Company’s stock ownership guidelines. On December 9, 2014, 1.7 million cash settled DSUs were modified to equity settled awards. The modification affected DSUs held by 104 employees and did not result in the recognition of incremental compensation cost as the awards were previously recognized at fair value. Further, there was no change to the vesting conditions of the awards. Equity settled awards DSUs are settled in common shares of the Company at the time of cessation of employment by way of an open market purchase by the Company. The number of shares remitted to the participant is equa l to the number of DSUs awarded less shares withheld to satisfy the participant’s minimum statutory withholding tax requirement . The total fair value of equity settled DSU awards vested in both 2015 and 2014 was $ 1 million . Cash settled awards The value of each participant’s DSUs is payable in cash at the time of cessation of employment. The total fair value of cash settled DSU awards vested in both 2015 and 2014 was nil ( $ 1 million in 2013). The following table provides a summary of the acti vity related to DSU awards: Equity settled Cash settled DSUs (1) DSUs (2) Units Weighted-average grant date fair value Units In millions In millions Outstanding at December 31, 2014 (3) 1.7 $ 76.29 0.5 Granted - $ 81.18 - Vested 0.1 $ 77.23 - Settled - $ 76.38 (0.1) Outstanding at December 31, 2015 (4) 1.8 $ 76.44 0.4 (1) The grant date fair value of equity settled DSUs granted in 2015 of $2 million is calculated using the stock price at the grant date. As at December 31, 2015, the aggregate intrinsic value of equity settled DSUs outstanding amounted to $132 million. (2) The fair value at December 31, 2015 of cash settled DSUs is based on the intrinsic value. As at December 31, 2015 the DSU liability was $36 million ($40 million as at December 31, 2014). The closing stock price used to determine the liability was $77.35. (3) The weighted-average grant date fair value was $76.29 per unit for equity settled DSUs modified in 2014. (4) The number of units outstanding that were nonvested, unrecognized compensation cost related to cash settled DSUs and the remaining recognition period for cash and equity settled DSUs have not been quantified as they relate to a minimal number of units. Stock option awards The Company has stock option plans for eligible employees to acquire common shares of the Company upon vesting at a price equal to the market value of the common shares at the date of granting. The options issued by the Company are conventional options that vest over a period of time . The right to exercise options generally accrues over a period of four years of continuous employment. Options are not generally exercisable during the first 12 months after the date of grant and exp ire after 10 years . A s at December 31, 2015 , 18.4 million common shares remained authorized for futu re issuances under these plans. For 2015 , 2014 and 2013 , the Company granted 0.9 million, 1.0 million and 1.1 million stock options , respectively . The total number of conventional options outstanding a s at December 31, 2015 was 5.9 million. The following table provides the activity of stock option awards during 2015 , and for options outstanding and exercisable at December 31, 2015 , the weighted-average exercise price : Options outstanding Nonvested options Number Weighted-average Number Weighted-average of options exercise price of options grant date fair value In millions In millions Outstanding at December 31, 2014 (1) 7.5 $ 37.37 2.5 $ 9.25 Granted (2) 0.9 $ 84.47 0.9 $ 13.21 Exercised (3) (2.5) $ 29.30 N/A N/A Vested (4) N/A N/A (1.1) $ 8.72 Outstanding at December 31, 2015 (1) 5.9 $ 53.43 2.3 $ 10.94 Exercisable at December 31, 2015 (1) 3.6 $ 41.74 N/A N/A (1) Stock options with a US dollar exercise price have been translated to Canadian dollars using the foreign exchange rate in effect at the balance sheet date. (2) The grant date fair value of options awarded in 2015 of $11 million is calculated using the Black-Scholes option-pricing model. As at December 31, 2015, total unrecognized compensation cost related to nonvested options outstanding was $7 million and is expected to be recognized over a weighted-average period of 2.3 years. (3) The total intrinsic value of options exercised in 2015 was $127 million ($50 million in 2014 and $45 million in 2013). The cash received upon exercise of options in 2015 was $74 million ($25 million in 2014 and $28 million in 2013) and the related excess tax benefit realized was $5 million ($5 million in 2014 and $3 million in 2013). (4) The fair value of options vested in 2015 was $9 million ($9 million in 2014 and $11 million in 2013). The following table provides the number of stock options outstanding and exercisable as at December 31, 2015 by range of exercise price and their related intrinsic value, and for options outstanding, the weighte d-average years to expiration. The table also provides the aggregate intrinsic value for in-the-money stock options, which represents the value that would have been received by option holders had they exercised their options on December 31, 2015 a t the Co mpany’s closing stock price of $77.35 .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20.95 - $ 31.09 0.9 2.8 $ 24.54 $ 48 0.9 $ 24.54 $ 48 $ 31.10 - $ 47.85 1.4 5.0 $ 38.13 56 1.2 $ 36.75 47 $ 47.86 - $ 58.71 1.5 6.2 $ 52.48 37 1.1 $ 50.81 28 $ 58.72 - $ 80.87 1.2 7.6 $ 69.46 10 0.4 $ 68.09 4 $ 80.88 - $ 95.62 0.9 9.1 $ 89.63 - - $ 95.62 - Balance at December 31, 2015 (1) 5.9 6.1 $ 53.43 $ 151 3.6 $ 41.74 $ 127 (1) Stock options with a US dollar exercise price have been translated to Canadian dollars using the foreign exchange rate in effect at the balance sheet date. As at December 31, 2015, the vast majority of stock options outstanding were in-the-money. The weighted-average years to expiration of exercisable stock options was 4.8 years. The following table provides the assumptions used in the valuation of stock option awards: Year of grant 2015 2014 2013 Assumptions Grant price ($) 84.47 58.74 47.47 Expected stock price volatility (1) 20% 23% 23% Expected term (years) (2) 5.5 5.4 5.4 Risk-free interest rate (3) 0.78% 1.51% 1.41% Dividend rate ($) (4) 1.25 1.00 0.86 Weighted-average grant date fair value ($) 13.21 11.09 8.52 .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 (4) Based on the annualized dividend rate. Stock price volatility Compensation cost for the Company’s cash settled Share Unit s Plan is based on the fair value of the awards at each period end using the lattice-based valuation model for which a primary assumption is the Company’s share price. In addition, the Company’s liability for the cash settled VIDP is marked-to-market at each period-end and, as such, is also reliant on the Compa ny’s share price. Fluctuations in the Company’s share price cause volatility to stock-based compensation expense as recorded in N et income. The Company does not currently hold any derivative financial instruments to manage this exposure. A $ 1 change in the Company’s share price at December 31, 201 5 would have an impact of approximately $ 2 million on stock-based compensation expense . Employee Share Investment Plan The Company has an Employee Share Investment Plan (ESIP) giving eligible employees the opportunity to subscribe for up to 10 % of their gross salaries to purchase shares of the Company’s common stock on the open market and to have the Company invest, on the employees’ behalf, a further 35 % of the amount invested by the employees, up to 6 % of their gross salaries. The following table provides the number of participants holding shares, the total number of ESIP shares purchased on behalf of employees, including the Company’s contributions, as well as the resulting expense recorded for the years ended December 31, 2015, 2014 and 20 13: Year ended December 31, 2015 2014 2013 Number of participants holding shares 19,728 18,488 18,488 Total number of ESIP shares purchased on behalf of employees (millions) 2.0 2.1 2.3 Expense for Company contribution (millions) $ 38 $ 34 $ 30</t>
  </si>
  <si>
    <t>Accumulated Other Comprehensive Income Loss Net Of Tax [Abstract]</t>
  </si>
  <si>
    <t>15 – Accumulated other comprehensive loss In millions Foreign currency translation adjustments Pension and other postretirement benefit plans Derivative instruments Total before tax Income tax recovery (expense) Total net of tax Balance at December 31, 2012 $ (579) $ (3,290) $ 8 $ (3,861) $ 604 $ (3,257) Other comprehensive income (loss) before reclassifications: Foreign exchange gain on translation of net investment in foreign operations 440 440 7 447 Foreign exchange loss on translation of US dollar- denominated long-term debt designated as a hedge of the net investment in U.S. subsidiaries (394) (394) 52 (342) Actuarial gain arising during the year 1,540 (1) 1,540 (411) (1) 1,129 Amounts reclassified from Accumulated other comprehensive loss: Amortization of net actuarial loss 226 226 (2) (60) (3) 166 Amortization of prior service costs 5 5 (2) (1) (3) 4 Settlement loss arising during the year 4 (1) 4 (2) (1) (1) (3) 3 Other comprehensive income (loss) 46 1,775 - 1,821 (414) 1,407 Balance at December 31, 2013 $ (533) $ (1,515) $ 8 $ (2,040) $ 190 $ (1,850) Other comprehensive income (loss) before reclassifications: Foreign exchange gain on translation of net investment in foreign operations 644 644 4 648 Foreign exchange loss on translation of US dollar- denominated long-term debt designated as a hedge of the net investment in U.S. subsidiaries (569) (569) 73 (496) Actuarial loss arising during the year (1,120) (1) (1,120) 301 (1) (819) Prior service cost from plan amendment arising during the year (4) (4) 1 (3) Amounts reclassified from Accumulated other comprehensive loss: Amortization of net actuarial loss 120 120 (2) (32) (3) 88 Amortization of prior service costs 6 6 (2) (2) (3) 4 Settlement loss arising during the year 3 (1) 3 (2) (1) (1) (3) 2 Amortization of gain on treasury lock (1) (1) (4) - (1) Other comprehensive income (loss) 75 (995) (1) (921) 344 (577) Balance at December 31, 2014 $ (458) $ (2,510) $ 7 $ (2,961) $ 534 $ (2,427) (1) Certain 2014 and 2013 balances have been reclassified to conform with the 2015 presentation. (2) Reclassified to Labor and fringe benefits on the Consolidated Statement of Income and included in components of net periodic benefit cost. See Note 12 - Pensions and other postretirement benefits. (3) Included in Income tax expense on the Consolidated Statement of Income. (4) Related to treasury lock transactions settled in prior years, which are being amortized over the terms of the related debt to Interest expense on the Consolidated Statement of Income. In millions Foreign currency translation adjustments Pension and other postretirement benefit plans Derivative instruments Total before tax Income tax recovery (expense) Total net of tax Balance at December 31, 2014 $ (458) $ (2,510) $ 7 $ (2,961) $ 534 $ (2,427) Other comprehensive income (loss) before reclassifications: Foreign exchange gain on translation of net investment in foreign operations 1,607 1,607 - 1,607 Foreign exchange loss on translation of US dollar- denominated long-term debt designated as a hedge of the net investment in U.S. subsidiaries (1,358) (1,358) 181 (1,177) Actuarial gain arising during the year 74 74 (18) 56 Prior service cost from plan 1 amendment arising during the year (1) (1) - (1) Amounts reclassified from Accumulated other comprehensive loss: Amortization of net actuarial loss 224 224 (1) (56) (2) 168 Amortization of prior service costs 5 5 (1) (1) (2) 4 Settlement loss arising during the year 4 4 (1) (1) (2) 3 Other comprehensive income 249 306 - 555 105 660 Balance at December 31, 2015 $ (209) $ (2,204) $ 7 $ (2,406) $ 639 $ (1,767) (1) Reclassified to Labor and fringe benefits on the Consolidated Statement of Income and included in components of net periodic benefit cost. See Note 12 - Pensions and other postretirement benefits. (2) Included in Income tax expense on the Consolidated Statement of Income.</t>
  </si>
  <si>
    <t>Major commitments and contingencies</t>
  </si>
  <si>
    <t>16 – Major commitments and contingencies Leases The Company has operating and capital leases, mainly for locomotives, freight cars and intermodal equipment. Of the capital leases, many provide the option to purchase the leased items at fixed values during or at the end of the lease term. As at December 31, 2015 , the Company’s commitments under these operating and capital leases were $ 742 million an d $ 640 million, respectively. Minimum rental payments for operating leases having initial non-cancelable lease terms of more than one year and minimum lease payments for capital leases for the next five years and thereafter, are as follows: In millions Operating Capital 2016 $ 169 $ 245 2017 138 186 2018 113 17 2019 82 17 2020 53 23 2021 and thereafter 187 152 Total $ 742 640 Less: Imputed interest on capital leases at rates ranging from approximately 0.7% to 7.3% 118 Present value of minimum lease payments included in debt (Note 10) $ 522 The Company also has operating lease agreements for its automotive fleet with one-year non-cancelable terms for which its practice is to renew monthly thereafter. The estimated annual rental payments for such leases are approximately $ 20 million and gen erally extend over five years. Rent expense for all operating leases was $ 204 million, $ 201 million and $ 179 million for the years ended December 31, 2015 , 2014 and 2013 , res pectively. Contingent rentals and sublease rentals were not significant. Commitments As at December 31, 2015 , the Company had commitments to acquire railroad ties, rail, freight cars, locomotives, and other equ ipment and services, as well as outstanding information technology service contracts and licenses, at an aggregate cost of $ 1,475 million. The Company also has estimated remaining commitments of approximately $ 1.4 b illion (US$ 1.0 b illion) , in relation to the U.S. federal government legisl ative requirement to implement Positive Train C ontro l (PTC) . In connection with CN’s revised PTC implementation plan submitted in January 2016, CN performed a reassessment of all costs associated with its implementation plan and now estimates that the total implementation cost will be US$ 1.2 billion, of whi ch US$ 0.2 billion has been spent as of December 31, 2015. The revised estimated total costs take into consideration the added complexities identified during the detailed review as well as technical challenges anticipated to comply with the regulations and to ensure the interoperability with other railroads and to maintain optimal operating performance. In addition, the Company has estim ated remaining commitments, through to December 31, 2017, of approximately $ 48 million (US$ 35 million), in relation to the acquisition of the principal lines of the former Elgin, Joliet and Eastern Railway Company. These com mitments are for grade separation projects, railroad infrastructure improvem ents, as well as commitments under a series of agreements with individual communities and a comprehensive voluntary mitigation program established to address surrounding municipali ties’ concerns . Contingencies In the normal course of business, the Company becomes involved in various legal actions seeking compensatory and occasionally punitive damages, including actions brought on behalf of various purported classes of claimants and claims relating to employee and third-party personal injuries, occupational disease and property damage, arising out of harm to individuals or property allegedly caused by, but not limited to, derailments or other accidents. Canada Employee injuries are governed by the workers’ comp ensation legislation in each province whereby employees may be awarded either a lump sum or a future stream of payments depending on the nature and severity of the injury. As such, the provision for employee injury claims is discounted. In the provinces wh ere the Company is self-insured, costs related to employee work-related injuries are accounted for based on actuarially developed estimates of the ultimate cost associated with such injuries, including compensation, health care and third-party administrati on costs. A comprehensive actuarial study is generally performed at least on a triennial basis. For all other legal actions, the Company maintains, and regularly updates on a case-by-case basis, provisions for such items when the expected loss is both prob able and can be reasonably estimated based on currently available information. In 2015, the Company recorded a $ 12 million decrease to its provision for personal injuries and other claims in Canada as a result of a comprehensive actuarial study for employ ee injury claims as well as various other legal claims. In 2014 and 2013, external actuarial studies resulted in a net decrease of $ 2 million and a net increase of $ 1 million, respectively. As at December 31, 2015 , 2014 and 2013 , the Company’s provision for personal injury and other claims in Canada was as follows: In millions 2015 2014 2013 Beginning of year $ 203 $ 210 $ 209 Accruals and other 17 28 38 Payments (29) (35) (37) End of year $ 191 $ 203 $ 210 Current portion - End of year $ 27 $ 28 $ 31 United States Personal injury claims by the Company’s employees, including claims alleging occupational disease and work-related injuries, are subject to the provisions of the Federal Employers’ Liability Act (FELA). Employees are compensated under FELA for damages assessed based on a finding of fault through the U.S. jury system or through individual settlements. As such, the provision is undiscounted. With limited exceptions where claims are evaluated on a case-by-case basis, the Company follows an actu arial-based approach and accrues the expected cost for personal injury , including asserted and unasserted occupational disease claims, and property damage claims , based on actuarial estimates of their ultimate cost. A comprehensive actuarial study is perfo rmed annually. For employee work-related injuries, including asserted occupational disease claims, and third-party claims, including grade crossing, trespasser and property damage claims, the actuarial valuation considers, among other factors, the Company ’s historical patterns of claims filings and payments. For unasserted occupational disease claims, the actuarial study includes the projection of the Company’s experience into the future considering the potentially exposed population. The Company adjusts i ts liability based upon management’s assessment and the results of the study. On an ongoing basis, management reviews and compares the assumptions inherent in the latest actuarial study with the current claim experience and, if required, adjustments to the liability are recorded. Due to the inherent uncertainty involved in projecting future events, including events related to occupational diseases, which include but are not limited to, the timing and number of actual claims, the average cost per claim and the legislative and judicial environment, the Company’s future payments may differ from current amounts recorded. In 2015 , the Company recorded a $ 5 million reduction to its provision for U.S. personal injury and other claims attribut able to non-occupatio nal disease claims , third-party claims and occupational disease claims pursuant to the 201 5 external actuarial study. In 2014 and 2013 , external a ctuarial studies resulted in a net decrease of $ 20 million and $ 1 1 million , respectively. The prior years’ decreases from the 2014 and 2013 actuarial valuation s were mainly attributable to non-occupational disease claims, third-party claims and occupational disease claims, reflecting a decrease in the Company’s estimates of unasserted claims and c osts related to asserted claims. The Company has an ongoing risk mitigation strategy focused on reducing the frequency and severity of claims through injury prevention and containment; mitigation of claims; and lower settlements of existing claims. As at December 31, 2015, 2014 and 2013, the Company’s provision for personal injury and other claims in the U.S. was as follows: In millions 2015 2014 2013 Beginning of year $ 95 $ 106 $ 105 Accruals and other 22 2 18 Payments (30) (22) (24) Foreign exchange 18 9 7 End of year $ 105 $ 95 $ 106 Current portion - End of year $ 24 $ 20 $ 14 Although the Company considers such provisions to be adequate for all its outstanding and pending claims, the final outcome with respect to actions outstanding or pending at December 31, 2015 , or with respect to future claims, cannot be reasonably determined. When establishing provisions for contingent liabilities the Company considers, where a probable loss estimate cannot be made with reasonable certainty, a range of potential probable losses for each such matter, and records the amount it conside rs the most reasonable estimate within the range. However, when no amount within the range is a better estimate than any other amount, the minimum amount in the range is accrued. For matters where a loss is reasonably possible but not probable, a range of potential losses cannot be estimated due to various factors which may include the limited availability of facts, the lack of demand for specific damages and the fact that proceedings were at an early stage. Based on information currently available, the Com pany believes that the eventual outcome of the actions against the Company will not, individually or in the aggregate, have a material adverse effect on the Company’s consolidated financial position. However, due to the inherent inability to predict with c ertainty unforeseeable future developments, there can be no assurance that the ultimate resolution of these actions will not have a material adverse effect on the Company’s results of operations, financial position or liquidity in a particular quarter or f iscal year. Environmental matters The Company’s operations are subject to numerous federal, provincial, state, municipal and local environmental laws and regulations in Canada and the U.S. concerning, among other things, emissions into the air; discharges into waters; the generation, handling, storage, transportation, treatment and disposal of waste, hazardous substances, and other materials; decommissioning of underground and aboveground s torage tanks; and soil and groundwater contamination. A risk of environmental liability is inherent in railroad and related transportation operations; real estate ownership, operation or control; and other commercial activities of the Company with respect to both current and past operations. Known existing environmental concerns The Company has identified approximately 215 sites at which it is or may be liable for remediation costs, in some cases along with other potentially responsible parties, associated with alleged contamination and is subject to environmental clean-up and enforcement actions, including those imposed by the United States Federal Comprehensive Environmental Response, Compensation and Liability Act of 1980 (CERCLA) , also known a s the Superfund law, or analogous state laws. CERCLA and similar state laws, in addition to other similar Canadian and U.S. laws , generally impose joint and several liability for clean-up and enforcement costs on current and former owners and operators of a site, as well as those whose waste is disposed of at the site, without regard to fault or the legality of the original conduct. The Company has been notified that it is a potentially responsible party for study and clean-up costs at 6 sites governed by the Superfund law (and analogous state laws) for which investigation and remediation payments are or will be made or are yet to be determined and, in many instances, is one of several p otentially responsible parties. The ultimate co st of addressing these known contaminated sites cannot be definit iv ely established given that the estimated environmental liability for any given site may vary depending on the nature and extent of the contamination ; the nature of anticipated response acti ons, taking into account the available clean-up techniques ; evolving regulatory standards governing environmental liability ; and the number of potentially responsible parties and their financial viability . As a result, liabilities are recorded based on the results of a four-phase assessment conducted on a site-by-site basis. A liability is initially recorded when environmental assessments occur , remedial efforts are probable, and when the costs, based on a specific plan of action in terms of the technology to be used and the extent of the corrective action required, can be reasonably estimated. The Company estimates the costs related to a particular site using c ost scenarios established by external consultants based on the extent of contamination and expecte d costs for remedial efforts . In the case of multiple parties, the Company accrues its allocable share of liability taking into account the Company’s alle ged responsibility, the number of potentially responsible parties and their ability to pay their respe ctive share of the liability. Adjustments to initial estimates are recorded as additional information becomes available. The Company’s provision for specific environmental sites is undiscounted and includes costs for remediation and restoration of sites, as well as monitoring costs . Environmental expenses, which are classified as Casualty and other in the Consolidated Statement of Income, include amounts for newly identified sites or contaminants as well as adjustments to initial estimates. Recoveries of environmental remediation cos ts from other parties are recorded as assets when their receipt is deemed probable . As at December 31, 2015 , 2014 and 2013 , the Company’s provision for specific environmental sites was as follows : In millions 2015 2014 2013 Beginning of year $ 114 $ 119 $ 123 Accruals and other 81 11 12 Payments (91) (19) (18) Foreign exchange 6 3 2 End of year $ 110 $ 114 $ 119 Current portion - End of year $ 51 $ 45 $ 41 The Company anticipates that the majority of the liability at December 31, 2015 will be paid out over the next five years. However, some costs may be paid out over a longer period. Based on the information currently available, the Company considers its provisions to be adequate. Unknown existing environmental concerns While the Company believes that it has identified the costs likely to be incurred fo r environmental matters based on known information, the discovery of new facts, future changes in laws, the possibility of releases of hazardous materials into the environment and the Company’s ongoing efforts to identify potential environment al liabilities that may be associated with its properties may result in the identification of additional environmental liabilities and related c osts . The magnitude of such additional liabilities and the costs of complying with future environmental laws and containing or remediating contamination cannot be reasonably estimated due to many factors, including : the lack of specific technical informati on available with respect to many sites; the absence of any government authority, third-party orders, or claims with respect to particular sites; the potential for new or changed laws and regulations and for development of new remediation technologies and uncertainty regarding the timing of the work with respect to particular sites; and the determination of the Company’s liability in proportion to other potentially responsible parties and the ability to recover costs from any third parties with respect to p articular sites. T herefore, the likelihood of any such costs being incurred or whether such costs would be material to the Company cannot be determined at this time. There can thus be no assurance that liabilities or costs related to environmental matters will not be incurred in the future, or will not have a material adverse effect on the Company’s financial position or results of operations in a particular quarter or fiscal year, or that the Company’s liquidity will not be adversely impacted by such liab ilities or costs , a lthough management believes, based on current information, that the costs to address environmental matters will not have a material adverse effect on the Company’s financial position or liquidity . Costs related to any unknown existing or future contamination will be accrued in the period in which they become probable and reasonably estimable. Future occurrences In railroad and related transportation operations, it is possible that derailments or other accidents, including spills and releases of hazardous materials, may occur that could cause harm to human health or to the environment. As a result, the Company may incur costs in the future, which may be material, to address any such harm, compliance with laws and other risks, including costs relating to the performance of clean-ups, payment of environmental penalties and remediation obligatio ns, and damages relating to harm to individuals or property. Regulatory compliance The Company may incur significant capital and operating costs associated with environmental regulatory compliance and clean-up requirements, in its railroad operations and relating to its past and present ownership, operation or control of real property. Operating expenses for environmental matters amounted to $ 20 million in 2015 , $ 20 million in 2014 and $ 18 million in 2013 . In addi tion , based on the results of its operations and maintenance programs , as well as ongoing environmental audits and other factors , the Company plans for specific capital improvements on an annual basis. Certain of t hese improvements help ensure facilities, such as fuelling stations and waste water and storm water treatment systems, comply with e nvironmental standards and include new construction and the updating of existing systems and/or processes. Other c apital expenditures relate to assessing and remediat ing certain impaired properties. The Company’s environmental cap ital expenditures amounted to $ 1 8 million in 2015 , $ 19 million in 2014 and $ 10 million in 2013 . Guarantees and indemnifications In the normal course of business, the Company, including certain of its subsidiaries, enters into agreements that may involve providing guarantees or indemnifications to third parties and others, which may extend beyond the term of the agreements. These include, but are not limited to, residual value guarantees on operating leases, standby letters of credit, surety and other bonds, and indemnifications that are customary for the type of transaction or for the railway busines s. Guarantees Guarantee of residual values of operating leases The Company has guaranteed a portion of the residual values of certain of its assets under operating leases with expiry dates between 2016 and 2022 , for the benefit of the lessor . If the fair value of the assets at the end of their respective lease term is less than the fair value, as estimated at the inception of the lease, then the Company must, under certain conditions, compensate the lessor for the shortfall. As at December 31, 2015 , the maximum exposure in respect of these guarantees was $ 200 million ($ 194 million as at December 31, 2014 ) . There are no recourse provisions to recover any amounts from third parties. O ther guarantees As at December 31, 2015 , the Company, including certain of its subsidiaries, ha d granted $ 551 million ($ 487 million as at December 31, 2014 ) of irrevocable standby letters of credit and $ 120 million ($ 106 million as at December 31, 2014 ) of surety and other bonds, issued by highly rated financial institutions, to third parties to indemnify them in the event the Company does not perform its contr actual obligations. As at December 31, 2015 , the maximum potential liability under these guarantee instruments was $ 671 million ($ 593 million as at December 31, 2014 ) , of which $ 589 million ($ 525 million as at December 31, 2014 ) related to workers’ compensation and other employee benefit liabilities and $ 82 million ($ 68 million as at December 31, 2014 ) related to other liabilities. The letters of cre dit were drawn on the Company’s bilateral l etter of credit facilities. The guarantee instruments expire at various dates between 2016 and 2018 . The Company has not recorded a liability as at December 31, 2015 with respect to its guarantee instruments as they related to the Company’s future performance and the Company did not expect to make any payments under its guarantee instruments. General indemnifications In the normal course of business, the Company provides indemnifications, customary for the type of transaction or for the railway business , in various agreements with third parties, including indemnification provisions where the Company would be required to indemnify third parties and others. During the year, the Company entered into various contracts with third parties for which an indemnif ication was provided. Due to the nature of the indemnification clauses, the maximum exposure for future payments cannot be reasonably determined. To the extent of any actual claims under these agreements, the Company maintains provisions for such items, wh ich it considers to be adequate. As at De cember 31, 2015, the Company has not recorded a liability with respect to any indemnifications.</t>
  </si>
  <si>
    <t>Financial Instruments</t>
  </si>
  <si>
    <t>Financial instruments</t>
  </si>
  <si>
    <t xml:space="preserve">17 – Financial instruments Risk management In the normal course of business, the Company is exposed to various risks from its use of financial instruments. To manage these risks, the Company follows a financial risk management framework, which is monitored and approved by the Company’s Finance Committee, with a goal of maintaining a strong balance sheet, optimizing earnings per share and free cash flow, financing its operations at an optimal cost of capital and preserving its liquidity. Th e Company has limited involvement with derivative financial instruments in the management of its risks and does not hold or issue them for trading or speculative purposes . Foreign currency risk The Company conducts its business in both Canada and the U.S. and as a result, is affected by currency fluctuations. Changes in the exchange rate between the Canadian dollar and the US dollar affect the Company’s revenues and expenses. To manage foreign currency risk, the Company designates US dollar-denominated long-term debt of the parent company as a foreign currency hedge of its net investment in U.S. subsidiaries. As a result, from the dates of designation, foreign exchange gains and losses on translation of the Company’s US dollar-denominated long-term debt are recorded in Accumulated other comprehensive loss, which minimizes volatility of earnings resulting from the conversion of US dollar-denominated long-term debt into the Canadian dollar. The Company also enters into foreign exchange forward contracts t o manage its exposure to foreign currency risk. As at December 31, 2015 , the Company had outstanding foreign exchange forward contracts with a notional value of US$ 361 million ( US$ 350 million as at December 31, 2014 ). Changes in the fair value of foreign e xchange forward contracts, resulting from changes in foreign exchange rates, are recognized in Other income in the Consolidated Statement of Income as they occur. For the years ended December 31, 2015 , 2014 and 2013 , the Compan y recorded a gain of $ 61 millio n, $ 9 million, and $ 6 million, respectively, related to foreign exchange forward contracts . These gains were largely offset by losses related to the re-measurement of other US dollar-denominated monetary assets and liabilitie s recognized in Other income. As at December 31, 2015 , Other Current Assets included an unrealized gain of $ 4 million ($ 9 million as at December 31, 2014 ) and Accounts payable and other included an unrealized loss of $ 2 million (nil as at December 31, 2014 ), related to foreign exchange forward contracts. Interest rate risk The Company is exposed to interest rate risk, which is the risk that the fair value or future cash flows of a financial instrument will vary as a result of changes in market interest rates. Such risk exists in relation to the Company’s long-term debt. The Company mainly issues fixed-rate debt, which exposes the Company to variability in the fair value of the debt. The Company also issues debt with variable interest rates, which exposes the Company to variability in interest expense. To manage interest rate risk, the Company manages its borrowings in line with liquidity needs, maturity schedule, and currency and interest rate profile. In anticipation of future debt issuances, the Compan y may use derivative instruments such as forward rate agreements. The Company does not currently hold any significant derivative instruments to manage its interest rate risk. A s a t December 31, 2015 , Accumulated other comprehensive loss included an unamort ized gain of $ 7 million ($ 7 million a s a t December 31, 2014 ) relating to treasury lock transactions settled in a prior year, which is being amortized over the term of the related debt. Fair value of financial instru ments The following table provides the valuation methods and assumptions used by the Company to estimate the fair value of financial instruments and their associated level within the fair value hierarchy: Level 1 Quoted prices for identical instruments in active markets. The carrying amounts of Cash and cash equivalents and Restricted cash and cash equivalents approximate fair value . These financial instruments include highly liquid investments purchased three months or less from maturity, for which the fair value is determined by reference to quoted prices in active markets . Level 2 Significant inputs (other than qu oted prices included in Level 1 ) are observable. The carrying amounts of Accounts receivable, Other current assets, and Accounts payable and other approximate fair value . The fair value of these financial instruments is not determined using quoted prices, but rather from market observa ble information. The fair value of deriva tive financial instruments used to manage the Company’s exposure to foreign currency risk and included in Other current assets and Accounts payable and other is me asured by discounting future cash flows using a discount rate derived from market data for financial instruments subject to similar risks and maturities. The carrying amount of the Company’s debt does not approximate fair value. The fair value is estima ted based on quoted market prices for the same or similar debt instruments, as well as discounted cash flows using current interest rates for debt with similar terms, company rating, and remaining maturity. As at December 31, 2015 , the Company’s debt had a carrying amount of $ 10,427 million ($ 8,372 million as at December 31, 2014 ) and a fair value of $ 11,720 million ($ 9,767 million as at December 31, 2014 ). Level 3 Significant inputs are unobservable. The carrying amounts of investments i ncluded in Intangible and other assets approximate fair value, with the exception of certain cost investments for which significant inputs are unobservable and fair value is estimated based on the Company’s proportionate share of the underlying net assets. As at December 31, 2015, the Company’s investments had a carrying amount of $ 69 million ( $ 58 million as at December 31, 2014) and a fair value of $ 220 million ( $ 183 million as at December 31, 2014 ). </t>
  </si>
  <si>
    <t>Segmented Information</t>
  </si>
  <si>
    <t>Segmented information</t>
  </si>
  <si>
    <t>Segment Reporting Disclosure [Text Block]</t>
  </si>
  <si>
    <t>18 – Segmented information The Company manages its operations as one business segment over a single network that spans vast geographic distances and territories, with operations in Canada and the U.S . Financial information reported at this level, such as revenues, operating income, and cash flow from operations, is used by corporate management, including the Company’s chief operating decision-maker, in evaluating financial and operational performance and allocating resources across CN’s network. The Company’s strategic initiatives, which drive its operational direction, are developed and managed centrally by corporate management and are communicated to its regional activity centers (the Western Region, Eastern Region and Southern Region ). Corporate management is responsible for, among others, CN’s marketing strategy, the management of large customer accounts, overall planning and control of infrastructure and rolling stock, the allocation of resources, and other functions such as financi al planning, accounting and treasury. The role of each region is to manage the day-to-day service requirements within their respective territories and control direct costs incurred locally. Such cost control is required to ensure that pre-established effi ciency standards set at the corporate level are met. The regions execute the overall corporate strategy and operating plan established by corporate management, as their management of throughput and control of direct costs does not serve as the platform for the Company’s decision-making process. Approximately 95% of the Company’s freight revenues are from national accounts for which freight traffic spans North America and touches various commodity groups. As a result, the Company does not manage revenues on a regional basis since a large number of the movements originate in one region and pass through and/or terminate in another region. The regions also demonstrate common characteristics in each of the following areas: each region’s sole b usiness activity is the transportation of freight over the Company’s extensive rail network; the regions service national accounts that extend over the Company’s various commodity groups and across its rail network; the services offered by the Company st em predominantly from the transportation of freight by rail with the goal of optimizing the rail network as a whole; and the Company and its subsidiaries, not its regions, are subject to single regulatory regimes in both Canada and the U.S. For the yea rs ended December 31, 2015 , 2014 , and 2013 , no major customer accounted for more than 10% of total revenues and t he largest rail freight customer represented appro ximately 3% , 2%, and 2%, respectively, of total rail freig ht revenues . The following tables provide information by geographic area: In millions Year ended December 31, 2015 2014 2013 Revenues Canada $ 8,283 $ 8,108 $ 7,149 U.S. 4,328 4,026 3,426 Total revenues $ 12,611 $ 12,134 $ 10,575 Net income Canada $ 2,469 $ 2,249 $ 1,762 U.S. 1,069 918 850 Total net income $ 3,538 $ 3,167 $ 2,612 In millions December 31, 2015 2014 Properties Canada $ 16,737 $ 15,798 U.S. 15,887 12,716 Total properties $ 32,624 $ 28,514</t>
  </si>
  <si>
    <t>Subsequent event</t>
  </si>
  <si>
    <t>19 – Subsequent event Shelf prospectus and registration statement On January 5, 2016, the Company filed a new shelf prospectus with the Canadian securities regulators and a registration statement with the United States Securities and Exchange Commission (SEC) , pursuant to which CN may issue up to $ 6.0 billion of debt securities in the Canadian and U.S. markets over the next 25 months. This shelf prospectus and registration statement replaces CN’s previous shelf prospectus and registration statement that was filed on Decembe r 3, 2013. Access to capital markets under the shelf prospectus and registration statement is dependent on market conditions.</t>
  </si>
  <si>
    <t>Summary of significant accounting policies (Policies)</t>
  </si>
  <si>
    <t>Basis of presentation</t>
  </si>
  <si>
    <t>Basis of presentation These consolidated financial statements are expressed in Canadian dollars, except where otherwise indicated, and have been prepared in accordance with United States generally accepted accounting principles (U.S. GAAP) as codified in the Financial Accounting Standards Board (FASB) Accounting Standards Codification (ASC).</t>
  </si>
  <si>
    <t>Principles of consolidation</t>
  </si>
  <si>
    <t>Principles of consolidation These consolidated financial statements include the accounts of all su bsidiaries and variable interest entities for which the Company is the primary beneficiary. The Company is the primary beneficiary of the Employee Benefit Plan Trusts (“Share Trusts”) as the Company funds the Share Trusts. The Company’s investments in which it has significant influence are accounted for using the equity method and all other investments are accounted for using the cost method.</t>
  </si>
  <si>
    <t>Use of estimates</t>
  </si>
  <si>
    <t>Use of estimates The preparation of financial statements in conformity with U.S. GAAP requires management to make estimates and assumptions that affect the reported amounts of revenues, expenses, assets and liabilities, and the disclosure of contingent assets and liabilities at the date of the financial statements. On an ongoing basis, man agement reviews its estimates, including those related to income taxes, depreciation, pensions and other postretirement benefits, personal injury and other claims, and environmental matters, based upon available information. Actual results could differ fro m these estimates.</t>
  </si>
  <si>
    <t>Revenues Freight revenues are recognized using the percentage of completed service method based on the transit time of freight as it moves from origin to destination. The allocation of revenues between reporting periods is based on the relative transit time in each period with expenses being recorded as incurred. Revenues related to non-rail transportation services are recognized as service is performed or as contractual obligations are met. Revenues are presented net of taxes collected from customers and remitted to governmental authorities.</t>
  </si>
  <si>
    <t>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t>
  </si>
  <si>
    <t>Earnings per share Basic earnings per share is calculated based on the weighted-average number of common shares outstanding over each period. The weighted-average number of basic shares outstanding excludes shares held in the Share Trusts and includes fully vested equity settled stock-based compensation awards excluding stock options . Diluted earnings per share is calculated based on the weighted-average number of diluted shares outstanding using the treasury stock method. Inc luded in the diluted earnings per share calculation are the assumed issuances of non-vested stock-based compensation awards.</t>
  </si>
  <si>
    <t>Foreign currency</t>
  </si>
  <si>
    <t>Foreign currency All of the Company’s United States (U.S.) subsidiaries use the US dollar as their functional currency. Accordingl y, the U.S. subsidiaries’ assets and liabilities are translated into Canadian dollars at the rate in effect at the balance sheet date and the revenues and expenses are translated at average exchange rates during the year. All adjustments resulting from the translation of the foreign operations are recorded in Other comprehensive income (loss). The Company designates the US dollar-denominated long-term debt of the parent company as a foreign currency hedge of its net investment in U.S. subsidiaries. Accord ingly, foreign exchange gains and losses, from the dates of designation, on the translation of the US dollar-denominated long-term debt are also included in Other comprehensive income (loss).</t>
  </si>
  <si>
    <t>Cash and cash equivalents Cash and cash equivalents include highly liquid investments purchased three months or less from maturity and are stated at cost, which approximates market value .</t>
  </si>
  <si>
    <t>Restricted cash and cash equivalents 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are shown separately on the balance sheet a nd include highly liquid investments purchased three months or less from maturity and are stated at cost, which approximates market value.</t>
  </si>
  <si>
    <t>Accounts receivable Accounts receivable are recorded at cost net of billing adjustments and an allowance for doubtful accounts. The allowance for doubtful accounts is based on expected collectability and considers historical experience as well as known trends or uncertainties related to account collectability. When a receivable is deemed uncolle ctible, it is written off against the allowance for doubtful accounts. Subsequent recoveries of amounts previously written off are credited to bad debt expense in Casualty and other in the Consolidated Statement of Income.</t>
  </si>
  <si>
    <t>Material and supplies Material a nd supplies, which consist mainly of rail, ties, and other items for construction and maintenance of property and equipment, as well as diesel fuel, are valued at weighted-average cost.</t>
  </si>
  <si>
    <t xml:space="preserve">Properties Accounting policy for capitalization of costs The Company’ s railroad operations are highly capital intensive. The Company’s properties mainly consist of homogeneous or network-type assets such as rail, ties, ballast and other structures, which form the Company’s T rack and roadway properties, and Rolling stock. Th e Company’s capital expenditures are for the replacement of existing assets and for the purchase or construction of new assets to enhance operations or provide new service offerings to customers. A large portion of the Company’s capital expenditures are fo r self-constructed properties including the replacement of existing track and roadway assets and track line expansion, as well as major overhauls and large refurbishments of rolling stock. Expenditures are generally capitalized if they extend the life of the asset or provide future benefits such as increased revenue-generating capacity, functionality, or physical or service capacity. The Company has a process in place to determine whether its capital programs qualify for capitalization. For Track and roadw 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grading: installation of road bed, retaining walls, drainage structures; rail and related track material: installation of 39 or more continuous feet of rail; ties: insta llation of 5 or more ties per 39 feet; and ballast: installation of 171 cubic yards of ballast per mile. For purchased assets, the Company capitalizes all costs necessary to make the asset ready for its intended use. Expenditures that are capitalized as part of self-constructed properties include direct material, labor, and contracted services, as well as other allocated costs which are not charged directly to capital projects. These allocated costs include, but are not limited to, fringe benefits, sm all tools and supplies, maintenance on equipment used on projects and project supervision.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 et, the Company engages in shoulder ballast undercutting that consists of removing some or all of the ballast, which has deteriorated over its service life, and replacing it with new ballast. When ballast is installed as part of a shoulder ballast undercut 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average cost measured using the quantities of new ballast added. Costs of deconstruction and removal of replaced assets, referred to herein as d 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 ny’s properties that do not meet the Company’s capitalization criteria are considered normal repairs and maintenance and are expensed. For Track and roadway properties, such expenditures include but are not limited to spot tie replacement, spot or broken r ail replacement, physical track inspection for detection of rail defects and minor track corrections, and other general maintenance of track infrastructure. Accounting policy for depreciation Railroad properties are carried at cost less accumulated deprec iation including asset impairment write-downs. The cost of properties, including those under capital leases, net of asset impairment write-downs, is depreciated on a straight-line basis over their estimated service lives , measured in years, except for rail which is measured in millions of gross ton miles. The Company follows the group method of depreciation whereby a single composite depreciation rate is applied to the gross investment in a class of similar assets, despite small differences in the service l ife or salvage value of individual property units within the same asset class. The Company uses approximately 40 different depreciable asset classes. For all depreciable asset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S. properties are subject to comp rehensive depreciation studies as required by the Surface Transportation Board (STB) and are conducted by external experts. Depreciation studies for Canadian properties are not required by regulation and are conducted internally. Studies are performed on s pecific asset groups on a periodic basis. Changes in the estimated service lives of the assets and their related composite depreciation rates are implemented prospectively. The service life of the rail asset is based on expected future usage of the rail i n its existing condition, determined using railroad industry research and testing (based on rail characteristics such as weight, curvature and metallurgy), less the rail asset’s usage to date. The annual composite depreciation rate for rail assets is deter mined by dividing the estimated annual number of gross tons carried over the rail by the estimated service life of the rail measured in millions of gross ton miles. The Company amortizes the cost of rail grinding over the remaining life of the rail asset, which includes the incremental life extension generated by rail grinding. </t>
  </si>
  <si>
    <t>Intangible assets</t>
  </si>
  <si>
    <t>Intangible assets Intangible assets consist mainly of customer contracts and relationships assumed through past acquisitions and are being amortized on a straight-line basis over 40 to 50 years. The Company reviews the carrying amounts of intangible assets held and used whenever events or changes in circumstances indicate that such carrying amounts may not be recoverable based on future undiscounted cash flows. Assets that are deemed impaired as a result of such review are recorded at the lower of car rying amount or fair value.</t>
  </si>
  <si>
    <t>Accounts receivable securitization</t>
  </si>
  <si>
    <t>Accounts receivable securitization Based on the structure of its accounts receivable securitization program, the Company accounts for the proceeds received as a secured borrowing.</t>
  </si>
  <si>
    <t>Pensions and postretirement benefits other than pensions</t>
  </si>
  <si>
    <t>Pensions Pension costs are determined using ac tuarial methods. Net periodic benefit cost is charged to income and includes: the cost of pension benefits provided in exchange for employees’ services rendered during the year; the interest cost of pension obligations; the expected long-term return on p ension fund assets; the amortization of prior service costs and amendments over the expected average remaining service life of the employee group covered by the plans; and the amortization of cumulative net actuarial gains and losses in excess of 10 % of th e greater of the beginning of year balances of the projected benefit obligation or market-related value of plan assets, over the expected average remaining service life of the employee group covered by the plans. The pension plans are funded through contri butions determined in accordance with the projected unit credit actuarial cost method. 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he Company amortizes the cumulative net actuarial gains and losses in excess of 10 % of the projected benefit obligation at the beginning of the year, over the expected average remaining service life of the employee group covered by the plan.</t>
  </si>
  <si>
    <t>Stock-based compensation For equity settled awards, stock-based compensation costs are accrued over the requisite service period based on the fair value of the awards at the grant date. The fair value of performance share unit (PSU) awards is dependent on the type of PSU award. The fair value of PSU-ROIC awards is determined using a lattice-based model and the fair value of PSU-TSR awards is determined using a Monte Carlo simulation model. The fair value of deferred share unit (DSU) awards is determined using the stock price at the grant date. The fair value of stock option awards is determined using the Black- Scholes option- pricing model. For cash settled awards, the fair value of the awards are accrued over the requisite service period based on the fair value determined at each period-end .</t>
  </si>
  <si>
    <t>Personal injury and other claims In Canada, the Company accounts for costs related to employee work-related injuries based on actuarially developed estimates on a discounted basis of the ultimate cost associated with such injuries, including compens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ation.</t>
  </si>
  <si>
    <t>Environmental expenditures</t>
  </si>
  <si>
    <t>Environmental expenditures Environmental expenditures that relate to current oper ations , or to an existing condition caused by past operations, are expensed unless they can contribute to current or future operations.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 esponsibility, the number of potentially responsible parties and their ability to pay their respective shares of the liability. Recoveries of environmental remediation costs from other parties are recorded as assets when their receipt is deemed probable an d collectability is reasonably assured.</t>
  </si>
  <si>
    <t>Derivative financial instruments</t>
  </si>
  <si>
    <t>Derivative financial instruments The Company uses derivative financial instruments from time to time in the management of its interest rate and foreign currency exposures. Derivative instruments are recorded on the balance sheet at fair value and the changes in fair value are recorded in Net income or Other comprehensive income (loss) depending on the nature and effectiveness of the hedge transaction. Income and expense related to hedged derivative financial instruments are recorded in the same category as that generated by the underlying asset or liability.</t>
  </si>
  <si>
    <t>Other income (Tables)</t>
  </si>
  <si>
    <t xml:space="preserve">In millions Year ended December 31, 2015 2014 2013 Gain on disposal of property (1) $ - $ 99 $ 64 Gain on disposal of land 52 21 19 Other (2) (5) (13) (10) Total other income $ 47 $ 107 $ 73 (1) In addition to the disposals of property described herein, 2014 includes other gains of $19 million and 2013 includes other losses of $5 million. (2) Includes foreign exchange gains and losses related to foreign exchange forward contracts and the re-measurement of other US dollar-denominated monetary assets and liabilities. See Note 17 – Financial instruments. </t>
  </si>
  <si>
    <t>Income taxes (Tables)</t>
  </si>
  <si>
    <t>Reconciliation of income tax expense</t>
  </si>
  <si>
    <t xml:space="preserve">In millions Year ended December 31, 2015 2014 2013 Canadian statutory federal tax rate 15% 15% 15% Income tax expense at the Canadian statutory federal tax rate $ 731 $ 654 $ 538 Income tax expense (recovery) resulting from: Provincial and foreign taxes (1) 550 531 423 Deferred income tax adjustments due to rate enactments (2) 42 - 24 Gain on disposals (3) (11) (19) (9) Other (4) 24 27 1 Income tax expense $ 1,336 $ 1,193 $ 977 Cash payments for income taxes $ 725 $ 722 $ 890 (1) Includes mainly the impact of Canadian provincial taxes and U.S. federal and state taxes. (2) Includes the net income tax expense resulting from the enactment of provincial corporate tax rates. (3) Relates to the permanent differences arising from lower capital gain tax rates on the gain on disposal of the Company’s properties in Canada. (4) Includes adjustments relating to the resolution of matters pertaining to prior years' income taxes, including net recognized tax benefits, and other items. </t>
  </si>
  <si>
    <t>Tax information on a domestic and foreign basis</t>
  </si>
  <si>
    <t xml:space="preserve"> The following table provides tax information on a domestic and foreign basis In millions Year ended December 31, 2015 2014 2013 Income before income taxes Domestic $ 3,437 $ 3,042 $ 2,445 Foreign 1,437 1,318 1,144 Total income before income taxes $ 4,874 $ 4,360 $ 3,589 Current income tax expense Domestic $ 640 $ 522 $ 404 Foreign 96 255 242 Total current income tax expense $ 736 $ 777 $ 646 Deferred income tax expense Domestic $ 328 $ 271 $ 279 Foreign 272 145 52 Total deferred income tax expense $ 600 $ 416 $ 331</t>
  </si>
  <si>
    <t>Significant components of deferred income tax assets and liabilities</t>
  </si>
  <si>
    <t>The following table provides the significant components of deferred income tax assets and liabilities : In millions December 31, 2015 2014 Deferred income tax assets Pension liability $ 147 $ 120 Personal injury and legal claims 64 60 Environmental and other reserves 179 173 Other postretirement benefits liability 82 80 Unrealized foreign exchange losses 124 - Net operating losses and tax credit carryforwards (1) 26 20 Total deferred income tax assets $ 622 $ 453 Deferred income tax liabilities Properties $ 8,303 $ 6,946 Pension asset 348 232 Unrealized foreign exchange gains (2) - 68 Other (2) 76 41 Total deferred income tax liabilities $ 8,727 $ 7,287 Total net deferred income tax liability $ 8,105 $ 6,834 Total net deferred income tax liability Domestic $ 3,074 $ 2,841 Foreign 5,031 3,993 Total net deferred income tax liability $ 8,105 $ 6,834 (1) Net operating losses and tax credit carryforwards will expire between the years 2018 and 2035. (2) Certain 2014 balances have been reclassified to conform with the 2015 presentation.</t>
  </si>
  <si>
    <t>Reconciliation for unrecognized tax benefits for domestic and foreign tax positions</t>
  </si>
  <si>
    <t>The following table provides a reconciliation of unrecognized tax benefits on the Company’s domestic and foreign tax posi tions: In millions Year ended December 31, 2015 2014 2013 Gross unrecognized tax benefits at beginning of year $ 35 $ 30 $ 36 Increases for: Tax positions related to the current year 4 3 2 Tax positions related to prior years 8 3 4 Decreases for: Tax positions related to prior years - - (4) Settlements (14) - (8) Lapse of the applicable statute of limitations (6) (1) - Gross unrecognized tax benefits at end of year $ 27 $ 35 $ 30 Adjustments to reflect tax treaties and other arrangements (8) (6) (5) Net unrecognized tax benefits at end of year $ 19 $ 29 $ 25</t>
  </si>
  <si>
    <t>Earnings per share (Tables)</t>
  </si>
  <si>
    <t>Earnings per share reconciliation</t>
  </si>
  <si>
    <t>The following table provides a reconciliation between basic and diluted earnings per share In millions, except per share data Year ended December 31, 2015 2014 2013 Net income $ 3,538 $ 3,167 $ 2,612 Weighted-average basic shares outstanding 800.7 819.9 843.1 Dilutive effect of stock-based compensation 4.4 3.6 3.0 Weighted-average diluted shares outstanding 805.1 823.5 846.1 Basic earnings per share $ 4.42 $ 3.86 $ 3.10 Diluted earnings per share $ 4.39 $ 3.85 $ 3.09</t>
  </si>
  <si>
    <t>Accounts receivable (Tables)</t>
  </si>
  <si>
    <t>In millions December 31, 2015 2014 Freight $ 705 $ 777 Non-freight 180 160 Gross accounts receivable 885 937 Allowance for doubtful accounts (7) (9) Net accounts receivable $ 878 $ 928</t>
  </si>
  <si>
    <t>Properties (Tables)</t>
  </si>
  <si>
    <t>Properties including capital leases</t>
  </si>
  <si>
    <t>December 31, 2015 December 31, 2014 Depreciation Accumulated Accumulated In millions rate Cost depreciation Net Cost depreciation Net Properties including capital leases Track and roadway (1) 2% $ 33,941 $ 7,830 $ 26,111 $ 29,995 $ 7,332 $ 22,663 Rolling stock 5% 6,216 2,362 3,854 5,552 2,107 3,445 Buildings 2% 1,791 624 1,167 1,545 560 985 Information technology (2) 10% 1,067 567 500 1,068 492 576 Other 4% 1,812 820 992 1,549 704 845 Total properties including capital leases $ 44,827 $ 12,203 $ 32,624 $ 39,709 $ 11,195 $ 28,514 Capital leases included in properties</t>
  </si>
  <si>
    <t>Capital leases included in properties</t>
  </si>
  <si>
    <t xml:space="preserve">Track and roadway (3) $ 415 $ 66 $ 349 $ 417 $ 63 $ 354 Rolling stock 748 301 447 808 292 516 Buildings 109 26 83 109 23 86 Other 122 36 86 108 29 79 Total capital leases included in properties $ 1,394 $ 429 $ 965 $ 1,442 $ 407 $ 1,035 (1) Includes $2,487 million of land as at December 31, 2015 ($2,079 million as at December 31, 2014). (2) The Company capitalized $85 million of costs for internally developed software in 2015 ($102 million in 2014). (3) Includes $108 million of right-of-way access as at December 31, 2015 ($108 million as at December 31, 2014). </t>
  </si>
  <si>
    <t>Intangible and other assets (Tables)</t>
  </si>
  <si>
    <t>Schedule of Intangible and other assets by major class</t>
  </si>
  <si>
    <t>In millions December 31, 2015 2014 Deferred and long-term receivables $ 144 $ 141 Intangible assets 71 62 Investments (1) 69 58 Other (2) 36 37 Total intangible and other assets $ 320 $ 298 (1) As at December 31, 2015, the Company had $56 million ($47 million as at December 31, 2014) of investments accounted for under the equity method and $13 million ($11 million as at December 31, 2014) of investments accounted for under the cost method. See Note 17 - Financial instruments, for the fair value of Investments. (2) As a result of the retrospective adoption of a new accounting standard in the fourth quarter of 2015, debt issuance costs have been reclassified from assets to Long-term debt. See Note 2 - Recent accounting pronouncements for additional information.</t>
  </si>
  <si>
    <t>Accounts payable and other (Tables)</t>
  </si>
  <si>
    <t>Long-term debt (Tables)</t>
  </si>
  <si>
    <t>Schedule Of Long-term Debt</t>
  </si>
  <si>
    <t xml:space="preserve"> US dollar-denominated amount In millions Maturity December 31, 2015 2014 Notes and debentures (1) Canadian National series: - 2-year floating rate notes Nov. 6, 2015 US$ 350 $ - $ 406 5.80% 10-year notes (2) June 1, 2016 250 346 290 1.45% 5-year notes (2) Dec. 15, 2016 300 415 348 - 3-year floating rate notes (3) Nov. 14, 2017 250 346 290 5.85% 10-year notes (2) Nov. 15, 2017 250 346 290 5.55% 10-year notes (2) May 15, 2018 325 450 377 6.80% 20-year notes (2) July 15, 2018 200 277 232 5.55% 10-year notes (2) Mar. 1, 2019 550 761 638 2.75% 7-year notes (2) Feb. 18, 2021 - 250 250 2.85% 10-year notes (2) Dec. 15, 2021 400 554 464 2.25% 10-year notes (2) Nov. 15, 2022 250 346 290 7.63% 30-year debentures May 15, 2023 150 208 174 2.95% 10-year notes (2) Nov. 21, 2024 350 484 406 2.80% 10-year notes (2) Sep. 22, 2025 - 350 - 6.90% 30-year notes (2) July 15, 2028 475 657 551 7.38% 30-year debentures (2) Oct. 15, 2031 200 277 232 6.25% 30-year notes (2) Aug. 1, 2034 500 692 581 6.20% 30-year notes (2) June 1, 2036 450 623 522 6.71% Puttable Reset Securities PURS SM (2) July 15, 2036 250 346 290 6.38% 30-year debentures (2) Nov. 15, 2037 300 415 348 3.50% 30-year notes (2) Nov. 15, 2042 250 346 290 4.50% 30-year notes (2) Nov. 7, 2043 250 346 290 3.95% 30-year notes (2) Sep. 22, 2045 - 400 - 4.00% 50-year notes (2) Sep. 22, 2065 - 100 - Illinois Central series: 7.70% 100-year debentures Sep. 15, 2096 125 173 145 BC Rail series: Non-interest bearing 90-year subordinated notes (4) July 14, 2094 - 842 842 Total notes and debentures $ 10,350 $ 8,546 Other Commercial paper 458 - Accounts receivable securitization - 50 Capital lease obligations 522 670 Total debt, gross 11,330 9,266 Net unamortized discount and debt issuance costs (4) (5) (903) (894) Total debt (6) 10,427 8,372 Less: Current portion of long-term debt 1,442 544 Total long-term debt $ 8,985 $ 7,828 (1) The Company's notes, debentures and revolving credit facility are unsecured. (2) The fixed rate debt securities are redeemable, in whole or in part, at the option of the Company, at any time, at the greater of par and a formula price based on interest rates prevailing at the time of redemption. (3) These floating rate notes bear interest at the three-month London Interbank Offered Rate (LIBOR) plus 0.17%. The interest rate as at December 31, 2015 was 0.53% (0.40% as at December 31, 2014). (4) The Company records these notes as a discounted debt of $10 million as at December 31, 2015 ($9 million as at December 31, 2014) using an imputed interest rate of 5.75% (5.75% as at December 31, 2014). The discount of $ 832 million ($833 million as at December 31,2014) is included in Net unamortized discount and debt issuance costs. (5) As a result of the retrospective adoption of a new accounting standard in the fourth quarter of 2015, debt issuance costs have been reclassified from assets to Long-term debt. See Note 2 - Recent accounting pronouncements for additional information. (6) See Note 17 - Financial instruments for the fair value of debt.</t>
  </si>
  <si>
    <t>Schedule of Gross Issuance Repayments Commercial Paper</t>
  </si>
  <si>
    <t>The following table presents the issua nces and repayments of commercial paper: In millions Year ended December 31, 2015 2014 2013 Issuances of commercial paper $ 2,624 $ 2,443 $ 3,255 Repayments of commercial paper (2,173) (2,720) (2,987) Net issuance (repayment) of commercial paper $ 451 $ (277) $ 268</t>
  </si>
  <si>
    <t>Schedule of Long term debt maturities, including capital lease repayments on debt outstanding for the next five years and thereafter</t>
  </si>
  <si>
    <t>The following table provides the long-term debt maturities, including capital lease repayments on debt outstanding as at December 31, 2015 , for the next five years and thereafter In millions Capital leases Debt Total 2016 (1) $ 223 $ 1,219 $ 1,442 2017 174 684 858 2018 9 720 729 2019 10 755 765 2020 16 - 16 2021 and thereafter 90 6,527 6,617 Total $ 522 $ 9,905 $ 10,427 (1) Current portion of long-term debt.</t>
  </si>
  <si>
    <t>Schedule Of US Dollar Denominated Debt</t>
  </si>
  <si>
    <t>In millions December 31, 2015 2014 Notes and debentures US$ 6,075 US$ 6,425 Commercial paper 331 - Capital lease obligations 274 448 Total amount of US dollar-denominated debt in US$ US$ 6,680 US$ 6,873 Total amount of US dollar-denominated debt in C$ $ 9,245 $ 7,973</t>
  </si>
  <si>
    <t>Other liabilities and deferred credits (Tables)</t>
  </si>
  <si>
    <t xml:space="preserve">In millions December 31, 2015 2014 Personal injury and other claims provisions (Note 16) (1) $ 245 $ 250 Stock-based compensation liability (Note 14) (1) 63 91 Environmental provisions (Note 16) (1) 59 69 Deferred credits and other 277 294 Total other liabilities and deferred credits $ 644 $ 704 (1) See Note 9 – Accounts payable and other for the related current portion. </t>
  </si>
  <si>
    <t>Pensions and other postretirement benefits (Tables)</t>
  </si>
  <si>
    <t>Schedule of allocation of plan assets</t>
  </si>
  <si>
    <t>The Company’s 2015 Policy and actual asset allocation for the Company’s pension plans based on fair value are as follows: Policy Actual plan asset allocation 2015 2014 Cash and short-term investments 3% 2% 3% Bonds and mortgages 37% 30% 29% Equities 45% 40% 39% Real estate 4% 2% 2% Oil and gas 7% 5% 8% Infrastructure 4% 7% 5% Absolute return - 11% 10% Risk-based allocation - 3% 4% Total 100% 100% 100%</t>
  </si>
  <si>
    <t>Fair value of plan assets by class</t>
  </si>
  <si>
    <t>The following tables present the fair value of plan assets as at December 31, 2015 and 2014 by asset class, their level within the fair value hierarchy, and the valuation techniques and inputs used to measure such fair value: Fair value measurements at December 31, 2015 In millions Total Level 1 Level 2 Level 3 Cash and short-term investments (1) $ 389 $ 47 $ 342 $ - Bonds (2) Canada, U.S. and supranational 1,280 - 1,280 - Provinces of Canada and municipalities 2,611 - 2,611 - Corporate 911 - 911 - Emerging market debt 471 - 471 - Mortgages (3) 127 - 127 - Equities (4) Canadian 1,556 1,532 - 24 U.S. 1,236 1,236 - - International 4,315 4,315 - - Real estate (5) 357 - - 357 Oil and gas (6) 1,012 234 12 766 Infrastructure (7) 1,237 10 102 1,125 Absolute return funds (8) - - Multi-strategy 714 - 714 - Fixed income 440 - 372 68 Equity 261 - 261 - Global macro 499 - 499 - Risk-based allocation (9) 422 - 422 - Total $ 17,838 $ 7,374 $ 8,124 $ 2,340 Other (10) 79 Total plan assets $ 17,917 Fair value measurements at December 31, 2014 In millions Total Level 1 Level 2 Level 3 Cash and short-term investments (1) $ 579 $ 64 $ 515 $ - Bonds (2) Canada, U.S. and supranational 1,450 - 1,450 - Provinces of Canada and municipalities 2,701 - 2,701 - Corporate 618 - 618 - Emerging market debt 296 - 296 - Mortgages (3) 131 - 131 - Equities (4) Canadian 2,096 2,072 - 24 U.S. 1,493 1,493 - - International 3,425 3,425 - - Real estate (5) 317 - - 317 Oil and gas (6) 1,374 349 17 1,008 Infrastructure (7) 885 14 107 764 Absolute return funds (8) Multi-strategy 591 - 591 - Fixed income 471 - 428 43 Equity 299 - 299 - Global macro 384 - 384 - Commodity 1 - 1 - Risk-based allocation (9) 635 - 635 - Total $ 17,746 $ 7,417 $ 8,173 $ 2,156 Other (10) 15 Total plan assets $ 17,761 Level 1: Fair value based on quoted prices in active markets for identical assets. Level 2: Fair value based on other significant observable inputs. Level 3: Fair value based on significant unobservable inputs. Footnotes to the table follow on the next page.</t>
  </si>
  <si>
    <t>Reconciliation of the fair value of investments categorized as Level 3</t>
  </si>
  <si>
    <t xml:space="preserve"> The following table reconciles the beginning and ending balances of the fair value of investments classified as Level 3: Fair value measurements based on significant unobservable inputs (Level 3) In millions Equities (4) Real estate (5) Oil and gas (6) Infrastructure (7) Absolute return (8) Total Balance at December 31, 2013 $ 22 $ 299 $ 961 $ 663 $ 33 $ 1,978 Actual return relating to assets still held at the reporting date 1 21 - 2 1 25 Purchases 4 - 47 159 9 219 Sales (3) (3) - (60) - (66) Balance at December 31, 2014 $ 24 $ 317 $ 1,008 $ 764 $ 43 $ 2,156 Actual return relating to assets still held at the reporting date 5 (5) (242) 160 1 (81) Purchases 3 51 - 405 30 489 Sales (8) (6) - (204) (6) (224) Balance at December 31, 2015 $ 24 $ 357 $ 766 $ 1,125 $ 68 $ 2,340 (1) Cash and short-term investments are valued at cost, which approximates fair value, and are categorized as Level 1 for cash and Level 2 for short-term investments. (2) Bonds are valued using mid-price bids obtained from independent pricing data suppliers. When prices are not available from independent sources, the fair value is based on the present value of future cash flows using current market yields for comparable instruments. Emerging market debt funds are valued based on the net asset value obtained from each fund’s administrator. All bonds are categorized as Level 2. (3) Mortgages are secured by real estate. The fair value of $127 million ($131 million in 2014) of mortgages categorized as Level 2 is based on the present value of future cash flows using current market yields for comparable instruments. (4) The fair value of equity investments categorized as Level 1 is based on quoted prices in active markets. The fair value of equity investments of $24 million ($24 million in 2014) categorized as Level 3 represent units in private equity funds which are valued by their independent administrators. (5) The fair value of real estate investments of $357 million ($317 million in 2014) includes land and buildings net of related mortgage debt of $4 million ($34 million in 2014) and is categorized as Level 3. Land is valued based on the fair value of comparable assets, and buildings are valued based on the present value of estimated future net cash flows or the fair value of comparable assets. Independent valuations of land and buildings are performed triennially on a rotational basis. Mortgage debt is valued based on the present value of future cash flows using current market yields for comparable instruments. (6) Oil and gas investments categorized as Level 1 are valued based on quoted prices in active markets. Investments in oil and gas equities traded on a secondary market are valued based on the most recent transaction price and are categorized as Level 2. Investments of $766 million ($1,008 million in 2014) categorized as Level 3 consist of operating oil and gas properties and the fair value is based on estimated future net cash flows that are discounted using prevailing market rates for transactions in similar assets. The future net cash flows are based on forecasted oil and gas prices and projected future annual production and costs. (7) Infrastructure investments consist of $10 million ($14 million in 2014) of publicly traded equity securities of infrastructure companies categorized as Level 1, $102 million ($107 million in 2014) of term loans, bonds and infrastructure funds issued by infrastructure companies categorized as Level 2 and $1,125 million ($764 million in 2014) of infrastructure funds that are categorized as Level 3 and are valued based on discounted cash flows or earnings multiples. Distributions may be received throughout the term of the funds and/or upon the sale of the underlying investments. (8) Absolute return investments are valued using the net asset value as reported by the independent fund administrators. All absolute return investments have contractual redemption frequencies, ranging from monthly to annually, and redemption notice periods varying from 5 to 90 days. Absolute return investments are categorized as Level 2 except those that have redemption dates less frequent than every four months or that have restrictions on contractual redemption features at the reporting date, which are categorized as Level 3. (9) Risk-based allocation investments are valued using the net asset value as reported by the independent fund administrators and are categorized as Level 2. All funds have contractual redemption frequencies ranging from daily to annually, and redemption notice periods varying from 5 to 60 days. (10) Other consists of operating assets of $119 million ($145 million in 2014) and liabilities of $40 million ($130 million in 2014) required to administer the Trusts' investment assets and the plans' benefit and funding activities. Such assets are valued at cost and have not been assigned to a fair value category. </t>
  </si>
  <si>
    <t>Schedule of net funded status</t>
  </si>
  <si>
    <t>Obligations and funded status for defined benefit pension and other postretirement benefit plans Pensions Other postretirement benefits In millions Year ended December 31, 2015 2014 2015 2014 Change in benefit obligation Projected benefit obligation at beginning of year $ 17,279 $ 15,510 $ 267 $ 256 Amendments 1 2 - 2 Interest cost 650 711 10 12 Actuarial loss (gain) on projected benefit obligation (112) 1,815 (8) 6 Service cost 152 132 3 2 Plan participants’ contributions 58 58 - - Foreign currency changes 55 22 14 7 Benefit payments, settlements and transfers (1,002) (971) (17) (18) Projected benefit obligation at end of year (1) $ 17,081 $ 17,279 $ 269 $ 267 Component representing future salary increases (334) (349) - - Accumulated benefit obligation at end of year $ 16,747 $ 16,930 $ 269 $ 267 Change in plan assets Fair value of plan assets at beginning of year $ 17,761 $ 16,869 $ - $ - Employer contributions 108 111 - - Plan participants’ contributions 58 58 - - Foreign currency changes 34 15 - - Actual return on plan assets 958 1,679 - - Benefit payments, settlements and transfers (1,002) (971) - - Fair value of plan assets at end of year (1) $ 17,917 $ 17,761 $ - $ - Funded status - Excess (deficiency) of fair value of plan assets over projected benefit obligation at end of year $ 836 $ 482 $ (269) $ (267) (1) The projected benefit obligation and fair value of plan assets for the CN Pension Plan at December 31, 2015 were $15,794 million and $17,038 million, respectively ($16,059 million and $16,905 million, respectively, at December 31, 2014). The measurement date of all plans is December 31.</t>
  </si>
  <si>
    <t>Amounts recognized in the Consolidated Balance Sheet</t>
  </si>
  <si>
    <t>Amounts recognized in the Consolidated Balance Sheets Pensions Other postretirement benefits In millions December 31, 2015 2014 2015 2014 Noncurrent assets - Pension asset $ 1,305 $ 882 $ - $ - Current liabilities (Note 9) - - (18) (17) Noncurrent liabilities - Pension and other postretirement benefits (469) (400) (251) (250) Total amount recognized $ 836 $ 482 $ (269) $ (267)</t>
  </si>
  <si>
    <t>Amounts recognized in Accumulated other comprehensive loss</t>
  </si>
  <si>
    <t>Amounts recognized in Accumulated other comprehensive loss (Note 15) Pensions Other postretirement benefits In millions December 31, 2015 2014 2015 2014 Net actuarial gain (loss) (1) $ (2,204) $ (2,502) $ 21 $ 17 Prior service cost (2) (17) (20) (4) (5) (1) The estimated net actuarial loss for defined benefit pension plans and net actuarial gain for other postretirement benefits that will be amortized from Accumulated other comprehensive loss into net periodic benefit cost (income) over the next fiscal year are $198 million and $6 million, respectively. (2) The estimated prior service cost for defined benefit pension plans and other postretirement benefits that will be amortized from Accumulated other comprehensive loss into net periodic benefit cost (income) over the next fiscal year are $4 million and $1 million, respectively.</t>
  </si>
  <si>
    <t>Information for the pension plans with an accumulated benefit obligation in excess of plan assets</t>
  </si>
  <si>
    <t>Information for the pension plans with an accumulated benefit obligation in excess of plan assets Pensions Other postretirement benefits In millions December 31, 2015 2014 2015 2014 Projected benefit obligation $ 743 $ 646 N/A N/A Accumulated benefit obligation 656 585 N/A N/A Fair value of plan assets 274 246 N/A N/A</t>
  </si>
  <si>
    <t>Components of net periodic benefit cost (income)</t>
  </si>
  <si>
    <t>Components of net periodic benefit cost (income) for defined benefit pension and other postretirement benefit plans Pensions Other postretirement benefits In millions Year ended December 31, 2015 2014 2013 2015 2014 2013 Current service cost $ 152 $ 132 $ 155 $ 3 $ 2 $ 3 Interest cost 650 711 658 10 12 11 Settlement loss 4 3 4 - - - Expected return on plan assets (1,004) (978) (958) - - - Amortization of prior service cost 4 4 4 1 2 1 Amortization of net actuarial loss (gain) 228 124 227 (4) (4) (1) Net periodic benefit cost (income) $ 34 $ (4) $ 90 $ 10 $ 12 $ 14</t>
  </si>
  <si>
    <t>Weighted-average assumptions used in accounting for pensions and other postretirement benefits</t>
  </si>
  <si>
    <t xml:space="preserve">Weighted-average assumptions used in accounting for defined benefit pension and other postretirement benefit plans Pensions Other postretirement benefits December 31, 2015 2014 2013 2015 2014 2013 To determine projected benefit obligation Discount rate (1) (2) 3.99% 3.87% 4.73% 4.14% 3.86% 4.69% Rate of compensation increase (3) 2.75% 3.00% 3.00% 2.75% 3.00% 3.00% To determine net periodic benefit cost Discount rate (1) 3.87% 4.73% 4.15% 3.86% 4.69% 4.01% Rate of compensation increase (3) 3.00% 3.00% 3.00% 3.00% 3.00% 3.00% Expected return on plan assets (4) 7.00% 7.00% 7.00% N/A N/A N/A (1) The Company’s discount rate assumption, which is set annually at the end of each year, is used to determine the projected benefit obligation at the end of the year and the net periodic benefit cost for the following year. Beginning in 2016, as described in the "Adoption of the spot rate approach" section of this Note, the Company will adopt the spot rate approach to measure current service cost and interest cost for all defined benefit pension and other postretirement benefit plans. (2) The discount rate is used to measure the single amount that, if invested at the measurement date in a portfolio of high-quality debt instruments with a rating of AA or better, would provide the necessary cash flows to pay for pension benefits as they become due. The discount rate is determined by management with the aid of third-party actuaries. For the Canadian pension and other postretirement benefit plans, future expected benefit payments at each measurement date are discounted using spot rates from a derived AA corporate bond yield curve. The derived curve is based on observed rates for AA corporate bonds with short-term maturities and a projected AA corporate curve for longer-term maturities based on spreads between observed AA corporate bonds and AA provincial bonds. The derived curve is expected to generate cash flows that match the estimated future benefit payments of the plans as the bond rate for each maturity year is applied to the plans’ corresponding expected benefit payments of that year. (3) The rate of compensation increase is determined by the Company based upon its long-term plans for such increases. (4) To develop its expected long-term rate of return assumption used in the calculation of net periodic benefit cost applicable to the market-related value of assets, the Company considers multiple factors. The expected long-term rate of return is determined based on expected future performance for each asset class and is weighted based on the current asset portfolio mix. Consideration is taken of the historical performance, the premium return generated from an actively managed portfolio, as well as current and future anticipated asset allocations, economic developments, inflation rates and administrative expenses. Based on these factors, the rate is determined by the Company. For 2015,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while investment income is recognized immediately. In 2016, the Company will maintain the expected long-term rate of return on plan assets at 7.00% to reflect management's current view of long-term investment returns. </t>
  </si>
  <si>
    <t>Effect of One-Percentage-Point change in assumed health care cost trend Rate</t>
  </si>
  <si>
    <t>##XS One-percentage-point In millions Increase Decrease Effect on total service and interest costs $ 1 $ (1) Effect on benefit obligation 13 (11) ##XE</t>
  </si>
  <si>
    <t>Estimated future benefit payments</t>
  </si>
  <si>
    <t>##XS Estimated future benefit payments In millions Pensions Other postretirement benefits 2016 $ 1,029 $ 18 2017 1,040 19 2018 1,048 19 2019 1,053 18 2020 1,059 18 Years 2021 to 2025 5,276 87 ##XE</t>
  </si>
  <si>
    <t>Share capital (Tables)</t>
  </si>
  <si>
    <t>Schedule of common stock outstanding roll forward</t>
  </si>
  <si>
    <t>In millions December 31, 2015 2014 2013 Issued common shares 788.6 809.4 830.6 Common shares in Share Trusts (1.4) - - Outstanding common shares 787.2 809.4 830.6</t>
  </si>
  <si>
    <t>Schedule of activity under share repurchase programs</t>
  </si>
  <si>
    <t>The following table provides the information related to the share repurchase programs for the years ended December 31, 2015, 2014 and 2013: In millions, except per share data Year ended December 31, 2015 2014 2013 Number of common shares repurchased (1) 23.3 22.4 27.6 Weighted-average price per share (2) $ 75.20 $ 67.38 $ 50.65 Amount of repurchase (3) $ 1,750 $ 1,505 $ 1,400 (1) Includes common shares repurchased in the first, third and fourth quarters of 2015, and the first and fourth quarters of 2014 and 2013 pursuant to private agreements between the Company and arm’s-length third-party sellers. (2) Includes brokerage fees. (3) The 2015 common share repurchases include settlements in the subsequent period.</t>
  </si>
  <si>
    <t>Stock-based compensation (Tables)</t>
  </si>
  <si>
    <t>Share-based Compensation Arrangement by Share-based Payment Award [Line Items]</t>
  </si>
  <si>
    <t>Disclosures of stock-based compensation expense and related tax benefit recognized in income</t>
  </si>
  <si>
    <t>The following table provides the stock-based compensation expense for awards under all plans, as well as the related tax benefit recognized in income, for the years ended December 31, 2015, 2014 and 2013: In millions Year ended December 31, 2015 2014 2013 Share Units Plan Equity settled awards $ 39 $ 2 $ - Cash settled awards 14 117 92 Total Share Units Plan expense 53 119 92 Voluntary Incentive Deferral Plan (VIDP) Cash settled awards (3) 33 35 Total Voluntary Incentive Deferral Plan expense (recovery) (3) 33 35 Stock option awards 11 9 9 Total stock-based compensation expense $ 61 $ 161 $ 136 Tax benefit recognized in income $ 14 $ 43 $ 35</t>
  </si>
  <si>
    <t>Assumptions used in valuation of stock-based compensation awards, other than stock options</t>
  </si>
  <si>
    <t xml:space="preserve">The following table provides the assumptions and fair values related to the PSU-ROIC awards: Equity settled Cash settled PSUs-ROIC (1) PSUs-ROIC (2) Year of grant 2015 2014 2013 2015 2014 2013 Assumptions Stock price ($) (3) 84.55 76.29 76.29 N/A 77.35 77.35 Expected stock price volatility (4) 15% 15% 17% N/A 23% N/A Expected term (years) (5) 3.0 2.0 1.0 N/A 1.0 N/A Risk-free interest rate (6) 0.45% 1.02% 0.98% N/A 0.49% N/A Dividend rate ($) (7) 1.25 1.00 1.00 N/A 1.25 N/A Weighted-average grant date fair value ($) 50.87 66.84 75.15 N/A N/A N/A Fair value per unit ($) N/A N/A N/A N/A 66.45 77.35 . (1) Assumptions used to determine fair value of the equity settled PSU-ROIC awards are on the grant date. (2) Assumptions used to determine fair value of the cash settled PSU-ROIC awards are as at December 31, 2015. (3) For equity settled awards, the stock price represents the closing share price on the grant date. The stock price on the grant date for 2014 and 2013 is the stock price at the modification date of December 9, 2014. (4) Based on the historical volatility of the Company's stock over a period commensurate with the expected term of the award. (5) Represents the period of time that awards are expected to be outstanding. (6) Based on the implied yield available on zero-coupon government issues with an equivalent term commensurate with the expected term of the awards. (7) Based on the annualized dividend rate. </t>
  </si>
  <si>
    <t>Activity of stock option awards</t>
  </si>
  <si>
    <t>The following table provides the activity of stock option awards during 2015 , and for options outstanding and exercisable at December 31, 2015 , the weighted-average exercise price : Options outstanding Nonvested options Number Weighted-average Number Weighted-average of options exercise price of options grant date fair value In millions In millions Outstanding at December 31, 2014 (1) 7.5 $ 37.37 2.5 $ 9.25 Granted (2) 0.9 $ 84.47 0.9 $ 13.21 Exercised (3) (2.5) $ 29.30 N/A N/A Vested (4) N/A N/A (1.1) $ 8.72 Outstanding at December 31, 2015 (1) 5.9 $ 53.43 2.3 $ 10.94 Exercisable at December 31, 2015 (1) 3.6 $ 41.74 N/A N/A (1) Stock options with a US dollar exercise price have been translated to Canadian dollars using the foreign exchange rate in effect at the balance sheet date. (2) The grant date fair value of options awarded in 2015 of $11 million is calculated using the Black-Scholes option-pricing model. As at December 31, 2015, total unrecognized compensation cost related to nonvested options outstanding was $7 million and is expected to be recognized over a weighted-average period of 2.3 years. (3) The total intrinsic value of options exercised in 2015 was $127 million ($50 million in 2014 and $45 million in 2013). The cash received upon exercise of options in 2015 was $74 million ($25 million in 2014 and $28 million in 2013) and the related excess tax benefit realized was $5 million ($5 million in 2014 and $3 million in 2013). (4) The fair value of options vested in 2015 was $9 million ($9 million in 2014 and $11 million in 2013).</t>
  </si>
  <si>
    <t>Number of stock options outstanding and exercisable by range of exercise price and their related intrinsic value, and for options outstanding, the weighted-average years to expiration</t>
  </si>
  <si>
    <t xml:space="preserve"> The following table provides the number of stock options outstanding and exercisable as at December 31, 2015 by range of exercise price and their related intrinsic value, and for options outstanding, the weighte d-average years to expiration. The table also provides the aggregate intrinsic value for in-the-money stock options, which represents the value that would have been received by option holders had they exercised their options on December 31, 2015 a t the Co mpany’s closing stock price of $77.35 .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20.95 - $ 31.09 0.9 2.8 $ 24.54 $ 48 0.9 $ 24.54 $ 48 $ 31.10 - $ 47.85 1.4 5.0 $ 38.13 56 1.2 $ 36.75 47 $ 47.86 - $ 58.71 1.5 6.2 $ 52.48 37 1.1 $ 50.81 28 $ 58.72 - $ 80.87 1.2 7.6 $ 69.46 10 0.4 $ 68.09 4 $ 80.88 - $ 95.62 0.9 9.1 $ 89.63 - - $ 95.62 - Balance at December 31, 2015 (1) 5.9 6.1 $ 53.43 $ 151 3.6 $ 41.74 $ 127 (1) Stock options with a US dollar exercise price have been translated to Canadian dollars using the foreign exchange rate in effect at the balance sheet date. As at December 31, 2015, the vast majority of stock options outstanding were in-the-money. The weighted-average years to expiration of exercisable stock options was 4.8 years.</t>
  </si>
  <si>
    <t>Assumptions used in valuation of stock option awards</t>
  </si>
  <si>
    <t xml:space="preserve">The following table provides the assumptions used in the valuation of stock option awards: Year of grant 2015 2014 2013 Assumptions Grant price ($) 84.47 58.74 47.47 Expected stock price volatility (1) 20% 23% 23% Expected term (years) (2) 5.5 5.4 5.4 Risk-free interest rate (3) 0.78% 1.51% 1.41% Dividend rate ($) (4) 1.25 1.00 0.86 Weighted-average grant date fair value ($) 13.21 11.09 8.52 .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 (4) Based on the annualized dividend rate. </t>
  </si>
  <si>
    <t>Disclosures regarding the employee share investment plan</t>
  </si>
  <si>
    <t>The following table provides the number of participants holding shares, the total number of ESIP shares purchased on behalf of employees, including the Company’s contributions, as well as the resulting expense recorded for the years ended December 31, 2015, 2014 and 20 13: Year ended December 31, 2015 2014 2013 Number of participants holding shares 19,728 18,488 18,488 Total number of ESIP shares purchased on behalf of employees (millions) 2.0 2.1 2.3 Expense for Company contribution (millions) $ 38 $ 34 $ 30</t>
  </si>
  <si>
    <t>Share Units Plan [Member]</t>
  </si>
  <si>
    <t>Stock-based compensation awards activity, other than stock options</t>
  </si>
  <si>
    <t>The following table provides a summary of the activity related to PSU awards: Equity settled Cash settled PSUs-ROIC (1) PSUs-TSR (2) PSUs-ROIC (3) Units Weighted-average grant date fair value Units Weighted-average grant date fair value Units In millions In millions In millions Outstanding at December 31, 2014 0.9 $ 71.05 - N/A 1.6 Granted 0.4 $ 50.87 0.1 $ 114.86 - Settled - N/A - N/A (0.9) Outstanding at December 31, 2015 1.3 $ 64.36 0.1 $ 114.86 0.7 Nonvested at December 31, 2014 0.9 $ 71.05 - N/A 0.7 Granted 0.4 $ 50.87 0.1 $ 114.86 - Vested during the year (4) (0.5) $ 75.15 - N/A (0.3) Nonvested at December 31, 2015 0.8 $ 58.83 0.1 $ 114.86 0.4 (1) The grant date fair value of equity settled PSUs-ROIC granted in 2015 of $22 million is calculated using a lattice-based valuation model. As at December 31, 2015, total unrecognized compensation cost related to nonvested equity settled PSUs-ROIC outstanding was $20 million and is expected to be recognized over a weighted-average period of 1.6 years. (2) The grant date fair value of equity settled PSUs-TSR granted in 2015 of $16 million is calculated using a Monte Carlo simulation model. As at December 31, 2015, the total unrecognized compensation cost related to non-vested equity settled PSUs-TSR outstanding was $7 million and is expected to be recognized over a weighted-average period of 1.8 years. (3) The fair value at December 31, 2015 of cash settled PSUs-ROIC is calculated using a lattice-based valuation model. As at December 31, 2015, total unrecognized compensation cost related to nonvested cash settled PSUs-ROIC outstanding was $8 million and is expected to be recognized over a weighted-average period of 1.0 years. (4) The awards that were vested during the year are expected to be settled in the first quarter of 2016.</t>
  </si>
  <si>
    <t>Voluntary Incentive Deferral Plan [Member]</t>
  </si>
  <si>
    <t xml:space="preserve">The following table provides a summary of the acti vity related to DSU awards: Equity settled Cash settled DSUs (1) DSUs (2) Units Weighted-average grant date fair value Units In millions In millions Outstanding at December 31, 2014 (3) 1.7 $ 76.29 0.5 Granted - $ 81.18 - Vested 0.1 $ 77.23 - Settled - $ 76.38 (0.1) Outstanding at December 31, 2015 (4) 1.8 $ 76.44 0.4 (1) The grant date fair value of equity settled DSUs granted in 2015 of $2 million is calculated using the stock price at the grant date. As at December 31, 2015, the aggregate intrinsic value of equity settled DSUs outstanding amounted to $132 million. (2) The fair value at December 31, 2015 of cash settled DSUs is based on the intrinsic value. As at December 31, 2015 the DSU liability was $36 million ($40 million as at December 31, 2014). The closing stock price used to determine the liability was $77.35. (3) The weighted-average grant date fair value was $76.29 per unit for equity settled DSUs modified in 2014. (4) The number of units outstanding that were nonvested, unrecognized compensation cost related to cash settled DSUs and the remaining recognition period for cash and equity settled DSUs have not been quantified as they relate to a minimal number of units. </t>
  </si>
  <si>
    <t>Accumulated other comprehensive loss (Tables)</t>
  </si>
  <si>
    <t>Components of Accumulated other comprehensive loss</t>
  </si>
  <si>
    <t>In millions Foreign currency translation adjustments Pension and other postretirement benefit plans Derivative instruments Total before tax Income tax recovery (expense) Total net of tax Balance at December 31, 2012 $ (579) $ (3,290) $ 8 $ (3,861) $ 604 $ (3,257) Other comprehensive income (loss) before reclassifications: Foreign exchange gain on translation of net investment in foreign operations 440 440 7 447 Foreign exchange loss on translation of US dollar- denominated long-term debt designated as a hedge of the net investment in U.S. subsidiaries (394) (394) 52 (342) Actuarial gain arising during the year 1,540 (1) 1,540 (411) (1) 1,129 Amounts reclassified from Accumulated other comprehensive loss: Amortization of net actuarial loss 226 226 (2) (60) (3) 166 Amortization of prior service costs 5 5 (2) (1) (3) 4 Settlement loss arising during the year 4 (1) 4 (2) (1) (1) (3) 3 Other comprehensive income (loss) 46 1,775 - 1,821 (414) 1,407 Balance at December 31, 2013 $ (533) $ (1,515) $ 8 $ (2,040) $ 190 $ (1,850) Other comprehensive income (loss) before reclassifications: Foreign exchange gain on translation of net investment in foreign operations 644 644 4 648 Foreign exchange loss on translation of US dollar- denominated long-term debt designated as a hedge of the net investment in U.S. subsidiaries (569) (569) 73 (496) Actuarial loss arising during the year (1,120) (1) (1,120) 301 (1) (819) Prior service cost from plan amendment arising during the year (4) (4) 1 (3) Amounts reclassified from Accumulated other comprehensive loss: Amortization of net actuarial loss 120 120 (2) (32) (3) 88 Amortization of prior service costs 6 6 (2) (2) (3) 4 Settlement loss arising during the year 3 (1) 3 (2) (1) (1) (3) 2 Amortization of gain on treasury lock (1) (1) (4) - (1) Other comprehensive income (loss) 75 (995) (1) (921) 344 (577) Balance at December 31, 2014 $ (458) $ (2,510) $ 7 $ (2,961) $ 534 $ (2,427) (1) Certain 2014 and 2013 balances have been reclassified to conform with the 2015 presentation. (2) Reclassified to Labor and fringe benefits on the Consolidated Statement of Income and included in components of net periodic benefit cost. See Note 12 - Pensions and other postretirement benefits. (3) Included in Income tax expense on the Consolidated Statement of Income. (4) Related to treasury lock transactions settled in prior years, which are being amortized over the terms of the related debt to Interest expense on the Consolidated Statement of Income. In millions Foreign currency translation adjustments Pension and other postretirement benefit plans Derivative instruments Total before tax Income tax recovery (expense) Total net of tax Balance at December 31, 2014 $ (458) $ (2,510) $ 7 $ (2,961) $ 534 $ (2,427) Other comprehensive income (loss) before reclassifications: Foreign exchange gain on translation of net investment in foreign operations 1,607 1,607 - 1,607 Foreign exchange loss on translation of US dollar- denominated long-term debt designated as a hedge of the net investment in U.S. subsidiaries (1,358) (1,358) 181 (1,177) Actuarial gain arising during the year 74 74 (18) 56 Prior service cost from plan 1 amendment arising during the year (1) (1) - (1) Amounts reclassified from Accumulated other comprehensive loss: Amortization of net actuarial loss 224 224 (1) (56) (2) 168 Amortization of prior service costs 5 5 (1) (1) (2) 4 Settlement loss arising during the year 4 4 (1) (1) (2) 3 Other comprehensive income 249 306 - 555 105 660 Balance at December 31, 2015 $ (209) $ (2,204) $ 7 $ (2,406) $ 639 $ (1,767) (1) Reclassified to Labor and fringe benefits on the Consolidated Statement of Income and included in components of net periodic benefit cost. See Note 12 - Pensions and other postretirement benefits. (2) Included in Income tax expense on the Consolidated Statement of Income.</t>
  </si>
  <si>
    <t>Major commitments and contingencies (Tables)</t>
  </si>
  <si>
    <t>Loss Contingencies [Line Items]</t>
  </si>
  <si>
    <t>Minimum rental payments for operating leases and minimum lease payments for capital leases in each of the next five years and thereafter [Text Block]</t>
  </si>
  <si>
    <t>In millions Operating Capital 2016 $ 169 $ 245 2017 138 186 2018 113 17 2019 82 17 2020 53 23 2021 and thereafter 187 152 Total $ 742 640 Less: Imputed interest on capital leases at rates ranging from approximately 0.7% to 7.3% 118 Present value of minimum lease payments included in debt (Note 10) $ 522</t>
  </si>
  <si>
    <t>Provision for specific environmental sites [Text Block]</t>
  </si>
  <si>
    <t>As at December 31, 2015 , 2014 and 2013 , the Company’s provision for specific environmental sites was as follows : In millions 2015 2014 2013 Beginning of year $ 114 $ 119 $ 123 Accruals and other 81 11 12 Payments (91) (19) (18) Foreign exchange 6 3 2 End of year $ 110 $ 114 $ 119 Current portion - End of year $ 51 $ 45 $ 41</t>
  </si>
  <si>
    <t>Employee injuries, Canada</t>
  </si>
  <si>
    <t>Contingencies, employee injuries [Text Block]</t>
  </si>
  <si>
    <t>As at December 31, 2015 , 2014 and 2013 , the Company’s provision for personal injury and other claims in Canada was as follows: In millions 2015 2014 2013 Beginning of year $ 203 $ 210 $ 209 Accruals and other 17 28 38 Payments (29) (35) (37) End of year $ 191 $ 203 $ 210 Current portion - End of year $ 27 $ 28 $ 31</t>
  </si>
  <si>
    <t>Employee injuries, United States</t>
  </si>
  <si>
    <t>As at December 31, 2015, 2014 and 2013, the Company’s provision for personal injury and other claims in the U.S. was as follows: In millions 2015 2014 2013 Beginning of year $ 95 $ 106 $ 105 Accruals and other 22 2 18 Payments (30) (22) (24) Foreign exchange 18 9 7 End of year $ 105 $ 95 $ 106 Current portion - End of year $ 24 $ 20 $ 14</t>
  </si>
  <si>
    <t>Segmented information (Tables)</t>
  </si>
  <si>
    <t>Information by geographic area, revenues</t>
  </si>
  <si>
    <t>In millions Year ended December 31, 2015 2014 2013 Revenues Canada $ 8,283 $ 8,108 $ 7,149 U.S. 4,328 4,026 3,426 Total revenues $ 12,611 $ 12,134 $ 10,575</t>
  </si>
  <si>
    <t>Information by geographic area, net income</t>
  </si>
  <si>
    <t>In millions Year ended December 31, 2015 2014 2013 Net income Canada $ 2,469 $ 2,249 $ 1,762 U.S. 1,069 918 850 Total net income $ 3,538 $ 3,167 $ 2,612</t>
  </si>
  <si>
    <t>Information by geographic area, properties</t>
  </si>
  <si>
    <t>In millions December 31, 2015 2014 Properties Canada $ 16,737 $ 15,798 U.S. 15,887 12,716 Total properties $ 32,624 $ 28,514</t>
  </si>
  <si>
    <t>Summary of significant accounting policies (Details)</t>
  </si>
  <si>
    <t>Dec. 31, 2015DepreciableAssetClassCubicYard / miTies / Ft39ft</t>
  </si>
  <si>
    <t>Rail and related track material, minimum level of activity to be capitalized | ft</t>
  </si>
  <si>
    <t>Ties installation, minimum level of activity to be capitalized | Ties / Ft39</t>
  </si>
  <si>
    <t>Ballast installation, minimum level of activity to be capitalized | CubicYard / mi</t>
  </si>
  <si>
    <t>Properties depreciation method by asset class</t>
  </si>
  <si>
    <t>Accounting policy for depreciation
Railroad properties are carried at cost less accumulated depreciation including asset impairment write-downs. The cost of properties, including those under capital leases, net of asset impairment write-downs, is depreciated on a straight-line basis over their estimated service lives, measured in years, except for rail which is measured in millions of gross ton mile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less the rail asset’s usage to date. The annual composite depreciation rate for rail assets is determined by dividing the estimated annual number of gross tons carried over the rail by the estimated service life of the rail measured in millions of gross ton miles. The Company amortizes the cost of rail grinding over the remaining life of the rail asset, which includes the incremental life extension generated by rail grinding.</t>
  </si>
  <si>
    <t>Number of depreciable asset classes | DepreciableAssetClass</t>
  </si>
  <si>
    <t>Pension Plan amortization of cumulative net actuarial gains and losses excess threshold</t>
  </si>
  <si>
    <t>10.00%</t>
  </si>
  <si>
    <t>Postretirement benefits amortization of cumulative net actuarial gains and losses excess threshold</t>
  </si>
  <si>
    <t>Intangible assets amortization method</t>
  </si>
  <si>
    <t>straight-line basis</t>
  </si>
  <si>
    <t>Minimum [Member]</t>
  </si>
  <si>
    <t>Finite Lived Intangible Assets [Line Items]</t>
  </si>
  <si>
    <t>Intangible asset useful life</t>
  </si>
  <si>
    <t>40 years</t>
  </si>
  <si>
    <t>Maximum [Member]</t>
  </si>
  <si>
    <t>50 years</t>
  </si>
  <si>
    <t>Recent accounting pronouncements (Details) - CAD CAD in Millions</t>
  </si>
  <si>
    <t>Accounting standards update 2015 17 [Member]</t>
  </si>
  <si>
    <t>New accounting pronouncements or change in accounting principle [Line Items]</t>
  </si>
  <si>
    <t>New accounting pronouncement name</t>
  </si>
  <si>
    <t>ASU 2015-17 Income Taxes, Balance Sheet Classification of Deferred Taxes</t>
  </si>
  <si>
    <t>New accounting pronouncement description</t>
  </si>
  <si>
    <t>Simplifies the presentation of deferred income taxes by requiring that deferred tax liabilities and assets be classified as noncurrent in a statement of financial position, thus eliminating the requirement to separate deferred income tax liabilities and assets into current and noncurrent amounts.</t>
  </si>
  <si>
    <t>Accounting standards update 2015 17 [Member] | Current deferred income tax asset [Member]</t>
  </si>
  <si>
    <t>Current period reclassification adjustment</t>
  </si>
  <si>
    <t>Prior period reclassification adjustment</t>
  </si>
  <si>
    <t>Accounting standards update 2015 17 [Member] | Noncurrent deferred income tax liability [Member]</t>
  </si>
  <si>
    <t>Accounting standards update 2015 03 [Member]</t>
  </si>
  <si>
    <t>ASU 2015-03 Interest – Imputation of Interest</t>
  </si>
  <si>
    <t>Simplifies the presentation of debt issuance costs by requiring that such costs be presented in the balance sheet as a deduction from the carrying amount of debt.</t>
  </si>
  <si>
    <t>Accounting standards update 2015 03 [Member] | Long-term debt [Member] | Debt issuance costs [Member]</t>
  </si>
  <si>
    <t>Accounting standards update 2015 03 [Member] | Assets [Member] | Debt issuance costs [Member]</t>
  </si>
  <si>
    <t>Other income (Details) - CAD CAD in Millions</t>
  </si>
  <si>
    <t>Component Of Other Income Nonoperating [Line Items]</t>
  </si>
  <si>
    <t>Gain on disposal of property and land</t>
  </si>
  <si>
    <t>Total other income</t>
  </si>
  <si>
    <t>Disposal of property, cash proceeds</t>
  </si>
  <si>
    <t>Property and other [Member]</t>
  </si>
  <si>
    <t>LakeshoreWest [Member]</t>
  </si>
  <si>
    <t>Gain (loss) on disposal of property</t>
  </si>
  <si>
    <t>Gain (loss) on disposal of property, net of tax</t>
  </si>
  <si>
    <t>Guelph [Member]</t>
  </si>
  <si>
    <t>Deux Montagnes [Member]</t>
  </si>
  <si>
    <t>Exchange of Easements [Member]</t>
  </si>
  <si>
    <t>Other property [Member]</t>
  </si>
  <si>
    <t>Land [Member]</t>
  </si>
  <si>
    <t>Income taxes (Details 1) - CAD CAD in Millions</t>
  </si>
  <si>
    <t>Income tax expense reconciliation [Abstract]</t>
  </si>
  <si>
    <t>Canadian statutory federal tax rate (in hundredths)</t>
  </si>
  <si>
    <t>15.00%</t>
  </si>
  <si>
    <t>Income tax expense at the Canadian statutory federal tax rate</t>
  </si>
  <si>
    <t>Income tax (expense) recovery resulting from: [Abstract]</t>
  </si>
  <si>
    <t>Provincial and foreign taxes</t>
  </si>
  <si>
    <t>Deferred income tax adjustments due to rate enactments</t>
  </si>
  <si>
    <t>Gain on disposals</t>
  </si>
  <si>
    <t>Cash payments for income taxes</t>
  </si>
  <si>
    <t>Income taxes (Details 2) - CAD CAD in Thousands</t>
  </si>
  <si>
    <t>Income before income taxes</t>
  </si>
  <si>
    <t>Domestic</t>
  </si>
  <si>
    <t>Foreign</t>
  </si>
  <si>
    <t>Current income tax expense [Abstract]</t>
  </si>
  <si>
    <t>Total current income tax expense</t>
  </si>
  <si>
    <t>Deferred income tax expense</t>
  </si>
  <si>
    <t>Total deferred income tax expense</t>
  </si>
  <si>
    <t>Income taxes (Details 3) (Deferred asset/liability) - CAD CAD in Millions</t>
  </si>
  <si>
    <t>Deferred income tax assets [Abstract]</t>
  </si>
  <si>
    <t>Pension liability</t>
  </si>
  <si>
    <t>Personal injury and legal claims</t>
  </si>
  <si>
    <t>Environmental and other reserves</t>
  </si>
  <si>
    <t>Other postretirement benefits liability</t>
  </si>
  <si>
    <t>Unrealized foreign exchange losses</t>
  </si>
  <si>
    <t>Net operating losses and tax credit carryforwards</t>
  </si>
  <si>
    <t>Total deferred income tax assets</t>
  </si>
  <si>
    <t>Deferred income tax liabilities [Abstract]</t>
  </si>
  <si>
    <t>Unrealized foreign exchange gains</t>
  </si>
  <si>
    <t>Total deferred income tax liabilities</t>
  </si>
  <si>
    <t>Total net deferred income tax liability</t>
  </si>
  <si>
    <t>Total net deferred income tax liability [Abstract]</t>
  </si>
  <si>
    <t>Net deferred income tax liability, total</t>
  </si>
  <si>
    <t>Net noncurrent deferred income tax liabilities</t>
  </si>
  <si>
    <t>Tax credit carryforward [Line Items]</t>
  </si>
  <si>
    <t>Tax credit carryforward expiration date</t>
  </si>
  <si>
    <t>Dec. 31,
		2018</t>
  </si>
  <si>
    <t>Dec. 31,
		2035</t>
  </si>
  <si>
    <t>Income taxes (Details 3) (Formula 1) - CAD CAD in Millions</t>
  </si>
  <si>
    <t>Income taxes (Details 3) (Formula 2) - CAD CAD in Millions</t>
  </si>
  <si>
    <t>Income taxes (Details 4) - CAD CAD in Millions</t>
  </si>
  <si>
    <t>Dec. 31, 2012</t>
  </si>
  <si>
    <t>Future taxable income to realize deferred income tax assets</t>
  </si>
  <si>
    <t>Unrecognized deferred income tax asset on unrealized foreign exchange loss in AOCI</t>
  </si>
  <si>
    <t>Unrecognized tax benefit, gross</t>
  </si>
  <si>
    <t>Unrecognized tax benefits, net</t>
  </si>
  <si>
    <t>Unrecognized tax benefits that would impact effective tax rate</t>
  </si>
  <si>
    <t>Accrued interest and penalties</t>
  </si>
  <si>
    <t>Approximate amount of unrecognized tax benefits that may be recognised over the next 12 months as a results of settlements and a lapse of the applicable statute of limitations</t>
  </si>
  <si>
    <t>Unrecognized Tax Benefits, Income Tax Penalties and Interest Expense</t>
  </si>
  <si>
    <t>Income taxes (Details 5) - CAD CAD in Millions</t>
  </si>
  <si>
    <t>Reconciliation for unrecognized tax benefits for Domestic and Foreign tax positions: [Roll Forward]</t>
  </si>
  <si>
    <t>Gross unrecognized tax benefits as at beginning of year</t>
  </si>
  <si>
    <t>Increases for: [Abstract]</t>
  </si>
  <si>
    <t>Tax positions related to the current year</t>
  </si>
  <si>
    <t>Tax positions related to prior years</t>
  </si>
  <si>
    <t>Decreases for: [Abstract]</t>
  </si>
  <si>
    <t>Settlements</t>
  </si>
  <si>
    <t>Lapse of the applicable statute of limitations</t>
  </si>
  <si>
    <t>Gross unrecognized tax benefits at end of year</t>
  </si>
  <si>
    <t>Adjustments to reflect tax treaties and other arrangements</t>
  </si>
  <si>
    <t>Net unrecognized tax benefits at end of year</t>
  </si>
  <si>
    <t>Income taxes (Details 6)</t>
  </si>
  <si>
    <t>Foreign Country State [Member] | US [Member] | Earliest tax year [Member]</t>
  </si>
  <si>
    <t>Income tax examination [Line Items]</t>
  </si>
  <si>
    <t>Income tax returns subject to examination by tax authorities, years under consideration</t>
  </si>
  <si>
    <t>Foreign Country State [Member] | US [Member] | Latest tax year [Member]</t>
  </si>
  <si>
    <t>Foreign Country Federal [Member] | US [Member] | Earliest tax year [Member]</t>
  </si>
  <si>
    <t>Foreign Country Federal [Member] | US [Member] | Latest tax year [Member]</t>
  </si>
  <si>
    <t>Domestic Country Federal [Member] | Earliest tax year [Member]</t>
  </si>
  <si>
    <t>Income tax return examination by tax authorities, years under review</t>
  </si>
  <si>
    <t>Domestic Country Federal [Member] | Latest tax year [Member]</t>
  </si>
  <si>
    <t>Domestic Country Federal And Provincial [Member] | Earliest tax year [Member]</t>
  </si>
  <si>
    <t>Domestic Country Federal And Provincial [Member] | Latest tax year [Member]</t>
  </si>
  <si>
    <t>Earnings per share (Details) - CAD CAD / shares in Units, shares in Millions, CAD in Millions</t>
  </si>
  <si>
    <t>Reconciliation between basic and diluted earnings per share:[Abstract]</t>
  </si>
  <si>
    <t>Weighted-average basic shares outstanding (in shares)</t>
  </si>
  <si>
    <t>Dilutive effect of stock-based compensation (in shares)</t>
  </si>
  <si>
    <t>Weighted-average diluted shares outstanding (in shares)</t>
  </si>
  <si>
    <t>Basic earnings per share (in dollars per share)</t>
  </si>
  <si>
    <t>Diluted earnings per share (in dollars per share)</t>
  </si>
  <si>
    <t>Accounts receivable (Details) - CAD CAD in Millions</t>
  </si>
  <si>
    <t>Gross accounts receivable</t>
  </si>
  <si>
    <t>Allowance for doubtful accounts</t>
  </si>
  <si>
    <t>Net accounts receivable</t>
  </si>
  <si>
    <t>Freight [Member]</t>
  </si>
  <si>
    <t>Non Freight [Member]</t>
  </si>
  <si>
    <t>Properties (Details) - CAD CAD in Millions</t>
  </si>
  <si>
    <t>Cost</t>
  </si>
  <si>
    <t>Accumulated depreciation</t>
  </si>
  <si>
    <t>Net</t>
  </si>
  <si>
    <t>Track And Roadway [Member]</t>
  </si>
  <si>
    <t>Annual rate (in hundredths)</t>
  </si>
  <si>
    <t>2.00%</t>
  </si>
  <si>
    <t>Right-of-way access [Member]</t>
  </si>
  <si>
    <t>Rolling Stock [Member]</t>
  </si>
  <si>
    <t>5.00%</t>
  </si>
  <si>
    <t>Buildings [Member]</t>
  </si>
  <si>
    <t>Information technology [Member]</t>
  </si>
  <si>
    <t>Internally developed software [Member]</t>
  </si>
  <si>
    <t>Other [Member]</t>
  </si>
  <si>
    <t>4.00%</t>
  </si>
  <si>
    <t>Intangible and other assets (Details) - CAD CAD in Millions</t>
  </si>
  <si>
    <t>Deferred and long-term receivables</t>
  </si>
  <si>
    <t>Investments</t>
  </si>
  <si>
    <t>Total intangible and other assets</t>
  </si>
  <si>
    <t>Investments [Abstract]</t>
  </si>
  <si>
    <t>Investments, equity method</t>
  </si>
  <si>
    <t>Investments, cost method</t>
  </si>
  <si>
    <t>Accounts payable and other (Details) - CAD CAD in Millions</t>
  </si>
  <si>
    <t>Accounts payable and other [Abstract]</t>
  </si>
  <si>
    <t>Trade payables</t>
  </si>
  <si>
    <t>Payroll-related accruals</t>
  </si>
  <si>
    <t>Income and other taxes</t>
  </si>
  <si>
    <t>Accrued charges</t>
  </si>
  <si>
    <t>Accrued interest</t>
  </si>
  <si>
    <t>Personal injury and other claims provisions</t>
  </si>
  <si>
    <t>Environmental provisions</t>
  </si>
  <si>
    <t>Stock-based compensation liability</t>
  </si>
  <si>
    <t>Total accounts payable and other</t>
  </si>
  <si>
    <t>Long-term debt (Details) (Total LTD) CAD in Millions, $ in Millions</t>
  </si>
  <si>
    <t>Dec. 31, 2015CAD</t>
  </si>
  <si>
    <t>Dec. 31, 2014CAD</t>
  </si>
  <si>
    <t>Dec. 31, 2015USD ($)</t>
  </si>
  <si>
    <t>Dec. 31, 2014USD ($)</t>
  </si>
  <si>
    <t>Debt Instrument [Line Items]</t>
  </si>
  <si>
    <t>Debt instrument principal outstanding balance</t>
  </si>
  <si>
    <t>Net unamortized discount and debt issuance costs</t>
  </si>
  <si>
    <t>Less: Current portion of long-term debt</t>
  </si>
  <si>
    <t>Total long-term debt</t>
  </si>
  <si>
    <t>USD</t>
  </si>
  <si>
    <t>US dollar-denominated amount | $</t>
  </si>
  <si>
    <t>Commercial paper [Member]</t>
  </si>
  <si>
    <t>Term of Issuance</t>
  </si>
  <si>
    <t>90 days</t>
  </si>
  <si>
    <t>Commercial paper [Member] | USD</t>
  </si>
  <si>
    <t>Debt instrument principal outstanding balance | $</t>
  </si>
  <si>
    <t>Accounts receivable securitization [Member]</t>
  </si>
  <si>
    <t>Maturity Date of Long-term debt</t>
  </si>
  <si>
    <t>Feb. 1,
		2018</t>
  </si>
  <si>
    <t>Capital leases obligations</t>
  </si>
  <si>
    <t>Capital leases obligations | USD</t>
  </si>
  <si>
    <t>Total notes and debentures [Member]</t>
  </si>
  <si>
    <t>Total notes and debentures [Member] | USD</t>
  </si>
  <si>
    <t>Canadian National series, 2-year floating rate notes</t>
  </si>
  <si>
    <t>2 years</t>
  </si>
  <si>
    <t>Nov. 6,
		2015</t>
  </si>
  <si>
    <t>Canadian National series, 2-year floating rate notes | USD</t>
  </si>
  <si>
    <t>Canadian National series, 5.80% 10-year notes</t>
  </si>
  <si>
    <t>Interest rate</t>
  </si>
  <si>
    <t>5.80%</t>
  </si>
  <si>
    <t>10 years</t>
  </si>
  <si>
    <t>Jun. 1,
		2016</t>
  </si>
  <si>
    <t>Canadian National series, 5.80% 10-year notes | USD</t>
  </si>
  <si>
    <t>Canadian National series, 1.45% 5-year notes</t>
  </si>
  <si>
    <t>1.45%</t>
  </si>
  <si>
    <t>5 years</t>
  </si>
  <si>
    <t>Dec. 15,
		2016</t>
  </si>
  <si>
    <t>Canadian National series, 1.45% 5-year notes | USD</t>
  </si>
  <si>
    <t>Canadian National series, 3-year floating rate notes</t>
  </si>
  <si>
    <t>3 years</t>
  </si>
  <si>
    <t>Nov. 14,
		2017</t>
  </si>
  <si>
    <t>Canadian National series, 3-year floating rate notes | LIBOR [Member]</t>
  </si>
  <si>
    <t>0.53%</t>
  </si>
  <si>
    <t>0.40%</t>
  </si>
  <si>
    <t>Notes and debentures, other disclosures [Abstract]</t>
  </si>
  <si>
    <t>Percentage points added to the three-month LIBOR</t>
  </si>
  <si>
    <t>0.17%</t>
  </si>
  <si>
    <t>Canadian National series, 3-year floating rate notes | USD</t>
  </si>
  <si>
    <t>Canadian National series, 5.85% 10-year notes</t>
  </si>
  <si>
    <t>5.85%</t>
  </si>
  <si>
    <t>Nov. 15,
		2017</t>
  </si>
  <si>
    <t>Canadian National series, 5.85% 10-year notes | USD</t>
  </si>
  <si>
    <t>Canadian National series, 5.55% 10-year notes</t>
  </si>
  <si>
    <t>5.55%</t>
  </si>
  <si>
    <t>May 15,
		2018</t>
  </si>
  <si>
    <t>Canadian National series, 5.55% 10-year notes | USD</t>
  </si>
  <si>
    <t>Canadian National series, 6.80% 20-year notes</t>
  </si>
  <si>
    <t>6.80%</t>
  </si>
  <si>
    <t>20 years</t>
  </si>
  <si>
    <t>Jul. 15,
		2018</t>
  </si>
  <si>
    <t>Canadian National series, 6.80% 20-year notes | USD</t>
  </si>
  <si>
    <t>Mar. 1,
		2019</t>
  </si>
  <si>
    <t>Canadian National series, 2.75% 7-year notes</t>
  </si>
  <si>
    <t>2.75%</t>
  </si>
  <si>
    <t>7 years</t>
  </si>
  <si>
    <t>Feb. 18,
		2021</t>
  </si>
  <si>
    <t>Canadian National series, 2.85% 10-year notes</t>
  </si>
  <si>
    <t>2.85%</t>
  </si>
  <si>
    <t>Dec. 15,
		2021</t>
  </si>
  <si>
    <t>Canadian National series, 2.85% 10-year notes | USD</t>
  </si>
  <si>
    <t>Canadian National series, 2.25% 10-year notes</t>
  </si>
  <si>
    <t>2.25%</t>
  </si>
  <si>
    <t>Nov. 15,
		2022</t>
  </si>
  <si>
    <t>Canadian National series, 2.25% 10-year notes | USD</t>
  </si>
  <si>
    <t>Canadian National series, 7.63% 30-year debentures</t>
  </si>
  <si>
    <t>7.63%</t>
  </si>
  <si>
    <t>30 years</t>
  </si>
  <si>
    <t>May 15,
		2023</t>
  </si>
  <si>
    <t>Canadian National series, 7.63% 30-year debentures | USD</t>
  </si>
  <si>
    <t>Canadian National series, 2.95% 10-year notes</t>
  </si>
  <si>
    <t>2.95%</t>
  </si>
  <si>
    <t>Nov. 21,
		2024</t>
  </si>
  <si>
    <t>Canadian National series, 2.95% 10-year notes | USD</t>
  </si>
  <si>
    <t>Canadian National series, 2.80% 10-year notes</t>
  </si>
  <si>
    <t>2.80%</t>
  </si>
  <si>
    <t>Sep. 22,
		2025</t>
  </si>
  <si>
    <t>Canadian National series, 6.90% 30-year notes</t>
  </si>
  <si>
    <t>6.90%</t>
  </si>
  <si>
    <t>Jul. 15,
		2028</t>
  </si>
  <si>
    <t>Canadian National series, 6.90% 30-year notes | USD</t>
  </si>
  <si>
    <t>Canadian National series, 7.38% 30-year debentures</t>
  </si>
  <si>
    <t>7.38%</t>
  </si>
  <si>
    <t>Oct. 15,
		2031</t>
  </si>
  <si>
    <t>Canadian National series, 7.38% 30-year debentures | USD</t>
  </si>
  <si>
    <t>Canadian National series, 6.25% 30-year notes</t>
  </si>
  <si>
    <t>6.25%</t>
  </si>
  <si>
    <t>Aug. 1,
		2034</t>
  </si>
  <si>
    <t>Canadian National series, 6.25% 30-year notes | USD</t>
  </si>
  <si>
    <t>Canadian National series, 6.20% 30-year notes</t>
  </si>
  <si>
    <t>6.20%</t>
  </si>
  <si>
    <t>Jun. 1,
		2036</t>
  </si>
  <si>
    <t>Canadian National series, 6.20% 30-year notes | USD</t>
  </si>
  <si>
    <t>Canadian National series, 6.71% Puttable Reset Securities PURS</t>
  </si>
  <si>
    <t>6.71%</t>
  </si>
  <si>
    <t>Jul. 15,
		2036</t>
  </si>
  <si>
    <t>Canadian National series, 6.71% Puttable Reset Securities PURS | USD</t>
  </si>
  <si>
    <t>Canadian National series, 6.38% 30-year debentures</t>
  </si>
  <si>
    <t>6.38%</t>
  </si>
  <si>
    <t>Nov. 15,
		2037</t>
  </si>
  <si>
    <t>Canadian National series, 6.38% 30-year debentures | USD</t>
  </si>
  <si>
    <t>Canadian National series, 3.50% 30-year notes</t>
  </si>
  <si>
    <t>3.50%</t>
  </si>
  <si>
    <t>Nov. 15,
		2042</t>
  </si>
  <si>
    <t>Canadian National series, 3.50% 30-year notes | USD</t>
  </si>
  <si>
    <t>Canadian National series, 4.50% 30-year notes</t>
  </si>
  <si>
    <t>4.50%</t>
  </si>
  <si>
    <t>Nov. 7,
		2043</t>
  </si>
  <si>
    <t>Canadian National series, 4.50% 30-year notes | USD</t>
  </si>
  <si>
    <t>Canadian National series, 3.95% 30-year notes</t>
  </si>
  <si>
    <t>3.95%</t>
  </si>
  <si>
    <t>Sep. 22,
		2045</t>
  </si>
  <si>
    <t>Canadian National series, 4.00% 50-year notes</t>
  </si>
  <si>
    <t>Sep. 22,
		2065</t>
  </si>
  <si>
    <t>llinois Central series, 100 year debentures</t>
  </si>
  <si>
    <t>7.70%</t>
  </si>
  <si>
    <t>100 years</t>
  </si>
  <si>
    <t>Sep. 15,
		2096</t>
  </si>
  <si>
    <t>llinois Central series, 100 year debentures | USD</t>
  </si>
  <si>
    <t>BC Rail series, non-interest bearing 90 year subordinated notes</t>
  </si>
  <si>
    <t>90 years</t>
  </si>
  <si>
    <t>Jul. 14,
		2094</t>
  </si>
  <si>
    <t>Discounted debt on non-interest bearing 90 year subordinated note</t>
  </si>
  <si>
    <t>Imputed interest rate on non-interest bearing 90 year subordinated note</t>
  </si>
  <si>
    <t>5.75%</t>
  </si>
  <si>
    <t>Long-term debt (Details) (Formula) - CAD CAD in Millions</t>
  </si>
  <si>
    <t>Total non-current portion of long-term debt</t>
  </si>
  <si>
    <t>Long-term debt (Details 1) (Revolving credit facility) - Revolving Credit Facility [Member] - CAD CAD in Millions</t>
  </si>
  <si>
    <t>Line of Credit Facility [Line Items]</t>
  </si>
  <si>
    <t>Revolving credit facility, borrowing capacity</t>
  </si>
  <si>
    <t>Revolving credit facility, additional borrowing capacity, up to a maximum of</t>
  </si>
  <si>
    <t>Revolving credit facility, expiration date</t>
  </si>
  <si>
    <t>May 5,
		2020</t>
  </si>
  <si>
    <t>Revolving credit facility, interest rate description</t>
  </si>
  <si>
    <t>various interest rates, including the Canadian prime rate, bankers’ acceptance rates, the U.S. federal funds effective rate and the London Interbank Offered Rate (LIBOR), plus applicable margins</t>
  </si>
  <si>
    <t>Revolving credit facility, covenant terms</t>
  </si>
  <si>
    <t>limits debt as a percentage of total capitalization</t>
  </si>
  <si>
    <t>Revolving credit facility compliance description</t>
  </si>
  <si>
    <t>the Company is in compliance</t>
  </si>
  <si>
    <t>Outstanding borrowings under the revolving credit facility</t>
  </si>
  <si>
    <t>Line of credit facility, draws during period</t>
  </si>
  <si>
    <t>Long-term debt (Details 2) (Commercial paper) CAD in Millions, $ in Millions</t>
  </si>
  <si>
    <t>Dec. 31, 2013CAD</t>
  </si>
  <si>
    <t>Commercial Paper [Line Items]</t>
  </si>
  <si>
    <t>Proceeds from Issuance of Commerical Paper</t>
  </si>
  <si>
    <t>Repayments of Commercial Paper</t>
  </si>
  <si>
    <t>Net issuance (repayments) Of Commercial Paper</t>
  </si>
  <si>
    <t>Commercial paper, other disclosues [Abstract]</t>
  </si>
  <si>
    <t>Commercial paper, weighted average interest rate</t>
  </si>
  <si>
    <t>0.41%</t>
  </si>
  <si>
    <t>Commercial paper maturity</t>
  </si>
  <si>
    <t>Commercial paper [Member] | Maximum [Member]</t>
  </si>
  <si>
    <t>Commercial paper, maximum borrowing capacity</t>
  </si>
  <si>
    <t>Long-term debt (Details 3) (AR Securitization) - CAD CAD in Millions</t>
  </si>
  <si>
    <t>Accounts receivable securitization [Abstract]</t>
  </si>
  <si>
    <t>Secured Debt [Member]</t>
  </si>
  <si>
    <t>Maximum cash proceeds from sale of accounts receivable to unrelated trust.</t>
  </si>
  <si>
    <t>Weighted-average interest rate of Accounts receivable securitization proceeds received</t>
  </si>
  <si>
    <t>1.24%</t>
  </si>
  <si>
    <t>Accounts receivable pledged as collateral</t>
  </si>
  <si>
    <t>Accounts Receivable Securitization Expiration Date</t>
  </si>
  <si>
    <t>Long-term debt (Details 4) (Bilateral letters of credit) - Bilateral letter of credit - CAD CAD in Millions</t>
  </si>
  <si>
    <t>Schedule of Short-term and Long-term Debt Letters of Credit [Line items]</t>
  </si>
  <si>
    <t>Letters Of Credit Drawn</t>
  </si>
  <si>
    <t>Bilateral letter of credit facilities, description</t>
  </si>
  <si>
    <t>The Company has a series of bilateral letter of credit facility agreements with various banks to support its requirements to post letters of credit in the ordinary course of business</t>
  </si>
  <si>
    <t>Bilateral letter of credit facilities, maximum borrowing capacity</t>
  </si>
  <si>
    <t>Bilateral letter of credit facilities, collateral</t>
  </si>
  <si>
    <t>cash or cash equivalents</t>
  </si>
  <si>
    <t>Minimum term (in months) for which collateral in the form of cash and cash equivalents is pledged for.</t>
  </si>
  <si>
    <t>P1M</t>
  </si>
  <si>
    <t>Bilateral letter of credit facilities, expiration date</t>
  </si>
  <si>
    <t>Apr. 28,
		2018</t>
  </si>
  <si>
    <t>Restricted cash and cash equivalents [Member]</t>
  </si>
  <si>
    <t>Long-term debt (Details 5) (Capital lease) - CAD CAD in Millions</t>
  </si>
  <si>
    <t>Capital lease obligations [Abstract]</t>
  </si>
  <si>
    <t>Interest rate for capital lease obligations, maximum</t>
  </si>
  <si>
    <t>7.30%</t>
  </si>
  <si>
    <t>Interest rate for capital lease obligations, minimum</t>
  </si>
  <si>
    <t>0.70%</t>
  </si>
  <si>
    <t>Interest imputed on capital leases</t>
  </si>
  <si>
    <t>Debt relating to capital lease obligation</t>
  </si>
  <si>
    <t>Net carrying amount of properties which secures the capital lease obligations</t>
  </si>
  <si>
    <t>Capital lease obligations collateral description</t>
  </si>
  <si>
    <t>The capital lease obligations are secured by properties</t>
  </si>
  <si>
    <t>Equipment lease assets [Member] | Capital leases obligations</t>
  </si>
  <si>
    <t>Capital lease assets acquired in period</t>
  </si>
  <si>
    <t>Long-term debt (Details 6) (Maturities and US Debt) CAD in Millions, $ in Millions</t>
  </si>
  <si>
    <t>2021 and thereafter</t>
  </si>
  <si>
    <t>Long term debt other disclosures [Abstract]</t>
  </si>
  <si>
    <t>Debt outstanding</t>
  </si>
  <si>
    <t>Amount of US dollar-denominated debt | $</t>
  </si>
  <si>
    <t>CAD</t>
  </si>
  <si>
    <t>Amount of US dollar-denominated debt</t>
  </si>
  <si>
    <t>Notes and debentures</t>
  </si>
  <si>
    <t>Debt</t>
  </si>
  <si>
    <t>Total debt</t>
  </si>
  <si>
    <t>Notes and debentures | USD</t>
  </si>
  <si>
    <t>Debt outstanding | $</t>
  </si>
  <si>
    <t>Other liabilities and deferred credits (Details) - CAD CAD in Millions</t>
  </si>
  <si>
    <t>Other liabilities and deferred credits [Abstract]</t>
  </si>
  <si>
    <t>Deferred credits and other</t>
  </si>
  <si>
    <t>Total other liabilities and deferred credits</t>
  </si>
  <si>
    <t>Pensions and other postretirement benefits (Details 1) CAD in Millions, $ in Millions</t>
  </si>
  <si>
    <t>Defined Benefit Plan Fair Value Of Investments Disclosure [Line Items]</t>
  </si>
  <si>
    <t>Actual asset allocation</t>
  </si>
  <si>
    <t>100.00%</t>
  </si>
  <si>
    <t>Expected going concern basis excess (deficit) funded status</t>
  </si>
  <si>
    <t>Expected solvency basis excesss (deficit) funded status</t>
  </si>
  <si>
    <t>Going concern basis excess (deficit) funded status</t>
  </si>
  <si>
    <t>Solvency basis excesss (deficit) funded status</t>
  </si>
  <si>
    <t>Cash contribution to pension plan, expected to be</t>
  </si>
  <si>
    <t>Actual contributions for all pension plans contributed in next fiscal year</t>
  </si>
  <si>
    <t>Policy</t>
  </si>
  <si>
    <t>Percentage of plan assets denominated in European currencies</t>
  </si>
  <si>
    <t>8.00%</t>
  </si>
  <si>
    <t>Percentage of plan assets denominated in other currencies</t>
  </si>
  <si>
    <t>Percentage of plan assets denominated in foreign currency</t>
  </si>
  <si>
    <t>66.00%</t>
  </si>
  <si>
    <t>Debt instrument, face amount</t>
  </si>
  <si>
    <t>13.00%</t>
  </si>
  <si>
    <t>Debt instrument, face amount | $</t>
  </si>
  <si>
    <t>JPY</t>
  </si>
  <si>
    <t>Cash and short-term investments</t>
  </si>
  <si>
    <t>3.00%</t>
  </si>
  <si>
    <t>Bonds and mortgages</t>
  </si>
  <si>
    <t>30.00%</t>
  </si>
  <si>
    <t>29.00%</t>
  </si>
  <si>
    <t>37.00%</t>
  </si>
  <si>
    <t>Percentage of bonds guaranteed by governments and corporate entities (in hundredths)</t>
  </si>
  <si>
    <t>74.00%</t>
  </si>
  <si>
    <t>82.00%</t>
  </si>
  <si>
    <t>Equities</t>
  </si>
  <si>
    <t>40.00%</t>
  </si>
  <si>
    <t>39.00%</t>
  </si>
  <si>
    <t>45.00%</t>
  </si>
  <si>
    <t>Maximum percentage of equity investments allocated to an individual issuer (in hundredths)</t>
  </si>
  <si>
    <t>Maximum percentage of equity investments allocated to an industry sector (in hundredths)</t>
  </si>
  <si>
    <t>22.00%</t>
  </si>
  <si>
    <t>23.00%</t>
  </si>
  <si>
    <t>Real Estate [Member]</t>
  </si>
  <si>
    <t>Oil and gas</t>
  </si>
  <si>
    <t>7.00%</t>
  </si>
  <si>
    <t>Infrastructure</t>
  </si>
  <si>
    <t>Absolute Return [Member]</t>
  </si>
  <si>
    <t>11.00%</t>
  </si>
  <si>
    <t>0.00%</t>
  </si>
  <si>
    <t>Risk-based allocation</t>
  </si>
  <si>
    <t>Pensions and other postretirement benefits (Details 2) - CAD CAD in Millions</t>
  </si>
  <si>
    <t>Total plan assets</t>
  </si>
  <si>
    <t>Fair Value Level 3 [Member]</t>
  </si>
  <si>
    <t>Total Investment Assets [Member]</t>
  </si>
  <si>
    <t>Total Investment Assets [Member] | Fair Value Level 1 [Member]</t>
  </si>
  <si>
    <t>Total Investment Assets [Member] | Fair Value Level 2 [Member]</t>
  </si>
  <si>
    <t>Total Investment Assets [Member] | Fair Value Level 3 [Member]</t>
  </si>
  <si>
    <t>Cash And Cash Equivalents [Member]</t>
  </si>
  <si>
    <t>Cash And Cash Equivalents [Member] | Fair Value Level 1 [Member]</t>
  </si>
  <si>
    <t>Cash And Cash Equivalents [Member] | Fair Value Level 2 [Member]</t>
  </si>
  <si>
    <t>Cash And Cash Equivalents [Member] | Fair Value Level 3 [Member]</t>
  </si>
  <si>
    <t>Canada And Supranational [Member]</t>
  </si>
  <si>
    <t>Canada And Supranational [Member] | Fair Value Level 1 [Member]</t>
  </si>
  <si>
    <t>Canada And Supranational [Member] | Fair Value Level 2 [Member]</t>
  </si>
  <si>
    <t>Canada And Supranational [Member] | Fair Value Level 3 [Member]</t>
  </si>
  <si>
    <t>Provinces of Canada and Municipalities [Member]</t>
  </si>
  <si>
    <t>Provinces of Canada and Municipalities [Member] | Fair Value Level 1 [Member]</t>
  </si>
  <si>
    <t>Provinces of Canada and Municipalities [Member] | Fair Value Level 2 [Member]</t>
  </si>
  <si>
    <t>Provinces of Canada and Municipalities [Member] | Fair Value Level 3 [Member]</t>
  </si>
  <si>
    <t>Corporate [Member]</t>
  </si>
  <si>
    <t>Corporate [Member] | Fair Value Level 1 [Member]</t>
  </si>
  <si>
    <t>Corporate [Member] | Fair Value Level 2 [Member]</t>
  </si>
  <si>
    <t>Corporate [Member] | Fair Value Level 3 [Member]</t>
  </si>
  <si>
    <t>Emerging Market Debt [Member]</t>
  </si>
  <si>
    <t>Emerging Market Debt [Member] | Fair Value Level 1 [Member]</t>
  </si>
  <si>
    <t>Emerging Market Debt [Member] | Fair Value Level 2 [Member]</t>
  </si>
  <si>
    <t>Emerging Market Debt [Member] | Fair Value Level 3 [Member]</t>
  </si>
  <si>
    <t>Mortgages [Member]</t>
  </si>
  <si>
    <t>Mortgages [Member] | Fair Value Level 1 [Member]</t>
  </si>
  <si>
    <t>Mortgages [Member] | Fair Value Level 2 [Member]</t>
  </si>
  <si>
    <t>Mortgages [Member] | Fair Value Level 3 [Member]</t>
  </si>
  <si>
    <t>Canadian Equities [Member]</t>
  </si>
  <si>
    <t>Canadian Equities [Member] | Fair Value Level 1 [Member]</t>
  </si>
  <si>
    <t>Canadian Equities [Member] | Fair Value Level 2 [Member]</t>
  </si>
  <si>
    <t>Canadian Equities [Member] | Fair Value Level 3 [Member]</t>
  </si>
  <si>
    <t>U.S. Equities [Member]</t>
  </si>
  <si>
    <t>U.S. Equities [Member] | Fair Value Level 1 [Member]</t>
  </si>
  <si>
    <t>U.S. Equities [Member] | Fair Value Level 2 [Member]</t>
  </si>
  <si>
    <t>U.S. Equities [Member] | Fair Value Level 3 [Member]</t>
  </si>
  <si>
    <t>International Equities [Member]</t>
  </si>
  <si>
    <t>International Equities [Member] | Fair Value Level 1 [Member]</t>
  </si>
  <si>
    <t>International Equities [Member] | Fair Value Level 2 [Member]</t>
  </si>
  <si>
    <t>International Equities [Member] | Fair Value Level 3 [Member]</t>
  </si>
  <si>
    <t>Real Estate [Member] | Fair Value Level 1 [Member]</t>
  </si>
  <si>
    <t>Real Estate [Member] | Fair Value Level 2 [Member]</t>
  </si>
  <si>
    <t>Real Estate [Member] | Fair Value Level 3 [Member]</t>
  </si>
  <si>
    <t>Real Estate Land And Buildings Net Of Related Mortgage [Member] | Fair Value Level 3 [Member]</t>
  </si>
  <si>
    <t>Oil And Gas [Member]</t>
  </si>
  <si>
    <t>Oil And Gas [Member] | Fair Value Level 1 [Member]</t>
  </si>
  <si>
    <t>Oil And Gas [Member] | Fair Value Level 2 [Member]</t>
  </si>
  <si>
    <t>Oil And Gas [Member] | Fair Value Level 3 [Member]</t>
  </si>
  <si>
    <t>Infrastructure [Member]</t>
  </si>
  <si>
    <t>Infrastructure [Member] | Fair Value Level 1 [Member]</t>
  </si>
  <si>
    <t>Infrastructure [Member] | Fair Value Level 2 [Member]</t>
  </si>
  <si>
    <t>Infrastructure [Member] | Fair Value Level 3 [Member]</t>
  </si>
  <si>
    <t>Absolute return funds [Member] | Fair Value Level 2 [Member] | Minimum [Member]</t>
  </si>
  <si>
    <t>Fair value, investments, redemption notice period</t>
  </si>
  <si>
    <t>5 days</t>
  </si>
  <si>
    <t>Absolute return funds [Member] | Fair Value Level 2 [Member] | Maximum [Member]</t>
  </si>
  <si>
    <t>Absolute return funds [Member] | Fair Value Level 3 [Member] | Maximum [Member]</t>
  </si>
  <si>
    <t>4 months</t>
  </si>
  <si>
    <t>Multi Strategy Funds [Member]</t>
  </si>
  <si>
    <t>Multi Strategy Funds [Member] | Fair Value Level 1 [Member]</t>
  </si>
  <si>
    <t>Multi Strategy Funds [Member] | Fair Value Level 2 [Member]</t>
  </si>
  <si>
    <t>Multi Strategy Funds [Member] | Fair Value Level 3 [Member]</t>
  </si>
  <si>
    <t>Fixed Income Fund [Member]</t>
  </si>
  <si>
    <t>Fixed Income Fund [Member] | Fair Value Level 1 [Member]</t>
  </si>
  <si>
    <t>Fixed Income Fund [Member] | Fair Value Level 2 [Member]</t>
  </si>
  <si>
    <t>Fixed Income Fund [Member] | Fair Value Level 3 [Member]</t>
  </si>
  <si>
    <t>Equity [Member]</t>
  </si>
  <si>
    <t>Equity [Member] | Fair Value Level 1 [Member]</t>
  </si>
  <si>
    <t>Equity [Member] | Fair Value Level 2 [Member]</t>
  </si>
  <si>
    <t>Equity [Member] | Fair Value Level 3 [Member]</t>
  </si>
  <si>
    <t>Global Macro Funds [Member]</t>
  </si>
  <si>
    <t>Global Macro Funds [Member] | Fair Value Level 1 [Member]</t>
  </si>
  <si>
    <t>Global Macro Funds [Member] | Fair Value Level 2 [Member]</t>
  </si>
  <si>
    <t>Global Macro Funds [Member] | Fair Value Level 3 [Member]</t>
  </si>
  <si>
    <t>Commodity [Member]</t>
  </si>
  <si>
    <t>Commodity [Member] | Fair Value Level 1 [Member]</t>
  </si>
  <si>
    <t>Commodity [Member] | Fair Value Level 2 [Member]</t>
  </si>
  <si>
    <t>Commodity [Member] | Fair Value Level 3 [Member]</t>
  </si>
  <si>
    <t>Risk Based Allocation [Member]</t>
  </si>
  <si>
    <t>Risk Based Allocation [Member] | Fair Value Level 1 [Member]</t>
  </si>
  <si>
    <t>Risk Based Allocation [Member] | Fair Value Level 2 [Member]</t>
  </si>
  <si>
    <t>Risk Based Allocation [Member] | Fair Value Level 2 [Member] | Minimum [Member]</t>
  </si>
  <si>
    <t>Risk Based Allocation [Member] | Fair Value Level 2 [Member] | Maximum [Member]</t>
  </si>
  <si>
    <t>60 days</t>
  </si>
  <si>
    <t>Risk Based Allocation [Member] | Fair Value Level 3 [Member]</t>
  </si>
  <si>
    <t>Other - Operating assets, at cost [Member]</t>
  </si>
  <si>
    <t>Operating Liabilities At Cost [Member]</t>
  </si>
  <si>
    <t>Pensions and other postretirement benefits (Details 3) - CAD CAD in Millions</t>
  </si>
  <si>
    <t>Fair value of plan assets at beginning of year</t>
  </si>
  <si>
    <t>Fair value of plan assets at end of year</t>
  </si>
  <si>
    <t>Actual return relating to assets still held at the reporting date</t>
  </si>
  <si>
    <t>Purchases</t>
  </si>
  <si>
    <t>Sales</t>
  </si>
  <si>
    <t>Fair Value Level 3 [Member] | Equity [Member]</t>
  </si>
  <si>
    <t>Fair Value Level 3 [Member] | Real Estate [Member]</t>
  </si>
  <si>
    <t>Fair Value Level 3 [Member] | Oil And Gas [Member]</t>
  </si>
  <si>
    <t>Fair Value Level 3 [Member] | Infrastructure [Member]</t>
  </si>
  <si>
    <t>Fair Value Level 3 [Member] | Absolute Return [Member]</t>
  </si>
  <si>
    <t>Pensions and other postretirement benefits (Details 4) - CAD</t>
  </si>
  <si>
    <t>Change in fair value of plan assets [Roll Forward]</t>
  </si>
  <si>
    <t>Projected benefit obligation CN Pension Plan</t>
  </si>
  <si>
    <t>Fair value of plan assets CN Pension Plan</t>
  </si>
  <si>
    <t>Pensions [Member]</t>
  </si>
  <si>
    <t>Change in benefit obligation [Roll Forward]</t>
  </si>
  <si>
    <t>Projected benefit obligation at beginning of year</t>
  </si>
  <si>
    <t>Amendments</t>
  </si>
  <si>
    <t>Interest cost</t>
  </si>
  <si>
    <t>Actuarial loss (gain) on projected benefit obligation</t>
  </si>
  <si>
    <t>Service costs</t>
  </si>
  <si>
    <t>Plan participants' contributions</t>
  </si>
  <si>
    <t>Foreign currency changes</t>
  </si>
  <si>
    <t>Benefit payments, settlements and transfers</t>
  </si>
  <si>
    <t>Projected benefit obligation at end of year</t>
  </si>
  <si>
    <t>Component representing future salary increases</t>
  </si>
  <si>
    <t>Accumulated benefit obligation at end of year</t>
  </si>
  <si>
    <t>Employer contributions</t>
  </si>
  <si>
    <t>Funded status Excess (deficiency) of fair value of plan assets over projected benefit obligation at end of year.</t>
  </si>
  <si>
    <t>Other postretirement benefits [Member]</t>
  </si>
  <si>
    <t>Pensions and other postretirement benefits (Details 5) - CAD</t>
  </si>
  <si>
    <t>Amounts recognized in Consolidated Balance Sheet</t>
  </si>
  <si>
    <t>Non current assets-pension assets</t>
  </si>
  <si>
    <t>Non current liabilities-pension and other postretirement benefits</t>
  </si>
  <si>
    <t>Total amount recognized</t>
  </si>
  <si>
    <t>Pensions and other postretirement benefits (Details 6) - CAD CAD in Millions</t>
  </si>
  <si>
    <t>Amounts recognized in Accumulated Other Comprehensive Loss Before Tax [Line Items]</t>
  </si>
  <si>
    <t>Net actuarial gain (loss)</t>
  </si>
  <si>
    <t>Prior service cost</t>
  </si>
  <si>
    <t>Defined benefit plan, amounts that will be amortized from Accumulated other comprehensive loss</t>
  </si>
  <si>
    <t>Estimated net actuarial gain (loss) that will be amortized from AOCI into net periodic benefit cost (income) over the next fiscal year</t>
  </si>
  <si>
    <t>Estimated prior service cost (credit) that will be amortized from AOCI into net periodic benefit cost (income) over the next fiscal year</t>
  </si>
  <si>
    <t>Pensions and other postretirement benefits (Details 7) - Pensions [Member] - CAD CAD in Millions</t>
  </si>
  <si>
    <t>Information for the pension plans with an accumulated benefit obligation in excess of plan assets [Abstract]</t>
  </si>
  <si>
    <t>Projected benefit obligation</t>
  </si>
  <si>
    <t>Accumulated benefit obligation</t>
  </si>
  <si>
    <t>Fair value of plan assets</t>
  </si>
  <si>
    <t>Pensions and other postretirement benefits (Details 8) - CAD CAD in Millions</t>
  </si>
  <si>
    <t>Components of net periodic benefit cost (income) [Abstract]</t>
  </si>
  <si>
    <t>Current service costs</t>
  </si>
  <si>
    <t>Interest costs</t>
  </si>
  <si>
    <t>Settlement loss (gain)</t>
  </si>
  <si>
    <t>Expected return on plan assets</t>
  </si>
  <si>
    <t>Amortization of prior service costs</t>
  </si>
  <si>
    <t>Amortization of net actuarial loss (gain)</t>
  </si>
  <si>
    <t>Net periodic benefit cost (income)</t>
  </si>
  <si>
    <t>Pensions and other postretirement benefits (Details 9) CAD in Millions</t>
  </si>
  <si>
    <t>Dec. 31, 2015CADyears</t>
  </si>
  <si>
    <t>Health care cost trend rate for other postretirement benefits [Abstract]</t>
  </si>
  <si>
    <t>Health care cost trend rate for current year (in hundredths)</t>
  </si>
  <si>
    <t>6.50%</t>
  </si>
  <si>
    <t>Health care cost trend rate for next fiscal year (in hundredths)</t>
  </si>
  <si>
    <t>Health care cost ultimate trend rate (in hundredths)</t>
  </si>
  <si>
    <t>Year that rate reaches the ultimate trend rate</t>
  </si>
  <si>
    <t>Effect of one percentage point change in assumed health care cost trend rates [Abstract]</t>
  </si>
  <si>
    <t>Effect of one percentage point increase on service and interest costs</t>
  </si>
  <si>
    <t>Effect of one percentage point decrease on service and interest costs</t>
  </si>
  <si>
    <t>Effect of one percentage point increase on benefit obligation</t>
  </si>
  <si>
    <t>Effect of one percentage point decrease on benefit obligation</t>
  </si>
  <si>
    <t>Weighted-average assumptions used to determine projected benefit obligation [Abstract]</t>
  </si>
  <si>
    <t>Discount rate</t>
  </si>
  <si>
    <t>3.99%</t>
  </si>
  <si>
    <t>3.87%</t>
  </si>
  <si>
    <t>4.73%</t>
  </si>
  <si>
    <t>Rate of compensation increase</t>
  </si>
  <si>
    <t>Weighted-average assumptions used to determine net periodic benefit cost [Abstract]</t>
  </si>
  <si>
    <t>4.15%</t>
  </si>
  <si>
    <t>Expected return on plan asset assumption to be used in future year (in hundredths)</t>
  </si>
  <si>
    <t>Period in years over which realized and unrealized gains/losses and appreciation/depreciation in the value of the investments are recognized based on the companies election to use market related value | years</t>
  </si>
  <si>
    <t>Other Postretirement Benefit Plans Defined Benefit [Member]</t>
  </si>
  <si>
    <t>4.14%</t>
  </si>
  <si>
    <t>3.86%</t>
  </si>
  <si>
    <t>4.69%</t>
  </si>
  <si>
    <t>4.01%</t>
  </si>
  <si>
    <t>Pensions and other postretirement benefits (Details 10) CAD in Millions</t>
  </si>
  <si>
    <t>Years 2021 to 2025</t>
  </si>
  <si>
    <t>Pensions and other postretirement benefits (Details 11) - CAD</t>
  </si>
  <si>
    <t>Defined contribution and other plans disclosure [Line Items]</t>
  </si>
  <si>
    <t>Employer's contributions</t>
  </si>
  <si>
    <t>Pensions and other postretirement benefits (Details 12) - Railroad Employees National Early Retirement Major Medical Benefit Plan [Member]</t>
  </si>
  <si>
    <t>Contributions to multiemployer plan [Line Items]</t>
  </si>
  <si>
    <t>Contributions for the multiemployer benefit plan for the period</t>
  </si>
  <si>
    <t>Multiemployer plan employer contribution rate per month</t>
  </si>
  <si>
    <t>Number of retirees covered</t>
  </si>
  <si>
    <t>Pensions and other postretirement benefits (Details 13) - Change In Assumptions For Pension Plans [Member] CAD in Millions</t>
  </si>
  <si>
    <t>Adoption of the spot rate approach</t>
  </si>
  <si>
    <t>Discount rate for current service cost under spot rate approach</t>
  </si>
  <si>
    <t>4.24%</t>
  </si>
  <si>
    <t>Discount rate for interest cost under the spot rate approach</t>
  </si>
  <si>
    <t>3.27%</t>
  </si>
  <si>
    <t>Change in accounting estimate for spot rate approach for next fiscal year</t>
  </si>
  <si>
    <t>Beginning in 2016, the Company will adopt the spot rate approach to measure current service cost and interest cost for all defined benefit pension and other postretirement benefit plans on a prospective basis as a change in accounting estimate. In 2015 and in prior years, these costs were determined using the discount rate used to measure the projected benefit obligation at the beginning of the period. 
	The spot rate approach enhances the precision to which current service cost and interest cost are measured by increasing the correlation between projected cash flows and spot discount rates corresponding to their maturity. Under the spot rate approach, individual spot discount rates along the same yield curve used in the determination of the projected benefit obligation are applied to the relevant projected cash flows at the relevant maturity. More specifically, current service cost is measured using the projected cash flows related to benefits expected to be accrued in the following year by active members of a plan and interest cost is measured using the projected cash flows making up the projected benefit obligation multiplied by the corresponding spot discount rate at each maturity. Use of the spot rate approach does not affect the measurement of the projected benefit obligation.</t>
  </si>
  <si>
    <t>Share capital (Details 1) - shares shares in Millions</t>
  </si>
  <si>
    <t>Issued and outstanding common shares [Abstract]</t>
  </si>
  <si>
    <t>Issued common shares</t>
  </si>
  <si>
    <t>Outstanding common shares</t>
  </si>
  <si>
    <t>Share capital (Details 2) - CAD CAD / shares in Units, shares in Millions, CAD in Millions</t>
  </si>
  <si>
    <t>Share repurchase programs [Line Items]</t>
  </si>
  <si>
    <t>Amount of repurchase</t>
  </si>
  <si>
    <t>Share Purchases by Share Trusts [Abstract]</t>
  </si>
  <si>
    <t>Common shares [Member]</t>
  </si>
  <si>
    <t>Number of common shares repurchased</t>
  </si>
  <si>
    <t>Weighted-average price per share</t>
  </si>
  <si>
    <t>Number of shares purchases by Share trusts</t>
  </si>
  <si>
    <t>Weighted-average price per share Share Trusts</t>
  </si>
  <si>
    <t>Number of shares Share Trust authorized purchase next period</t>
  </si>
  <si>
    <t>Share Repurchase Program October 30, 2015 - October 29, 2016 | Common shares [Member]</t>
  </si>
  <si>
    <t>Shares approved for repurchase in share repurchase program (in shares)</t>
  </si>
  <si>
    <t>Share repurchase program expiration date</t>
  </si>
  <si>
    <t>Oct. 29,
		2016</t>
  </si>
  <si>
    <t>Capital stock (Details 3) CAD in Millions</t>
  </si>
  <si>
    <t>Performance share units [Member]</t>
  </si>
  <si>
    <t>Deferred share units [Member]</t>
  </si>
  <si>
    <t>Other share units [Member]</t>
  </si>
  <si>
    <t>Stock-based compensation (Expense Table) (Details 1) - CAD CAD in Millions</t>
  </si>
  <si>
    <t>Total compensation expense and related tax benefit for all plans</t>
  </si>
  <si>
    <t>Total stock-based compensation expense</t>
  </si>
  <si>
    <t>Tax benefit recognized in income</t>
  </si>
  <si>
    <t>Share Units Plan</t>
  </si>
  <si>
    <t>Share Units Plan | Cash Settlement Awards [Member]</t>
  </si>
  <si>
    <t>Share Units Plan | Equity Settlement Awards [Member]</t>
  </si>
  <si>
    <t>Voluntary Incentive Deferral Plan</t>
  </si>
  <si>
    <t>Total stock-based compensation recovery</t>
  </si>
  <si>
    <t>Voluntary Incentive Deferral Plan | Cash Settlement Awards [Member]</t>
  </si>
  <si>
    <t>Stock option awards</t>
  </si>
  <si>
    <t>Stock-based compensation (Narrative) (Details 2) shares in Millions, CAD in Millions</t>
  </si>
  <si>
    <t>Dec. 31, 2015CADshares</t>
  </si>
  <si>
    <t>Dec. 31, 2014CADshares</t>
  </si>
  <si>
    <t>Dec. 31, 2013CADshares</t>
  </si>
  <si>
    <t>PSUs-ROIC</t>
  </si>
  <si>
    <t>Number of employees affected by modification to stock-based compensation plan</t>
  </si>
  <si>
    <t>PSUs-ROIC | Minimum [Member]</t>
  </si>
  <si>
    <t>Performance vesting factor</t>
  </si>
  <si>
    <t>PSUs-ROIC | Maximum [Member]</t>
  </si>
  <si>
    <t>200.00%</t>
  </si>
  <si>
    <t>150.00%</t>
  </si>
  <si>
    <t>PSUs-TSR | Minimum [Member]</t>
  </si>
  <si>
    <t>PSUs-TSR | Maximum [Member]</t>
  </si>
  <si>
    <t>Equity settled awards | PSUs-ROIC</t>
  </si>
  <si>
    <t>Settlement from the Share Trusts, next fiscal year | shares</t>
  </si>
  <si>
    <t>Equity settled awards | PSUs-ROIC | 2013 grant</t>
  </si>
  <si>
    <t>Fair value of awards vested during the period | CAD</t>
  </si>
  <si>
    <t>Cash settled awards | PSUs-ROIC</t>
  </si>
  <si>
    <t>Units granted during the period PSUs (in shares) | shares</t>
  </si>
  <si>
    <t>Cash settled awards | PSUs-ROIC | 2013 grant</t>
  </si>
  <si>
    <t>Cash settled awards | PSUs-ROIC | 2014 grant</t>
  </si>
  <si>
    <t>Cash settled awards modified to equity settled awards | shares</t>
  </si>
  <si>
    <t>Incremental compensation cost from modification | CAD</t>
  </si>
  <si>
    <t>Share Units Plan | PSUs-ROIC</t>
  </si>
  <si>
    <t>The number of years in the plan period over which the units will vest</t>
  </si>
  <si>
    <t>Share Units Plan | PSUs-TSR</t>
  </si>
  <si>
    <t>Share Units Plan | Cash settled awards | PSUs-ROIC</t>
  </si>
  <si>
    <t>Payout related to cash settled PSUs in the first quarter of next fiscal year | CAD</t>
  </si>
  <si>
    <t>Share Units Plan | Cash settled awards | PSUs-ROIC | 2013 grant</t>
  </si>
  <si>
    <t>Stock-based compensation (PSU Table) (Details 3) - Share Units Plan [Member] CAD / shares in Units, shares in Thousands</t>
  </si>
  <si>
    <t>Dec. 31, 2015CADCAD / sharesshares</t>
  </si>
  <si>
    <t>Roll forward of the activity of performance share units outstanding</t>
  </si>
  <si>
    <t>Outstanding units at beginning of period</t>
  </si>
  <si>
    <t>Units granted during the period (in shares)</t>
  </si>
  <si>
    <t>Units settled during the period (in shares)</t>
  </si>
  <si>
    <t>Outstanding units at end of period</t>
  </si>
  <si>
    <t>Weighted-average grant date fair value outstanding units beginning of period | CAD / shares</t>
  </si>
  <si>
    <t>Weighted-average grant date fair value of units granted in period | CAD / shares</t>
  </si>
  <si>
    <t>Weighted-average grant date fair value outstanding units end of period | CAD / shares</t>
  </si>
  <si>
    <t>Roll forward of the activity of performance share units nonvested</t>
  </si>
  <si>
    <t>Nonvested at beginning of the period (in shares)</t>
  </si>
  <si>
    <t>Units granted during the period PSUs (in shares)</t>
  </si>
  <si>
    <t>Vested during the year (in shares)</t>
  </si>
  <si>
    <t>Nonvested at end of the period (in shares)</t>
  </si>
  <si>
    <t>Weighted-average grant date fair value of nonvested awards beginning of period | CAD / shares</t>
  </si>
  <si>
    <t>Weighted-average grant date fair value of units vested during the period | CAD / shares</t>
  </si>
  <si>
    <t>Weighted-average grant date fair value of nonvested awards end of period | CAD / shares</t>
  </si>
  <si>
    <t>Additional disclosures relating to stock-based compensation awards</t>
  </si>
  <si>
    <t>The grant date fair value of equity settled awards | CAD</t>
  </si>
  <si>
    <t>Valuation method used in calculating the fair value of performance share units</t>
  </si>
  <si>
    <t>Lattice-based valuation model</t>
  </si>
  <si>
    <t>Unrecognized compensation cost | CAD</t>
  </si>
  <si>
    <t>Weighted-average period of recognition for unrecognized compensation costs</t>
  </si>
  <si>
    <t>1 year 7 months</t>
  </si>
  <si>
    <t>Equity settled awards | PSUs-TSR</t>
  </si>
  <si>
    <t>Monte Carlo simulation model</t>
  </si>
  <si>
    <t>1 year 10 months</t>
  </si>
  <si>
    <t>1 year</t>
  </si>
  <si>
    <t>Stock-based compensation (PSU Assumptions) (Details 4) - Share Units Plan [Member] - PSUs-ROIC - CAD / shares</t>
  </si>
  <si>
    <t>Equity settled awards</t>
  </si>
  <si>
    <t>Assumptions</t>
  </si>
  <si>
    <t>Stock price at grant date</t>
  </si>
  <si>
    <t>Expected stock price volatility</t>
  </si>
  <si>
    <t>17.00%</t>
  </si>
  <si>
    <t>Expected term (years)</t>
  </si>
  <si>
    <t>Risk-free interest rate</t>
  </si>
  <si>
    <t>0.45%</t>
  </si>
  <si>
    <t>1.02%</t>
  </si>
  <si>
    <t>0.98%</t>
  </si>
  <si>
    <t>Dividend rate per share (in dollars per share)</t>
  </si>
  <si>
    <t>Weighted-average grant date fair value</t>
  </si>
  <si>
    <t>Cash settled awards</t>
  </si>
  <si>
    <t>Stock price end of period</t>
  </si>
  <si>
    <t>0.49%</t>
  </si>
  <si>
    <t>Fair value per unit</t>
  </si>
  <si>
    <t>Stock-based compensation (VIDP) (Details 5) - Voluntary Incentive Deferral Plan [Member] CAD / shares in Units, CAD in Millions</t>
  </si>
  <si>
    <t>Dec. 31, 2014CADCAD / sharesshares</t>
  </si>
  <si>
    <t>The number of years in the plan period over which the additional units will vest</t>
  </si>
  <si>
    <t>4 years</t>
  </si>
  <si>
    <t>Company's additional grant percentage of elected amount</t>
  </si>
  <si>
    <t>25.00%</t>
  </si>
  <si>
    <t>Incremental compensation cost from modification VIDP | CAD</t>
  </si>
  <si>
    <t>Equity settled awards | Deferred share units [Member]</t>
  </si>
  <si>
    <t>Fair value of awards vested during the period VIDP | CAD</t>
  </si>
  <si>
    <t>Roll forward of the activity of deferred share units outstanding</t>
  </si>
  <si>
    <t>Granted</t>
  </si>
  <si>
    <t>Vested</t>
  </si>
  <si>
    <t>Settled</t>
  </si>
  <si>
    <t>Share Based Compensation Arrangement By Share Based Payment Award Equity Instruments Other Than Options Outstanding Weighted Average Grant Date Fair Value [Roll Forward]</t>
  </si>
  <si>
    <t>Weighted-average grant date fair value units granted DSUs | CAD / shares</t>
  </si>
  <si>
    <t>Weighted-average grant date fair value units vested during the year DSUs | CAD / shares</t>
  </si>
  <si>
    <t>Weighted-average grant date fair value of units settled during the period | CAD / shares</t>
  </si>
  <si>
    <t>The grant date fair value of equity settled DSUs | CAD</t>
  </si>
  <si>
    <t>Aggregate intrinsic value of equity settled DSUs outstanding | CAD</t>
  </si>
  <si>
    <t>Cash settled awards | Deferred share units [Member]</t>
  </si>
  <si>
    <t>Number of cash settled DSUs modified to equity settled awards</t>
  </si>
  <si>
    <t>Number of employees affected by modification to VIDP plan</t>
  </si>
  <si>
    <t>Stock-based compensation liability outstanding DSUs | CAD</t>
  </si>
  <si>
    <t>Stock price end of period | CAD / shares</t>
  </si>
  <si>
    <t>Stock-based compensation (Options activity) (Details 6) - Stock option awards - CAD CAD / shares in Units, shares in Millions, CAD in Millions</t>
  </si>
  <si>
    <t>Share Based Compensation Arrangement By Share Based Payment Award Options General Disclosures [Abstract]</t>
  </si>
  <si>
    <t>Period of continuance employment to be eligible to exercise stock options</t>
  </si>
  <si>
    <t>Period of time (in months) options are generally not exercisable</t>
  </si>
  <si>
    <t>P12M</t>
  </si>
  <si>
    <t>Stock option award expiration term</t>
  </si>
  <si>
    <t>Conventional stock options company granted to designated senior management employees during period (in shares)</t>
  </si>
  <si>
    <t>Total number of conventional stock options outstanding at end of period (in shares)</t>
  </si>
  <si>
    <t>Remaining common stock authorized for future issuances under plan (in shares)</t>
  </si>
  <si>
    <t>Share base payment award, options outstanding [Roll Forward]</t>
  </si>
  <si>
    <t>Options outstanding at beginning of period (in shares)</t>
  </si>
  <si>
    <t>Granted (in shares)</t>
  </si>
  <si>
    <t>Exercised (in shares)</t>
  </si>
  <si>
    <t>Options outstanding at end of period (in shares)</t>
  </si>
  <si>
    <t>Options exercisable at end of period (in shares)</t>
  </si>
  <si>
    <t>Share base payment award, options outstanding - Nonvested [Roll Forward]</t>
  </si>
  <si>
    <t>Nonvested options outstanding at beginning of period (in shares)</t>
  </si>
  <si>
    <t>Vested (in shares)</t>
  </si>
  <si>
    <t>Nonvested options outstanding at end of period (in shares)</t>
  </si>
  <si>
    <t>Options outstanding weighted-average exercise price</t>
  </si>
  <si>
    <t>Weighted average exercise price per share of options outstanding at beginning of period</t>
  </si>
  <si>
    <t>Weighted average exercise price per share of options granted during period</t>
  </si>
  <si>
    <t>Weighted average exercise price per share of options exercised during period</t>
  </si>
  <si>
    <t>Weighted average exercise price per share of options outstanding at end of period</t>
  </si>
  <si>
    <t>Weighted average exercise price per share of options exercisable at end of period</t>
  </si>
  <si>
    <t>Nonvested options, weighted-average grant date fair value</t>
  </si>
  <si>
    <t>Weighted average grant date fair value per share of nonvested options outstanding at beginning of period (in dollars per share)</t>
  </si>
  <si>
    <t>Weighted average grant date fair value per share of nonvested options granted during the period (in dollars per share)</t>
  </si>
  <si>
    <t>Weighted average grant date fair value per share of nonvested options that vested during the period (in dollars per share)</t>
  </si>
  <si>
    <t>Weighted average grant date fair value per share of options outstanding at end of period (in dollars per share)</t>
  </si>
  <si>
    <t>Share based payment award, options, additional disclosures [Abstract]</t>
  </si>
  <si>
    <t>The total grant date fair value of options awards in the period</t>
  </si>
  <si>
    <t>Valuation method used in calculating compensation cost</t>
  </si>
  <si>
    <t>Black-Scholes option-pricing model</t>
  </si>
  <si>
    <t>Unrecognized compensation cost related to nonvested options outstanding</t>
  </si>
  <si>
    <t>2 years 4 months</t>
  </si>
  <si>
    <t>Total intrinsic value</t>
  </si>
  <si>
    <t>Cash received upon exercise of options</t>
  </si>
  <si>
    <t>Related excess tax benefit realized</t>
  </si>
  <si>
    <t>Fair value of awards vested during the year</t>
  </si>
  <si>
    <t>Stock-based compensation (Options Range of exercise prices) (Details 7) CAD / shares in Units, shares in Millions, CAD in Millions</t>
  </si>
  <si>
    <t>Share-based Compensation, Shares Authorized under Stock Option Plans, Exercise Price Range [Line Items]</t>
  </si>
  <si>
    <t>Entity's closing stock price at end of period</t>
  </si>
  <si>
    <t>Options Outstanding [Abstract]</t>
  </si>
  <si>
    <t>Number of options outstanding | shares</t>
  </si>
  <si>
    <t>Weighted-average years to expiration of options outstanding</t>
  </si>
  <si>
    <t>6 years 1 month</t>
  </si>
  <si>
    <t>Weighted average exercise price of options outstanding</t>
  </si>
  <si>
    <t>Aggregate intrinsic value of options outstanding | CAD</t>
  </si>
  <si>
    <t>Options Exercisable [Abstract]</t>
  </si>
  <si>
    <t>Number of exercisable options | shares</t>
  </si>
  <si>
    <t>Weighted average exercise price of exercisable options</t>
  </si>
  <si>
    <t>Aggregate intrinsic value of exercisable options | CAD</t>
  </si>
  <si>
    <t>Weighted-average years to expiration of exercisable options (years)</t>
  </si>
  <si>
    <t>4 years 10 months</t>
  </si>
  <si>
    <t>Range of Exercise Prices 1 [Member]</t>
  </si>
  <si>
    <t>Minimum price of options outstanding, end of the period</t>
  </si>
  <si>
    <t>Maximum price of options outstanding, end of the period</t>
  </si>
  <si>
    <t>2 years 10 months</t>
  </si>
  <si>
    <t>Range of Exercise Prices 2 [Member]</t>
  </si>
  <si>
    <t>Range of Exercise Prices 3 [Member]</t>
  </si>
  <si>
    <t>6 years 2 months</t>
  </si>
  <si>
    <t>Range of Exercise Prices 4 [Member]</t>
  </si>
  <si>
    <t>7 years 7 months</t>
  </si>
  <si>
    <t>Range of Exercise Prices 5 [Member]</t>
  </si>
  <si>
    <t>9 years 1 month</t>
  </si>
  <si>
    <t>Stock-based compensation (Options Assumptions) (Details 8) - Stock Option Plans [Member] - CAD / shares</t>
  </si>
  <si>
    <t>Grant price</t>
  </si>
  <si>
    <t>20.00%</t>
  </si>
  <si>
    <t>5 years 6 months</t>
  </si>
  <si>
    <t>5 years 5 months</t>
  </si>
  <si>
    <t>0.78%</t>
  </si>
  <si>
    <t>1.51%</t>
  </si>
  <si>
    <t>1.41%</t>
  </si>
  <si>
    <t>Fair value per unit at grant date (in dollars per share)</t>
  </si>
  <si>
    <t>Stock-based compensation (Stock price volatility) (Details 9) CAD / shares in Units, CAD in Millions</t>
  </si>
  <si>
    <t>Dec. 31, 2015CADCAD / shares</t>
  </si>
  <si>
    <t>Stock price volatility</t>
  </si>
  <si>
    <t>Amount of change in Company's stock price used for sensitivity analysis which would impact stock-based compensation expense for cash settlement awards | CAD / shares</t>
  </si>
  <si>
    <t>Amount of change in Company's stock-based compensation expense if stock price changed by $1 | CAD</t>
  </si>
  <si>
    <t>Stock-based compensation (Employee Share Investment Plan) (Details 10) shares in Millions, CAD in Millions</t>
  </si>
  <si>
    <t>Dec. 31, 2015CADparticipantsshares</t>
  </si>
  <si>
    <t>Dec. 31, 2014CADparticipantsshares</t>
  </si>
  <si>
    <t>Dec. 31, 2013CADparticipantsshares</t>
  </si>
  <si>
    <t>Share Based Compensation Arrangement By Employee Share Investment Plan Disclosures [Line Items]</t>
  </si>
  <si>
    <t>Expense for Company contribution during period under employee share investment plan</t>
  </si>
  <si>
    <t>Employee Share Investment Plan [Member]</t>
  </si>
  <si>
    <t>Maximum percentage of gross salary employee can contribute toward purchase of Company common stock (in hundredths)</t>
  </si>
  <si>
    <t>Maximum percentage of additional contribution made by the Company of amount invested by employee (in hundredths)</t>
  </si>
  <si>
    <t>35.00%</t>
  </si>
  <si>
    <t>Maximum percentage of gross salary employer can contribute toward purchase of Company common stock (in hundredths)</t>
  </si>
  <si>
    <t>6.00%</t>
  </si>
  <si>
    <t>Number of employees participating in plan and holding shares at balance sheet date | participants</t>
  </si>
  <si>
    <t>Number of shares purchased for employees under employee share investment plan, including employer contributions | shares</t>
  </si>
  <si>
    <t>Accumulated other comprehensive loss (Details 1) - CAD</t>
  </si>
  <si>
    <t>Accumulated Other Comprehensive Income (Loss) [Line Items]</t>
  </si>
  <si>
    <t>Accumulated other comprehensive income (loss), before tax opening balance</t>
  </si>
  <si>
    <t>Accumulated Other Comprehensive Income Loss Tax Opening balance</t>
  </si>
  <si>
    <t>Accumulated other comprehensive loss - Opening Balance</t>
  </si>
  <si>
    <t>Amounts Reclassified From Accumulated Other Comprehensive Income (Loss) [Abstract]</t>
  </si>
  <si>
    <t>Amortization of gain on treasury lock - pre-tax</t>
  </si>
  <si>
    <t>Other comprehensive income (loss) tax</t>
  </si>
  <si>
    <t>Accumulated other comprehensive income (loss), before tax closing balance</t>
  </si>
  <si>
    <t>Accumulated Other Comprehensive Income Loss Tax Closing balance</t>
  </si>
  <si>
    <t>Accumulated other comprehensive income (loss) - Closing</t>
  </si>
  <si>
    <t>Foreign currency translation adjustment [Member]</t>
  </si>
  <si>
    <t>Accumulated Translation Adjustment On Net Investment In Foreign Operations [Member]</t>
  </si>
  <si>
    <t>Other Comprehensive Income (Loss) Before Reclassifications [Abstract]</t>
  </si>
  <si>
    <t>Unrealized Foreign Exchange Gain/(Loss) On Translation Of Net Investment In Foreign Operations - pre-tax</t>
  </si>
  <si>
    <t>Unrealized Foreign Exchange Gain/(Loss) On Translation Of Net Investment In Foreign Operations - tax</t>
  </si>
  <si>
    <t>Unrealized Foreign Exchange Gain/(Loss) On Translation Of Net Investment In Foreign Operations - net of tax</t>
  </si>
  <si>
    <t>Accumulated Translation Adjustment On US Dollar Denominated Long Term Debt Designated As Hedge Of Net Investment In Us Subsidiaries [Member]</t>
  </si>
  <si>
    <t>Pension and other postretirement benefit plans [Member]</t>
  </si>
  <si>
    <t>Actuarial gain (loss) arising during the year - pre-tax</t>
  </si>
  <si>
    <t>Actuarial gain (loss) arising during the year - tax</t>
  </si>
  <si>
    <t>Actuarial gain (loss) arising during the year - net of tax</t>
  </si>
  <si>
    <t>Prior service cost from plan amendment arising during the year - pre-tax</t>
  </si>
  <si>
    <t>Prior service cost from plan amendment arising during the year - tax</t>
  </si>
  <si>
    <t>Prior service cost from plan amendment arisiing during the year - net of tax</t>
  </si>
  <si>
    <t>Amortization of net actuarial loss - pre-tax</t>
  </si>
  <si>
    <t>Amortization of net actuarial loss - tax</t>
  </si>
  <si>
    <t>Amortization of net actuarial loss - net of tax</t>
  </si>
  <si>
    <t>Amortization of prior service cost - pre-tax</t>
  </si>
  <si>
    <t>Amortization of prior service cost - tax</t>
  </si>
  <si>
    <t>Amortization of prior service cost - net of tax</t>
  </si>
  <si>
    <t>Settlement loss - pre-tax</t>
  </si>
  <si>
    <t>Settlement loss - tax</t>
  </si>
  <si>
    <t>Settlement loss - net of tax</t>
  </si>
  <si>
    <t>Derivative instruments [Member]</t>
  </si>
  <si>
    <t>Amortization of gain on treasury lock - tax</t>
  </si>
  <si>
    <t>Amortization of gain on treasury lock - net of tax</t>
  </si>
  <si>
    <t>Major commitments and contingencies (Details) - CAD CAD in Millions</t>
  </si>
  <si>
    <t>Operating leased assets [Line Items]</t>
  </si>
  <si>
    <t>Approximate interest rate for capital lease obligations, minimum (in hundredths)</t>
  </si>
  <si>
    <t>Approximate interest rate for capital lease obligations, maximum (in hundredths)</t>
  </si>
  <si>
    <t>Description of operating lease agreements</t>
  </si>
  <si>
    <t>The Company has operating and capital leases, mainly for locomotives, freight cars and intermodal equipment. Of the capital leases, many provide the option to purchase the leased items at fixed values during or at the end of the lease term.</t>
  </si>
  <si>
    <t>Annual rent expense for all operating leases</t>
  </si>
  <si>
    <t>Operating Leases, Future Minimum Payments Due [Abstract]</t>
  </si>
  <si>
    <t>Total Operating Leases, Future Minimum Payments Due</t>
  </si>
  <si>
    <t>Capital Leases, Future Minimum Payments Due [Abstract]</t>
  </si>
  <si>
    <t>Total Capital Leases, Future Minimum Payments Due</t>
  </si>
  <si>
    <t>Less: Imputed interest on capital leases at rates ranging from approximately 0.7% to 7.3%</t>
  </si>
  <si>
    <t>Present value of minimum lease payments included in debt</t>
  </si>
  <si>
    <t>Automotive Fleet [Member]</t>
  </si>
  <si>
    <t>Term of automotive fleet operating lease agreements (in years)</t>
  </si>
  <si>
    <t>Estimated annual rental payments for automotive fleet operating leases</t>
  </si>
  <si>
    <t>General period in which automotive fleet operating leases are extended (in years)</t>
  </si>
  <si>
    <t>Major commitments and contingencies (Details 1) - 12 months ended Dec. 31, 2015 CAD in Millions, $ in Millions</t>
  </si>
  <si>
    <t>USD ($)</t>
  </si>
  <si>
    <t>Other Commitments [Member]</t>
  </si>
  <si>
    <t>Long-term Purchase Commitment [Line Items]</t>
  </si>
  <si>
    <t>Aggregate commitment costs | CAD</t>
  </si>
  <si>
    <t>Business Acquisition Commitments Infrastructure Improvements And Other [Member]</t>
  </si>
  <si>
    <t>Business Acquisition Commitments Infrastructure Improvements And Other [Member] | USD</t>
  </si>
  <si>
    <t>Aggregate commitment costs</t>
  </si>
  <si>
    <t>Positive Train Control Commitment [Member]</t>
  </si>
  <si>
    <t>Positive Train Control Commitment [Member] | USD</t>
  </si>
  <si>
    <t>Revised aggregate commitment costs</t>
  </si>
  <si>
    <t>Implementation costs spent to date</t>
  </si>
  <si>
    <t>Major commitments and contingencies (Details 2) - Personal Injury And Other Claims Provision [Member] - CAD CAD in Millions</t>
  </si>
  <si>
    <t>Canada [Member]</t>
  </si>
  <si>
    <t>C. Contingencies</t>
  </si>
  <si>
    <t>Management's assessment of loss contingency from personal injury</t>
  </si>
  <si>
    <t>Employee injuries are governed by the workers’ compensation legislation in each province whereby employees may be awarded either a lump sum or a future stream of payments depending on the nature and severity of the injury. As such, the provision for employee injury claims is discounted. In the provinces where the Company is self-insured, costs related to employee work-related injuries are accounted for based on actuarially developed estimates of the ultimate cost associated with such injuries, including compensation, health care and third-party administration costs. A comprehensive actuarial study is generally performed at least on a triennial basis. For all other legal actions, the Company maintains, and regularly updates on a case-by-case basis, provisions for such items when the expected loss is both probable and can be reasonably estimated based on currently available information.</t>
  </si>
  <si>
    <t>Loss Contingency Accrual [Roll Forward]</t>
  </si>
  <si>
    <t>Balance January 1</t>
  </si>
  <si>
    <t>Accruals and other, personal injury</t>
  </si>
  <si>
    <t>Payments</t>
  </si>
  <si>
    <t>Balance December 31</t>
  </si>
  <si>
    <t>Current portion, balance December 31</t>
  </si>
  <si>
    <t>Increase (decrease) to personal injury and other claims provision persuant to the results of external actuarial studies</t>
  </si>
  <si>
    <t>U.S. [Member]</t>
  </si>
  <si>
    <t>Personal injury claims by the Company’s employees, including claims alleging occupational disease and work-related injuries, are subject to the provisions of the Federal Employers’ Liability Act (FELA). Employees are compensated under FELA for damages assessed based on a finding of fault through the U.S. jury system or through individual settlements. As such, the provision is undiscounted. With limited exceptions where claims are evaluated on a case-by-case basis, the Company follows an actuarial-based approach and accrues the expected cost for personal injury, including asserted and unasserted occupational disease claims, and property damage claims, based on actuarial estimates of their ultimate cost. A comprehensive actuarial study is performed annually.
	For employee work-related injuries, including asserted occupational disease claims, and third-party claims, including grade crossing, trespasser and property damage claims, the actuarial valuation considers, among other factors, the Company’s historical patterns of claims filings and payments. For unasserted occupational disease claims, the actuarial study includes the projection of the Company’s experience into the future considering the potentially exposed population. The Company adjusts its liability based upon management’s assessment and the results of the study. On an ongoing basis, management reviews and compares the assumptions inherent in the latest actuarial study with the current claim experience and, if required, adjustments to the liability are recorded.</t>
  </si>
  <si>
    <t>Foreign exchange, personal injury</t>
  </si>
  <si>
    <t>Major commitments and contingencies (Details 3) (Environment) CAD in Millions</t>
  </si>
  <si>
    <t>D. Environmental matters</t>
  </si>
  <si>
    <t>Approximate number of identified sites for which the Company is or may be liable for remediation costs</t>
  </si>
  <si>
    <t>Number of sites for which the Company has been notified that it is a potentially responsible party for study and cleanup costs</t>
  </si>
  <si>
    <t>Provision for specific environmental sites [Abstract]</t>
  </si>
  <si>
    <t>Foreign exchange, environmental sites</t>
  </si>
  <si>
    <t>Anticipated environmental liability disbursement time frame (in years)</t>
  </si>
  <si>
    <t>P5Y</t>
  </si>
  <si>
    <t>Regulatory Compliance [Abstract]</t>
  </si>
  <si>
    <t>Environmental operating expenses</t>
  </si>
  <si>
    <t>Environmental capital expenditures</t>
  </si>
  <si>
    <t>Environmental claims provision [Member]</t>
  </si>
  <si>
    <t>Accruals and other, environmental sites</t>
  </si>
  <si>
    <t>Major commitments and contingencies (Details 4) - CAD CAD in Millions</t>
  </si>
  <si>
    <t>Guarantee Obligations [Member]</t>
  </si>
  <si>
    <t>E. Guarantees and indemnifications</t>
  </si>
  <si>
    <t>Liability current carrying value</t>
  </si>
  <si>
    <t>Indemnification guarantee [Member]</t>
  </si>
  <si>
    <t>Guarantees Under Operating Leases [Member]</t>
  </si>
  <si>
    <t>Maturity of guarantee instruments</t>
  </si>
  <si>
    <t>between 2016 and 2022</t>
  </si>
  <si>
    <t>Maximum potential liability under guarantees</t>
  </si>
  <si>
    <t>Guarantee obligations recourse provisions</t>
  </si>
  <si>
    <t>Other Guarantees [Member]</t>
  </si>
  <si>
    <t>between 2016 and 2018</t>
  </si>
  <si>
    <t>Other Guarantees [Member] | Standby Letters Of Credit [Member]</t>
  </si>
  <si>
    <t>Other Guarantees [Member] | Surety bond [Member]</t>
  </si>
  <si>
    <t>Workers Compensation And Other Employee Benefits [Member]</t>
  </si>
  <si>
    <t>Equipment Under Leases And Other [Member]</t>
  </si>
  <si>
    <t>Financial instruments (Details) - CAD CAD in Millions</t>
  </si>
  <si>
    <t>Risk Management [Abstract]</t>
  </si>
  <si>
    <t>Unamortized gain included in accumulated other comprehensive loss</t>
  </si>
  <si>
    <t>Carrying amount [Member]</t>
  </si>
  <si>
    <t>Financial assets [Abstract]</t>
  </si>
  <si>
    <t>Financial liabilities [Abstract]</t>
  </si>
  <si>
    <t>Fair value [Member]</t>
  </si>
  <si>
    <t>Financial instruments (Details 1) $ in Millions</t>
  </si>
  <si>
    <t>Dec. 31, 2012CAD</t>
  </si>
  <si>
    <t>Interest rate derivatives [Abstract]</t>
  </si>
  <si>
    <t>Accumulated other comprehensive income (loss), unamortized gain (loss) relating to treasury stock, after tax</t>
  </si>
  <si>
    <t>Foreign Exchange Forward [Member]</t>
  </si>
  <si>
    <t>Foreign currency derivatives [Abstract]</t>
  </si>
  <si>
    <t>Gain on foreign exchange forward contracts net pretax</t>
  </si>
  <si>
    <t>Unrealized gain on foreign exchange forward contracts</t>
  </si>
  <si>
    <t>Unrealized loss on foreign exchange forward contracts</t>
  </si>
  <si>
    <t>Foreign Exchange Forward [Member] | USD</t>
  </si>
  <si>
    <t>Foreign exchange forward contracts notional amount | $</t>
  </si>
  <si>
    <t>Segmented Information (Details)</t>
  </si>
  <si>
    <t>Segment Reporting Information [Line Items]</t>
  </si>
  <si>
    <t>Property Plant and Equipment Net</t>
  </si>
  <si>
    <t>Number of operating segments</t>
  </si>
  <si>
    <t>Approximate percentage of the Company's freight revenues from national accounts (in hundredths)</t>
  </si>
  <si>
    <t>95.00%</t>
  </si>
  <si>
    <t>Customer Concentration Risk [Member]</t>
  </si>
  <si>
    <t>Concentration of risk (as a percent)</t>
  </si>
  <si>
    <t>Customer Concentration Risk [Member] | Major Customer Accounted For More Than 10 Percent Of Total Revenue [Member]</t>
  </si>
  <si>
    <t>Subsequent event (Details) CAD in Billions</t>
  </si>
  <si>
    <t>Description of shelf prospectus and registration statement</t>
  </si>
  <si>
    <t>On January 5, 2016, the Company filed a new shelf prospectus with the Canadian securities regulators and a registration statement with the United States Securities and Exchange Commission (SEC), pursuant to which CN may issue up to $6.0 billion of debt securities in the Canadian and U.S. markets over the next 25 months. This shelf prospectus and registration statement replaces CN’s previous shelf prospectus and registration statement that was filed on December 3, 2013. Access to capital markets under the shelf prospectus and registration statement is dependent on market conditions.</t>
  </si>
  <si>
    <t>Subsequent event date</t>
  </si>
  <si>
    <t>Jan. 5,
		2016</t>
  </si>
  <si>
    <t>Shelf prospectus and registration statement maximum issuance of debt securities</t>
  </si>
</sst>
</file>

<file path=xl/styles.xml><?xml version="1.0" encoding="utf-8"?>
<styleSheet xmlns="http://schemas.openxmlformats.org/spreadsheetml/2006/main">
  <numFmts count="5">
    <numFmt formatCode="_(&quot;CAD &quot;#,##0.00_);_(&quot;CAD &quot;(#,##0.00)" numFmtId="165"/>
    <numFmt formatCode="_(&quot;CAD &quot;#,##0_);_(&quot;CAD &quot;(#,##0)" numFmtId="166"/>
    <numFmt formatCode="_(&quot;CAD &quot;#,##0.0_);_(&quot;CAD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34"/>
    <col customWidth="1" max="3" min="3" width="21"/>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686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B14" s="6" t="n">
        <v>787196630</v>
      </c>
    </row>
    <row r="15" spans="1:3">
      <c r="A15" s="4" t="s">
        <v>24</v>
      </c>
      <c r="C15" s="7" t="n">
        <v>57423425802.66</v>
      </c>
    </row>
    <row r="16" spans="1:3">
      <c r="A16" s="4" t="s">
        <v>25</v>
      </c>
      <c r="B16" s="6" t="n">
        <v>201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1258</v>
      </c>
      <c r="B1" s="2" t="s">
        <v>1</v>
      </c>
    </row>
    <row r="2" spans="1:4">
      <c r="B2" s="2" t="s">
        <v>501</v>
      </c>
      <c r="C2" s="2" t="s">
        <v>502</v>
      </c>
      <c r="D2" s="2" t="s">
        <v>652</v>
      </c>
    </row>
    <row r="3" spans="1:4">
      <c r="A3" s="3" t="s">
        <v>1259</v>
      </c>
    </row>
    <row r="4" spans="1:4">
      <c r="A4" s="4" t="s">
        <v>1260</v>
      </c>
      <c r="B4" s="6" t="n">
        <v>215</v>
      </c>
    </row>
    <row r="5" spans="1:4">
      <c r="A5" s="4" t="s">
        <v>1261</v>
      </c>
      <c r="B5" s="6" t="n">
        <v>6</v>
      </c>
    </row>
    <row r="6" spans="1:4">
      <c r="A6" s="3" t="s">
        <v>1262</v>
      </c>
    </row>
    <row r="7" spans="1:4">
      <c r="A7" s="4" t="s">
        <v>1249</v>
      </c>
      <c r="B7" s="8" t="n">
        <v>114</v>
      </c>
      <c r="C7" s="8" t="n">
        <v>119</v>
      </c>
      <c r="D7" s="8" t="n">
        <v>123</v>
      </c>
    </row>
    <row r="8" spans="1:4">
      <c r="A8" s="4" t="s">
        <v>1251</v>
      </c>
      <c r="B8" s="6" t="n">
        <v>-91</v>
      </c>
      <c r="C8" s="6" t="n">
        <v>-19</v>
      </c>
      <c r="D8" s="6" t="n">
        <v>-18</v>
      </c>
    </row>
    <row r="9" spans="1:4">
      <c r="A9" s="4" t="s">
        <v>1263</v>
      </c>
      <c r="B9" s="6" t="n">
        <v>6</v>
      </c>
      <c r="C9" s="6" t="n">
        <v>3</v>
      </c>
      <c r="D9" s="6" t="n">
        <v>2</v>
      </c>
    </row>
    <row r="10" spans="1:4">
      <c r="A10" s="4" t="s">
        <v>1252</v>
      </c>
      <c r="B10" s="6" t="n">
        <v>110</v>
      </c>
      <c r="C10" s="6" t="n">
        <v>114</v>
      </c>
      <c r="D10" s="6" t="n">
        <v>119</v>
      </c>
    </row>
    <row r="11" spans="1:4">
      <c r="A11" s="4" t="s">
        <v>1253</v>
      </c>
      <c r="B11" s="8" t="n">
        <v>51</v>
      </c>
      <c r="C11" s="6" t="n">
        <v>45</v>
      </c>
      <c r="D11" s="6" t="n">
        <v>41</v>
      </c>
    </row>
    <row r="12" spans="1:4">
      <c r="A12" s="4" t="s">
        <v>1264</v>
      </c>
      <c r="B12" s="4" t="s">
        <v>1265</v>
      </c>
    </row>
    <row r="13" spans="1:4">
      <c r="A13" s="3" t="s">
        <v>1266</v>
      </c>
    </row>
    <row r="14" spans="1:4">
      <c r="A14" s="4" t="s">
        <v>1267</v>
      </c>
      <c r="B14" s="8" t="n">
        <v>20</v>
      </c>
      <c r="C14" s="6" t="n">
        <v>20</v>
      </c>
      <c r="D14" s="6" t="n">
        <v>18</v>
      </c>
    </row>
    <row r="15" spans="1:4">
      <c r="A15" s="4" t="s">
        <v>1268</v>
      </c>
      <c r="B15" s="6" t="n">
        <v>18</v>
      </c>
      <c r="C15" s="6" t="n">
        <v>19</v>
      </c>
      <c r="D15" s="6" t="n">
        <v>10</v>
      </c>
    </row>
    <row r="16" spans="1:4">
      <c r="A16" s="4" t="s">
        <v>1269</v>
      </c>
    </row>
    <row r="17" spans="1:4">
      <c r="A17" s="3" t="s">
        <v>1262</v>
      </c>
    </row>
    <row r="18" spans="1:4">
      <c r="A18" s="4" t="s">
        <v>1270</v>
      </c>
      <c r="B18" s="8" t="n">
        <v>81</v>
      </c>
      <c r="C18" s="8" t="n">
        <v>11</v>
      </c>
      <c r="D18" s="8"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22"/>
    <col customWidth="1" max="3" min="3" width="14"/>
  </cols>
  <sheetData>
    <row r="1" spans="1:3">
      <c r="A1" s="1" t="s">
        <v>1271</v>
      </c>
      <c r="B1" s="2" t="s">
        <v>1</v>
      </c>
    </row>
    <row r="2" spans="1:3">
      <c r="B2" s="2" t="s">
        <v>2</v>
      </c>
      <c r="C2" s="2" t="s">
        <v>31</v>
      </c>
    </row>
    <row r="3" spans="1:3">
      <c r="A3" s="4" t="s">
        <v>1272</v>
      </c>
    </row>
    <row r="4" spans="1:3">
      <c r="A4" s="3" t="s">
        <v>1273</v>
      </c>
    </row>
    <row r="5" spans="1:3">
      <c r="A5" s="4" t="s">
        <v>1274</v>
      </c>
      <c r="B5" s="8" t="n">
        <v>0</v>
      </c>
    </row>
    <row r="6" spans="1:3">
      <c r="A6" s="4" t="s">
        <v>1275</v>
      </c>
    </row>
    <row r="7" spans="1:3">
      <c r="A7" s="3" t="s">
        <v>1273</v>
      </c>
    </row>
    <row r="8" spans="1:3">
      <c r="A8" s="4" t="s">
        <v>1274</v>
      </c>
      <c r="B8" s="8" t="n">
        <v>0</v>
      </c>
    </row>
    <row r="9" spans="1:3">
      <c r="A9" s="4" t="s">
        <v>1276</v>
      </c>
    </row>
    <row r="10" spans="1:3">
      <c r="A10" s="3" t="s">
        <v>1273</v>
      </c>
    </row>
    <row r="11" spans="1:3">
      <c r="A11" s="4" t="s">
        <v>1277</v>
      </c>
      <c r="B11" s="4" t="s">
        <v>1278</v>
      </c>
    </row>
    <row r="12" spans="1:3">
      <c r="A12" s="4" t="s">
        <v>1279</v>
      </c>
      <c r="B12" s="8" t="n">
        <v>200</v>
      </c>
      <c r="C12" s="8" t="n">
        <v>194</v>
      </c>
    </row>
    <row r="13" spans="1:3">
      <c r="A13" s="4" t="s">
        <v>1280</v>
      </c>
      <c r="B13" s="6" t="n">
        <v>0</v>
      </c>
    </row>
    <row r="14" spans="1:3">
      <c r="A14" s="4" t="s">
        <v>1281</v>
      </c>
    </row>
    <row r="15" spans="1:3">
      <c r="A15" s="3" t="s">
        <v>1273</v>
      </c>
    </row>
    <row r="16" spans="1:3">
      <c r="A16" s="4" t="s">
        <v>1277</v>
      </c>
      <c r="B16" s="4" t="s">
        <v>1282</v>
      </c>
    </row>
    <row r="17" spans="1:3">
      <c r="A17" s="4" t="s">
        <v>1279</v>
      </c>
      <c r="B17" s="8" t="n">
        <v>671</v>
      </c>
      <c r="C17" s="6" t="n">
        <v>593</v>
      </c>
    </row>
    <row r="18" spans="1:3">
      <c r="A18" s="4" t="s">
        <v>1283</v>
      </c>
    </row>
    <row r="19" spans="1:3">
      <c r="A19" s="3" t="s">
        <v>1273</v>
      </c>
    </row>
    <row r="20" spans="1:3">
      <c r="A20" s="4" t="s">
        <v>1279</v>
      </c>
      <c r="B20" s="6" t="n">
        <v>551</v>
      </c>
      <c r="C20" s="6" t="n">
        <v>487</v>
      </c>
    </row>
    <row r="21" spans="1:3">
      <c r="A21" s="4" t="s">
        <v>1284</v>
      </c>
    </row>
    <row r="22" spans="1:3">
      <c r="A22" s="3" t="s">
        <v>1273</v>
      </c>
    </row>
    <row r="23" spans="1:3">
      <c r="A23" s="4" t="s">
        <v>1279</v>
      </c>
      <c r="B23" s="6" t="n">
        <v>120</v>
      </c>
      <c r="C23" s="6" t="n">
        <v>106</v>
      </c>
    </row>
    <row r="24" spans="1:3">
      <c r="A24" s="4" t="s">
        <v>1285</v>
      </c>
    </row>
    <row r="25" spans="1:3">
      <c r="A25" s="3" t="s">
        <v>1273</v>
      </c>
    </row>
    <row r="26" spans="1:3">
      <c r="A26" s="4" t="s">
        <v>1279</v>
      </c>
      <c r="B26" s="6" t="n">
        <v>589</v>
      </c>
      <c r="C26" s="6" t="n">
        <v>525</v>
      </c>
    </row>
    <row r="27" spans="1:3">
      <c r="A27" s="4" t="s">
        <v>1286</v>
      </c>
    </row>
    <row r="28" spans="1:3">
      <c r="A28" s="3" t="s">
        <v>1273</v>
      </c>
    </row>
    <row r="29" spans="1:3">
      <c r="A29" s="4" t="s">
        <v>1279</v>
      </c>
      <c r="B29" s="8" t="n">
        <v>82</v>
      </c>
      <c r="C29" s="8" t="n">
        <v>6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1287</v>
      </c>
      <c r="B1" s="2" t="s">
        <v>1</v>
      </c>
    </row>
    <row r="2" spans="1:3">
      <c r="B2" s="2" t="s">
        <v>2</v>
      </c>
      <c r="C2" s="2" t="s">
        <v>31</v>
      </c>
    </row>
    <row r="3" spans="1:3">
      <c r="A3" s="3" t="s">
        <v>1288</v>
      </c>
    </row>
    <row r="4" spans="1:3">
      <c r="A4" s="4" t="s">
        <v>1289</v>
      </c>
      <c r="B4" s="8" t="n">
        <v>7</v>
      </c>
    </row>
    <row r="5" spans="1:3">
      <c r="A5" s="4" t="s">
        <v>1290</v>
      </c>
    </row>
    <row r="6" spans="1:3">
      <c r="A6" s="3" t="s">
        <v>1291</v>
      </c>
    </row>
    <row r="7" spans="1:3">
      <c r="A7" s="4" t="s">
        <v>484</v>
      </c>
      <c r="B7" s="6" t="n">
        <v>69</v>
      </c>
      <c r="C7" s="8" t="n">
        <v>58</v>
      </c>
    </row>
    <row r="8" spans="1:3">
      <c r="A8" s="3" t="s">
        <v>1292</v>
      </c>
    </row>
    <row r="9" spans="1:3">
      <c r="A9" s="4" t="s">
        <v>705</v>
      </c>
      <c r="B9" s="6" t="n">
        <v>10427</v>
      </c>
      <c r="C9" s="6" t="n">
        <v>8372</v>
      </c>
    </row>
    <row r="10" spans="1:3">
      <c r="A10" s="4" t="s">
        <v>1293</v>
      </c>
    </row>
    <row r="11" spans="1:3">
      <c r="A11" s="3" t="s">
        <v>1291</v>
      </c>
    </row>
    <row r="12" spans="1:3">
      <c r="A12" s="4" t="s">
        <v>484</v>
      </c>
      <c r="B12" s="6" t="n">
        <v>220</v>
      </c>
      <c r="C12" s="6" t="n">
        <v>183</v>
      </c>
    </row>
    <row r="13" spans="1:3">
      <c r="A13" s="3" t="s">
        <v>1292</v>
      </c>
    </row>
    <row r="14" spans="1:3">
      <c r="A14" s="4" t="s">
        <v>705</v>
      </c>
      <c r="B14" s="8" t="n">
        <v>11720</v>
      </c>
      <c r="C14" s="8" t="n">
        <v>976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1"/>
    <col customWidth="1" max="6" min="6" width="21"/>
    <col customWidth="1" max="7" min="7" width="17"/>
  </cols>
  <sheetData>
    <row r="1" spans="1:7">
      <c r="A1" s="1" t="s">
        <v>1294</v>
      </c>
      <c r="B1" s="2" t="s">
        <v>1</v>
      </c>
    </row>
    <row r="2" spans="1:7">
      <c r="B2" s="2" t="s">
        <v>501</v>
      </c>
      <c r="C2" s="2" t="s">
        <v>502</v>
      </c>
      <c r="D2" s="2" t="s">
        <v>652</v>
      </c>
      <c r="E2" s="2" t="s">
        <v>503</v>
      </c>
      <c r="F2" s="2" t="s">
        <v>504</v>
      </c>
      <c r="G2" s="2" t="s">
        <v>1295</v>
      </c>
    </row>
    <row r="3" spans="1:7">
      <c r="A3" s="3" t="s">
        <v>1296</v>
      </c>
    </row>
    <row r="4" spans="1:7">
      <c r="A4" s="4" t="s">
        <v>1297</v>
      </c>
      <c r="B4" s="8" t="n">
        <v>-2406000000</v>
      </c>
      <c r="C4" s="8" t="n">
        <v>-2961000000</v>
      </c>
      <c r="D4" s="8" t="n">
        <v>-2040000000</v>
      </c>
      <c r="G4" s="8" t="n">
        <v>-3861000000</v>
      </c>
    </row>
    <row r="5" spans="1:7">
      <c r="A5" s="4" t="s">
        <v>1211</v>
      </c>
    </row>
    <row r="6" spans="1:7">
      <c r="A6" s="3" t="s">
        <v>1296</v>
      </c>
    </row>
    <row r="7" spans="1:7">
      <c r="A7" s="4" t="s">
        <v>1297</v>
      </c>
      <c r="B7" s="6" t="n">
        <v>7000000</v>
      </c>
      <c r="C7" s="6" t="n">
        <v>7000000</v>
      </c>
      <c r="D7" s="6" t="n">
        <v>8000000</v>
      </c>
      <c r="G7" s="8" t="n">
        <v>8000000</v>
      </c>
    </row>
    <row r="8" spans="1:7">
      <c r="A8" s="4" t="s">
        <v>1298</v>
      </c>
    </row>
    <row r="9" spans="1:7">
      <c r="A9" s="3" t="s">
        <v>1299</v>
      </c>
    </row>
    <row r="10" spans="1:7">
      <c r="A10" s="4" t="s">
        <v>1300</v>
      </c>
      <c r="B10" s="6" t="n">
        <v>61000000</v>
      </c>
      <c r="C10" s="6" t="n">
        <v>9000000</v>
      </c>
      <c r="D10" s="8" t="n">
        <v>6000000</v>
      </c>
    </row>
    <row r="11" spans="1:7">
      <c r="A11" s="4" t="s">
        <v>1301</v>
      </c>
      <c r="B11" s="6" t="n">
        <v>4000000</v>
      </c>
      <c r="C11" s="6" t="n">
        <v>9000000</v>
      </c>
    </row>
    <row r="12" spans="1:7">
      <c r="A12" s="4" t="s">
        <v>1302</v>
      </c>
      <c r="B12" s="8" t="n">
        <v>2000000</v>
      </c>
      <c r="C12" s="8" t="n">
        <v>0</v>
      </c>
    </row>
    <row r="13" spans="1:7">
      <c r="A13" s="4" t="s">
        <v>1303</v>
      </c>
    </row>
    <row r="14" spans="1:7">
      <c r="A14" s="3" t="s">
        <v>1299</v>
      </c>
    </row>
    <row r="15" spans="1:7">
      <c r="A15" s="4" t="s">
        <v>1304</v>
      </c>
      <c r="E15" s="11" t="n">
        <v>361</v>
      </c>
      <c r="F15" s="11" t="n">
        <v>3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r="1" spans="1:4">
      <c r="A1" s="1" t="s">
        <v>1305</v>
      </c>
      <c r="B1" s="2" t="s">
        <v>1</v>
      </c>
    </row>
    <row r="2" spans="1:4">
      <c r="B2" s="2" t="s">
        <v>501</v>
      </c>
      <c r="C2" s="2" t="s">
        <v>502</v>
      </c>
      <c r="D2" s="2" t="s">
        <v>652</v>
      </c>
    </row>
    <row r="3" spans="1:4">
      <c r="A3" s="3" t="s">
        <v>1306</v>
      </c>
    </row>
    <row r="4" spans="1:4">
      <c r="A4" s="4" t="s">
        <v>34</v>
      </c>
      <c r="B4" s="8" t="n">
        <v>12611000000</v>
      </c>
      <c r="C4" s="8" t="n">
        <v>12134000000</v>
      </c>
      <c r="D4" s="8" t="n">
        <v>10575000000</v>
      </c>
    </row>
    <row r="5" spans="1:4">
      <c r="A5" s="4" t="s">
        <v>48</v>
      </c>
      <c r="B5" s="6" t="n">
        <v>3538000000</v>
      </c>
      <c r="C5" s="6" t="n">
        <v>3167000000</v>
      </c>
      <c r="D5" s="8" t="n">
        <v>2612000000</v>
      </c>
    </row>
    <row r="6" spans="1:4">
      <c r="A6" s="4" t="s">
        <v>1307</v>
      </c>
      <c r="B6" s="8" t="n">
        <v>32624000000</v>
      </c>
      <c r="C6" s="8" t="n">
        <v>28514000000</v>
      </c>
    </row>
    <row r="7" spans="1:4">
      <c r="A7" s="4" t="s">
        <v>1308</v>
      </c>
      <c r="B7" s="6" t="n">
        <v>1</v>
      </c>
    </row>
    <row r="8" spans="1:4">
      <c r="A8" s="4" t="s">
        <v>1309</v>
      </c>
      <c r="B8" s="4" t="s">
        <v>1310</v>
      </c>
    </row>
    <row r="9" spans="1:4">
      <c r="A9" s="4" t="s">
        <v>1311</v>
      </c>
    </row>
    <row r="10" spans="1:4">
      <c r="A10" s="3" t="s">
        <v>1306</v>
      </c>
    </row>
    <row r="11" spans="1:4">
      <c r="A11" s="4" t="s">
        <v>1312</v>
      </c>
      <c r="B11" s="4" t="s">
        <v>734</v>
      </c>
      <c r="C11" s="4" t="s">
        <v>473</v>
      </c>
      <c r="D11" s="4" t="s">
        <v>473</v>
      </c>
    </row>
    <row r="12" spans="1:4">
      <c r="A12" s="4" t="s">
        <v>1313</v>
      </c>
    </row>
    <row r="13" spans="1:4">
      <c r="A13" s="3" t="s">
        <v>1306</v>
      </c>
    </row>
    <row r="14" spans="1:4">
      <c r="A14" s="4" t="s">
        <v>1312</v>
      </c>
      <c r="B14" s="4" t="s">
        <v>756</v>
      </c>
      <c r="C14" s="4" t="s">
        <v>756</v>
      </c>
      <c r="D14" s="4" t="s">
        <v>756</v>
      </c>
    </row>
    <row r="15" spans="1:4">
      <c r="A15" s="4" t="s">
        <v>1244</v>
      </c>
    </row>
    <row r="16" spans="1:4">
      <c r="A16" s="3" t="s">
        <v>1306</v>
      </c>
    </row>
    <row r="17" spans="1:4">
      <c r="A17" s="4" t="s">
        <v>34</v>
      </c>
      <c r="B17" s="8" t="n">
        <v>8283000000</v>
      </c>
      <c r="C17" s="8" t="n">
        <v>8108000000</v>
      </c>
      <c r="D17" s="8" t="n">
        <v>7149000000</v>
      </c>
    </row>
    <row r="18" spans="1:4">
      <c r="A18" s="4" t="s">
        <v>48</v>
      </c>
      <c r="B18" s="6" t="n">
        <v>2469000000</v>
      </c>
      <c r="C18" s="6" t="n">
        <v>2249000000</v>
      </c>
      <c r="D18" s="6" t="n">
        <v>1762000000</v>
      </c>
    </row>
    <row r="19" spans="1:4">
      <c r="A19" s="4" t="s">
        <v>1307</v>
      </c>
      <c r="B19" s="6" t="n">
        <v>16737000000</v>
      </c>
      <c r="C19" s="6" t="n">
        <v>15798000000</v>
      </c>
    </row>
    <row r="20" spans="1:4">
      <c r="A20" s="4" t="s">
        <v>1255</v>
      </c>
    </row>
    <row r="21" spans="1:4">
      <c r="A21" s="3" t="s">
        <v>1306</v>
      </c>
    </row>
    <row r="22" spans="1:4">
      <c r="A22" s="4" t="s">
        <v>34</v>
      </c>
      <c r="B22" s="6" t="n">
        <v>4328000000</v>
      </c>
      <c r="C22" s="6" t="n">
        <v>4026000000</v>
      </c>
      <c r="D22" s="6" t="n">
        <v>3426000000</v>
      </c>
    </row>
    <row r="23" spans="1:4">
      <c r="A23" s="4" t="s">
        <v>48</v>
      </c>
      <c r="B23" s="6" t="n">
        <v>1069000000</v>
      </c>
      <c r="C23" s="6" t="n">
        <v>918000000</v>
      </c>
      <c r="D23" s="8" t="n">
        <v>850000000</v>
      </c>
    </row>
    <row r="24" spans="1:4">
      <c r="A24" s="4" t="s">
        <v>1307</v>
      </c>
      <c r="B24" s="8" t="n">
        <v>15887000000</v>
      </c>
      <c r="C24" s="8" t="n">
        <v>12716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314</v>
      </c>
      <c r="B1" s="2" t="s">
        <v>1</v>
      </c>
    </row>
    <row r="2" spans="1:2">
      <c r="B2" s="2" t="s">
        <v>501</v>
      </c>
    </row>
    <row r="3" spans="1:2">
      <c r="A3" s="3" t="s">
        <v>196</v>
      </c>
    </row>
    <row r="4" spans="1:2">
      <c r="A4" s="4" t="s">
        <v>1315</v>
      </c>
      <c r="B4" s="4" t="s">
        <v>1316</v>
      </c>
    </row>
    <row r="5" spans="1:2">
      <c r="A5" s="4" t="s">
        <v>1317</v>
      </c>
      <c r="B5" s="4" t="s">
        <v>1318</v>
      </c>
    </row>
    <row r="6" spans="1:2">
      <c r="A6" s="4" t="s">
        <v>1319</v>
      </c>
      <c r="B6" s="8" t="n">
        <v>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45</v>
      </c>
      <c r="B1" s="2" t="s">
        <v>1</v>
      </c>
    </row>
    <row r="2" spans="1:2">
      <c r="B2" s="2" t="s">
        <v>2</v>
      </c>
    </row>
    <row r="3" spans="1:2">
      <c r="A3" s="3" t="s">
        <v>45</v>
      </c>
    </row>
    <row r="4" spans="1:2">
      <c r="A4" s="4" t="s">
        <v>45</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4</v>
      </c>
      <c r="B1" s="2" t="s">
        <v>1</v>
      </c>
    </row>
    <row r="2" spans="1:2">
      <c r="B2" s="2" t="s">
        <v>2</v>
      </c>
    </row>
    <row r="3" spans="1:2">
      <c r="A3" s="3" t="s">
        <v>165</v>
      </c>
    </row>
    <row r="4" spans="1:2">
      <c r="A4" s="4" t="s">
        <v>15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9</v>
      </c>
      <c r="B1" s="2" t="s">
        <v>1</v>
      </c>
    </row>
    <row r="2" spans="1:2">
      <c r="B2" s="2" t="s">
        <v>2</v>
      </c>
    </row>
    <row r="3" spans="1:2">
      <c r="A3" s="3" t="s">
        <v>167</v>
      </c>
    </row>
    <row r="4" spans="1:2">
      <c r="A4" s="4" t="s">
        <v>49</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69</v>
      </c>
      <c r="B1" s="2" t="s">
        <v>1</v>
      </c>
    </row>
    <row r="2" spans="1:2">
      <c r="B2" s="2" t="s">
        <v>2</v>
      </c>
    </row>
    <row r="3" spans="1:2">
      <c r="A3" s="3" t="s">
        <v>69</v>
      </c>
    </row>
    <row r="4" spans="1:2">
      <c r="A4" s="4" t="s">
        <v>69</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73</v>
      </c>
      <c r="B1" s="2" t="s">
        <v>1</v>
      </c>
    </row>
    <row r="2" spans="1:2">
      <c r="B2" s="2" t="s">
        <v>2</v>
      </c>
    </row>
    <row r="3" spans="1:2">
      <c r="A3" s="3" t="s">
        <v>7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75</v>
      </c>
      <c r="B1" s="2" t="s">
        <v>1</v>
      </c>
    </row>
    <row r="2" spans="1:2">
      <c r="B2" s="2" t="s">
        <v>2</v>
      </c>
    </row>
    <row r="3" spans="1:2">
      <c r="A3" s="3" t="s">
        <v>75</v>
      </c>
    </row>
    <row r="4" spans="1:2">
      <c r="A4" s="4" t="s">
        <v>75</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78</v>
      </c>
      <c r="B1" s="2" t="s">
        <v>1</v>
      </c>
    </row>
    <row r="2" spans="1:2">
      <c r="B2" s="2" t="s">
        <v>2</v>
      </c>
    </row>
    <row r="3" spans="1:2">
      <c r="A3" s="3" t="s">
        <v>78</v>
      </c>
    </row>
    <row r="4" spans="1:2">
      <c r="A4" s="4" t="s">
        <v>78</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8" t="n">
        <v>12611</v>
      </c>
      <c r="C4" s="8" t="n">
        <v>12134</v>
      </c>
      <c r="D4" s="8" t="n">
        <v>10575</v>
      </c>
    </row>
    <row r="5" spans="1:4">
      <c r="A5" s="3" t="s">
        <v>35</v>
      </c>
    </row>
    <row r="6" spans="1:4">
      <c r="A6" s="4" t="s">
        <v>36</v>
      </c>
      <c r="B6" s="6" t="n">
        <v>2406</v>
      </c>
      <c r="C6" s="6" t="n">
        <v>2319</v>
      </c>
      <c r="D6" s="6" t="n">
        <v>2182</v>
      </c>
    </row>
    <row r="7" spans="1:4">
      <c r="A7" s="4" t="s">
        <v>37</v>
      </c>
      <c r="B7" s="6" t="n">
        <v>1729</v>
      </c>
      <c r="C7" s="6" t="n">
        <v>1598</v>
      </c>
      <c r="D7" s="6" t="n">
        <v>1351</v>
      </c>
    </row>
    <row r="8" spans="1:4">
      <c r="A8" s="4" t="s">
        <v>38</v>
      </c>
      <c r="B8" s="6" t="n">
        <v>1285</v>
      </c>
      <c r="C8" s="6" t="n">
        <v>1846</v>
      </c>
      <c r="D8" s="6" t="n">
        <v>1619</v>
      </c>
    </row>
    <row r="9" spans="1:4">
      <c r="A9" s="4" t="s">
        <v>39</v>
      </c>
      <c r="B9" s="6" t="n">
        <v>1158</v>
      </c>
      <c r="C9" s="6" t="n">
        <v>1050</v>
      </c>
      <c r="D9" s="6" t="n">
        <v>980</v>
      </c>
    </row>
    <row r="10" spans="1:4">
      <c r="A10" s="4" t="s">
        <v>40</v>
      </c>
      <c r="B10" s="6" t="n">
        <v>373</v>
      </c>
      <c r="C10" s="6" t="n">
        <v>329</v>
      </c>
      <c r="D10" s="6" t="n">
        <v>275</v>
      </c>
    </row>
    <row r="11" spans="1:4">
      <c r="A11" s="4" t="s">
        <v>41</v>
      </c>
      <c r="B11" s="6" t="n">
        <v>394</v>
      </c>
      <c r="C11" s="6" t="n">
        <v>368</v>
      </c>
      <c r="D11" s="6" t="n">
        <v>295</v>
      </c>
    </row>
    <row r="12" spans="1:4">
      <c r="A12" s="4" t="s">
        <v>42</v>
      </c>
      <c r="B12" s="6" t="n">
        <v>7345</v>
      </c>
      <c r="C12" s="6" t="n">
        <v>7510</v>
      </c>
      <c r="D12" s="6" t="n">
        <v>6702</v>
      </c>
    </row>
    <row r="13" spans="1:4">
      <c r="A13" s="4" t="s">
        <v>43</v>
      </c>
      <c r="B13" s="6" t="n">
        <v>5266</v>
      </c>
      <c r="C13" s="6" t="n">
        <v>4624</v>
      </c>
      <c r="D13" s="6" t="n">
        <v>3873</v>
      </c>
    </row>
    <row r="14" spans="1:4">
      <c r="A14" s="4" t="s">
        <v>44</v>
      </c>
      <c r="B14" s="6" t="n">
        <v>-439</v>
      </c>
      <c r="C14" s="6" t="n">
        <v>-371</v>
      </c>
      <c r="D14" s="6" t="n">
        <v>-357</v>
      </c>
    </row>
    <row r="15" spans="1:4">
      <c r="A15" s="4" t="s">
        <v>45</v>
      </c>
      <c r="B15" s="6" t="n">
        <v>47</v>
      </c>
      <c r="C15" s="6" t="n">
        <v>107</v>
      </c>
      <c r="D15" s="6" t="n">
        <v>73</v>
      </c>
    </row>
    <row r="16" spans="1:4">
      <c r="A16" s="4" t="s">
        <v>46</v>
      </c>
      <c r="B16" s="6" t="n">
        <v>4874</v>
      </c>
      <c r="C16" s="6" t="n">
        <v>4360</v>
      </c>
      <c r="D16" s="6" t="n">
        <v>3589</v>
      </c>
    </row>
    <row r="17" spans="1:4">
      <c r="A17" s="4" t="s">
        <v>47</v>
      </c>
      <c r="B17" s="6" t="n">
        <v>-1336</v>
      </c>
      <c r="C17" s="6" t="n">
        <v>-1193</v>
      </c>
      <c r="D17" s="6" t="n">
        <v>-977</v>
      </c>
    </row>
    <row r="18" spans="1:4">
      <c r="A18" s="4" t="s">
        <v>48</v>
      </c>
      <c r="B18" s="8" t="n">
        <v>3538</v>
      </c>
      <c r="C18" s="8" t="n">
        <v>3167</v>
      </c>
      <c r="D18" s="8" t="n">
        <v>2612</v>
      </c>
    </row>
    <row r="19" spans="1:4">
      <c r="A19" s="3" t="s">
        <v>49</v>
      </c>
    </row>
    <row r="20" spans="1:4">
      <c r="A20" s="4" t="s">
        <v>50</v>
      </c>
      <c r="B20" s="7" t="n">
        <v>4.42</v>
      </c>
      <c r="C20" s="7" t="n">
        <v>3.86</v>
      </c>
      <c r="D20" s="9" t="n">
        <v>3.1</v>
      </c>
    </row>
    <row r="21" spans="1:4">
      <c r="A21" s="4" t="s">
        <v>51</v>
      </c>
      <c r="B21" s="7" t="n">
        <v>4.39</v>
      </c>
      <c r="C21" s="7" t="n">
        <v>3.85</v>
      </c>
      <c r="D21" s="7" t="n">
        <v>3.09</v>
      </c>
    </row>
    <row r="22" spans="1:4">
      <c r="A22" s="3" t="s">
        <v>52</v>
      </c>
    </row>
    <row r="23" spans="1:4">
      <c r="A23" s="4" t="s">
        <v>53</v>
      </c>
      <c r="B23" s="10" t="n">
        <v>800.7</v>
      </c>
      <c r="C23" s="10" t="n">
        <v>819.9</v>
      </c>
      <c r="D23" s="10" t="n">
        <v>843.1</v>
      </c>
    </row>
    <row r="24" spans="1:4">
      <c r="A24" s="4" t="s">
        <v>54</v>
      </c>
      <c r="B24" s="10" t="n">
        <v>805.1</v>
      </c>
      <c r="C24" s="10" t="n">
        <v>823.5</v>
      </c>
      <c r="D24" s="10" t="n">
        <v>84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82</v>
      </c>
      <c r="B1" s="2" t="s">
        <v>1</v>
      </c>
    </row>
    <row r="2" spans="1:2">
      <c r="B2" s="2" t="s">
        <v>2</v>
      </c>
    </row>
    <row r="3" spans="1:2">
      <c r="A3" s="3" t="s">
        <v>82</v>
      </c>
    </row>
    <row r="4" spans="1:2">
      <c r="A4" s="4" t="s">
        <v>82</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1</v>
      </c>
      <c r="B1" s="2" t="s">
        <v>1</v>
      </c>
    </row>
    <row r="2" spans="1:2">
      <c r="B2" s="2" t="s">
        <v>2</v>
      </c>
    </row>
    <row r="3" spans="1:2">
      <c r="A3" s="3" t="s">
        <v>101</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89</v>
      </c>
      <c r="B1" s="2" t="s">
        <v>1</v>
      </c>
    </row>
    <row r="2" spans="1:2">
      <c r="B2" s="2" t="s">
        <v>2</v>
      </c>
    </row>
    <row r="3" spans="1:2">
      <c r="A3" s="3" t="s">
        <v>185</v>
      </c>
    </row>
    <row r="4" spans="1:2">
      <c r="A4" s="4" t="s">
        <v>89</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34</v>
      </c>
      <c r="B7" s="4" t="s">
        <v>205</v>
      </c>
    </row>
    <row r="8" spans="1:2">
      <c r="A8" s="4" t="s">
        <v>154</v>
      </c>
      <c r="B8" s="4" t="s">
        <v>206</v>
      </c>
    </row>
    <row r="9" spans="1:2">
      <c r="A9" s="4" t="s">
        <v>49</v>
      </c>
      <c r="B9" s="4" t="s">
        <v>207</v>
      </c>
    </row>
    <row r="10" spans="1:2">
      <c r="A10" s="4" t="s">
        <v>208</v>
      </c>
      <c r="B10" s="4" t="s">
        <v>209</v>
      </c>
    </row>
    <row r="11" spans="1:2">
      <c r="A11" s="4" t="s">
        <v>67</v>
      </c>
      <c r="B11" s="4" t="s">
        <v>210</v>
      </c>
    </row>
    <row r="12" spans="1:2">
      <c r="A12" s="4" t="s">
        <v>68</v>
      </c>
      <c r="B12" s="4" t="s">
        <v>211</v>
      </c>
    </row>
    <row r="13" spans="1:2">
      <c r="A13" s="4" t="s">
        <v>69</v>
      </c>
      <c r="B13" s="4" t="s">
        <v>212</v>
      </c>
    </row>
    <row r="14" spans="1:2">
      <c r="A14" s="4" t="s">
        <v>70</v>
      </c>
      <c r="B14" s="4" t="s">
        <v>213</v>
      </c>
    </row>
    <row r="15" spans="1:2">
      <c r="A15" s="4" t="s">
        <v>73</v>
      </c>
      <c r="B15" s="4" t="s">
        <v>214</v>
      </c>
    </row>
    <row r="16" spans="1:2">
      <c r="A16" s="4" t="s">
        <v>215</v>
      </c>
      <c r="B16" s="4" t="s">
        <v>216</v>
      </c>
    </row>
    <row r="17" spans="1:2">
      <c r="A17" s="4" t="s">
        <v>217</v>
      </c>
      <c r="B17" s="4" t="s">
        <v>218</v>
      </c>
    </row>
    <row r="18" spans="1:2">
      <c r="A18" s="4" t="s">
        <v>219</v>
      </c>
      <c r="B18" s="4" t="s">
        <v>220</v>
      </c>
    </row>
    <row r="19" spans="1:2">
      <c r="A19" s="4" t="s">
        <v>101</v>
      </c>
      <c r="B19" s="4" t="s">
        <v>221</v>
      </c>
    </row>
    <row r="20" spans="1:2">
      <c r="A20" s="4" t="s">
        <v>152</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5</v>
      </c>
      <c r="B1" s="2" t="s">
        <v>1</v>
      </c>
    </row>
    <row r="2" spans="1:4">
      <c r="B2" s="2" t="s">
        <v>2</v>
      </c>
      <c r="C2" s="2" t="s">
        <v>31</v>
      </c>
      <c r="D2" s="2" t="s">
        <v>32</v>
      </c>
    </row>
    <row r="3" spans="1:4">
      <c r="A3" s="3" t="s">
        <v>56</v>
      </c>
    </row>
    <row r="4" spans="1:4">
      <c r="A4" s="4" t="s">
        <v>48</v>
      </c>
      <c r="B4" s="8" t="n">
        <v>3538</v>
      </c>
      <c r="C4" s="8" t="n">
        <v>3167</v>
      </c>
      <c r="D4" s="8" t="n">
        <v>2612</v>
      </c>
    </row>
    <row r="5" spans="1:4">
      <c r="A5" s="3" t="s">
        <v>57</v>
      </c>
    </row>
    <row r="6" spans="1:4">
      <c r="A6" s="4" t="s">
        <v>58</v>
      </c>
      <c r="B6" s="6" t="n">
        <v>249</v>
      </c>
      <c r="C6" s="6" t="n">
        <v>75</v>
      </c>
      <c r="D6" s="6" t="n">
        <v>46</v>
      </c>
    </row>
    <row r="7" spans="1:4">
      <c r="A7" s="4" t="s">
        <v>59</v>
      </c>
      <c r="B7" s="6" t="n">
        <v>306</v>
      </c>
      <c r="C7" s="6" t="n">
        <v>-995</v>
      </c>
      <c r="D7" s="6" t="n">
        <v>1775</v>
      </c>
    </row>
    <row r="8" spans="1:4">
      <c r="A8" s="4" t="s">
        <v>60</v>
      </c>
      <c r="B8" s="6" t="n">
        <v>0</v>
      </c>
      <c r="C8" s="6" t="n">
        <v>-1</v>
      </c>
      <c r="D8" s="6" t="n">
        <v>0</v>
      </c>
    </row>
    <row r="9" spans="1:4">
      <c r="A9" s="4" t="s">
        <v>61</v>
      </c>
      <c r="B9" s="6" t="n">
        <v>555</v>
      </c>
      <c r="C9" s="6" t="n">
        <v>-921</v>
      </c>
      <c r="D9" s="6" t="n">
        <v>1821</v>
      </c>
    </row>
    <row r="10" spans="1:4">
      <c r="A10" s="4" t="s">
        <v>62</v>
      </c>
      <c r="B10" s="6" t="n">
        <v>105</v>
      </c>
      <c r="C10" s="6" t="n">
        <v>344</v>
      </c>
      <c r="D10" s="6" t="n">
        <v>-414</v>
      </c>
    </row>
    <row r="11" spans="1:4">
      <c r="A11" s="4" t="s">
        <v>63</v>
      </c>
      <c r="B11" s="6" t="n">
        <v>660</v>
      </c>
      <c r="C11" s="6" t="n">
        <v>-577</v>
      </c>
      <c r="D11" s="6" t="n">
        <v>1407</v>
      </c>
    </row>
    <row r="12" spans="1:4">
      <c r="A12" s="4" t="s">
        <v>64</v>
      </c>
      <c r="B12" s="8" t="n">
        <v>4198</v>
      </c>
      <c r="C12" s="8" t="n">
        <v>2590</v>
      </c>
      <c r="D12" s="8" t="n">
        <v>40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7</v>
      </c>
      <c r="B1" s="2" t="s">
        <v>1</v>
      </c>
    </row>
    <row r="2" spans="1:2">
      <c r="B2" s="2" t="s">
        <v>2</v>
      </c>
    </row>
    <row r="3" spans="1:2">
      <c r="A3" s="3" t="s">
        <v>45</v>
      </c>
    </row>
    <row r="4" spans="1:2">
      <c r="A4" s="4" t="s">
        <v>45</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69</v>
      </c>
    </row>
    <row r="4" spans="1:2">
      <c r="A4" s="4" t="s">
        <v>69</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43</v>
      </c>
      <c r="B1" s="2" t="s">
        <v>1</v>
      </c>
    </row>
    <row r="2" spans="1:2">
      <c r="B2" s="2" t="s">
        <v>2</v>
      </c>
    </row>
    <row r="3" spans="1:2">
      <c r="A3" s="3" t="s">
        <v>7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75</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1</v>
      </c>
      <c r="B1" s="2" t="s">
        <v>1</v>
      </c>
    </row>
    <row r="2" spans="1:2">
      <c r="B2" s="2" t="s">
        <v>2</v>
      </c>
    </row>
    <row r="3" spans="1:2">
      <c r="A3" s="3" t="s">
        <v>78</v>
      </c>
    </row>
    <row r="4" spans="1:2">
      <c r="A4" s="4" t="s">
        <v>78</v>
      </c>
      <c r="B4" s="4" t="s">
        <v>1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1</v>
      </c>
      <c r="B1" s="2" t="s">
        <v>1</v>
      </c>
    </row>
    <row r="2" spans="1:2">
      <c r="B2" s="2" t="s">
        <v>2</v>
      </c>
    </row>
    <row r="3" spans="1:2">
      <c r="A3" s="3" t="s">
        <v>82</v>
      </c>
    </row>
    <row r="4" spans="1:2">
      <c r="A4" s="4" t="s">
        <v>82</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5</v>
      </c>
      <c r="B1" s="2" t="s">
        <v>2</v>
      </c>
      <c r="C1" s="2" t="s">
        <v>31</v>
      </c>
    </row>
    <row r="2" spans="1:3">
      <c r="A2" s="3" t="s">
        <v>66</v>
      </c>
    </row>
    <row r="3" spans="1:3">
      <c r="A3" s="4" t="s">
        <v>67</v>
      </c>
      <c r="B3" s="8" t="n">
        <v>153</v>
      </c>
      <c r="C3" s="8" t="n">
        <v>52</v>
      </c>
    </row>
    <row r="4" spans="1:3">
      <c r="A4" s="4" t="s">
        <v>68</v>
      </c>
      <c r="B4" s="6" t="n">
        <v>523</v>
      </c>
      <c r="C4" s="6" t="n">
        <v>463</v>
      </c>
    </row>
    <row r="5" spans="1:3">
      <c r="A5" s="4" t="s">
        <v>69</v>
      </c>
      <c r="B5" s="6" t="n">
        <v>878</v>
      </c>
      <c r="C5" s="6" t="n">
        <v>928</v>
      </c>
    </row>
    <row r="6" spans="1:3">
      <c r="A6" s="4" t="s">
        <v>70</v>
      </c>
      <c r="B6" s="6" t="n">
        <v>355</v>
      </c>
      <c r="C6" s="6" t="n">
        <v>335</v>
      </c>
    </row>
    <row r="7" spans="1:3">
      <c r="A7" s="4" t="s">
        <v>71</v>
      </c>
      <c r="B7" s="6" t="n">
        <v>244</v>
      </c>
      <c r="C7" s="6" t="n">
        <v>215</v>
      </c>
    </row>
    <row r="8" spans="1:3">
      <c r="A8" s="4" t="s">
        <v>72</v>
      </c>
      <c r="B8" s="6" t="n">
        <v>2153</v>
      </c>
      <c r="C8" s="6" t="n">
        <v>1993</v>
      </c>
    </row>
    <row r="9" spans="1:3">
      <c r="A9" s="4" t="s">
        <v>73</v>
      </c>
      <c r="B9" s="6" t="n">
        <v>32624</v>
      </c>
      <c r="C9" s="6" t="n">
        <v>28514</v>
      </c>
    </row>
    <row r="10" spans="1:3">
      <c r="A10" s="4" t="s">
        <v>74</v>
      </c>
      <c r="B10" s="6" t="n">
        <v>1305</v>
      </c>
      <c r="C10" s="6" t="n">
        <v>882</v>
      </c>
    </row>
    <row r="11" spans="1:3">
      <c r="A11" s="4" t="s">
        <v>75</v>
      </c>
      <c r="B11" s="6" t="n">
        <v>320</v>
      </c>
      <c r="C11" s="6" t="n">
        <v>298</v>
      </c>
    </row>
    <row r="12" spans="1:3">
      <c r="A12" s="4" t="s">
        <v>76</v>
      </c>
      <c r="B12" s="6" t="n">
        <v>36402</v>
      </c>
      <c r="C12" s="6" t="n">
        <v>31687</v>
      </c>
    </row>
    <row r="13" spans="1:3">
      <c r="A13" s="3" t="s">
        <v>77</v>
      </c>
    </row>
    <row r="14" spans="1:3">
      <c r="A14" s="4" t="s">
        <v>78</v>
      </c>
      <c r="B14" s="6" t="n">
        <v>1556</v>
      </c>
      <c r="C14" s="6" t="n">
        <v>1657</v>
      </c>
    </row>
    <row r="15" spans="1:3">
      <c r="A15" s="4" t="s">
        <v>79</v>
      </c>
      <c r="B15" s="6" t="n">
        <v>1442</v>
      </c>
      <c r="C15" s="6" t="n">
        <v>544</v>
      </c>
    </row>
    <row r="16" spans="1:3">
      <c r="A16" s="4" t="s">
        <v>80</v>
      </c>
      <c r="B16" s="6" t="n">
        <v>2998</v>
      </c>
      <c r="C16" s="6" t="n">
        <v>2201</v>
      </c>
    </row>
    <row r="17" spans="1:3">
      <c r="A17" s="4" t="s">
        <v>81</v>
      </c>
      <c r="B17" s="6" t="n">
        <v>8105</v>
      </c>
      <c r="C17" s="6" t="n">
        <v>6834</v>
      </c>
    </row>
    <row r="18" spans="1:3">
      <c r="A18" s="4" t="s">
        <v>82</v>
      </c>
      <c r="B18" s="6" t="n">
        <v>644</v>
      </c>
      <c r="C18" s="6" t="n">
        <v>704</v>
      </c>
    </row>
    <row r="19" spans="1:3">
      <c r="A19" s="4" t="s">
        <v>83</v>
      </c>
      <c r="B19" s="6" t="n">
        <v>720</v>
      </c>
      <c r="C19" s="6" t="n">
        <v>650</v>
      </c>
    </row>
    <row r="20" spans="1:3">
      <c r="A20" s="4" t="s">
        <v>84</v>
      </c>
      <c r="B20" s="6" t="n">
        <v>8985</v>
      </c>
      <c r="C20" s="6" t="n">
        <v>7828</v>
      </c>
    </row>
    <row r="21" spans="1:3">
      <c r="A21" s="3" t="s">
        <v>85</v>
      </c>
    </row>
    <row r="22" spans="1:3">
      <c r="A22" s="4" t="s">
        <v>86</v>
      </c>
      <c r="B22" s="6" t="n">
        <v>3705</v>
      </c>
      <c r="C22" s="6" t="n">
        <v>3718</v>
      </c>
    </row>
    <row r="23" spans="1:3">
      <c r="A23" s="4" t="s">
        <v>87</v>
      </c>
      <c r="B23" s="6" t="n">
        <v>-100</v>
      </c>
      <c r="C23" s="6" t="n">
        <v>0</v>
      </c>
    </row>
    <row r="24" spans="1:3">
      <c r="A24" s="4" t="s">
        <v>88</v>
      </c>
      <c r="B24" s="6" t="n">
        <v>475</v>
      </c>
      <c r="C24" s="6" t="n">
        <v>439</v>
      </c>
    </row>
    <row r="25" spans="1:3">
      <c r="A25" s="4" t="s">
        <v>89</v>
      </c>
      <c r="B25" s="6" t="n">
        <v>-1767</v>
      </c>
      <c r="C25" s="6" t="n">
        <v>-2427</v>
      </c>
    </row>
    <row r="26" spans="1:3">
      <c r="A26" s="4" t="s">
        <v>90</v>
      </c>
      <c r="B26" s="6" t="n">
        <v>12637</v>
      </c>
      <c r="C26" s="6" t="n">
        <v>11740</v>
      </c>
    </row>
    <row r="27" spans="1:3">
      <c r="A27" s="4" t="s">
        <v>91</v>
      </c>
      <c r="B27" s="6" t="n">
        <v>14950</v>
      </c>
      <c r="C27" s="6" t="n">
        <v>13470</v>
      </c>
    </row>
    <row r="28" spans="1:3">
      <c r="A28" s="4" t="s">
        <v>92</v>
      </c>
      <c r="B28" s="8" t="n">
        <v>36402</v>
      </c>
      <c r="C28" s="8" t="n">
        <v>316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18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row>
    <row r="11" spans="1:2">
      <c r="A11" s="3" t="s">
        <v>292</v>
      </c>
    </row>
    <row r="12" spans="1:2">
      <c r="A12" s="4" t="s">
        <v>306</v>
      </c>
      <c r="B12" s="4" t="s">
        <v>307</v>
      </c>
    </row>
    <row r="13" spans="1:2">
      <c r="A13" s="4" t="s">
        <v>308</v>
      </c>
    </row>
    <row r="14" spans="1:2">
      <c r="A14" s="3" t="s">
        <v>292</v>
      </c>
    </row>
    <row r="15" spans="1:2">
      <c r="A15" s="4" t="s">
        <v>306</v>
      </c>
      <c r="B1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0</v>
      </c>
      <c r="B1" s="2" t="s">
        <v>1</v>
      </c>
    </row>
    <row r="2" spans="1:2">
      <c r="B2" s="2" t="s">
        <v>2</v>
      </c>
    </row>
    <row r="3" spans="1:2">
      <c r="A3" s="3" t="s">
        <v>185</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row>
    <row r="7" spans="1:2">
      <c r="A7" s="3" t="s">
        <v>314</v>
      </c>
    </row>
    <row r="8" spans="1:2">
      <c r="A8" s="4" t="s">
        <v>320</v>
      </c>
      <c r="B8" s="4" t="s">
        <v>321</v>
      </c>
    </row>
    <row r="9" spans="1:2">
      <c r="A9" s="4" t="s">
        <v>322</v>
      </c>
    </row>
    <row r="10" spans="1:2">
      <c r="A10" s="3" t="s">
        <v>314</v>
      </c>
    </row>
    <row r="11" spans="1:2">
      <c r="A11" s="4" t="s">
        <v>320</v>
      </c>
      <c r="B11"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324</v>
      </c>
      <c r="B1" s="2" t="s">
        <v>1</v>
      </c>
    </row>
    <row r="2" spans="1:2">
      <c r="B2" s="2" t="s">
        <v>2</v>
      </c>
    </row>
    <row r="3" spans="1:2">
      <c r="A3" s="3" t="s">
        <v>19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332</v>
      </c>
    </row>
    <row r="3" spans="1:2">
      <c r="A3" s="3" t="s">
        <v>73</v>
      </c>
    </row>
    <row r="4" spans="1:2">
      <c r="A4" s="4" t="s">
        <v>333</v>
      </c>
      <c r="B4" s="6" t="n">
        <v>39</v>
      </c>
    </row>
    <row r="5" spans="1:2">
      <c r="A5" s="4" t="s">
        <v>334</v>
      </c>
      <c r="B5" s="6" t="n">
        <v>5</v>
      </c>
    </row>
    <row r="6" spans="1:2">
      <c r="A6" s="4" t="s">
        <v>335</v>
      </c>
      <c r="B6" s="6" t="n">
        <v>171</v>
      </c>
    </row>
    <row r="7" spans="1:2">
      <c r="A7" s="4" t="s">
        <v>336</v>
      </c>
      <c r="B7" s="4" t="s">
        <v>337</v>
      </c>
    </row>
    <row r="8" spans="1:2">
      <c r="A8" s="4" t="s">
        <v>338</v>
      </c>
      <c r="B8" s="6" t="n">
        <v>40</v>
      </c>
    </row>
    <row r="9" spans="1:2">
      <c r="A9" s="3" t="s">
        <v>153</v>
      </c>
    </row>
    <row r="10" spans="1:2">
      <c r="A10" s="4" t="s">
        <v>339</v>
      </c>
      <c r="B10" s="4" t="s">
        <v>340</v>
      </c>
    </row>
    <row r="11" spans="1:2">
      <c r="A11" s="4" t="s">
        <v>341</v>
      </c>
      <c r="B11" s="4" t="s">
        <v>340</v>
      </c>
    </row>
    <row r="12" spans="1:2">
      <c r="A12" s="4" t="s">
        <v>342</v>
      </c>
      <c r="B12" s="4" t="s">
        <v>343</v>
      </c>
    </row>
    <row r="13" spans="1:2">
      <c r="A13" s="4" t="s">
        <v>344</v>
      </c>
    </row>
    <row r="14" spans="1:2">
      <c r="A14" s="3" t="s">
        <v>345</v>
      </c>
    </row>
    <row r="15" spans="1:2">
      <c r="A15" s="4" t="s">
        <v>346</v>
      </c>
      <c r="B15" s="4" t="s">
        <v>347</v>
      </c>
    </row>
    <row r="16" spans="1:2">
      <c r="A16" s="4" t="s">
        <v>348</v>
      </c>
    </row>
    <row r="17" spans="1:2">
      <c r="A17" s="3" t="s">
        <v>345</v>
      </c>
    </row>
    <row r="18" spans="1:2">
      <c r="A18" s="4" t="s">
        <v>346</v>
      </c>
      <c r="B18"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50</v>
      </c>
      <c r="B1" s="2" t="s">
        <v>1</v>
      </c>
    </row>
    <row r="2" spans="1:3">
      <c r="B2" s="2" t="s">
        <v>2</v>
      </c>
      <c r="C2" s="2" t="s">
        <v>31</v>
      </c>
    </row>
    <row r="3" spans="1:3">
      <c r="A3" s="4" t="s">
        <v>351</v>
      </c>
    </row>
    <row r="4" spans="1:3">
      <c r="A4" s="3" t="s">
        <v>352</v>
      </c>
    </row>
    <row r="5" spans="1:3">
      <c r="A5" s="4" t="s">
        <v>353</v>
      </c>
      <c r="B5" s="4" t="s">
        <v>354</v>
      </c>
    </row>
    <row r="6" spans="1:3">
      <c r="A6" s="4" t="s">
        <v>355</v>
      </c>
      <c r="B6" s="4" t="s">
        <v>356</v>
      </c>
    </row>
    <row r="7" spans="1:3">
      <c r="A7" s="4" t="s">
        <v>357</v>
      </c>
    </row>
    <row r="8" spans="1:3">
      <c r="A8" s="3" t="s">
        <v>352</v>
      </c>
    </row>
    <row r="9" spans="1:3">
      <c r="A9" s="4" t="s">
        <v>358</v>
      </c>
      <c r="B9" s="8" t="n">
        <v>58</v>
      </c>
    </row>
    <row r="10" spans="1:3">
      <c r="A10" s="4" t="s">
        <v>359</v>
      </c>
      <c r="C10" s="8" t="n">
        <v>68</v>
      </c>
    </row>
    <row r="11" spans="1:3">
      <c r="A11" s="4" t="s">
        <v>360</v>
      </c>
    </row>
    <row r="12" spans="1:3">
      <c r="A12" s="3" t="s">
        <v>352</v>
      </c>
    </row>
    <row r="13" spans="1:3">
      <c r="A13" s="4" t="s">
        <v>358</v>
      </c>
      <c r="B13" s="8" t="n">
        <v>-58</v>
      </c>
    </row>
    <row r="14" spans="1:3">
      <c r="A14" s="4" t="s">
        <v>359</v>
      </c>
      <c r="C14" s="6" t="n">
        <v>-68</v>
      </c>
    </row>
    <row r="15" spans="1:3">
      <c r="A15" s="4" t="s">
        <v>361</v>
      </c>
    </row>
    <row r="16" spans="1:3">
      <c r="A16" s="3" t="s">
        <v>352</v>
      </c>
    </row>
    <row r="17" spans="1:3">
      <c r="A17" s="4" t="s">
        <v>353</v>
      </c>
      <c r="B17" s="4" t="s">
        <v>362</v>
      </c>
    </row>
    <row r="18" spans="1:3">
      <c r="A18" s="4" t="s">
        <v>355</v>
      </c>
      <c r="B18" s="4" t="s">
        <v>363</v>
      </c>
    </row>
    <row r="19" spans="1:3">
      <c r="A19" s="4" t="s">
        <v>364</v>
      </c>
    </row>
    <row r="20" spans="1:3">
      <c r="A20" s="3" t="s">
        <v>352</v>
      </c>
    </row>
    <row r="21" spans="1:3">
      <c r="A21" s="4" t="s">
        <v>358</v>
      </c>
      <c r="B21" s="8" t="n">
        <v>-42</v>
      </c>
    </row>
    <row r="22" spans="1:3">
      <c r="A22" s="4" t="s">
        <v>359</v>
      </c>
      <c r="C22" s="6" t="n">
        <v>-37</v>
      </c>
    </row>
    <row r="23" spans="1:3">
      <c r="A23" s="4" t="s">
        <v>365</v>
      </c>
    </row>
    <row r="24" spans="1:3">
      <c r="A24" s="3" t="s">
        <v>352</v>
      </c>
    </row>
    <row r="25" spans="1:3">
      <c r="A25" s="4" t="s">
        <v>358</v>
      </c>
      <c r="B25" s="8" t="n">
        <v>42</v>
      </c>
    </row>
    <row r="26" spans="1:3">
      <c r="A26" s="4" t="s">
        <v>359</v>
      </c>
      <c r="C26" s="8" t="n">
        <v>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366</v>
      </c>
      <c r="B1" s="2" t="s">
        <v>1</v>
      </c>
    </row>
    <row r="2" spans="1:4">
      <c r="B2" s="2" t="s">
        <v>2</v>
      </c>
      <c r="C2" s="2" t="s">
        <v>31</v>
      </c>
      <c r="D2" s="2" t="s">
        <v>32</v>
      </c>
    </row>
    <row r="3" spans="1:4">
      <c r="A3" s="3" t="s">
        <v>367</v>
      </c>
    </row>
    <row r="4" spans="1:4">
      <c r="A4" s="4" t="s">
        <v>368</v>
      </c>
      <c r="B4" s="8" t="n">
        <v>0</v>
      </c>
      <c r="C4" s="8" t="n">
        <v>80</v>
      </c>
      <c r="D4" s="8" t="n">
        <v>69</v>
      </c>
    </row>
    <row r="5" spans="1:4">
      <c r="A5" s="4" t="s">
        <v>71</v>
      </c>
      <c r="B5" s="6" t="n">
        <v>-5</v>
      </c>
      <c r="C5" s="6" t="n">
        <v>-13</v>
      </c>
      <c r="D5" s="6" t="n">
        <v>-10</v>
      </c>
    </row>
    <row r="6" spans="1:4">
      <c r="A6" s="4" t="s">
        <v>369</v>
      </c>
      <c r="B6" s="6" t="n">
        <v>47</v>
      </c>
      <c r="C6" s="6" t="n">
        <v>107</v>
      </c>
      <c r="D6" s="6" t="n">
        <v>73</v>
      </c>
    </row>
    <row r="7" spans="1:4">
      <c r="A7" s="4" t="s">
        <v>370</v>
      </c>
      <c r="B7" s="6" t="n">
        <v>0</v>
      </c>
      <c r="C7" s="6" t="n">
        <v>173</v>
      </c>
      <c r="D7" s="6" t="n">
        <v>52</v>
      </c>
    </row>
    <row r="8" spans="1:4">
      <c r="A8" s="4" t="s">
        <v>371</v>
      </c>
    </row>
    <row r="9" spans="1:4">
      <c r="A9" s="3" t="s">
        <v>367</v>
      </c>
    </row>
    <row r="10" spans="1:4">
      <c r="A10" s="4" t="s">
        <v>368</v>
      </c>
      <c r="B10" s="6" t="n">
        <v>0</v>
      </c>
      <c r="C10" s="6" t="n">
        <v>99</v>
      </c>
      <c r="D10" s="6" t="n">
        <v>64</v>
      </c>
    </row>
    <row r="11" spans="1:4">
      <c r="A11" s="4" t="s">
        <v>372</v>
      </c>
    </row>
    <row r="12" spans="1:4">
      <c r="A12" s="3" t="s">
        <v>367</v>
      </c>
    </row>
    <row r="13" spans="1:4">
      <c r="A13" s="4" t="s">
        <v>370</v>
      </c>
      <c r="D13" s="6" t="n">
        <v>52</v>
      </c>
    </row>
    <row r="14" spans="1:4">
      <c r="A14" s="4" t="s">
        <v>373</v>
      </c>
      <c r="D14" s="6" t="n">
        <v>40</v>
      </c>
    </row>
    <row r="15" spans="1:4">
      <c r="A15" s="4" t="s">
        <v>374</v>
      </c>
      <c r="D15" s="6" t="n">
        <v>36</v>
      </c>
    </row>
    <row r="16" spans="1:4">
      <c r="A16" s="4" t="s">
        <v>375</v>
      </c>
    </row>
    <row r="17" spans="1:4">
      <c r="A17" s="3" t="s">
        <v>367</v>
      </c>
    </row>
    <row r="18" spans="1:4">
      <c r="A18" s="4" t="s">
        <v>370</v>
      </c>
      <c r="C18" s="6" t="n">
        <v>76</v>
      </c>
    </row>
    <row r="19" spans="1:4">
      <c r="A19" s="4" t="s">
        <v>376</v>
      </c>
    </row>
    <row r="20" spans="1:4">
      <c r="A20" s="3" t="s">
        <v>367</v>
      </c>
    </row>
    <row r="21" spans="1:4">
      <c r="A21" s="4" t="s">
        <v>370</v>
      </c>
      <c r="C21" s="6" t="n">
        <v>97</v>
      </c>
    </row>
    <row r="22" spans="1:4">
      <c r="A22" s="4" t="s">
        <v>373</v>
      </c>
      <c r="C22" s="6" t="n">
        <v>80</v>
      </c>
    </row>
    <row r="23" spans="1:4">
      <c r="A23" s="4" t="s">
        <v>374</v>
      </c>
      <c r="C23" s="6" t="n">
        <v>72</v>
      </c>
    </row>
    <row r="24" spans="1:4">
      <c r="A24" s="4" t="s">
        <v>377</v>
      </c>
    </row>
    <row r="25" spans="1:4">
      <c r="A25" s="3" t="s">
        <v>367</v>
      </c>
    </row>
    <row r="26" spans="1:4">
      <c r="A26" s="4" t="s">
        <v>373</v>
      </c>
      <c r="D26" s="6" t="n">
        <v>29</v>
      </c>
    </row>
    <row r="27" spans="1:4">
      <c r="A27" s="4" t="s">
        <v>374</v>
      </c>
      <c r="D27" s="6" t="n">
        <v>18</v>
      </c>
    </row>
    <row r="28" spans="1:4">
      <c r="A28" s="4" t="s">
        <v>378</v>
      </c>
    </row>
    <row r="29" spans="1:4">
      <c r="A29" s="3" t="s">
        <v>367</v>
      </c>
    </row>
    <row r="30" spans="1:4">
      <c r="A30" s="4" t="s">
        <v>368</v>
      </c>
      <c r="C30" s="6" t="n">
        <v>19</v>
      </c>
      <c r="D30" s="6" t="n">
        <v>-5</v>
      </c>
    </row>
    <row r="31" spans="1:4">
      <c r="A31" s="4" t="s">
        <v>379</v>
      </c>
    </row>
    <row r="32" spans="1:4">
      <c r="A32" s="3" t="s">
        <v>367</v>
      </c>
    </row>
    <row r="33" spans="1:4">
      <c r="A33" s="4" t="s">
        <v>368</v>
      </c>
      <c r="B33" s="8" t="n">
        <v>52</v>
      </c>
      <c r="C33" s="8" t="n">
        <v>21</v>
      </c>
      <c r="D33" s="8" t="n">
        <v>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380</v>
      </c>
      <c r="B1" s="2" t="s">
        <v>1</v>
      </c>
    </row>
    <row r="2" spans="1:4">
      <c r="B2" s="2" t="s">
        <v>2</v>
      </c>
      <c r="C2" s="2" t="s">
        <v>31</v>
      </c>
      <c r="D2" s="2" t="s">
        <v>32</v>
      </c>
    </row>
    <row r="3" spans="1:4">
      <c r="A3" s="3" t="s">
        <v>381</v>
      </c>
    </row>
    <row r="4" spans="1:4">
      <c r="A4" s="4" t="s">
        <v>382</v>
      </c>
      <c r="B4" s="4" t="s">
        <v>383</v>
      </c>
      <c r="C4" s="4" t="s">
        <v>383</v>
      </c>
      <c r="D4" s="4" t="s">
        <v>383</v>
      </c>
    </row>
    <row r="5" spans="1:4">
      <c r="A5" s="4" t="s">
        <v>384</v>
      </c>
      <c r="B5" s="8" t="n">
        <v>731</v>
      </c>
      <c r="C5" s="8" t="n">
        <v>654</v>
      </c>
      <c r="D5" s="8" t="n">
        <v>538</v>
      </c>
    </row>
    <row r="6" spans="1:4">
      <c r="A6" s="3" t="s">
        <v>385</v>
      </c>
    </row>
    <row r="7" spans="1:4">
      <c r="A7" s="4" t="s">
        <v>386</v>
      </c>
      <c r="B7" s="6" t="n">
        <v>550</v>
      </c>
      <c r="C7" s="6" t="n">
        <v>531</v>
      </c>
      <c r="D7" s="6" t="n">
        <v>423</v>
      </c>
    </row>
    <row r="8" spans="1:4">
      <c r="A8" s="4" t="s">
        <v>387</v>
      </c>
      <c r="B8" s="6" t="n">
        <v>42</v>
      </c>
      <c r="C8" s="6" t="n">
        <v>0</v>
      </c>
      <c r="D8" s="6" t="n">
        <v>24</v>
      </c>
    </row>
    <row r="9" spans="1:4">
      <c r="A9" s="4" t="s">
        <v>388</v>
      </c>
      <c r="B9" s="6" t="n">
        <v>-11</v>
      </c>
      <c r="C9" s="6" t="n">
        <v>-19</v>
      </c>
      <c r="D9" s="6" t="n">
        <v>-9</v>
      </c>
    </row>
    <row r="10" spans="1:4">
      <c r="A10" s="4" t="s">
        <v>71</v>
      </c>
      <c r="B10" s="6" t="n">
        <v>24</v>
      </c>
      <c r="C10" s="6" t="n">
        <v>27</v>
      </c>
      <c r="D10" s="6" t="n">
        <v>1</v>
      </c>
    </row>
    <row r="11" spans="1:4">
      <c r="A11" s="4" t="s">
        <v>47</v>
      </c>
      <c r="B11" s="6" t="n">
        <v>1336</v>
      </c>
      <c r="C11" s="6" t="n">
        <v>1193</v>
      </c>
      <c r="D11" s="6" t="n">
        <v>977</v>
      </c>
    </row>
    <row r="12" spans="1:4">
      <c r="A12" s="4" t="s">
        <v>389</v>
      </c>
      <c r="B12" s="8" t="n">
        <v>725</v>
      </c>
      <c r="C12" s="8" t="n">
        <v>722</v>
      </c>
      <c r="D12" s="8" t="n">
        <v>8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390</v>
      </c>
      <c r="B1" s="2" t="s">
        <v>1</v>
      </c>
    </row>
    <row r="2" spans="1:4">
      <c r="B2" s="2" t="s">
        <v>2</v>
      </c>
      <c r="C2" s="2" t="s">
        <v>31</v>
      </c>
      <c r="D2" s="2" t="s">
        <v>32</v>
      </c>
    </row>
    <row r="3" spans="1:4">
      <c r="A3" s="3" t="s">
        <v>391</v>
      </c>
    </row>
    <row r="4" spans="1:4">
      <c r="A4" s="4" t="s">
        <v>392</v>
      </c>
      <c r="B4" s="8" t="n">
        <v>3437000</v>
      </c>
      <c r="C4" s="8" t="n">
        <v>3042000</v>
      </c>
      <c r="D4" s="8" t="n">
        <v>2445000</v>
      </c>
    </row>
    <row r="5" spans="1:4">
      <c r="A5" s="4" t="s">
        <v>393</v>
      </c>
      <c r="B5" s="6" t="n">
        <v>1437000</v>
      </c>
      <c r="C5" s="6" t="n">
        <v>1318000</v>
      </c>
      <c r="D5" s="6" t="n">
        <v>1144000</v>
      </c>
    </row>
    <row r="6" spans="1:4">
      <c r="A6" s="4" t="s">
        <v>46</v>
      </c>
      <c r="B6" s="6" t="n">
        <v>4874000</v>
      </c>
      <c r="C6" s="6" t="n">
        <v>4360000</v>
      </c>
      <c r="D6" s="6" t="n">
        <v>3589000</v>
      </c>
    </row>
    <row r="7" spans="1:4">
      <c r="A7" s="3" t="s">
        <v>394</v>
      </c>
    </row>
    <row r="8" spans="1:4">
      <c r="A8" s="4" t="s">
        <v>392</v>
      </c>
      <c r="B8" s="6" t="n">
        <v>-640000</v>
      </c>
      <c r="C8" s="6" t="n">
        <v>-522000</v>
      </c>
      <c r="D8" s="6" t="n">
        <v>-404000</v>
      </c>
    </row>
    <row r="9" spans="1:4">
      <c r="A9" s="4" t="s">
        <v>393</v>
      </c>
      <c r="B9" s="6" t="n">
        <v>-96000</v>
      </c>
      <c r="C9" s="6" t="n">
        <v>-255000</v>
      </c>
      <c r="D9" s="6" t="n">
        <v>-242000</v>
      </c>
    </row>
    <row r="10" spans="1:4">
      <c r="A10" s="4" t="s">
        <v>395</v>
      </c>
      <c r="B10" s="6" t="n">
        <v>-736000</v>
      </c>
      <c r="C10" s="6" t="n">
        <v>-777000</v>
      </c>
      <c r="D10" s="6" t="n">
        <v>-646000</v>
      </c>
    </row>
    <row r="11" spans="1:4">
      <c r="A11" s="3" t="s">
        <v>396</v>
      </c>
    </row>
    <row r="12" spans="1:4">
      <c r="A12" s="4" t="s">
        <v>392</v>
      </c>
      <c r="B12" s="6" t="n">
        <v>-328000</v>
      </c>
      <c r="C12" s="6" t="n">
        <v>-271000</v>
      </c>
      <c r="D12" s="6" t="n">
        <v>-279000</v>
      </c>
    </row>
    <row r="13" spans="1:4">
      <c r="A13" s="4" t="s">
        <v>393</v>
      </c>
      <c r="B13" s="6" t="n">
        <v>-272000</v>
      </c>
      <c r="C13" s="6" t="n">
        <v>-145000</v>
      </c>
      <c r="D13" s="6" t="n">
        <v>-52000</v>
      </c>
    </row>
    <row r="14" spans="1:4">
      <c r="A14" s="4" t="s">
        <v>397</v>
      </c>
      <c r="B14" s="8" t="n">
        <v>-600000</v>
      </c>
      <c r="C14" s="8" t="n">
        <v>-416000</v>
      </c>
      <c r="D14" s="8" t="n">
        <v>-33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35"/>
    <col customWidth="1" max="5" min="5" width="27"/>
    <col customWidth="1" max="6" min="6" width="37"/>
    <col customWidth="1" max="7" min="7" width="18"/>
  </cols>
  <sheetData>
    <row r="1" spans="1:7">
      <c r="A1" s="1" t="s">
        <v>93</v>
      </c>
      <c r="B1" s="2" t="s">
        <v>94</v>
      </c>
      <c r="C1" s="2" t="s">
        <v>95</v>
      </c>
      <c r="D1" s="2" t="s">
        <v>96</v>
      </c>
      <c r="E1" s="2" t="s">
        <v>97</v>
      </c>
      <c r="F1" s="2" t="s">
        <v>89</v>
      </c>
      <c r="G1" s="2" t="s">
        <v>90</v>
      </c>
    </row>
    <row r="2" spans="1:7">
      <c r="A2" s="4" t="s">
        <v>98</v>
      </c>
      <c r="C2" s="10" t="n">
        <v>856.8</v>
      </c>
      <c r="D2" s="6" t="n">
        <v>0</v>
      </c>
    </row>
    <row r="3" spans="1:7">
      <c r="A3" s="4" t="s">
        <v>99</v>
      </c>
      <c r="B3" s="8" t="n">
        <v>11018</v>
      </c>
      <c r="C3" s="8" t="n">
        <v>3892</v>
      </c>
      <c r="D3" s="8" t="n">
        <v>0</v>
      </c>
      <c r="E3" s="8" t="n">
        <v>216</v>
      </c>
      <c r="F3" s="8" t="n">
        <v>-3257</v>
      </c>
      <c r="G3" s="8" t="n">
        <v>10167</v>
      </c>
    </row>
    <row r="4" spans="1:7">
      <c r="A4" s="4" t="s">
        <v>48</v>
      </c>
      <c r="B4" s="6" t="n">
        <v>2612</v>
      </c>
      <c r="G4" s="6" t="n">
        <v>2612</v>
      </c>
    </row>
    <row r="5" spans="1:7">
      <c r="A5" s="4" t="s">
        <v>100</v>
      </c>
      <c r="C5" s="10" t="n">
        <v>1.4</v>
      </c>
    </row>
    <row r="6" spans="1:7">
      <c r="A6" s="4" t="s">
        <v>101</v>
      </c>
      <c r="B6" s="6" t="n">
        <v>40</v>
      </c>
      <c r="C6" s="8" t="n">
        <v>36</v>
      </c>
      <c r="E6" s="6" t="n">
        <v>4</v>
      </c>
    </row>
    <row r="7" spans="1:7">
      <c r="A7" s="4" t="s">
        <v>102</v>
      </c>
      <c r="C7" s="10" t="n">
        <v>-27.6</v>
      </c>
    </row>
    <row r="8" spans="1:7">
      <c r="A8" s="4" t="s">
        <v>103</v>
      </c>
      <c r="B8" s="6" t="n">
        <v>-1400</v>
      </c>
      <c r="C8" s="8" t="n">
        <v>-133</v>
      </c>
      <c r="G8" s="6" t="n">
        <v>-1267</v>
      </c>
    </row>
    <row r="9" spans="1:7">
      <c r="A9" s="4" t="s">
        <v>63</v>
      </c>
      <c r="B9" s="6" t="n">
        <v>1407</v>
      </c>
      <c r="F9" s="6" t="n">
        <v>1407</v>
      </c>
    </row>
    <row r="10" spans="1:7">
      <c r="A10" s="4" t="s">
        <v>104</v>
      </c>
      <c r="B10" s="8" t="n">
        <v>-724</v>
      </c>
      <c r="G10" s="6" t="n">
        <v>-724</v>
      </c>
    </row>
    <row r="11" spans="1:7">
      <c r="A11" s="4" t="s">
        <v>105</v>
      </c>
      <c r="B11" s="10" t="n">
        <v>830.6</v>
      </c>
      <c r="C11" s="10" t="n">
        <v>830.6</v>
      </c>
      <c r="D11" s="6" t="n">
        <v>0</v>
      </c>
    </row>
    <row r="12" spans="1:7">
      <c r="A12" s="4" t="s">
        <v>106</v>
      </c>
      <c r="B12" s="8" t="n">
        <v>12953</v>
      </c>
      <c r="C12" s="8" t="n">
        <v>3795</v>
      </c>
      <c r="D12" s="8" t="n">
        <v>0</v>
      </c>
      <c r="E12" s="6" t="n">
        <v>220</v>
      </c>
      <c r="F12" s="6" t="n">
        <v>-1850</v>
      </c>
      <c r="G12" s="6" t="n">
        <v>10788</v>
      </c>
    </row>
    <row r="13" spans="1:7">
      <c r="A13" s="4" t="s">
        <v>48</v>
      </c>
      <c r="B13" s="6" t="n">
        <v>3167</v>
      </c>
      <c r="G13" s="6" t="n">
        <v>3167</v>
      </c>
    </row>
    <row r="14" spans="1:7">
      <c r="A14" s="4" t="s">
        <v>100</v>
      </c>
      <c r="C14" s="10" t="n">
        <v>1.2</v>
      </c>
    </row>
    <row r="15" spans="1:7">
      <c r="A15" s="4" t="s">
        <v>101</v>
      </c>
      <c r="B15" s="6" t="n">
        <v>41</v>
      </c>
      <c r="C15" s="8" t="n">
        <v>31</v>
      </c>
      <c r="E15" s="6" t="n">
        <v>10</v>
      </c>
    </row>
    <row r="16" spans="1:7">
      <c r="A16" s="4" t="s">
        <v>107</v>
      </c>
      <c r="B16" s="6" t="n">
        <v>209</v>
      </c>
      <c r="E16" s="6" t="n">
        <v>209</v>
      </c>
    </row>
    <row r="17" spans="1:7">
      <c r="A17" s="4" t="s">
        <v>102</v>
      </c>
      <c r="C17" s="10" t="n">
        <v>-22.4</v>
      </c>
    </row>
    <row r="18" spans="1:7">
      <c r="A18" s="4" t="s">
        <v>103</v>
      </c>
      <c r="B18" s="6" t="n">
        <v>-1505</v>
      </c>
      <c r="C18" s="8" t="n">
        <v>-108</v>
      </c>
      <c r="G18" s="6" t="n">
        <v>-1397</v>
      </c>
    </row>
    <row r="19" spans="1:7">
      <c r="A19" s="4" t="s">
        <v>63</v>
      </c>
      <c r="B19" s="6" t="n">
        <v>-577</v>
      </c>
      <c r="F19" s="6" t="n">
        <v>-577</v>
      </c>
    </row>
    <row r="20" spans="1:7">
      <c r="A20" s="4" t="s">
        <v>104</v>
      </c>
      <c r="B20" s="8" t="n">
        <v>-818</v>
      </c>
      <c r="G20" s="6" t="n">
        <v>-818</v>
      </c>
    </row>
    <row r="21" spans="1:7">
      <c r="A21" s="4" t="s">
        <v>108</v>
      </c>
      <c r="B21" s="10" t="n">
        <v>809.4</v>
      </c>
      <c r="C21" s="10" t="n">
        <v>809.4</v>
      </c>
      <c r="D21" s="6" t="n">
        <v>0</v>
      </c>
    </row>
    <row r="22" spans="1:7">
      <c r="A22" s="4" t="s">
        <v>109</v>
      </c>
      <c r="B22" s="8" t="n">
        <v>13470</v>
      </c>
      <c r="C22" s="8" t="n">
        <v>3718</v>
      </c>
      <c r="D22" s="8" t="n">
        <v>0</v>
      </c>
      <c r="E22" s="6" t="n">
        <v>439</v>
      </c>
      <c r="F22" s="6" t="n">
        <v>-2427</v>
      </c>
      <c r="G22" s="6" t="n">
        <v>11740</v>
      </c>
    </row>
    <row r="23" spans="1:7">
      <c r="A23" s="4" t="s">
        <v>48</v>
      </c>
      <c r="B23" s="6" t="n">
        <v>3538</v>
      </c>
      <c r="G23" s="6" t="n">
        <v>3538</v>
      </c>
    </row>
    <row r="24" spans="1:7">
      <c r="A24" s="4" t="s">
        <v>100</v>
      </c>
      <c r="C24" s="10" t="n">
        <v>2.5</v>
      </c>
    </row>
    <row r="25" spans="1:7">
      <c r="A25" s="4" t="s">
        <v>101</v>
      </c>
      <c r="B25" s="6" t="n">
        <v>128</v>
      </c>
      <c r="C25" s="8" t="n">
        <v>95</v>
      </c>
      <c r="E25" s="6" t="n">
        <v>36</v>
      </c>
      <c r="G25" s="6" t="n">
        <v>-3</v>
      </c>
    </row>
    <row r="26" spans="1:7">
      <c r="A26" s="4" t="s">
        <v>102</v>
      </c>
      <c r="C26" s="10" t="n">
        <v>-23.3</v>
      </c>
    </row>
    <row r="27" spans="1:7">
      <c r="A27" s="4" t="s">
        <v>103</v>
      </c>
      <c r="B27" s="6" t="n">
        <v>-1750</v>
      </c>
      <c r="C27" s="8" t="n">
        <v>-108</v>
      </c>
      <c r="G27" s="6" t="n">
        <v>-1642</v>
      </c>
    </row>
    <row r="28" spans="1:7">
      <c r="A28" s="4" t="s">
        <v>110</v>
      </c>
      <c r="C28" s="10" t="n">
        <v>-1.4</v>
      </c>
      <c r="D28" s="10" t="n">
        <v>1.4</v>
      </c>
    </row>
    <row r="29" spans="1:7">
      <c r="A29" s="4" t="s">
        <v>111</v>
      </c>
      <c r="B29" s="6" t="n">
        <v>-100</v>
      </c>
      <c r="D29" s="8" t="n">
        <v>-100</v>
      </c>
    </row>
    <row r="30" spans="1:7">
      <c r="A30" s="4" t="s">
        <v>63</v>
      </c>
      <c r="B30" s="6" t="n">
        <v>660</v>
      </c>
      <c r="F30" s="6" t="n">
        <v>660</v>
      </c>
    </row>
    <row r="31" spans="1:7">
      <c r="A31" s="4" t="s">
        <v>104</v>
      </c>
      <c r="B31" s="8" t="n">
        <v>-996</v>
      </c>
      <c r="G31" s="6" t="n">
        <v>-996</v>
      </c>
    </row>
    <row r="32" spans="1:7">
      <c r="A32" s="4" t="s">
        <v>112</v>
      </c>
      <c r="B32" s="10" t="n">
        <v>788.6</v>
      </c>
      <c r="C32" s="10" t="n">
        <v>787.2</v>
      </c>
      <c r="D32" s="10" t="n">
        <v>-1.4</v>
      </c>
    </row>
    <row r="33" spans="1:7">
      <c r="A33" s="4" t="s">
        <v>113</v>
      </c>
      <c r="B33" s="8" t="n">
        <v>14950</v>
      </c>
      <c r="C33" s="8" t="n">
        <v>3705</v>
      </c>
      <c r="D33" s="8" t="n">
        <v>-100</v>
      </c>
      <c r="E33" s="8" t="n">
        <v>475</v>
      </c>
      <c r="F33" s="8" t="n">
        <v>-1767</v>
      </c>
      <c r="G33" s="8" t="n">
        <v>126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98</v>
      </c>
      <c r="B1" s="2" t="s">
        <v>1</v>
      </c>
    </row>
    <row r="2" spans="1:3">
      <c r="B2" s="2" t="s">
        <v>2</v>
      </c>
      <c r="C2" s="2" t="s">
        <v>31</v>
      </c>
    </row>
    <row r="3" spans="1:3">
      <c r="A3" s="3" t="s">
        <v>399</v>
      </c>
    </row>
    <row r="4" spans="1:3">
      <c r="A4" s="4" t="s">
        <v>400</v>
      </c>
      <c r="B4" s="8" t="n">
        <v>147</v>
      </c>
      <c r="C4" s="8" t="n">
        <v>120</v>
      </c>
    </row>
    <row r="5" spans="1:3">
      <c r="A5" s="4" t="s">
        <v>401</v>
      </c>
      <c r="B5" s="6" t="n">
        <v>64</v>
      </c>
      <c r="C5" s="6" t="n">
        <v>60</v>
      </c>
    </row>
    <row r="6" spans="1:3">
      <c r="A6" s="4" t="s">
        <v>402</v>
      </c>
      <c r="B6" s="6" t="n">
        <v>179</v>
      </c>
      <c r="C6" s="6" t="n">
        <v>173</v>
      </c>
    </row>
    <row r="7" spans="1:3">
      <c r="A7" s="4" t="s">
        <v>403</v>
      </c>
      <c r="B7" s="6" t="n">
        <v>82</v>
      </c>
      <c r="C7" s="6" t="n">
        <v>80</v>
      </c>
    </row>
    <row r="8" spans="1:3">
      <c r="A8" s="4" t="s">
        <v>404</v>
      </c>
      <c r="B8" s="6" t="n">
        <v>124</v>
      </c>
      <c r="C8" s="6" t="n">
        <v>0</v>
      </c>
    </row>
    <row r="9" spans="1:3">
      <c r="A9" s="4" t="s">
        <v>405</v>
      </c>
      <c r="B9" s="6" t="n">
        <v>26</v>
      </c>
      <c r="C9" s="6" t="n">
        <v>20</v>
      </c>
    </row>
    <row r="10" spans="1:3">
      <c r="A10" s="4" t="s">
        <v>406</v>
      </c>
      <c r="B10" s="6" t="n">
        <v>622</v>
      </c>
      <c r="C10" s="6" t="n">
        <v>453</v>
      </c>
    </row>
    <row r="11" spans="1:3">
      <c r="A11" s="3" t="s">
        <v>407</v>
      </c>
    </row>
    <row r="12" spans="1:3">
      <c r="A12" s="4" t="s">
        <v>73</v>
      </c>
      <c r="B12" s="6" t="n">
        <v>8303</v>
      </c>
      <c r="C12" s="6" t="n">
        <v>6946</v>
      </c>
    </row>
    <row r="13" spans="1:3">
      <c r="A13" s="4" t="s">
        <v>74</v>
      </c>
      <c r="B13" s="6" t="n">
        <v>348</v>
      </c>
      <c r="C13" s="6" t="n">
        <v>232</v>
      </c>
    </row>
    <row r="14" spans="1:3">
      <c r="A14" s="4" t="s">
        <v>408</v>
      </c>
      <c r="B14" s="6" t="n">
        <v>0</v>
      </c>
      <c r="C14" s="6" t="n">
        <v>68</v>
      </c>
    </row>
    <row r="15" spans="1:3">
      <c r="A15" s="4" t="s">
        <v>71</v>
      </c>
      <c r="B15" s="6" t="n">
        <v>76</v>
      </c>
      <c r="C15" s="6" t="n">
        <v>41</v>
      </c>
    </row>
    <row r="16" spans="1:3">
      <c r="A16" s="4" t="s">
        <v>409</v>
      </c>
      <c r="B16" s="6" t="n">
        <v>8727</v>
      </c>
      <c r="C16" s="6" t="n">
        <v>7287</v>
      </c>
    </row>
    <row r="17" spans="1:3">
      <c r="A17" s="4" t="s">
        <v>410</v>
      </c>
      <c r="B17" s="6" t="n">
        <v>8105</v>
      </c>
      <c r="C17" s="6" t="n">
        <v>6834</v>
      </c>
    </row>
    <row r="18" spans="1:3">
      <c r="A18" s="3" t="s">
        <v>411</v>
      </c>
    </row>
    <row r="19" spans="1:3">
      <c r="A19" s="4" t="s">
        <v>392</v>
      </c>
      <c r="B19" s="6" t="n">
        <v>3074</v>
      </c>
      <c r="C19" s="6" t="n">
        <v>2841</v>
      </c>
    </row>
    <row r="20" spans="1:3">
      <c r="A20" s="4" t="s">
        <v>393</v>
      </c>
      <c r="B20" s="6" t="n">
        <v>5031</v>
      </c>
      <c r="C20" s="6" t="n">
        <v>3993</v>
      </c>
    </row>
    <row r="21" spans="1:3">
      <c r="A21" s="4" t="s">
        <v>410</v>
      </c>
      <c r="B21" s="6" t="n">
        <v>8105</v>
      </c>
      <c r="C21" s="6" t="n">
        <v>6834</v>
      </c>
    </row>
    <row r="22" spans="1:3">
      <c r="A22" s="4" t="s">
        <v>412</v>
      </c>
      <c r="B22" s="6" t="n">
        <v>8105</v>
      </c>
      <c r="C22" s="6" t="n">
        <v>6834</v>
      </c>
    </row>
    <row r="23" spans="1:3">
      <c r="A23" s="4" t="s">
        <v>413</v>
      </c>
      <c r="B23" s="8" t="n">
        <v>8105</v>
      </c>
      <c r="C23" s="8" t="n">
        <v>6834</v>
      </c>
    </row>
    <row r="24" spans="1:3">
      <c r="A24" s="4" t="s">
        <v>344</v>
      </c>
    </row>
    <row r="25" spans="1:3">
      <c r="A25" s="3" t="s">
        <v>414</v>
      </c>
    </row>
    <row r="26" spans="1:3">
      <c r="A26" s="4" t="s">
        <v>415</v>
      </c>
      <c r="B26" s="4" t="s">
        <v>416</v>
      </c>
    </row>
    <row r="27" spans="1:3">
      <c r="A27" s="4" t="s">
        <v>348</v>
      </c>
    </row>
    <row r="28" spans="1:3">
      <c r="A28" s="3" t="s">
        <v>414</v>
      </c>
    </row>
    <row r="29" spans="1:3">
      <c r="A29" s="4" t="s">
        <v>415</v>
      </c>
      <c r="B29"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18</v>
      </c>
      <c r="B1" s="2" t="s">
        <v>2</v>
      </c>
      <c r="C1" s="2" t="s">
        <v>31</v>
      </c>
    </row>
    <row r="2" spans="1:3">
      <c r="A2" s="3" t="s">
        <v>165</v>
      </c>
    </row>
    <row r="3" spans="1:3">
      <c r="A3" s="4" t="s">
        <v>392</v>
      </c>
      <c r="B3" s="8" t="n">
        <v>3074</v>
      </c>
      <c r="C3" s="8" t="n">
        <v>2841</v>
      </c>
    </row>
    <row r="4" spans="1:3">
      <c r="A4" s="4" t="s">
        <v>393</v>
      </c>
      <c r="B4" s="6" t="n">
        <v>5031</v>
      </c>
      <c r="C4" s="6" t="n">
        <v>3993</v>
      </c>
    </row>
    <row r="5" spans="1:3">
      <c r="A5" s="4" t="s">
        <v>410</v>
      </c>
      <c r="B5" s="8" t="n">
        <v>8105</v>
      </c>
      <c r="C5" s="8" t="n">
        <v>68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19</v>
      </c>
      <c r="B1" s="2" t="s">
        <v>2</v>
      </c>
      <c r="C1" s="2" t="s">
        <v>31</v>
      </c>
    </row>
    <row r="2" spans="1:3">
      <c r="A2" s="3" t="s">
        <v>165</v>
      </c>
    </row>
    <row r="3" spans="1:3">
      <c r="A3" s="4" t="s">
        <v>413</v>
      </c>
      <c r="B3" s="8" t="n">
        <v>8105</v>
      </c>
      <c r="C3" s="8" t="n">
        <v>6834</v>
      </c>
    </row>
    <row r="4" spans="1:3">
      <c r="A4" s="4" t="s">
        <v>410</v>
      </c>
      <c r="B4" s="8" t="n">
        <v>8105</v>
      </c>
      <c r="C4" s="8" t="n">
        <v>68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31</v>
      </c>
      <c r="D2" s="2" t="s">
        <v>32</v>
      </c>
      <c r="E2" s="2" t="s">
        <v>421</v>
      </c>
    </row>
    <row r="3" spans="1:5">
      <c r="A3" s="3" t="s">
        <v>165</v>
      </c>
    </row>
    <row r="4" spans="1:5">
      <c r="A4" s="4" t="s">
        <v>422</v>
      </c>
      <c r="B4" s="8" t="n">
        <v>2200</v>
      </c>
    </row>
    <row r="5" spans="1:5">
      <c r="A5" s="4" t="s">
        <v>423</v>
      </c>
      <c r="B5" s="6" t="n">
        <v>234</v>
      </c>
      <c r="C5" s="8" t="n">
        <v>270</v>
      </c>
    </row>
    <row r="6" spans="1:5">
      <c r="A6" s="4" t="s">
        <v>424</v>
      </c>
      <c r="B6" s="6" t="n">
        <v>27</v>
      </c>
      <c r="C6" s="6" t="n">
        <v>35</v>
      </c>
      <c r="D6" s="8" t="n">
        <v>30</v>
      </c>
      <c r="E6" s="8" t="n">
        <v>36</v>
      </c>
    </row>
    <row r="7" spans="1:5">
      <c r="A7" s="4" t="s">
        <v>425</v>
      </c>
      <c r="B7" s="6" t="n">
        <v>19</v>
      </c>
      <c r="C7" s="6" t="n">
        <v>29</v>
      </c>
      <c r="D7" s="6" t="n">
        <v>25</v>
      </c>
    </row>
    <row r="8" spans="1:5">
      <c r="A8" s="4" t="s">
        <v>426</v>
      </c>
      <c r="B8" s="6" t="n">
        <v>19</v>
      </c>
    </row>
    <row r="9" spans="1:5">
      <c r="A9" s="4" t="s">
        <v>427</v>
      </c>
      <c r="B9" s="6" t="n">
        <v>4</v>
      </c>
      <c r="C9" s="6" t="n">
        <v>6</v>
      </c>
    </row>
    <row r="10" spans="1:5">
      <c r="A10" s="4" t="s">
        <v>428</v>
      </c>
      <c r="B10" s="6" t="n">
        <v>5</v>
      </c>
    </row>
    <row r="11" spans="1:5">
      <c r="A11" s="4" t="s">
        <v>429</v>
      </c>
      <c r="B11" s="8" t="n">
        <v>1</v>
      </c>
      <c r="C11" s="8" t="n">
        <v>1</v>
      </c>
      <c r="D11" s="8"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0</v>
      </c>
      <c r="B1" s="2" t="s">
        <v>1</v>
      </c>
    </row>
    <row r="2" spans="1:4">
      <c r="B2" s="2" t="s">
        <v>2</v>
      </c>
      <c r="C2" s="2" t="s">
        <v>31</v>
      </c>
      <c r="D2" s="2" t="s">
        <v>32</v>
      </c>
    </row>
    <row r="3" spans="1:4">
      <c r="A3" s="3" t="s">
        <v>431</v>
      </c>
    </row>
    <row r="4" spans="1:4">
      <c r="A4" s="4" t="s">
        <v>432</v>
      </c>
      <c r="B4" s="8" t="n">
        <v>35</v>
      </c>
      <c r="C4" s="8" t="n">
        <v>30</v>
      </c>
      <c r="D4" s="8" t="n">
        <v>36</v>
      </c>
    </row>
    <row r="5" spans="1:4">
      <c r="A5" s="3" t="s">
        <v>433</v>
      </c>
    </row>
    <row r="6" spans="1:4">
      <c r="A6" s="4" t="s">
        <v>434</v>
      </c>
      <c r="B6" s="6" t="n">
        <v>4</v>
      </c>
      <c r="C6" s="6" t="n">
        <v>3</v>
      </c>
      <c r="D6" s="6" t="n">
        <v>2</v>
      </c>
    </row>
    <row r="7" spans="1:4">
      <c r="A7" s="4" t="s">
        <v>435</v>
      </c>
      <c r="B7" s="6" t="n">
        <v>8</v>
      </c>
      <c r="C7" s="6" t="n">
        <v>3</v>
      </c>
      <c r="D7" s="6" t="n">
        <v>4</v>
      </c>
    </row>
    <row r="8" spans="1:4">
      <c r="A8" s="3" t="s">
        <v>436</v>
      </c>
    </row>
    <row r="9" spans="1:4">
      <c r="A9" s="4" t="s">
        <v>435</v>
      </c>
      <c r="B9" s="6" t="n">
        <v>0</v>
      </c>
      <c r="C9" s="6" t="n">
        <v>0</v>
      </c>
      <c r="D9" s="6" t="n">
        <v>-4</v>
      </c>
    </row>
    <row r="10" spans="1:4">
      <c r="A10" s="4" t="s">
        <v>437</v>
      </c>
      <c r="B10" s="6" t="n">
        <v>-14</v>
      </c>
      <c r="C10" s="6" t="n">
        <v>0</v>
      </c>
      <c r="D10" s="6" t="n">
        <v>-8</v>
      </c>
    </row>
    <row r="11" spans="1:4">
      <c r="A11" s="4" t="s">
        <v>438</v>
      </c>
      <c r="B11" s="6" t="n">
        <v>-6</v>
      </c>
      <c r="C11" s="6" t="n">
        <v>-1</v>
      </c>
      <c r="D11" s="6" t="n">
        <v>0</v>
      </c>
    </row>
    <row r="12" spans="1:4">
      <c r="A12" s="4" t="s">
        <v>439</v>
      </c>
      <c r="B12" s="6" t="n">
        <v>27</v>
      </c>
      <c r="C12" s="6" t="n">
        <v>35</v>
      </c>
      <c r="D12" s="6" t="n">
        <v>30</v>
      </c>
    </row>
    <row r="13" spans="1:4">
      <c r="A13" s="4" t="s">
        <v>440</v>
      </c>
      <c r="B13" s="6" t="n">
        <v>-8</v>
      </c>
      <c r="C13" s="6" t="n">
        <v>-6</v>
      </c>
      <c r="D13" s="6" t="n">
        <v>-5</v>
      </c>
    </row>
    <row r="14" spans="1:4">
      <c r="A14" s="4" t="s">
        <v>441</v>
      </c>
      <c r="B14" s="8" t="n">
        <v>19</v>
      </c>
      <c r="C14" s="8" t="n">
        <v>29</v>
      </c>
      <c r="D14" s="8"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6" t="n">
        <v>2011</v>
      </c>
    </row>
    <row r="6" spans="1:2">
      <c r="A6" s="4" t="s">
        <v>446</v>
      </c>
    </row>
    <row r="7" spans="1:2">
      <c r="A7" s="3" t="s">
        <v>444</v>
      </c>
    </row>
    <row r="8" spans="1:2">
      <c r="A8" s="4" t="s">
        <v>445</v>
      </c>
      <c r="B8" s="6" t="n">
        <v>2014</v>
      </c>
    </row>
    <row r="9" spans="1:2">
      <c r="A9" s="4" t="s">
        <v>447</v>
      </c>
    </row>
    <row r="10" spans="1:2">
      <c r="A10" s="3" t="s">
        <v>444</v>
      </c>
    </row>
    <row r="11" spans="1:2">
      <c r="A11" s="4" t="s">
        <v>445</v>
      </c>
      <c r="B11" s="6" t="n">
        <v>2012</v>
      </c>
    </row>
    <row r="12" spans="1:2">
      <c r="A12" s="4" t="s">
        <v>448</v>
      </c>
    </row>
    <row r="13" spans="1:2">
      <c r="A13" s="3" t="s">
        <v>444</v>
      </c>
    </row>
    <row r="14" spans="1:2">
      <c r="A14" s="4" t="s">
        <v>445</v>
      </c>
      <c r="B14" s="6" t="n">
        <v>2014</v>
      </c>
    </row>
    <row r="15" spans="1:2">
      <c r="A15" s="4" t="s">
        <v>449</v>
      </c>
    </row>
    <row r="16" spans="1:2">
      <c r="A16" s="3" t="s">
        <v>444</v>
      </c>
    </row>
    <row r="17" spans="1:2">
      <c r="A17" s="4" t="s">
        <v>450</v>
      </c>
      <c r="B17" s="6" t="n">
        <v>2011</v>
      </c>
    </row>
    <row r="18" spans="1:2">
      <c r="A18" s="4" t="s">
        <v>451</v>
      </c>
    </row>
    <row r="19" spans="1:2">
      <c r="A19" s="3" t="s">
        <v>444</v>
      </c>
    </row>
    <row r="20" spans="1:2">
      <c r="A20" s="4" t="s">
        <v>450</v>
      </c>
      <c r="B20" s="6" t="n">
        <v>2012</v>
      </c>
    </row>
    <row r="21" spans="1:2">
      <c r="A21" s="4" t="s">
        <v>452</v>
      </c>
    </row>
    <row r="22" spans="1:2">
      <c r="A22" s="3" t="s">
        <v>444</v>
      </c>
    </row>
    <row r="23" spans="1:2">
      <c r="A23" s="4" t="s">
        <v>445</v>
      </c>
      <c r="B23" s="6" t="n">
        <v>2011</v>
      </c>
    </row>
    <row r="24" spans="1:2">
      <c r="A24" s="4" t="s">
        <v>453</v>
      </c>
    </row>
    <row r="25" spans="1:2">
      <c r="A25" s="3" t="s">
        <v>444</v>
      </c>
    </row>
    <row r="26" spans="1:2">
      <c r="A26" s="4" t="s">
        <v>445</v>
      </c>
      <c r="B26" s="6" t="n">
        <v>20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4</v>
      </c>
      <c r="B1" s="2" t="s">
        <v>1</v>
      </c>
    </row>
    <row r="2" spans="1:4">
      <c r="B2" s="2" t="s">
        <v>2</v>
      </c>
      <c r="C2" s="2" t="s">
        <v>31</v>
      </c>
      <c r="D2" s="2" t="s">
        <v>32</v>
      </c>
    </row>
    <row r="3" spans="1:4">
      <c r="A3" s="3" t="s">
        <v>455</v>
      </c>
    </row>
    <row r="4" spans="1:4">
      <c r="A4" s="4" t="s">
        <v>48</v>
      </c>
      <c r="B4" s="8" t="n">
        <v>3538</v>
      </c>
      <c r="C4" s="8" t="n">
        <v>3167</v>
      </c>
      <c r="D4" s="8" t="n">
        <v>2612</v>
      </c>
    </row>
    <row r="5" spans="1:4">
      <c r="A5" s="4" t="s">
        <v>456</v>
      </c>
      <c r="B5" s="10" t="n">
        <v>800.7</v>
      </c>
      <c r="C5" s="10" t="n">
        <v>819.9</v>
      </c>
      <c r="D5" s="10" t="n">
        <v>843.1</v>
      </c>
    </row>
    <row r="6" spans="1:4">
      <c r="A6" s="4" t="s">
        <v>457</v>
      </c>
      <c r="B6" s="10" t="n">
        <v>4.4</v>
      </c>
      <c r="C6" s="10" t="n">
        <v>3.6</v>
      </c>
      <c r="D6" s="6" t="n">
        <v>3</v>
      </c>
    </row>
    <row r="7" spans="1:4">
      <c r="A7" s="4" t="s">
        <v>458</v>
      </c>
      <c r="B7" s="10" t="n">
        <v>805.1</v>
      </c>
      <c r="C7" s="10" t="n">
        <v>823.5</v>
      </c>
      <c r="D7" s="10" t="n">
        <v>846.1</v>
      </c>
    </row>
    <row r="8" spans="1:4">
      <c r="A8" s="4" t="s">
        <v>459</v>
      </c>
      <c r="B8" s="7" t="n">
        <v>4.42</v>
      </c>
      <c r="C8" s="7" t="n">
        <v>3.86</v>
      </c>
      <c r="D8" s="9" t="n">
        <v>3.1</v>
      </c>
    </row>
    <row r="9" spans="1:4">
      <c r="A9" s="4" t="s">
        <v>460</v>
      </c>
      <c r="B9" s="7" t="n">
        <v>4.39</v>
      </c>
      <c r="C9" s="7" t="n">
        <v>3.85</v>
      </c>
      <c r="D9" s="7" t="n">
        <v>3.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61</v>
      </c>
      <c r="B1" s="2" t="s">
        <v>2</v>
      </c>
      <c r="C1" s="2" t="s">
        <v>31</v>
      </c>
    </row>
    <row r="2" spans="1:3">
      <c r="A2" s="3" t="s">
        <v>69</v>
      </c>
    </row>
    <row r="3" spans="1:3">
      <c r="A3" s="4" t="s">
        <v>462</v>
      </c>
      <c r="B3" s="8" t="n">
        <v>885</v>
      </c>
      <c r="C3" s="8" t="n">
        <v>937</v>
      </c>
    </row>
    <row r="4" spans="1:3">
      <c r="A4" s="4" t="s">
        <v>463</v>
      </c>
      <c r="B4" s="6" t="n">
        <v>-7</v>
      </c>
      <c r="C4" s="6" t="n">
        <v>-9</v>
      </c>
    </row>
    <row r="5" spans="1:3">
      <c r="A5" s="4" t="s">
        <v>464</v>
      </c>
      <c r="B5" s="6" t="n">
        <v>878</v>
      </c>
      <c r="C5" s="6" t="n">
        <v>928</v>
      </c>
    </row>
    <row r="6" spans="1:3">
      <c r="A6" s="4" t="s">
        <v>465</v>
      </c>
    </row>
    <row r="7" spans="1:3">
      <c r="A7" s="3" t="s">
        <v>69</v>
      </c>
    </row>
    <row r="8" spans="1:3">
      <c r="A8" s="4" t="s">
        <v>462</v>
      </c>
      <c r="B8" s="6" t="n">
        <v>705</v>
      </c>
      <c r="C8" s="6" t="n">
        <v>777</v>
      </c>
    </row>
    <row r="9" spans="1:3">
      <c r="A9" s="4" t="s">
        <v>466</v>
      </c>
    </row>
    <row r="10" spans="1:3">
      <c r="A10" s="3" t="s">
        <v>69</v>
      </c>
    </row>
    <row r="11" spans="1:3">
      <c r="A11" s="4" t="s">
        <v>462</v>
      </c>
      <c r="B11" s="8" t="n">
        <v>180</v>
      </c>
      <c r="C11" s="8" t="n">
        <v>1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67</v>
      </c>
      <c r="B1" s="2" t="s">
        <v>2</v>
      </c>
      <c r="C1" s="2" t="s">
        <v>31</v>
      </c>
    </row>
    <row r="2" spans="1:3">
      <c r="A2" s="3" t="s">
        <v>244</v>
      </c>
    </row>
    <row r="3" spans="1:3">
      <c r="A3" s="4" t="s">
        <v>468</v>
      </c>
      <c r="B3" s="8" t="n">
        <v>44827</v>
      </c>
      <c r="C3" s="8" t="n">
        <v>39709</v>
      </c>
    </row>
    <row r="4" spans="1:3">
      <c r="A4" s="4" t="s">
        <v>469</v>
      </c>
      <c r="B4" s="6" t="n">
        <v>12203</v>
      </c>
      <c r="C4" s="6" t="n">
        <v>11195</v>
      </c>
    </row>
    <row r="5" spans="1:3">
      <c r="A5" s="4" t="s">
        <v>470</v>
      </c>
      <c r="B5" s="6" t="n">
        <v>32624</v>
      </c>
      <c r="C5" s="6" t="n">
        <v>28514</v>
      </c>
    </row>
    <row r="6" spans="1:3">
      <c r="A6" s="3" t="s">
        <v>246</v>
      </c>
    </row>
    <row r="7" spans="1:3">
      <c r="A7" s="4" t="s">
        <v>468</v>
      </c>
      <c r="B7" s="6" t="n">
        <v>1394</v>
      </c>
      <c r="C7" s="6" t="n">
        <v>1442</v>
      </c>
    </row>
    <row r="8" spans="1:3">
      <c r="A8" s="4" t="s">
        <v>469</v>
      </c>
      <c r="B8" s="6" t="n">
        <v>429</v>
      </c>
      <c r="C8" s="6" t="n">
        <v>407</v>
      </c>
    </row>
    <row r="9" spans="1:3">
      <c r="A9" s="4" t="s">
        <v>470</v>
      </c>
      <c r="B9" s="8" t="n">
        <v>965</v>
      </c>
      <c r="C9" s="6" t="n">
        <v>1035</v>
      </c>
    </row>
    <row r="10" spans="1:3">
      <c r="A10" s="4" t="s">
        <v>471</v>
      </c>
    </row>
    <row r="11" spans="1:3">
      <c r="A11" s="3" t="s">
        <v>244</v>
      </c>
    </row>
    <row r="12" spans="1:3">
      <c r="A12" s="4" t="s">
        <v>472</v>
      </c>
      <c r="B12" s="4" t="s">
        <v>473</v>
      </c>
    </row>
    <row r="13" spans="1:3">
      <c r="A13" s="4" t="s">
        <v>468</v>
      </c>
      <c r="B13" s="8" t="n">
        <v>33941</v>
      </c>
      <c r="C13" s="6" t="n">
        <v>29995</v>
      </c>
    </row>
    <row r="14" spans="1:3">
      <c r="A14" s="4" t="s">
        <v>469</v>
      </c>
      <c r="B14" s="6" t="n">
        <v>7830</v>
      </c>
      <c r="C14" s="6" t="n">
        <v>7332</v>
      </c>
    </row>
    <row r="15" spans="1:3">
      <c r="A15" s="4" t="s">
        <v>470</v>
      </c>
      <c r="B15" s="6" t="n">
        <v>26111</v>
      </c>
      <c r="C15" s="6" t="n">
        <v>22663</v>
      </c>
    </row>
    <row r="16" spans="1:3">
      <c r="A16" s="3" t="s">
        <v>246</v>
      </c>
    </row>
    <row r="17" spans="1:3">
      <c r="A17" s="4" t="s">
        <v>468</v>
      </c>
      <c r="B17" s="6" t="n">
        <v>415</v>
      </c>
      <c r="C17" s="6" t="n">
        <v>417</v>
      </c>
    </row>
    <row r="18" spans="1:3">
      <c r="A18" s="4" t="s">
        <v>469</v>
      </c>
      <c r="B18" s="6" t="n">
        <v>66</v>
      </c>
      <c r="C18" s="6" t="n">
        <v>63</v>
      </c>
    </row>
    <row r="19" spans="1:3">
      <c r="A19" s="4" t="s">
        <v>470</v>
      </c>
      <c r="B19" s="6" t="n">
        <v>349</v>
      </c>
      <c r="C19" s="6" t="n">
        <v>354</v>
      </c>
    </row>
    <row r="20" spans="1:3">
      <c r="A20" s="4" t="s">
        <v>379</v>
      </c>
    </row>
    <row r="21" spans="1:3">
      <c r="A21" s="3" t="s">
        <v>244</v>
      </c>
    </row>
    <row r="22" spans="1:3">
      <c r="A22" s="4" t="s">
        <v>470</v>
      </c>
      <c r="B22" s="6" t="n">
        <v>2487</v>
      </c>
      <c r="C22" s="6" t="n">
        <v>2079</v>
      </c>
    </row>
    <row r="23" spans="1:3">
      <c r="A23" s="4" t="s">
        <v>474</v>
      </c>
    </row>
    <row r="24" spans="1:3">
      <c r="A24" s="3" t="s">
        <v>246</v>
      </c>
    </row>
    <row r="25" spans="1:3">
      <c r="A25" s="4" t="s">
        <v>470</v>
      </c>
      <c r="B25" s="8" t="n">
        <v>108</v>
      </c>
      <c r="C25" s="6" t="n">
        <v>108</v>
      </c>
    </row>
    <row r="26" spans="1:3">
      <c r="A26" s="4" t="s">
        <v>475</v>
      </c>
    </row>
    <row r="27" spans="1:3">
      <c r="A27" s="3" t="s">
        <v>244</v>
      </c>
    </row>
    <row r="28" spans="1:3">
      <c r="A28" s="4" t="s">
        <v>472</v>
      </c>
      <c r="B28" s="4" t="s">
        <v>476</v>
      </c>
    </row>
    <row r="29" spans="1:3">
      <c r="A29" s="4" t="s">
        <v>468</v>
      </c>
      <c r="B29" s="8" t="n">
        <v>6216</v>
      </c>
      <c r="C29" s="6" t="n">
        <v>5552</v>
      </c>
    </row>
    <row r="30" spans="1:3">
      <c r="A30" s="4" t="s">
        <v>469</v>
      </c>
      <c r="B30" s="6" t="n">
        <v>2362</v>
      </c>
      <c r="C30" s="6" t="n">
        <v>2107</v>
      </c>
    </row>
    <row r="31" spans="1:3">
      <c r="A31" s="4" t="s">
        <v>470</v>
      </c>
      <c r="B31" s="6" t="n">
        <v>3854</v>
      </c>
      <c r="C31" s="6" t="n">
        <v>3445</v>
      </c>
    </row>
    <row r="32" spans="1:3">
      <c r="A32" s="3" t="s">
        <v>246</v>
      </c>
    </row>
    <row r="33" spans="1:3">
      <c r="A33" s="4" t="s">
        <v>468</v>
      </c>
      <c r="B33" s="6" t="n">
        <v>748</v>
      </c>
      <c r="C33" s="6" t="n">
        <v>808</v>
      </c>
    </row>
    <row r="34" spans="1:3">
      <c r="A34" s="4" t="s">
        <v>469</v>
      </c>
      <c r="B34" s="6" t="n">
        <v>301</v>
      </c>
      <c r="C34" s="6" t="n">
        <v>292</v>
      </c>
    </row>
    <row r="35" spans="1:3">
      <c r="A35" s="4" t="s">
        <v>470</v>
      </c>
      <c r="B35" s="8" t="n">
        <v>447</v>
      </c>
      <c r="C35" s="6" t="n">
        <v>516</v>
      </c>
    </row>
    <row r="36" spans="1:3">
      <c r="A36" s="4" t="s">
        <v>477</v>
      </c>
    </row>
    <row r="37" spans="1:3">
      <c r="A37" s="3" t="s">
        <v>244</v>
      </c>
    </row>
    <row r="38" spans="1:3">
      <c r="A38" s="4" t="s">
        <v>472</v>
      </c>
      <c r="B38" s="4" t="s">
        <v>473</v>
      </c>
    </row>
    <row r="39" spans="1:3">
      <c r="A39" s="4" t="s">
        <v>468</v>
      </c>
      <c r="B39" s="8" t="n">
        <v>1791</v>
      </c>
      <c r="C39" s="6" t="n">
        <v>1545</v>
      </c>
    </row>
    <row r="40" spans="1:3">
      <c r="A40" s="4" t="s">
        <v>469</v>
      </c>
      <c r="B40" s="6" t="n">
        <v>624</v>
      </c>
      <c r="C40" s="6" t="n">
        <v>560</v>
      </c>
    </row>
    <row r="41" spans="1:3">
      <c r="A41" s="4" t="s">
        <v>470</v>
      </c>
      <c r="B41" s="6" t="n">
        <v>1167</v>
      </c>
      <c r="C41" s="6" t="n">
        <v>985</v>
      </c>
    </row>
    <row r="42" spans="1:3">
      <c r="A42" s="3" t="s">
        <v>246</v>
      </c>
    </row>
    <row r="43" spans="1:3">
      <c r="A43" s="4" t="s">
        <v>468</v>
      </c>
      <c r="B43" s="6" t="n">
        <v>109</v>
      </c>
      <c r="C43" s="6" t="n">
        <v>109</v>
      </c>
    </row>
    <row r="44" spans="1:3">
      <c r="A44" s="4" t="s">
        <v>469</v>
      </c>
      <c r="B44" s="6" t="n">
        <v>26</v>
      </c>
      <c r="C44" s="6" t="n">
        <v>23</v>
      </c>
    </row>
    <row r="45" spans="1:3">
      <c r="A45" s="4" t="s">
        <v>470</v>
      </c>
      <c r="B45" s="8" t="n">
        <v>83</v>
      </c>
      <c r="C45" s="6" t="n">
        <v>86</v>
      </c>
    </row>
    <row r="46" spans="1:3">
      <c r="A46" s="4" t="s">
        <v>478</v>
      </c>
    </row>
    <row r="47" spans="1:3">
      <c r="A47" s="3" t="s">
        <v>244</v>
      </c>
    </row>
    <row r="48" spans="1:3">
      <c r="A48" s="4" t="s">
        <v>472</v>
      </c>
      <c r="B48" s="4" t="s">
        <v>340</v>
      </c>
    </row>
    <row r="49" spans="1:3">
      <c r="A49" s="4" t="s">
        <v>468</v>
      </c>
      <c r="B49" s="8" t="n">
        <v>1067</v>
      </c>
      <c r="C49" s="6" t="n">
        <v>1068</v>
      </c>
    </row>
    <row r="50" spans="1:3">
      <c r="A50" s="4" t="s">
        <v>469</v>
      </c>
      <c r="B50" s="6" t="n">
        <v>567</v>
      </c>
      <c r="C50" s="6" t="n">
        <v>492</v>
      </c>
    </row>
    <row r="51" spans="1:3">
      <c r="A51" s="4" t="s">
        <v>470</v>
      </c>
      <c r="B51" s="6" t="n">
        <v>500</v>
      </c>
      <c r="C51" s="6" t="n">
        <v>576</v>
      </c>
    </row>
    <row r="52" spans="1:3">
      <c r="A52" s="3" t="s">
        <v>246</v>
      </c>
    </row>
    <row r="53" spans="1:3">
      <c r="A53" s="4" t="s">
        <v>468</v>
      </c>
      <c r="B53" s="6" t="n">
        <v>0</v>
      </c>
      <c r="C53" s="6" t="n">
        <v>0</v>
      </c>
    </row>
    <row r="54" spans="1:3">
      <c r="A54" s="4" t="s">
        <v>469</v>
      </c>
      <c r="B54" s="6" t="n">
        <v>0</v>
      </c>
      <c r="C54" s="6" t="n">
        <v>0</v>
      </c>
    </row>
    <row r="55" spans="1:3">
      <c r="A55" s="4" t="s">
        <v>470</v>
      </c>
      <c r="B55" s="6" t="n">
        <v>0</v>
      </c>
      <c r="C55" s="6" t="n">
        <v>0</v>
      </c>
    </row>
    <row r="56" spans="1:3">
      <c r="A56" s="4" t="s">
        <v>479</v>
      </c>
    </row>
    <row r="57" spans="1:3">
      <c r="A57" s="3" t="s">
        <v>244</v>
      </c>
    </row>
    <row r="58" spans="1:3">
      <c r="A58" s="4" t="s">
        <v>468</v>
      </c>
      <c r="B58" s="8" t="n">
        <v>85</v>
      </c>
      <c r="C58" s="6" t="n">
        <v>102</v>
      </c>
    </row>
    <row r="59" spans="1:3">
      <c r="A59" s="4" t="s">
        <v>480</v>
      </c>
    </row>
    <row r="60" spans="1:3">
      <c r="A60" s="3" t="s">
        <v>244</v>
      </c>
    </row>
    <row r="61" spans="1:3">
      <c r="A61" s="4" t="s">
        <v>472</v>
      </c>
      <c r="B61" s="4" t="s">
        <v>481</v>
      </c>
    </row>
    <row r="62" spans="1:3">
      <c r="A62" s="4" t="s">
        <v>468</v>
      </c>
      <c r="B62" s="8" t="n">
        <v>1812</v>
      </c>
      <c r="C62" s="6" t="n">
        <v>1549</v>
      </c>
    </row>
    <row r="63" spans="1:3">
      <c r="A63" s="4" t="s">
        <v>469</v>
      </c>
      <c r="B63" s="6" t="n">
        <v>820</v>
      </c>
      <c r="C63" s="6" t="n">
        <v>704</v>
      </c>
    </row>
    <row r="64" spans="1:3">
      <c r="A64" s="4" t="s">
        <v>470</v>
      </c>
      <c r="B64" s="6" t="n">
        <v>992</v>
      </c>
      <c r="C64" s="6" t="n">
        <v>845</v>
      </c>
    </row>
    <row r="65" spans="1:3">
      <c r="A65" s="3" t="s">
        <v>246</v>
      </c>
    </row>
    <row r="66" spans="1:3">
      <c r="A66" s="4" t="s">
        <v>468</v>
      </c>
      <c r="B66" s="6" t="n">
        <v>122</v>
      </c>
      <c r="C66" s="6" t="n">
        <v>108</v>
      </c>
    </row>
    <row r="67" spans="1:3">
      <c r="A67" s="4" t="s">
        <v>469</v>
      </c>
      <c r="B67" s="6" t="n">
        <v>36</v>
      </c>
      <c r="C67" s="6" t="n">
        <v>29</v>
      </c>
    </row>
    <row r="68" spans="1:3">
      <c r="A68" s="4" t="s">
        <v>470</v>
      </c>
      <c r="B68" s="8" t="n">
        <v>86</v>
      </c>
      <c r="C68" s="8" t="n">
        <v>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82</v>
      </c>
      <c r="B1" s="2" t="s">
        <v>2</v>
      </c>
      <c r="C1" s="2" t="s">
        <v>31</v>
      </c>
    </row>
    <row r="2" spans="1:3">
      <c r="A2" s="3" t="s">
        <v>75</v>
      </c>
    </row>
    <row r="3" spans="1:3">
      <c r="A3" s="4" t="s">
        <v>483</v>
      </c>
      <c r="B3" s="8" t="n">
        <v>144</v>
      </c>
      <c r="C3" s="8" t="n">
        <v>141</v>
      </c>
    </row>
    <row r="4" spans="1:3">
      <c r="A4" s="4" t="s">
        <v>215</v>
      </c>
      <c r="B4" s="6" t="n">
        <v>71</v>
      </c>
      <c r="C4" s="6" t="n">
        <v>62</v>
      </c>
    </row>
    <row r="5" spans="1:3">
      <c r="A5" s="4" t="s">
        <v>484</v>
      </c>
      <c r="B5" s="6" t="n">
        <v>69</v>
      </c>
      <c r="C5" s="6" t="n">
        <v>58</v>
      </c>
    </row>
    <row r="6" spans="1:3">
      <c r="A6" s="4" t="s">
        <v>71</v>
      </c>
      <c r="B6" s="6" t="n">
        <v>36</v>
      </c>
      <c r="C6" s="6" t="n">
        <v>37</v>
      </c>
    </row>
    <row r="7" spans="1:3">
      <c r="A7" s="4" t="s">
        <v>485</v>
      </c>
      <c r="B7" s="6" t="n">
        <v>320</v>
      </c>
      <c r="C7" s="6" t="n">
        <v>298</v>
      </c>
    </row>
    <row r="8" spans="1:3">
      <c r="A8" s="3" t="s">
        <v>486</v>
      </c>
    </row>
    <row r="9" spans="1:3">
      <c r="A9" s="4" t="s">
        <v>487</v>
      </c>
      <c r="B9" s="6" t="n">
        <v>56</v>
      </c>
      <c r="C9" s="6" t="n">
        <v>47</v>
      </c>
    </row>
    <row r="10" spans="1:3">
      <c r="A10" s="4" t="s">
        <v>488</v>
      </c>
      <c r="B10" s="8" t="n">
        <v>13</v>
      </c>
      <c r="C10" s="8" t="n">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1</v>
      </c>
      <c r="D2" s="2" t="s">
        <v>32</v>
      </c>
    </row>
    <row r="3" spans="1:4">
      <c r="A3" s="3" t="s">
        <v>115</v>
      </c>
    </row>
    <row r="4" spans="1:4">
      <c r="A4" s="4" t="s">
        <v>116</v>
      </c>
      <c r="B4" s="7" t="n">
        <v>1.25</v>
      </c>
      <c r="C4" s="8" t="n">
        <v>1</v>
      </c>
      <c r="D4" s="7" t="n">
        <v>0.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489</v>
      </c>
      <c r="B1" s="2" t="s">
        <v>2</v>
      </c>
      <c r="C1" s="2" t="s">
        <v>31</v>
      </c>
      <c r="D1" s="2" t="s">
        <v>32</v>
      </c>
    </row>
    <row r="2" spans="1:4">
      <c r="A2" s="3" t="s">
        <v>490</v>
      </c>
    </row>
    <row r="3" spans="1:4">
      <c r="A3" s="4" t="s">
        <v>491</v>
      </c>
      <c r="B3" s="8" t="n">
        <v>391</v>
      </c>
      <c r="C3" s="8" t="n">
        <v>464</v>
      </c>
    </row>
    <row r="4" spans="1:4">
      <c r="A4" s="4" t="s">
        <v>492</v>
      </c>
      <c r="B4" s="6" t="n">
        <v>287</v>
      </c>
      <c r="C4" s="6" t="n">
        <v>317</v>
      </c>
    </row>
    <row r="5" spans="1:4">
      <c r="A5" s="4" t="s">
        <v>493</v>
      </c>
      <c r="B5" s="6" t="n">
        <v>254</v>
      </c>
      <c r="C5" s="6" t="n">
        <v>208</v>
      </c>
    </row>
    <row r="6" spans="1:4">
      <c r="A6" s="4" t="s">
        <v>494</v>
      </c>
      <c r="B6" s="6" t="n">
        <v>192</v>
      </c>
      <c r="C6" s="6" t="n">
        <v>166</v>
      </c>
    </row>
    <row r="7" spans="1:4">
      <c r="A7" s="4" t="s">
        <v>495</v>
      </c>
      <c r="B7" s="6" t="n">
        <v>122</v>
      </c>
      <c r="C7" s="6" t="n">
        <v>95</v>
      </c>
    </row>
    <row r="8" spans="1:4">
      <c r="A8" s="4" t="s">
        <v>496</v>
      </c>
      <c r="B8" s="6" t="n">
        <v>51</v>
      </c>
      <c r="C8" s="6" t="n">
        <v>48</v>
      </c>
    </row>
    <row r="9" spans="1:4">
      <c r="A9" s="4" t="s">
        <v>497</v>
      </c>
      <c r="B9" s="6" t="n">
        <v>51</v>
      </c>
      <c r="C9" s="6" t="n">
        <v>45</v>
      </c>
      <c r="D9" s="8" t="n">
        <v>41</v>
      </c>
    </row>
    <row r="10" spans="1:4">
      <c r="A10" s="4" t="s">
        <v>498</v>
      </c>
      <c r="B10" s="6" t="n">
        <v>39</v>
      </c>
      <c r="C10" s="6" t="n">
        <v>106</v>
      </c>
    </row>
    <row r="11" spans="1:4">
      <c r="A11" s="4" t="s">
        <v>403</v>
      </c>
      <c r="B11" s="6" t="n">
        <v>18</v>
      </c>
      <c r="C11" s="6" t="n">
        <v>17</v>
      </c>
    </row>
    <row r="12" spans="1:4">
      <c r="A12" s="4" t="s">
        <v>71</v>
      </c>
      <c r="B12" s="6" t="n">
        <v>151</v>
      </c>
      <c r="C12" s="6" t="n">
        <v>191</v>
      </c>
    </row>
    <row r="13" spans="1:4">
      <c r="A13" s="4" t="s">
        <v>499</v>
      </c>
      <c r="B13" s="8" t="n">
        <v>1556</v>
      </c>
      <c r="C13" s="8" t="n">
        <v>16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60"/>
  <sheetViews>
    <sheetView workbookViewId="0">
      <selection activeCell="A1" sqref="A1"/>
    </sheetView>
  </sheetViews>
  <sheetFormatPr baseColWidth="10" defaultRowHeight="15"/>
  <cols>
    <col customWidth="1" max="1" min="1" width="72"/>
    <col customWidth="1" max="2" min="2" width="17"/>
    <col customWidth="1" max="3" min="3" width="17"/>
    <col customWidth="1" max="4" min="4" width="21"/>
    <col customWidth="1" max="5" min="5" width="21"/>
  </cols>
  <sheetData>
    <row r="1" spans="1:5">
      <c r="A1" s="1" t="s">
        <v>500</v>
      </c>
      <c r="B1" s="2" t="s">
        <v>1</v>
      </c>
    </row>
    <row r="2" spans="1:5">
      <c r="B2" s="2" t="s">
        <v>501</v>
      </c>
      <c r="C2" s="2" t="s">
        <v>502</v>
      </c>
      <c r="D2" s="2" t="s">
        <v>503</v>
      </c>
      <c r="E2" s="2" t="s">
        <v>504</v>
      </c>
    </row>
    <row r="3" spans="1:5">
      <c r="A3" s="3" t="s">
        <v>505</v>
      </c>
    </row>
    <row r="4" spans="1:5">
      <c r="A4" s="4" t="s">
        <v>506</v>
      </c>
      <c r="B4" s="8" t="n">
        <v>11330</v>
      </c>
      <c r="C4" s="8" t="n">
        <v>9266</v>
      </c>
    </row>
    <row r="5" spans="1:5">
      <c r="A5" s="4" t="s">
        <v>507</v>
      </c>
      <c r="B5" s="6" t="n">
        <v>-903</v>
      </c>
      <c r="C5" s="6" t="n">
        <v>-894</v>
      </c>
    </row>
    <row r="6" spans="1:5">
      <c r="A6" s="4" t="s">
        <v>94</v>
      </c>
      <c r="B6" s="6" t="n">
        <v>10427</v>
      </c>
      <c r="C6" s="6" t="n">
        <v>8372</v>
      </c>
    </row>
    <row r="7" spans="1:5">
      <c r="A7" s="4" t="s">
        <v>508</v>
      </c>
      <c r="B7" s="6" t="n">
        <v>1442</v>
      </c>
      <c r="C7" s="6" t="n">
        <v>544</v>
      </c>
    </row>
    <row r="8" spans="1:5">
      <c r="A8" s="4" t="s">
        <v>509</v>
      </c>
      <c r="B8" s="8" t="n">
        <v>8985</v>
      </c>
      <c r="C8" s="6" t="n">
        <v>7828</v>
      </c>
    </row>
    <row r="9" spans="1:5">
      <c r="A9" s="4" t="s">
        <v>510</v>
      </c>
    </row>
    <row r="10" spans="1:5">
      <c r="A10" s="3" t="s">
        <v>505</v>
      </c>
    </row>
    <row r="11" spans="1:5">
      <c r="A11" s="4" t="s">
        <v>511</v>
      </c>
      <c r="D11" s="11" t="n">
        <v>6680</v>
      </c>
      <c r="E11" s="11" t="n">
        <v>6873</v>
      </c>
    </row>
    <row r="12" spans="1:5">
      <c r="A12" s="4" t="s">
        <v>512</v>
      </c>
    </row>
    <row r="13" spans="1:5">
      <c r="A13" s="3" t="s">
        <v>505</v>
      </c>
    </row>
    <row r="14" spans="1:5">
      <c r="A14" s="4" t="s">
        <v>513</v>
      </c>
      <c r="B14" s="4" t="s">
        <v>514</v>
      </c>
    </row>
    <row r="15" spans="1:5">
      <c r="A15" s="4" t="s">
        <v>506</v>
      </c>
      <c r="B15" s="8" t="n">
        <v>458</v>
      </c>
      <c r="C15" s="6" t="n">
        <v>0</v>
      </c>
    </row>
    <row r="16" spans="1:5">
      <c r="A16" s="4" t="s">
        <v>515</v>
      </c>
    </row>
    <row r="17" spans="1:5">
      <c r="A17" s="3" t="s">
        <v>505</v>
      </c>
    </row>
    <row r="18" spans="1:5">
      <c r="A18" s="4" t="s">
        <v>511</v>
      </c>
      <c r="D18" s="6" t="n">
        <v>331</v>
      </c>
      <c r="E18" s="6" t="n">
        <v>0</v>
      </c>
    </row>
    <row r="19" spans="1:5">
      <c r="A19" s="4" t="s">
        <v>516</v>
      </c>
      <c r="D19" s="6" t="n">
        <v>331</v>
      </c>
    </row>
    <row r="20" spans="1:5">
      <c r="A20" s="4" t="s">
        <v>517</v>
      </c>
    </row>
    <row r="21" spans="1:5">
      <c r="A21" s="3" t="s">
        <v>505</v>
      </c>
    </row>
    <row r="22" spans="1:5">
      <c r="A22" s="4" t="s">
        <v>518</v>
      </c>
      <c r="B22" s="4" t="s">
        <v>519</v>
      </c>
    </row>
    <row r="23" spans="1:5">
      <c r="A23" s="4" t="s">
        <v>506</v>
      </c>
      <c r="B23" s="8" t="n">
        <v>0</v>
      </c>
      <c r="C23" s="6" t="n">
        <v>50</v>
      </c>
    </row>
    <row r="24" spans="1:5">
      <c r="A24" s="4" t="s">
        <v>520</v>
      </c>
    </row>
    <row r="25" spans="1:5">
      <c r="A25" s="3" t="s">
        <v>505</v>
      </c>
    </row>
    <row r="26" spans="1:5">
      <c r="A26" s="4" t="s">
        <v>506</v>
      </c>
      <c r="B26" s="6" t="n">
        <v>522</v>
      </c>
      <c r="C26" s="6" t="n">
        <v>670</v>
      </c>
    </row>
    <row r="27" spans="1:5">
      <c r="A27" s="4" t="s">
        <v>94</v>
      </c>
      <c r="B27" s="6" t="n">
        <v>522</v>
      </c>
    </row>
    <row r="28" spans="1:5">
      <c r="A28" s="4" t="s">
        <v>521</v>
      </c>
    </row>
    <row r="29" spans="1:5">
      <c r="A29" s="3" t="s">
        <v>505</v>
      </c>
    </row>
    <row r="30" spans="1:5">
      <c r="A30" s="4" t="s">
        <v>511</v>
      </c>
      <c r="D30" s="6" t="n">
        <v>274</v>
      </c>
      <c r="E30" s="6" t="n">
        <v>448</v>
      </c>
    </row>
    <row r="31" spans="1:5">
      <c r="A31" s="4" t="s">
        <v>522</v>
      </c>
    </row>
    <row r="32" spans="1:5">
      <c r="A32" s="3" t="s">
        <v>505</v>
      </c>
    </row>
    <row r="33" spans="1:5">
      <c r="A33" s="4" t="s">
        <v>506</v>
      </c>
      <c r="B33" s="8" t="n">
        <v>10350</v>
      </c>
      <c r="C33" s="6" t="n">
        <v>8546</v>
      </c>
    </row>
    <row r="34" spans="1:5">
      <c r="A34" s="4" t="s">
        <v>523</v>
      </c>
    </row>
    <row r="35" spans="1:5">
      <c r="A35" s="3" t="s">
        <v>505</v>
      </c>
    </row>
    <row r="36" spans="1:5">
      <c r="A36" s="4" t="s">
        <v>511</v>
      </c>
      <c r="D36" s="6" t="n">
        <v>6075</v>
      </c>
      <c r="E36" s="11" t="n">
        <v>6425</v>
      </c>
    </row>
    <row r="37" spans="1:5">
      <c r="A37" s="4" t="s">
        <v>524</v>
      </c>
    </row>
    <row r="38" spans="1:5">
      <c r="A38" s="3" t="s">
        <v>505</v>
      </c>
    </row>
    <row r="39" spans="1:5">
      <c r="A39" s="4" t="s">
        <v>513</v>
      </c>
      <c r="B39" s="4" t="s">
        <v>525</v>
      </c>
    </row>
    <row r="40" spans="1:5">
      <c r="A40" s="4" t="s">
        <v>518</v>
      </c>
      <c r="B40" s="4" t="s">
        <v>526</v>
      </c>
    </row>
    <row r="41" spans="1:5">
      <c r="A41" s="4" t="s">
        <v>506</v>
      </c>
      <c r="B41" s="8" t="n">
        <v>0</v>
      </c>
      <c r="C41" s="6" t="n">
        <v>406</v>
      </c>
    </row>
    <row r="42" spans="1:5">
      <c r="A42" s="4" t="s">
        <v>527</v>
      </c>
    </row>
    <row r="43" spans="1:5">
      <c r="A43" s="3" t="s">
        <v>505</v>
      </c>
    </row>
    <row r="44" spans="1:5">
      <c r="A44" s="4" t="s">
        <v>511</v>
      </c>
      <c r="D44" s="11" t="n">
        <v>350</v>
      </c>
    </row>
    <row r="45" spans="1:5">
      <c r="A45" s="4" t="s">
        <v>528</v>
      </c>
    </row>
    <row r="46" spans="1:5">
      <c r="A46" s="3" t="s">
        <v>505</v>
      </c>
    </row>
    <row r="47" spans="1:5">
      <c r="A47" s="4" t="s">
        <v>529</v>
      </c>
      <c r="B47" s="4" t="s">
        <v>530</v>
      </c>
      <c r="D47" s="4" t="s">
        <v>530</v>
      </c>
    </row>
    <row r="48" spans="1:5">
      <c r="A48" s="4" t="s">
        <v>513</v>
      </c>
      <c r="B48" s="4" t="s">
        <v>531</v>
      </c>
    </row>
    <row r="49" spans="1:5">
      <c r="A49" s="4" t="s">
        <v>518</v>
      </c>
      <c r="B49" s="4" t="s">
        <v>532</v>
      </c>
    </row>
    <row r="50" spans="1:5">
      <c r="A50" s="4" t="s">
        <v>506</v>
      </c>
      <c r="B50" s="8" t="n">
        <v>346</v>
      </c>
      <c r="C50" s="6" t="n">
        <v>290</v>
      </c>
    </row>
    <row r="51" spans="1:5">
      <c r="A51" s="4" t="s">
        <v>533</v>
      </c>
    </row>
    <row r="52" spans="1:5">
      <c r="A52" s="3" t="s">
        <v>505</v>
      </c>
    </row>
    <row r="53" spans="1:5">
      <c r="A53" s="4" t="s">
        <v>511</v>
      </c>
      <c r="D53" s="11" t="n">
        <v>250</v>
      </c>
    </row>
    <row r="54" spans="1:5">
      <c r="A54" s="4" t="s">
        <v>534</v>
      </c>
    </row>
    <row r="55" spans="1:5">
      <c r="A55" s="3" t="s">
        <v>505</v>
      </c>
    </row>
    <row r="56" spans="1:5">
      <c r="A56" s="4" t="s">
        <v>529</v>
      </c>
      <c r="B56" s="4" t="s">
        <v>535</v>
      </c>
      <c r="D56" s="4" t="s">
        <v>535</v>
      </c>
    </row>
    <row r="57" spans="1:5">
      <c r="A57" s="4" t="s">
        <v>513</v>
      </c>
      <c r="B57" s="4" t="s">
        <v>536</v>
      </c>
    </row>
    <row r="58" spans="1:5">
      <c r="A58" s="4" t="s">
        <v>518</v>
      </c>
      <c r="B58" s="4" t="s">
        <v>537</v>
      </c>
    </row>
    <row r="59" spans="1:5">
      <c r="A59" s="4" t="s">
        <v>506</v>
      </c>
      <c r="B59" s="8" t="n">
        <v>415</v>
      </c>
      <c r="C59" s="6" t="n">
        <v>348</v>
      </c>
    </row>
    <row r="60" spans="1:5">
      <c r="A60" s="4" t="s">
        <v>538</v>
      </c>
    </row>
    <row r="61" spans="1:5">
      <c r="A61" s="3" t="s">
        <v>505</v>
      </c>
    </row>
    <row r="62" spans="1:5">
      <c r="A62" s="4" t="s">
        <v>511</v>
      </c>
      <c r="D62" s="11" t="n">
        <v>300</v>
      </c>
    </row>
    <row r="63" spans="1:5">
      <c r="A63" s="4" t="s">
        <v>539</v>
      </c>
    </row>
    <row r="64" spans="1:5">
      <c r="A64" s="3" t="s">
        <v>505</v>
      </c>
    </row>
    <row r="65" spans="1:5">
      <c r="A65" s="4" t="s">
        <v>513</v>
      </c>
      <c r="B65" s="4" t="s">
        <v>540</v>
      </c>
    </row>
    <row r="66" spans="1:5">
      <c r="A66" s="4" t="s">
        <v>518</v>
      </c>
      <c r="B66" s="4" t="s">
        <v>541</v>
      </c>
    </row>
    <row r="67" spans="1:5">
      <c r="A67" s="4" t="s">
        <v>506</v>
      </c>
      <c r="B67" s="8" t="n">
        <v>346</v>
      </c>
      <c r="C67" s="8" t="n">
        <v>290</v>
      </c>
    </row>
    <row r="68" spans="1:5">
      <c r="A68" s="4" t="s">
        <v>542</v>
      </c>
    </row>
    <row r="69" spans="1:5">
      <c r="A69" s="3" t="s">
        <v>505</v>
      </c>
    </row>
    <row r="70" spans="1:5">
      <c r="A70" s="4" t="s">
        <v>529</v>
      </c>
      <c r="B70" s="4" t="s">
        <v>543</v>
      </c>
      <c r="C70" s="4" t="s">
        <v>544</v>
      </c>
      <c r="D70" s="4" t="s">
        <v>543</v>
      </c>
      <c r="E70" s="4" t="s">
        <v>544</v>
      </c>
    </row>
    <row r="71" spans="1:5">
      <c r="A71" s="3" t="s">
        <v>545</v>
      </c>
    </row>
    <row r="72" spans="1:5">
      <c r="A72" s="4" t="s">
        <v>546</v>
      </c>
      <c r="B72" s="4" t="s">
        <v>547</v>
      </c>
      <c r="C72" s="4" t="s">
        <v>547</v>
      </c>
    </row>
    <row r="73" spans="1:5">
      <c r="A73" s="4" t="s">
        <v>548</v>
      </c>
    </row>
    <row r="74" spans="1:5">
      <c r="A74" s="3" t="s">
        <v>505</v>
      </c>
    </row>
    <row r="75" spans="1:5">
      <c r="A75" s="4" t="s">
        <v>511</v>
      </c>
      <c r="D75" s="11" t="n">
        <v>250</v>
      </c>
    </row>
    <row r="76" spans="1:5">
      <c r="A76" s="4" t="s">
        <v>549</v>
      </c>
    </row>
    <row r="77" spans="1:5">
      <c r="A77" s="3" t="s">
        <v>505</v>
      </c>
    </row>
    <row r="78" spans="1:5">
      <c r="A78" s="4" t="s">
        <v>529</v>
      </c>
      <c r="B78" s="4" t="s">
        <v>550</v>
      </c>
      <c r="D78" s="4" t="s">
        <v>550</v>
      </c>
    </row>
    <row r="79" spans="1:5">
      <c r="A79" s="4" t="s">
        <v>513</v>
      </c>
      <c r="B79" s="4" t="s">
        <v>531</v>
      </c>
    </row>
    <row r="80" spans="1:5">
      <c r="A80" s="4" t="s">
        <v>518</v>
      </c>
      <c r="B80" s="4" t="s">
        <v>551</v>
      </c>
    </row>
    <row r="81" spans="1:5">
      <c r="A81" s="4" t="s">
        <v>506</v>
      </c>
      <c r="B81" s="8" t="n">
        <v>346</v>
      </c>
      <c r="C81" s="8" t="n">
        <v>290</v>
      </c>
    </row>
    <row r="82" spans="1:5">
      <c r="A82" s="4" t="s">
        <v>552</v>
      </c>
    </row>
    <row r="83" spans="1:5">
      <c r="A83" s="3" t="s">
        <v>505</v>
      </c>
    </row>
    <row r="84" spans="1:5">
      <c r="A84" s="4" t="s">
        <v>511</v>
      </c>
      <c r="D84" s="11" t="n">
        <v>250</v>
      </c>
    </row>
    <row r="85" spans="1:5">
      <c r="A85" s="4" t="s">
        <v>553</v>
      </c>
    </row>
    <row r="86" spans="1:5">
      <c r="A86" s="3" t="s">
        <v>505</v>
      </c>
    </row>
    <row r="87" spans="1:5">
      <c r="A87" s="4" t="s">
        <v>529</v>
      </c>
      <c r="B87" s="4" t="s">
        <v>554</v>
      </c>
      <c r="D87" s="4" t="s">
        <v>554</v>
      </c>
    </row>
    <row r="88" spans="1:5">
      <c r="A88" s="4" t="s">
        <v>513</v>
      </c>
      <c r="B88" s="4" t="s">
        <v>531</v>
      </c>
    </row>
    <row r="89" spans="1:5">
      <c r="A89" s="4" t="s">
        <v>518</v>
      </c>
      <c r="B89" s="4" t="s">
        <v>555</v>
      </c>
    </row>
    <row r="90" spans="1:5">
      <c r="A90" s="4" t="s">
        <v>506</v>
      </c>
      <c r="B90" s="8" t="n">
        <v>450</v>
      </c>
      <c r="C90" s="6" t="n">
        <v>377</v>
      </c>
    </row>
    <row r="91" spans="1:5">
      <c r="A91" s="4" t="s">
        <v>556</v>
      </c>
    </row>
    <row r="92" spans="1:5">
      <c r="A92" s="3" t="s">
        <v>505</v>
      </c>
    </row>
    <row r="93" spans="1:5">
      <c r="A93" s="4" t="s">
        <v>511</v>
      </c>
      <c r="D93" s="11" t="n">
        <v>325</v>
      </c>
    </row>
    <row r="94" spans="1:5">
      <c r="A94" s="4" t="s">
        <v>557</v>
      </c>
    </row>
    <row r="95" spans="1:5">
      <c r="A95" s="3" t="s">
        <v>505</v>
      </c>
    </row>
    <row r="96" spans="1:5">
      <c r="A96" s="4" t="s">
        <v>529</v>
      </c>
      <c r="B96" s="4" t="s">
        <v>558</v>
      </c>
      <c r="D96" s="4" t="s">
        <v>558</v>
      </c>
    </row>
    <row r="97" spans="1:5">
      <c r="A97" s="4" t="s">
        <v>513</v>
      </c>
      <c r="B97" s="4" t="s">
        <v>559</v>
      </c>
    </row>
    <row r="98" spans="1:5">
      <c r="A98" s="4" t="s">
        <v>518</v>
      </c>
      <c r="B98" s="4" t="s">
        <v>560</v>
      </c>
    </row>
    <row r="99" spans="1:5">
      <c r="A99" s="4" t="s">
        <v>506</v>
      </c>
      <c r="B99" s="8" t="n">
        <v>277</v>
      </c>
      <c r="C99" s="6" t="n">
        <v>232</v>
      </c>
    </row>
    <row r="100" spans="1:5">
      <c r="A100" s="4" t="s">
        <v>561</v>
      </c>
    </row>
    <row r="101" spans="1:5">
      <c r="A101" s="3" t="s">
        <v>505</v>
      </c>
    </row>
    <row r="102" spans="1:5">
      <c r="A102" s="4" t="s">
        <v>511</v>
      </c>
      <c r="D102" s="11" t="n">
        <v>200</v>
      </c>
    </row>
    <row r="103" spans="1:5">
      <c r="A103" s="4" t="s">
        <v>553</v>
      </c>
    </row>
    <row r="104" spans="1:5">
      <c r="A104" s="3" t="s">
        <v>505</v>
      </c>
    </row>
    <row r="105" spans="1:5">
      <c r="A105" s="4" t="s">
        <v>529</v>
      </c>
      <c r="B105" s="4" t="s">
        <v>554</v>
      </c>
      <c r="D105" s="4" t="s">
        <v>554</v>
      </c>
    </row>
    <row r="106" spans="1:5">
      <c r="A106" s="4" t="s">
        <v>513</v>
      </c>
      <c r="B106" s="4" t="s">
        <v>531</v>
      </c>
    </row>
    <row r="107" spans="1:5">
      <c r="A107" s="4" t="s">
        <v>518</v>
      </c>
      <c r="B107" s="4" t="s">
        <v>562</v>
      </c>
    </row>
    <row r="108" spans="1:5">
      <c r="A108" s="4" t="s">
        <v>506</v>
      </c>
      <c r="B108" s="8" t="n">
        <v>761</v>
      </c>
      <c r="C108" s="6" t="n">
        <v>638</v>
      </c>
    </row>
    <row r="109" spans="1:5">
      <c r="A109" s="4" t="s">
        <v>556</v>
      </c>
    </row>
    <row r="110" spans="1:5">
      <c r="A110" s="3" t="s">
        <v>505</v>
      </c>
    </row>
    <row r="111" spans="1:5">
      <c r="A111" s="4" t="s">
        <v>511</v>
      </c>
      <c r="D111" s="11" t="n">
        <v>550</v>
      </c>
    </row>
    <row r="112" spans="1:5">
      <c r="A112" s="4" t="s">
        <v>563</v>
      </c>
    </row>
    <row r="113" spans="1:5">
      <c r="A113" s="3" t="s">
        <v>505</v>
      </c>
    </row>
    <row r="114" spans="1:5">
      <c r="A114" s="4" t="s">
        <v>529</v>
      </c>
      <c r="B114" s="4" t="s">
        <v>564</v>
      </c>
      <c r="D114" s="4" t="s">
        <v>564</v>
      </c>
    </row>
    <row r="115" spans="1:5">
      <c r="A115" s="4" t="s">
        <v>513</v>
      </c>
      <c r="B115" s="4" t="s">
        <v>565</v>
      </c>
    </row>
    <row r="116" spans="1:5">
      <c r="A116" s="4" t="s">
        <v>518</v>
      </c>
      <c r="B116" s="4" t="s">
        <v>566</v>
      </c>
    </row>
    <row r="117" spans="1:5">
      <c r="A117" s="4" t="s">
        <v>506</v>
      </c>
      <c r="B117" s="8" t="n">
        <v>250</v>
      </c>
      <c r="C117" s="6" t="n">
        <v>250</v>
      </c>
    </row>
    <row r="118" spans="1:5">
      <c r="A118" s="4" t="s">
        <v>567</v>
      </c>
    </row>
    <row r="119" spans="1:5">
      <c r="A119" s="3" t="s">
        <v>505</v>
      </c>
    </row>
    <row r="120" spans="1:5">
      <c r="A120" s="4" t="s">
        <v>529</v>
      </c>
      <c r="B120" s="4" t="s">
        <v>568</v>
      </c>
      <c r="D120" s="4" t="s">
        <v>568</v>
      </c>
    </row>
    <row r="121" spans="1:5">
      <c r="A121" s="4" t="s">
        <v>513</v>
      </c>
      <c r="B121" s="4" t="s">
        <v>531</v>
      </c>
    </row>
    <row r="122" spans="1:5">
      <c r="A122" s="4" t="s">
        <v>518</v>
      </c>
      <c r="B122" s="4" t="s">
        <v>569</v>
      </c>
    </row>
    <row r="123" spans="1:5">
      <c r="A123" s="4" t="s">
        <v>506</v>
      </c>
      <c r="B123" s="8" t="n">
        <v>554</v>
      </c>
      <c r="C123" s="6" t="n">
        <v>464</v>
      </c>
    </row>
    <row r="124" spans="1:5">
      <c r="A124" s="4" t="s">
        <v>570</v>
      </c>
    </row>
    <row r="125" spans="1:5">
      <c r="A125" s="3" t="s">
        <v>505</v>
      </c>
    </row>
    <row r="126" spans="1:5">
      <c r="A126" s="4" t="s">
        <v>511</v>
      </c>
      <c r="D126" s="11" t="n">
        <v>400</v>
      </c>
    </row>
    <row r="127" spans="1:5">
      <c r="A127" s="4" t="s">
        <v>571</v>
      </c>
    </row>
    <row r="128" spans="1:5">
      <c r="A128" s="3" t="s">
        <v>505</v>
      </c>
    </row>
    <row r="129" spans="1:5">
      <c r="A129" s="4" t="s">
        <v>529</v>
      </c>
      <c r="B129" s="4" t="s">
        <v>572</v>
      </c>
      <c r="D129" s="4" t="s">
        <v>572</v>
      </c>
    </row>
    <row r="130" spans="1:5">
      <c r="A130" s="4" t="s">
        <v>513</v>
      </c>
      <c r="B130" s="4" t="s">
        <v>531</v>
      </c>
    </row>
    <row r="131" spans="1:5">
      <c r="A131" s="4" t="s">
        <v>518</v>
      </c>
      <c r="B131" s="4" t="s">
        <v>573</v>
      </c>
    </row>
    <row r="132" spans="1:5">
      <c r="A132" s="4" t="s">
        <v>506</v>
      </c>
      <c r="B132" s="8" t="n">
        <v>346</v>
      </c>
      <c r="C132" s="6" t="n">
        <v>290</v>
      </c>
    </row>
    <row r="133" spans="1:5">
      <c r="A133" s="4" t="s">
        <v>574</v>
      </c>
    </row>
    <row r="134" spans="1:5">
      <c r="A134" s="3" t="s">
        <v>505</v>
      </c>
    </row>
    <row r="135" spans="1:5">
      <c r="A135" s="4" t="s">
        <v>511</v>
      </c>
      <c r="D135" s="11" t="n">
        <v>250</v>
      </c>
    </row>
    <row r="136" spans="1:5">
      <c r="A136" s="4" t="s">
        <v>575</v>
      </c>
    </row>
    <row r="137" spans="1:5">
      <c r="A137" s="3" t="s">
        <v>505</v>
      </c>
    </row>
    <row r="138" spans="1:5">
      <c r="A138" s="4" t="s">
        <v>529</v>
      </c>
      <c r="B138" s="4" t="s">
        <v>576</v>
      </c>
      <c r="D138" s="4" t="s">
        <v>576</v>
      </c>
    </row>
    <row r="139" spans="1:5">
      <c r="A139" s="4" t="s">
        <v>513</v>
      </c>
      <c r="B139" s="4" t="s">
        <v>577</v>
      </c>
    </row>
    <row r="140" spans="1:5">
      <c r="A140" s="4" t="s">
        <v>518</v>
      </c>
      <c r="B140" s="4" t="s">
        <v>578</v>
      </c>
    </row>
    <row r="141" spans="1:5">
      <c r="A141" s="4" t="s">
        <v>506</v>
      </c>
      <c r="B141" s="8" t="n">
        <v>208</v>
      </c>
      <c r="C141" s="6" t="n">
        <v>174</v>
      </c>
    </row>
    <row r="142" spans="1:5">
      <c r="A142" s="4" t="s">
        <v>579</v>
      </c>
    </row>
    <row r="143" spans="1:5">
      <c r="A143" s="3" t="s">
        <v>505</v>
      </c>
    </row>
    <row r="144" spans="1:5">
      <c r="A144" s="4" t="s">
        <v>511</v>
      </c>
      <c r="D144" s="11" t="n">
        <v>150</v>
      </c>
    </row>
    <row r="145" spans="1:5">
      <c r="A145" s="4" t="s">
        <v>580</v>
      </c>
    </row>
    <row r="146" spans="1:5">
      <c r="A146" s="3" t="s">
        <v>505</v>
      </c>
    </row>
    <row r="147" spans="1:5">
      <c r="A147" s="4" t="s">
        <v>529</v>
      </c>
      <c r="B147" s="4" t="s">
        <v>581</v>
      </c>
      <c r="D147" s="4" t="s">
        <v>581</v>
      </c>
    </row>
    <row r="148" spans="1:5">
      <c r="A148" s="4" t="s">
        <v>513</v>
      </c>
      <c r="B148" s="4" t="s">
        <v>531</v>
      </c>
    </row>
    <row r="149" spans="1:5">
      <c r="A149" s="4" t="s">
        <v>518</v>
      </c>
      <c r="B149" s="4" t="s">
        <v>582</v>
      </c>
    </row>
    <row r="150" spans="1:5">
      <c r="A150" s="4" t="s">
        <v>506</v>
      </c>
      <c r="B150" s="8" t="n">
        <v>484</v>
      </c>
      <c r="C150" s="6" t="n">
        <v>406</v>
      </c>
    </row>
    <row r="151" spans="1:5">
      <c r="A151" s="4" t="s">
        <v>583</v>
      </c>
    </row>
    <row r="152" spans="1:5">
      <c r="A152" s="3" t="s">
        <v>505</v>
      </c>
    </row>
    <row r="153" spans="1:5">
      <c r="A153" s="4" t="s">
        <v>511</v>
      </c>
      <c r="D153" s="11" t="n">
        <v>350</v>
      </c>
    </row>
    <row r="154" spans="1:5">
      <c r="A154" s="4" t="s">
        <v>584</v>
      </c>
    </row>
    <row r="155" spans="1:5">
      <c r="A155" s="3" t="s">
        <v>505</v>
      </c>
    </row>
    <row r="156" spans="1:5">
      <c r="A156" s="4" t="s">
        <v>529</v>
      </c>
      <c r="B156" s="4" t="s">
        <v>585</v>
      </c>
      <c r="D156" s="4" t="s">
        <v>585</v>
      </c>
    </row>
    <row r="157" spans="1:5">
      <c r="A157" s="4" t="s">
        <v>513</v>
      </c>
      <c r="B157" s="4" t="s">
        <v>531</v>
      </c>
    </row>
    <row r="158" spans="1:5">
      <c r="A158" s="4" t="s">
        <v>518</v>
      </c>
      <c r="B158" s="4" t="s">
        <v>586</v>
      </c>
    </row>
    <row r="159" spans="1:5">
      <c r="A159" s="4" t="s">
        <v>506</v>
      </c>
      <c r="B159" s="8" t="n">
        <v>350</v>
      </c>
      <c r="C159" s="6" t="n">
        <v>0</v>
      </c>
    </row>
    <row r="160" spans="1:5">
      <c r="A160" s="4" t="s">
        <v>587</v>
      </c>
    </row>
    <row r="161" spans="1:5">
      <c r="A161" s="3" t="s">
        <v>505</v>
      </c>
    </row>
    <row r="162" spans="1:5">
      <c r="A162" s="4" t="s">
        <v>529</v>
      </c>
      <c r="B162" s="4" t="s">
        <v>588</v>
      </c>
      <c r="D162" s="4" t="s">
        <v>588</v>
      </c>
    </row>
    <row r="163" spans="1:5">
      <c r="A163" s="4" t="s">
        <v>513</v>
      </c>
      <c r="B163" s="4" t="s">
        <v>577</v>
      </c>
    </row>
    <row r="164" spans="1:5">
      <c r="A164" s="4" t="s">
        <v>518</v>
      </c>
      <c r="B164" s="4" t="s">
        <v>589</v>
      </c>
    </row>
    <row r="165" spans="1:5">
      <c r="A165" s="4" t="s">
        <v>506</v>
      </c>
      <c r="B165" s="8" t="n">
        <v>657</v>
      </c>
      <c r="C165" s="6" t="n">
        <v>551</v>
      </c>
    </row>
    <row r="166" spans="1:5">
      <c r="A166" s="4" t="s">
        <v>590</v>
      </c>
    </row>
    <row r="167" spans="1:5">
      <c r="A167" s="3" t="s">
        <v>505</v>
      </c>
    </row>
    <row r="168" spans="1:5">
      <c r="A168" s="4" t="s">
        <v>511</v>
      </c>
      <c r="D168" s="11" t="n">
        <v>475</v>
      </c>
    </row>
    <row r="169" spans="1:5">
      <c r="A169" s="4" t="s">
        <v>591</v>
      </c>
    </row>
    <row r="170" spans="1:5">
      <c r="A170" s="3" t="s">
        <v>505</v>
      </c>
    </row>
    <row r="171" spans="1:5">
      <c r="A171" s="4" t="s">
        <v>529</v>
      </c>
      <c r="B171" s="4" t="s">
        <v>592</v>
      </c>
      <c r="D171" s="4" t="s">
        <v>592</v>
      </c>
    </row>
    <row r="172" spans="1:5">
      <c r="A172" s="4" t="s">
        <v>513</v>
      </c>
      <c r="B172" s="4" t="s">
        <v>577</v>
      </c>
    </row>
    <row r="173" spans="1:5">
      <c r="A173" s="4" t="s">
        <v>518</v>
      </c>
      <c r="B173" s="4" t="s">
        <v>593</v>
      </c>
    </row>
    <row r="174" spans="1:5">
      <c r="A174" s="4" t="s">
        <v>506</v>
      </c>
      <c r="B174" s="8" t="n">
        <v>277</v>
      </c>
      <c r="C174" s="6" t="n">
        <v>232</v>
      </c>
    </row>
    <row r="175" spans="1:5">
      <c r="A175" s="4" t="s">
        <v>594</v>
      </c>
    </row>
    <row r="176" spans="1:5">
      <c r="A176" s="3" t="s">
        <v>505</v>
      </c>
    </row>
    <row r="177" spans="1:5">
      <c r="A177" s="4" t="s">
        <v>511</v>
      </c>
      <c r="D177" s="11" t="n">
        <v>200</v>
      </c>
    </row>
    <row r="178" spans="1:5">
      <c r="A178" s="4" t="s">
        <v>595</v>
      </c>
    </row>
    <row r="179" spans="1:5">
      <c r="A179" s="3" t="s">
        <v>505</v>
      </c>
    </row>
    <row r="180" spans="1:5">
      <c r="A180" s="4" t="s">
        <v>529</v>
      </c>
      <c r="B180" s="4" t="s">
        <v>596</v>
      </c>
      <c r="D180" s="4" t="s">
        <v>596</v>
      </c>
    </row>
    <row r="181" spans="1:5">
      <c r="A181" s="4" t="s">
        <v>513</v>
      </c>
      <c r="B181" s="4" t="s">
        <v>577</v>
      </c>
    </row>
    <row r="182" spans="1:5">
      <c r="A182" s="4" t="s">
        <v>518</v>
      </c>
      <c r="B182" s="4" t="s">
        <v>597</v>
      </c>
    </row>
    <row r="183" spans="1:5">
      <c r="A183" s="4" t="s">
        <v>506</v>
      </c>
      <c r="B183" s="8" t="n">
        <v>692</v>
      </c>
      <c r="C183" s="6" t="n">
        <v>581</v>
      </c>
    </row>
    <row r="184" spans="1:5">
      <c r="A184" s="4" t="s">
        <v>598</v>
      </c>
    </row>
    <row r="185" spans="1:5">
      <c r="A185" s="3" t="s">
        <v>505</v>
      </c>
    </row>
    <row r="186" spans="1:5">
      <c r="A186" s="4" t="s">
        <v>511</v>
      </c>
      <c r="D186" s="11" t="n">
        <v>500</v>
      </c>
    </row>
    <row r="187" spans="1:5">
      <c r="A187" s="4" t="s">
        <v>599</v>
      </c>
    </row>
    <row r="188" spans="1:5">
      <c r="A188" s="3" t="s">
        <v>505</v>
      </c>
    </row>
    <row r="189" spans="1:5">
      <c r="A189" s="4" t="s">
        <v>529</v>
      </c>
      <c r="B189" s="4" t="s">
        <v>600</v>
      </c>
      <c r="D189" s="4" t="s">
        <v>600</v>
      </c>
    </row>
    <row r="190" spans="1:5">
      <c r="A190" s="4" t="s">
        <v>513</v>
      </c>
      <c r="B190" s="4" t="s">
        <v>577</v>
      </c>
    </row>
    <row r="191" spans="1:5">
      <c r="A191" s="4" t="s">
        <v>518</v>
      </c>
      <c r="B191" s="4" t="s">
        <v>601</v>
      </c>
    </row>
    <row r="192" spans="1:5">
      <c r="A192" s="4" t="s">
        <v>506</v>
      </c>
      <c r="B192" s="8" t="n">
        <v>623</v>
      </c>
      <c r="C192" s="6" t="n">
        <v>522</v>
      </c>
    </row>
    <row r="193" spans="1:5">
      <c r="A193" s="4" t="s">
        <v>602</v>
      </c>
    </row>
    <row r="194" spans="1:5">
      <c r="A194" s="3" t="s">
        <v>505</v>
      </c>
    </row>
    <row r="195" spans="1:5">
      <c r="A195" s="4" t="s">
        <v>511</v>
      </c>
      <c r="D195" s="11" t="n">
        <v>450</v>
      </c>
    </row>
    <row r="196" spans="1:5">
      <c r="A196" s="4" t="s">
        <v>603</v>
      </c>
    </row>
    <row r="197" spans="1:5">
      <c r="A197" s="3" t="s">
        <v>505</v>
      </c>
    </row>
    <row r="198" spans="1:5">
      <c r="A198" s="4" t="s">
        <v>529</v>
      </c>
      <c r="B198" s="4" t="s">
        <v>604</v>
      </c>
      <c r="D198" s="4" t="s">
        <v>604</v>
      </c>
    </row>
    <row r="199" spans="1:5">
      <c r="A199" s="4" t="s">
        <v>518</v>
      </c>
      <c r="B199" s="4" t="s">
        <v>605</v>
      </c>
    </row>
    <row r="200" spans="1:5">
      <c r="A200" s="4" t="s">
        <v>506</v>
      </c>
      <c r="B200" s="8" t="n">
        <v>346</v>
      </c>
      <c r="C200" s="6" t="n">
        <v>290</v>
      </c>
    </row>
    <row r="201" spans="1:5">
      <c r="A201" s="4" t="s">
        <v>606</v>
      </c>
    </row>
    <row r="202" spans="1:5">
      <c r="A202" s="3" t="s">
        <v>505</v>
      </c>
    </row>
    <row r="203" spans="1:5">
      <c r="A203" s="4" t="s">
        <v>511</v>
      </c>
      <c r="D203" s="11" t="n">
        <v>250</v>
      </c>
    </row>
    <row r="204" spans="1:5">
      <c r="A204" s="4" t="s">
        <v>607</v>
      </c>
    </row>
    <row r="205" spans="1:5">
      <c r="A205" s="3" t="s">
        <v>505</v>
      </c>
    </row>
    <row r="206" spans="1:5">
      <c r="A206" s="4" t="s">
        <v>529</v>
      </c>
      <c r="B206" s="4" t="s">
        <v>608</v>
      </c>
      <c r="D206" s="4" t="s">
        <v>608</v>
      </c>
    </row>
    <row r="207" spans="1:5">
      <c r="A207" s="4" t="s">
        <v>513</v>
      </c>
      <c r="B207" s="4" t="s">
        <v>577</v>
      </c>
    </row>
    <row r="208" spans="1:5">
      <c r="A208" s="4" t="s">
        <v>518</v>
      </c>
      <c r="B208" s="4" t="s">
        <v>609</v>
      </c>
    </row>
    <row r="209" spans="1:5">
      <c r="A209" s="4" t="s">
        <v>506</v>
      </c>
      <c r="B209" s="8" t="n">
        <v>415</v>
      </c>
      <c r="C209" s="6" t="n">
        <v>348</v>
      </c>
    </row>
    <row r="210" spans="1:5">
      <c r="A210" s="4" t="s">
        <v>610</v>
      </c>
    </row>
    <row r="211" spans="1:5">
      <c r="A211" s="3" t="s">
        <v>505</v>
      </c>
    </row>
    <row r="212" spans="1:5">
      <c r="A212" s="4" t="s">
        <v>511</v>
      </c>
      <c r="D212" s="11" t="n">
        <v>300</v>
      </c>
    </row>
    <row r="213" spans="1:5">
      <c r="A213" s="4" t="s">
        <v>611</v>
      </c>
    </row>
    <row r="214" spans="1:5">
      <c r="A214" s="3" t="s">
        <v>505</v>
      </c>
    </row>
    <row r="215" spans="1:5">
      <c r="A215" s="4" t="s">
        <v>529</v>
      </c>
      <c r="B215" s="4" t="s">
        <v>612</v>
      </c>
      <c r="D215" s="4" t="s">
        <v>612</v>
      </c>
    </row>
    <row r="216" spans="1:5">
      <c r="A216" s="4" t="s">
        <v>513</v>
      </c>
      <c r="B216" s="4" t="s">
        <v>577</v>
      </c>
    </row>
    <row r="217" spans="1:5">
      <c r="A217" s="4" t="s">
        <v>518</v>
      </c>
      <c r="B217" s="4" t="s">
        <v>613</v>
      </c>
    </row>
    <row r="218" spans="1:5">
      <c r="A218" s="4" t="s">
        <v>506</v>
      </c>
      <c r="B218" s="8" t="n">
        <v>346</v>
      </c>
      <c r="C218" s="6" t="n">
        <v>290</v>
      </c>
    </row>
    <row r="219" spans="1:5">
      <c r="A219" s="4" t="s">
        <v>614</v>
      </c>
    </row>
    <row r="220" spans="1:5">
      <c r="A220" s="3" t="s">
        <v>505</v>
      </c>
    </row>
    <row r="221" spans="1:5">
      <c r="A221" s="4" t="s">
        <v>511</v>
      </c>
      <c r="D221" s="11" t="n">
        <v>250</v>
      </c>
    </row>
    <row r="222" spans="1:5">
      <c r="A222" s="4" t="s">
        <v>615</v>
      </c>
    </row>
    <row r="223" spans="1:5">
      <c r="A223" s="3" t="s">
        <v>505</v>
      </c>
    </row>
    <row r="224" spans="1:5">
      <c r="A224" s="4" t="s">
        <v>529</v>
      </c>
      <c r="B224" s="4" t="s">
        <v>616</v>
      </c>
      <c r="D224" s="4" t="s">
        <v>616</v>
      </c>
    </row>
    <row r="225" spans="1:5">
      <c r="A225" s="4" t="s">
        <v>513</v>
      </c>
      <c r="B225" s="4" t="s">
        <v>577</v>
      </c>
    </row>
    <row r="226" spans="1:5">
      <c r="A226" s="4" t="s">
        <v>518</v>
      </c>
      <c r="B226" s="4" t="s">
        <v>617</v>
      </c>
    </row>
    <row r="227" spans="1:5">
      <c r="A227" s="4" t="s">
        <v>506</v>
      </c>
      <c r="B227" s="8" t="n">
        <v>346</v>
      </c>
      <c r="C227" s="6" t="n">
        <v>290</v>
      </c>
    </row>
    <row r="228" spans="1:5">
      <c r="A228" s="4" t="s">
        <v>618</v>
      </c>
    </row>
    <row r="229" spans="1:5">
      <c r="A229" s="3" t="s">
        <v>505</v>
      </c>
    </row>
    <row r="230" spans="1:5">
      <c r="A230" s="4" t="s">
        <v>511</v>
      </c>
      <c r="D230" s="11" t="n">
        <v>250</v>
      </c>
    </row>
    <row r="231" spans="1:5">
      <c r="A231" s="4" t="s">
        <v>619</v>
      </c>
    </row>
    <row r="232" spans="1:5">
      <c r="A232" s="3" t="s">
        <v>505</v>
      </c>
    </row>
    <row r="233" spans="1:5">
      <c r="A233" s="4" t="s">
        <v>529</v>
      </c>
      <c r="B233" s="4" t="s">
        <v>620</v>
      </c>
      <c r="D233" s="4" t="s">
        <v>620</v>
      </c>
    </row>
    <row r="234" spans="1:5">
      <c r="A234" s="4" t="s">
        <v>513</v>
      </c>
      <c r="B234" s="4" t="s">
        <v>577</v>
      </c>
    </row>
    <row r="235" spans="1:5">
      <c r="A235" s="4" t="s">
        <v>518</v>
      </c>
      <c r="B235" s="4" t="s">
        <v>621</v>
      </c>
    </row>
    <row r="236" spans="1:5">
      <c r="A236" s="4" t="s">
        <v>506</v>
      </c>
      <c r="B236" s="8" t="n">
        <v>400</v>
      </c>
      <c r="C236" s="6" t="n">
        <v>0</v>
      </c>
    </row>
    <row r="237" spans="1:5">
      <c r="A237" s="4" t="s">
        <v>622</v>
      </c>
    </row>
    <row r="238" spans="1:5">
      <c r="A238" s="3" t="s">
        <v>505</v>
      </c>
    </row>
    <row r="239" spans="1:5">
      <c r="A239" s="4" t="s">
        <v>529</v>
      </c>
      <c r="B239" s="4" t="s">
        <v>481</v>
      </c>
      <c r="D239" s="4" t="s">
        <v>481</v>
      </c>
    </row>
    <row r="240" spans="1:5">
      <c r="A240" s="4" t="s">
        <v>513</v>
      </c>
      <c r="B240" s="4" t="s">
        <v>349</v>
      </c>
    </row>
    <row r="241" spans="1:5">
      <c r="A241" s="4" t="s">
        <v>518</v>
      </c>
      <c r="B241" s="4" t="s">
        <v>623</v>
      </c>
    </row>
    <row r="242" spans="1:5">
      <c r="A242" s="4" t="s">
        <v>506</v>
      </c>
      <c r="B242" s="8" t="n">
        <v>100</v>
      </c>
      <c r="C242" s="6" t="n">
        <v>0</v>
      </c>
    </row>
    <row r="243" spans="1:5">
      <c r="A243" s="4" t="s">
        <v>624</v>
      </c>
    </row>
    <row r="244" spans="1:5">
      <c r="A244" s="3" t="s">
        <v>505</v>
      </c>
    </row>
    <row r="245" spans="1:5">
      <c r="A245" s="4" t="s">
        <v>529</v>
      </c>
      <c r="B245" s="4" t="s">
        <v>625</v>
      </c>
      <c r="D245" s="4" t="s">
        <v>625</v>
      </c>
    </row>
    <row r="246" spans="1:5">
      <c r="A246" s="4" t="s">
        <v>513</v>
      </c>
      <c r="B246" s="4" t="s">
        <v>626</v>
      </c>
    </row>
    <row r="247" spans="1:5">
      <c r="A247" s="4" t="s">
        <v>518</v>
      </c>
      <c r="B247" s="4" t="s">
        <v>627</v>
      </c>
    </row>
    <row r="248" spans="1:5">
      <c r="A248" s="4" t="s">
        <v>506</v>
      </c>
      <c r="B248" s="8" t="n">
        <v>173</v>
      </c>
      <c r="C248" s="6" t="n">
        <v>145</v>
      </c>
    </row>
    <row r="249" spans="1:5">
      <c r="A249" s="4" t="s">
        <v>628</v>
      </c>
    </row>
    <row r="250" spans="1:5">
      <c r="A250" s="3" t="s">
        <v>505</v>
      </c>
    </row>
    <row r="251" spans="1:5">
      <c r="A251" s="4" t="s">
        <v>511</v>
      </c>
      <c r="D251" s="11" t="n">
        <v>125</v>
      </c>
    </row>
    <row r="252" spans="1:5">
      <c r="A252" s="4" t="s">
        <v>629</v>
      </c>
    </row>
    <row r="253" spans="1:5">
      <c r="A253" s="3" t="s">
        <v>505</v>
      </c>
    </row>
    <row r="254" spans="1:5">
      <c r="A254" s="4" t="s">
        <v>513</v>
      </c>
      <c r="B254" s="4" t="s">
        <v>630</v>
      </c>
    </row>
    <row r="255" spans="1:5">
      <c r="A255" s="4" t="s">
        <v>518</v>
      </c>
      <c r="B255" s="4" t="s">
        <v>631</v>
      </c>
    </row>
    <row r="256" spans="1:5">
      <c r="A256" s="4" t="s">
        <v>506</v>
      </c>
      <c r="B256" s="8" t="n">
        <v>842</v>
      </c>
      <c r="C256" s="6" t="n">
        <v>842</v>
      </c>
    </row>
    <row r="257" spans="1:5">
      <c r="A257" s="4" t="s">
        <v>507</v>
      </c>
      <c r="B257" s="6" t="n">
        <v>-832</v>
      </c>
      <c r="C257" s="6" t="n">
        <v>-833</v>
      </c>
    </row>
    <row r="258" spans="1:5">
      <c r="A258" s="3" t="s">
        <v>545</v>
      </c>
    </row>
    <row r="259" spans="1:5">
      <c r="A259" s="4" t="s">
        <v>632</v>
      </c>
      <c r="B259" s="8" t="n">
        <v>10</v>
      </c>
      <c r="C259" s="8" t="n">
        <v>9</v>
      </c>
    </row>
    <row r="260" spans="1:5">
      <c r="A260" s="4" t="s">
        <v>633</v>
      </c>
      <c r="B260" s="4" t="s">
        <v>634</v>
      </c>
      <c r="C260" s="4" t="s">
        <v>634</v>
      </c>
      <c r="D260" s="4" t="s">
        <v>634</v>
      </c>
      <c r="E260" s="4" t="s">
        <v>6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5</v>
      </c>
      <c r="B1" s="2" t="s">
        <v>2</v>
      </c>
      <c r="C1" s="2" t="s">
        <v>31</v>
      </c>
    </row>
    <row r="2" spans="1:3">
      <c r="A2" s="3" t="s">
        <v>174</v>
      </c>
    </row>
    <row r="3" spans="1:3">
      <c r="A3" s="4" t="s">
        <v>79</v>
      </c>
      <c r="B3" s="8" t="n">
        <v>1442</v>
      </c>
      <c r="C3" s="8" t="n">
        <v>544</v>
      </c>
    </row>
    <row r="4" spans="1:3">
      <c r="A4" s="4" t="s">
        <v>636</v>
      </c>
      <c r="B4" s="6" t="n">
        <v>8985</v>
      </c>
      <c r="C4" s="6" t="n">
        <v>7828</v>
      </c>
    </row>
    <row r="5" spans="1:3">
      <c r="A5" s="4" t="s">
        <v>94</v>
      </c>
      <c r="B5" s="8" t="n">
        <v>10427</v>
      </c>
      <c r="C5" s="8" t="n">
        <v>83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37</v>
      </c>
      <c r="B1" s="2" t="s">
        <v>1</v>
      </c>
    </row>
    <row r="2" spans="1:3">
      <c r="B2" s="2" t="s">
        <v>2</v>
      </c>
      <c r="C2" s="2" t="s">
        <v>31</v>
      </c>
    </row>
    <row r="3" spans="1:3">
      <c r="A3" s="3" t="s">
        <v>638</v>
      </c>
    </row>
    <row r="4" spans="1:3">
      <c r="A4" s="4" t="s">
        <v>639</v>
      </c>
      <c r="B4" s="8" t="n">
        <v>800</v>
      </c>
    </row>
    <row r="5" spans="1:3">
      <c r="A5" s="4" t="s">
        <v>640</v>
      </c>
      <c r="B5" s="8" t="n">
        <v>1300</v>
      </c>
    </row>
    <row r="6" spans="1:3">
      <c r="A6" s="4" t="s">
        <v>641</v>
      </c>
      <c r="B6" s="4" t="s">
        <v>642</v>
      </c>
    </row>
    <row r="7" spans="1:3">
      <c r="A7" s="4" t="s">
        <v>643</v>
      </c>
      <c r="B7" s="4" t="s">
        <v>644</v>
      </c>
    </row>
    <row r="8" spans="1:3">
      <c r="A8" s="4" t="s">
        <v>645</v>
      </c>
      <c r="B8" s="4" t="s">
        <v>646</v>
      </c>
    </row>
    <row r="9" spans="1:3">
      <c r="A9" s="4" t="s">
        <v>647</v>
      </c>
      <c r="B9" s="4" t="s">
        <v>648</v>
      </c>
    </row>
    <row r="10" spans="1:3">
      <c r="A10" s="4" t="s">
        <v>649</v>
      </c>
      <c r="B10" s="8" t="n">
        <v>0</v>
      </c>
      <c r="C10" s="8" t="n">
        <v>0</v>
      </c>
    </row>
    <row r="11" spans="1:3">
      <c r="A11" s="4" t="s">
        <v>650</v>
      </c>
      <c r="B11" s="8" t="n">
        <v>0</v>
      </c>
      <c r="C11" s="8"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7"/>
    <col customWidth="1" max="3" min="3" width="17"/>
    <col customWidth="1" max="4" min="4" width="17"/>
    <col customWidth="1" max="5" min="5" width="21"/>
  </cols>
  <sheetData>
    <row r="1" spans="1:5">
      <c r="A1" s="1" t="s">
        <v>651</v>
      </c>
      <c r="B1" s="2" t="s">
        <v>1</v>
      </c>
    </row>
    <row r="2" spans="1:5">
      <c r="B2" s="2" t="s">
        <v>501</v>
      </c>
      <c r="C2" s="2" t="s">
        <v>502</v>
      </c>
      <c r="D2" s="2" t="s">
        <v>652</v>
      </c>
      <c r="E2" s="2" t="s">
        <v>503</v>
      </c>
    </row>
    <row r="3" spans="1:5">
      <c r="A3" s="3" t="s">
        <v>653</v>
      </c>
    </row>
    <row r="4" spans="1:5">
      <c r="A4" s="4" t="s">
        <v>654</v>
      </c>
      <c r="B4" s="8" t="n">
        <v>2624</v>
      </c>
      <c r="C4" s="8" t="n">
        <v>2443</v>
      </c>
      <c r="D4" s="8" t="n">
        <v>3255</v>
      </c>
    </row>
    <row r="5" spans="1:5">
      <c r="A5" s="4" t="s">
        <v>655</v>
      </c>
      <c r="B5" s="6" t="n">
        <v>-2173</v>
      </c>
      <c r="C5" s="6" t="n">
        <v>-2720</v>
      </c>
      <c r="D5" s="6" t="n">
        <v>-2987</v>
      </c>
    </row>
    <row r="6" spans="1:5">
      <c r="A6" s="4" t="s">
        <v>656</v>
      </c>
      <c r="B6" s="6" t="n">
        <v>451</v>
      </c>
      <c r="C6" s="6" t="n">
        <v>-277</v>
      </c>
      <c r="D6" s="8" t="n">
        <v>268</v>
      </c>
    </row>
    <row r="7" spans="1:5">
      <c r="A7" s="3" t="s">
        <v>657</v>
      </c>
    </row>
    <row r="8" spans="1:5">
      <c r="A8" s="4" t="s">
        <v>506</v>
      </c>
      <c r="B8" s="6" t="n">
        <v>11330</v>
      </c>
      <c r="C8" s="6" t="n">
        <v>9266</v>
      </c>
    </row>
    <row r="9" spans="1:5">
      <c r="A9" s="4" t="s">
        <v>512</v>
      </c>
    </row>
    <row r="10" spans="1:5">
      <c r="A10" s="3" t="s">
        <v>657</v>
      </c>
    </row>
    <row r="11" spans="1:5">
      <c r="A11" s="4" t="s">
        <v>506</v>
      </c>
      <c r="B11" s="8" t="n">
        <v>458</v>
      </c>
      <c r="C11" s="8" t="n">
        <v>0</v>
      </c>
    </row>
    <row r="12" spans="1:5">
      <c r="A12" s="4" t="s">
        <v>658</v>
      </c>
      <c r="B12" s="4" t="s">
        <v>659</v>
      </c>
      <c r="E12" s="4" t="s">
        <v>659</v>
      </c>
    </row>
    <row r="13" spans="1:5">
      <c r="A13" s="4" t="s">
        <v>660</v>
      </c>
      <c r="B13" s="4" t="s">
        <v>514</v>
      </c>
    </row>
    <row r="14" spans="1:5">
      <c r="A14" s="4" t="s">
        <v>515</v>
      </c>
    </row>
    <row r="15" spans="1:5">
      <c r="A15" s="3" t="s">
        <v>657</v>
      </c>
    </row>
    <row r="16" spans="1:5">
      <c r="A16" s="4" t="s">
        <v>516</v>
      </c>
      <c r="E16" s="11" t="n">
        <v>331</v>
      </c>
    </row>
    <row r="17" spans="1:5">
      <c r="A17" s="4" t="s">
        <v>661</v>
      </c>
    </row>
    <row r="18" spans="1:5">
      <c r="A18" s="3" t="s">
        <v>657</v>
      </c>
    </row>
    <row r="19" spans="1:5">
      <c r="A19" s="4" t="s">
        <v>662</v>
      </c>
      <c r="B19" s="8" t="n">
        <v>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3</v>
      </c>
      <c r="B1" s="2" t="s">
        <v>1</v>
      </c>
    </row>
    <row r="2" spans="1:3">
      <c r="B2" s="2" t="s">
        <v>2</v>
      </c>
      <c r="C2" s="2" t="s">
        <v>31</v>
      </c>
    </row>
    <row r="3" spans="1:3">
      <c r="A3" s="3" t="s">
        <v>664</v>
      </c>
    </row>
    <row r="4" spans="1:3">
      <c r="A4" s="4" t="s">
        <v>506</v>
      </c>
      <c r="B4" s="8" t="n">
        <v>11330</v>
      </c>
      <c r="C4" s="8" t="n">
        <v>9266</v>
      </c>
    </row>
    <row r="5" spans="1:3">
      <c r="A5" s="4" t="s">
        <v>665</v>
      </c>
    </row>
    <row r="6" spans="1:3">
      <c r="A6" s="3" t="s">
        <v>664</v>
      </c>
    </row>
    <row r="7" spans="1:3">
      <c r="A7" s="4" t="s">
        <v>666</v>
      </c>
      <c r="B7" s="6" t="n">
        <v>450</v>
      </c>
    </row>
    <row r="8" spans="1:3">
      <c r="A8" s="4" t="s">
        <v>506</v>
      </c>
      <c r="B8" s="8" t="n">
        <v>0</v>
      </c>
      <c r="C8" s="8" t="n">
        <v>50</v>
      </c>
    </row>
    <row r="9" spans="1:3">
      <c r="A9" s="4" t="s">
        <v>667</v>
      </c>
      <c r="C9" s="4" t="s">
        <v>668</v>
      </c>
    </row>
    <row r="10" spans="1:3">
      <c r="A10" s="4" t="s">
        <v>669</v>
      </c>
      <c r="C10" s="8" t="n">
        <v>56</v>
      </c>
    </row>
    <row r="11" spans="1:3">
      <c r="A11" s="4" t="s">
        <v>670</v>
      </c>
      <c r="B11" s="4" t="s">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71</v>
      </c>
      <c r="B1" s="2" t="s">
        <v>1</v>
      </c>
    </row>
    <row r="2" spans="1:3">
      <c r="B2" s="2" t="s">
        <v>2</v>
      </c>
      <c r="C2" s="2" t="s">
        <v>31</v>
      </c>
    </row>
    <row r="3" spans="1:3">
      <c r="A3" s="3" t="s">
        <v>672</v>
      </c>
    </row>
    <row r="4" spans="1:3">
      <c r="A4" s="4" t="s">
        <v>673</v>
      </c>
      <c r="B4" s="8" t="n">
        <v>551</v>
      </c>
      <c r="C4" s="8" t="n">
        <v>487</v>
      </c>
    </row>
    <row r="5" spans="1:3">
      <c r="A5" s="4" t="s">
        <v>674</v>
      </c>
      <c r="B5" s="4" t="s">
        <v>675</v>
      </c>
    </row>
    <row r="6" spans="1:3">
      <c r="A6" s="4" t="s">
        <v>676</v>
      </c>
      <c r="B6" s="8" t="n">
        <v>575</v>
      </c>
      <c r="C6" s="6" t="n">
        <v>511</v>
      </c>
    </row>
    <row r="7" spans="1:3">
      <c r="A7" s="4" t="s">
        <v>677</v>
      </c>
      <c r="B7" s="4" t="s">
        <v>678</v>
      </c>
    </row>
    <row r="8" spans="1:3">
      <c r="A8" s="4" t="s">
        <v>679</v>
      </c>
      <c r="B8" s="4" t="s">
        <v>680</v>
      </c>
    </row>
    <row r="9" spans="1:3">
      <c r="A9" s="4" t="s">
        <v>681</v>
      </c>
      <c r="B9" s="4" t="s">
        <v>682</v>
      </c>
    </row>
    <row r="10" spans="1:3">
      <c r="A10" s="4" t="s">
        <v>683</v>
      </c>
    </row>
    <row r="11" spans="1:3">
      <c r="A11" s="3" t="s">
        <v>672</v>
      </c>
    </row>
    <row r="12" spans="1:3">
      <c r="A12" s="4" t="s">
        <v>68</v>
      </c>
      <c r="B12" s="8" t="n">
        <v>523</v>
      </c>
      <c r="C12" s="8" t="n">
        <v>4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56"/>
    <col customWidth="1" max="3" min="3" width="14"/>
  </cols>
  <sheetData>
    <row r="1" spans="1:3">
      <c r="A1" s="1" t="s">
        <v>684</v>
      </c>
      <c r="B1" s="2" t="s">
        <v>1</v>
      </c>
    </row>
    <row r="2" spans="1:3">
      <c r="B2" s="2" t="s">
        <v>2</v>
      </c>
      <c r="C2" s="2" t="s">
        <v>31</v>
      </c>
    </row>
    <row r="3" spans="1:3">
      <c r="A3" s="3" t="s">
        <v>685</v>
      </c>
    </row>
    <row r="4" spans="1:3">
      <c r="A4" s="4" t="s">
        <v>686</v>
      </c>
      <c r="B4" s="4" t="s">
        <v>687</v>
      </c>
    </row>
    <row r="5" spans="1:3">
      <c r="A5" s="4" t="s">
        <v>688</v>
      </c>
      <c r="B5" s="4" t="s">
        <v>689</v>
      </c>
    </row>
    <row r="6" spans="1:3">
      <c r="A6" s="4" t="s">
        <v>690</v>
      </c>
      <c r="B6" s="8" t="n">
        <v>118</v>
      </c>
    </row>
    <row r="7" spans="1:3">
      <c r="A7" s="4" t="s">
        <v>520</v>
      </c>
    </row>
    <row r="8" spans="1:3">
      <c r="A8" s="3" t="s">
        <v>685</v>
      </c>
    </row>
    <row r="9" spans="1:3">
      <c r="A9" s="4" t="s">
        <v>691</v>
      </c>
      <c r="B9" s="6" t="n">
        <v>0</v>
      </c>
      <c r="C9" s="8" t="n">
        <v>0</v>
      </c>
    </row>
    <row r="10" spans="1:3">
      <c r="A10" s="4" t="s">
        <v>690</v>
      </c>
      <c r="B10" s="6" t="n">
        <v>118</v>
      </c>
      <c r="C10" s="6" t="n">
        <v>145</v>
      </c>
    </row>
    <row r="11" spans="1:3">
      <c r="A11" s="4" t="s">
        <v>692</v>
      </c>
      <c r="B11" s="8" t="n">
        <v>603</v>
      </c>
      <c r="C11" s="6" t="n">
        <v>668</v>
      </c>
    </row>
    <row r="12" spans="1:3">
      <c r="A12" s="4" t="s">
        <v>693</v>
      </c>
      <c r="B12" s="4" t="s">
        <v>694</v>
      </c>
    </row>
    <row r="13" spans="1:3">
      <c r="A13" s="4" t="s">
        <v>695</v>
      </c>
    </row>
    <row r="14" spans="1:3">
      <c r="A14" s="3" t="s">
        <v>685</v>
      </c>
    </row>
    <row r="15" spans="1:3">
      <c r="A15" s="4" t="s">
        <v>696</v>
      </c>
      <c r="B15" s="8" t="n">
        <v>0</v>
      </c>
      <c r="C15" s="8" t="n">
        <v>0</v>
      </c>
    </row>
    <row r="16" spans="1:3">
      <c r="A16" s="4" t="s">
        <v>686</v>
      </c>
      <c r="B16" s="4" t="s">
        <v>687</v>
      </c>
    </row>
    <row r="17" spans="1:3">
      <c r="A17" s="4" t="s">
        <v>688</v>
      </c>
      <c r="B17" s="4" t="s">
        <v>6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697</v>
      </c>
      <c r="B1" s="2" t="s">
        <v>503</v>
      </c>
      <c r="C1" s="2" t="s">
        <v>501</v>
      </c>
      <c r="D1" s="2" t="s">
        <v>504</v>
      </c>
      <c r="E1" s="2" t="s">
        <v>502</v>
      </c>
    </row>
    <row r="2" spans="1:5">
      <c r="A2" s="3" t="s">
        <v>94</v>
      </c>
    </row>
    <row r="3" spans="1:5">
      <c r="A3" s="6" t="n">
        <v>2016</v>
      </c>
      <c r="C3" s="8" t="n">
        <v>1442</v>
      </c>
    </row>
    <row r="4" spans="1:5">
      <c r="A4" s="6" t="n">
        <v>2017</v>
      </c>
      <c r="C4" s="6" t="n">
        <v>858</v>
      </c>
    </row>
    <row r="5" spans="1:5">
      <c r="A5" s="6" t="n">
        <v>2018</v>
      </c>
      <c r="C5" s="6" t="n">
        <v>729</v>
      </c>
    </row>
    <row r="6" spans="1:5">
      <c r="A6" s="6" t="n">
        <v>2019</v>
      </c>
      <c r="C6" s="6" t="n">
        <v>765</v>
      </c>
    </row>
    <row r="7" spans="1:5">
      <c r="A7" s="6" t="n">
        <v>2020</v>
      </c>
      <c r="C7" s="6" t="n">
        <v>16</v>
      </c>
    </row>
    <row r="8" spans="1:5">
      <c r="A8" s="4" t="s">
        <v>698</v>
      </c>
      <c r="C8" s="6" t="n">
        <v>6617</v>
      </c>
    </row>
    <row r="9" spans="1:5">
      <c r="A9" s="4" t="s">
        <v>94</v>
      </c>
      <c r="C9" s="6" t="n">
        <v>10427</v>
      </c>
      <c r="E9" s="8" t="n">
        <v>8372</v>
      </c>
    </row>
    <row r="10" spans="1:5">
      <c r="A10" s="3" t="s">
        <v>699</v>
      </c>
    </row>
    <row r="11" spans="1:5">
      <c r="A11" s="4" t="s">
        <v>700</v>
      </c>
      <c r="C11" s="6" t="n">
        <v>11330</v>
      </c>
      <c r="E11" s="6" t="n">
        <v>9266</v>
      </c>
    </row>
    <row r="12" spans="1:5">
      <c r="A12" s="4" t="s">
        <v>510</v>
      </c>
    </row>
    <row r="13" spans="1:5">
      <c r="A13" s="3" t="s">
        <v>699</v>
      </c>
    </row>
    <row r="14" spans="1:5">
      <c r="A14" s="4" t="s">
        <v>701</v>
      </c>
      <c r="B14" s="11" t="n">
        <v>6680</v>
      </c>
      <c r="D14" s="11" t="n">
        <v>6873</v>
      </c>
    </row>
    <row r="15" spans="1:5">
      <c r="A15" s="4" t="s">
        <v>702</v>
      </c>
    </row>
    <row r="16" spans="1:5">
      <c r="A16" s="3" t="s">
        <v>699</v>
      </c>
    </row>
    <row r="17" spans="1:5">
      <c r="A17" s="4" t="s">
        <v>703</v>
      </c>
      <c r="C17" s="6" t="n">
        <v>9245</v>
      </c>
      <c r="E17" s="6" t="n">
        <v>7973</v>
      </c>
    </row>
    <row r="18" spans="1:5">
      <c r="A18" s="4" t="s">
        <v>704</v>
      </c>
    </row>
    <row r="19" spans="1:5">
      <c r="A19" s="3" t="s">
        <v>705</v>
      </c>
    </row>
    <row r="20" spans="1:5">
      <c r="A20" s="6" t="n">
        <v>2016</v>
      </c>
      <c r="C20" s="6" t="n">
        <v>1219</v>
      </c>
    </row>
    <row r="21" spans="1:5">
      <c r="A21" s="6" t="n">
        <v>2017</v>
      </c>
      <c r="C21" s="6" t="n">
        <v>684</v>
      </c>
    </row>
    <row r="22" spans="1:5">
      <c r="A22" s="6" t="n">
        <v>2018</v>
      </c>
      <c r="C22" s="6" t="n">
        <v>720</v>
      </c>
    </row>
    <row r="23" spans="1:5">
      <c r="A23" s="6" t="n">
        <v>2019</v>
      </c>
      <c r="C23" s="6" t="n">
        <v>755</v>
      </c>
    </row>
    <row r="24" spans="1:5">
      <c r="A24" s="6" t="n">
        <v>2020</v>
      </c>
      <c r="C24" s="6" t="n">
        <v>0</v>
      </c>
    </row>
    <row r="25" spans="1:5">
      <c r="A25" s="4" t="s">
        <v>698</v>
      </c>
      <c r="C25" s="6" t="n">
        <v>6527</v>
      </c>
    </row>
    <row r="26" spans="1:5">
      <c r="A26" s="4" t="s">
        <v>706</v>
      </c>
      <c r="C26" s="6" t="n">
        <v>9905</v>
      </c>
    </row>
    <row r="27" spans="1:5">
      <c r="A27" s="3" t="s">
        <v>699</v>
      </c>
    </row>
    <row r="28" spans="1:5">
      <c r="A28" s="4" t="s">
        <v>700</v>
      </c>
      <c r="C28" s="6" t="n">
        <v>10350</v>
      </c>
      <c r="E28" s="6" t="n">
        <v>8546</v>
      </c>
    </row>
    <row r="29" spans="1:5">
      <c r="A29" s="4" t="s">
        <v>707</v>
      </c>
    </row>
    <row r="30" spans="1:5">
      <c r="A30" s="3" t="s">
        <v>699</v>
      </c>
    </row>
    <row r="31" spans="1:5">
      <c r="A31" s="4" t="s">
        <v>701</v>
      </c>
      <c r="B31" s="6" t="n">
        <v>6075</v>
      </c>
      <c r="D31" s="6" t="n">
        <v>6425</v>
      </c>
    </row>
    <row r="32" spans="1:5">
      <c r="A32" s="4" t="s">
        <v>520</v>
      </c>
    </row>
    <row r="33" spans="1:5">
      <c r="A33" s="3" t="s">
        <v>94</v>
      </c>
    </row>
    <row r="34" spans="1:5">
      <c r="A34" s="6" t="n">
        <v>2016</v>
      </c>
      <c r="C34" s="6" t="n">
        <v>223</v>
      </c>
    </row>
    <row r="35" spans="1:5">
      <c r="A35" s="6" t="n">
        <v>2017</v>
      </c>
      <c r="C35" s="6" t="n">
        <v>174</v>
      </c>
    </row>
    <row r="36" spans="1:5">
      <c r="A36" s="6" t="n">
        <v>2018</v>
      </c>
      <c r="C36" s="6" t="n">
        <v>9</v>
      </c>
    </row>
    <row r="37" spans="1:5">
      <c r="A37" s="6" t="n">
        <v>2019</v>
      </c>
      <c r="C37" s="6" t="n">
        <v>10</v>
      </c>
    </row>
    <row r="38" spans="1:5">
      <c r="A38" s="6" t="n">
        <v>2020</v>
      </c>
      <c r="C38" s="6" t="n">
        <v>16</v>
      </c>
    </row>
    <row r="39" spans="1:5">
      <c r="A39" s="4" t="s">
        <v>698</v>
      </c>
      <c r="C39" s="6" t="n">
        <v>90</v>
      </c>
    </row>
    <row r="40" spans="1:5">
      <c r="A40" s="4" t="s">
        <v>94</v>
      </c>
      <c r="C40" s="6" t="n">
        <v>522</v>
      </c>
    </row>
    <row r="41" spans="1:5">
      <c r="A41" s="3" t="s">
        <v>699</v>
      </c>
    </row>
    <row r="42" spans="1:5">
      <c r="A42" s="4" t="s">
        <v>700</v>
      </c>
      <c r="C42" s="6" t="n">
        <v>522</v>
      </c>
      <c r="E42" s="6" t="n">
        <v>670</v>
      </c>
    </row>
    <row r="43" spans="1:5">
      <c r="A43" s="4" t="s">
        <v>521</v>
      </c>
    </row>
    <row r="44" spans="1:5">
      <c r="A44" s="3" t="s">
        <v>699</v>
      </c>
    </row>
    <row r="45" spans="1:5">
      <c r="A45" s="4" t="s">
        <v>701</v>
      </c>
      <c r="B45" s="6" t="n">
        <v>274</v>
      </c>
      <c r="D45" s="6" t="n">
        <v>448</v>
      </c>
    </row>
    <row r="46" spans="1:5">
      <c r="A46" s="4" t="s">
        <v>512</v>
      </c>
    </row>
    <row r="47" spans="1:5">
      <c r="A47" s="3" t="s">
        <v>699</v>
      </c>
    </row>
    <row r="48" spans="1:5">
      <c r="A48" s="4" t="s">
        <v>700</v>
      </c>
      <c r="C48" s="8" t="n">
        <v>458</v>
      </c>
      <c r="E48" s="8" t="n">
        <v>0</v>
      </c>
    </row>
    <row r="49" spans="1:5">
      <c r="A49" s="4" t="s">
        <v>515</v>
      </c>
    </row>
    <row r="50" spans="1:5">
      <c r="A50" s="3" t="s">
        <v>699</v>
      </c>
    </row>
    <row r="51" spans="1:5">
      <c r="A51" s="4" t="s">
        <v>708</v>
      </c>
      <c r="B51" s="6" t="n">
        <v>331</v>
      </c>
    </row>
    <row r="52" spans="1:5">
      <c r="A52" s="4" t="s">
        <v>701</v>
      </c>
      <c r="B52" s="11" t="n">
        <v>331</v>
      </c>
      <c r="D52" s="11"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09</v>
      </c>
      <c r="B1" s="2" t="s">
        <v>2</v>
      </c>
      <c r="C1" s="2" t="s">
        <v>31</v>
      </c>
    </row>
    <row r="2" spans="1:3">
      <c r="A2" s="3" t="s">
        <v>710</v>
      </c>
    </row>
    <row r="3" spans="1:3">
      <c r="A3" s="4" t="s">
        <v>496</v>
      </c>
      <c r="B3" s="8" t="n">
        <v>245</v>
      </c>
      <c r="C3" s="8" t="n">
        <v>250</v>
      </c>
    </row>
    <row r="4" spans="1:3">
      <c r="A4" s="4" t="s">
        <v>498</v>
      </c>
      <c r="B4" s="6" t="n">
        <v>63</v>
      </c>
      <c r="C4" s="6" t="n">
        <v>91</v>
      </c>
    </row>
    <row r="5" spans="1:3">
      <c r="A5" s="4" t="s">
        <v>497</v>
      </c>
      <c r="B5" s="6" t="n">
        <v>59</v>
      </c>
      <c r="C5" s="6" t="n">
        <v>69</v>
      </c>
    </row>
    <row r="6" spans="1:3">
      <c r="A6" s="4" t="s">
        <v>711</v>
      </c>
      <c r="B6" s="6" t="n">
        <v>277</v>
      </c>
      <c r="C6" s="6" t="n">
        <v>294</v>
      </c>
    </row>
    <row r="7" spans="1:3">
      <c r="A7" s="4" t="s">
        <v>712</v>
      </c>
      <c r="B7" s="8" t="n">
        <v>644</v>
      </c>
      <c r="C7" s="8" t="n">
        <v>7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1</v>
      </c>
      <c r="D2" s="2" t="s">
        <v>32</v>
      </c>
    </row>
    <row r="3" spans="1:4">
      <c r="A3" s="3" t="s">
        <v>118</v>
      </c>
    </row>
    <row r="4" spans="1:4">
      <c r="A4" s="4" t="s">
        <v>48</v>
      </c>
      <c r="B4" s="8" t="n">
        <v>3538</v>
      </c>
      <c r="C4" s="8" t="n">
        <v>3167</v>
      </c>
      <c r="D4" s="8" t="n">
        <v>2612</v>
      </c>
    </row>
    <row r="5" spans="1:4">
      <c r="A5" s="3" t="s">
        <v>119</v>
      </c>
    </row>
    <row r="6" spans="1:4">
      <c r="A6" s="4" t="s">
        <v>39</v>
      </c>
      <c r="B6" s="6" t="n">
        <v>1158</v>
      </c>
      <c r="C6" s="6" t="n">
        <v>1050</v>
      </c>
      <c r="D6" s="6" t="n">
        <v>980</v>
      </c>
    </row>
    <row r="7" spans="1:4">
      <c r="A7" s="4" t="s">
        <v>81</v>
      </c>
      <c r="B7" s="6" t="n">
        <v>600</v>
      </c>
      <c r="C7" s="6" t="n">
        <v>416</v>
      </c>
      <c r="D7" s="6" t="n">
        <v>331</v>
      </c>
    </row>
    <row r="8" spans="1:4">
      <c r="A8" s="4" t="s">
        <v>120</v>
      </c>
      <c r="B8" s="6" t="n">
        <v>0</v>
      </c>
      <c r="C8" s="6" t="n">
        <v>-80</v>
      </c>
      <c r="D8" s="6" t="n">
        <v>-69</v>
      </c>
    </row>
    <row r="9" spans="1:4">
      <c r="A9" s="4" t="s">
        <v>121</v>
      </c>
      <c r="B9" s="6" t="n">
        <v>0</v>
      </c>
      <c r="C9" s="6" t="n">
        <v>0</v>
      </c>
      <c r="D9" s="6" t="n">
        <v>0</v>
      </c>
    </row>
    <row r="10" spans="1:4">
      <c r="A10" s="3" t="s">
        <v>122</v>
      </c>
    </row>
    <row r="11" spans="1:4">
      <c r="A11" s="4" t="s">
        <v>69</v>
      </c>
      <c r="B11" s="6" t="n">
        <v>188</v>
      </c>
      <c r="C11" s="6" t="n">
        <v>-59</v>
      </c>
      <c r="D11" s="6" t="n">
        <v>32</v>
      </c>
    </row>
    <row r="12" spans="1:4">
      <c r="A12" s="4" t="s">
        <v>70</v>
      </c>
      <c r="B12" s="6" t="n">
        <v>4</v>
      </c>
      <c r="C12" s="6" t="n">
        <v>-51</v>
      </c>
      <c r="D12" s="6" t="n">
        <v>-38</v>
      </c>
    </row>
    <row r="13" spans="1:4">
      <c r="A13" s="4" t="s">
        <v>78</v>
      </c>
      <c r="B13" s="6" t="n">
        <v>-282</v>
      </c>
      <c r="C13" s="6" t="n">
        <v>0</v>
      </c>
      <c r="D13" s="6" t="n">
        <v>-245</v>
      </c>
    </row>
    <row r="14" spans="1:4">
      <c r="A14" s="4" t="s">
        <v>123</v>
      </c>
      <c r="B14" s="6" t="n">
        <v>46</v>
      </c>
      <c r="C14" s="6" t="n">
        <v>5</v>
      </c>
      <c r="D14" s="6" t="n">
        <v>13</v>
      </c>
    </row>
    <row r="15" spans="1:4">
      <c r="A15" s="4" t="s">
        <v>124</v>
      </c>
      <c r="B15" s="6" t="n">
        <v>-112</v>
      </c>
      <c r="C15" s="6" t="n">
        <v>-67</v>
      </c>
      <c r="D15" s="6" t="n">
        <v>-68</v>
      </c>
    </row>
    <row r="16" spans="1:4">
      <c r="A16" s="4" t="s">
        <v>125</v>
      </c>
      <c r="B16" s="6" t="n">
        <v>5140</v>
      </c>
      <c r="C16" s="6" t="n">
        <v>4381</v>
      </c>
      <c r="D16" s="6" t="n">
        <v>3548</v>
      </c>
    </row>
    <row r="17" spans="1:4">
      <c r="A17" s="3" t="s">
        <v>126</v>
      </c>
    </row>
    <row r="18" spans="1:4">
      <c r="A18" s="4" t="s">
        <v>127</v>
      </c>
      <c r="B18" s="6" t="n">
        <v>-2706</v>
      </c>
      <c r="C18" s="6" t="n">
        <v>-2297</v>
      </c>
      <c r="D18" s="6" t="n">
        <v>-1973</v>
      </c>
    </row>
    <row r="19" spans="1:4">
      <c r="A19" s="4" t="s">
        <v>128</v>
      </c>
      <c r="B19" s="6" t="n">
        <v>0</v>
      </c>
      <c r="C19" s="6" t="n">
        <v>0</v>
      </c>
      <c r="D19" s="6" t="n">
        <v>0</v>
      </c>
    </row>
    <row r="20" spans="1:4">
      <c r="A20" s="4" t="s">
        <v>129</v>
      </c>
      <c r="B20" s="6" t="n">
        <v>0</v>
      </c>
      <c r="C20" s="6" t="n">
        <v>173</v>
      </c>
      <c r="D20" s="6" t="n">
        <v>52</v>
      </c>
    </row>
    <row r="21" spans="1:4">
      <c r="A21" s="4" t="s">
        <v>130</v>
      </c>
      <c r="B21" s="6" t="n">
        <v>-60</v>
      </c>
      <c r="C21" s="6" t="n">
        <v>-15</v>
      </c>
      <c r="D21" s="6" t="n">
        <v>73</v>
      </c>
    </row>
    <row r="22" spans="1:4">
      <c r="A22" s="4" t="s">
        <v>131</v>
      </c>
      <c r="B22" s="6" t="n">
        <v>-61</v>
      </c>
      <c r="C22" s="6" t="n">
        <v>-37</v>
      </c>
      <c r="D22" s="6" t="n">
        <v>-4</v>
      </c>
    </row>
    <row r="23" spans="1:4">
      <c r="A23" s="4" t="s">
        <v>132</v>
      </c>
      <c r="B23" s="6" t="n">
        <v>-2827</v>
      </c>
      <c r="C23" s="6" t="n">
        <v>-2176</v>
      </c>
      <c r="D23" s="6" t="n">
        <v>-1852</v>
      </c>
    </row>
    <row r="24" spans="1:4">
      <c r="A24" s="3" t="s">
        <v>133</v>
      </c>
    </row>
    <row r="25" spans="1:4">
      <c r="A25" s="4" t="s">
        <v>134</v>
      </c>
      <c r="B25" s="6" t="n">
        <v>841</v>
      </c>
      <c r="C25" s="6" t="n">
        <v>1022</v>
      </c>
      <c r="D25" s="6" t="n">
        <v>1582</v>
      </c>
    </row>
    <row r="26" spans="1:4">
      <c r="A26" s="4" t="s">
        <v>135</v>
      </c>
      <c r="B26" s="6" t="n">
        <v>-752</v>
      </c>
      <c r="C26" s="6" t="n">
        <v>-822</v>
      </c>
      <c r="D26" s="6" t="n">
        <v>-1413</v>
      </c>
    </row>
    <row r="27" spans="1:4">
      <c r="A27" s="4" t="s">
        <v>136</v>
      </c>
      <c r="B27" s="6" t="n">
        <v>451</v>
      </c>
      <c r="C27" s="6" t="n">
        <v>-277</v>
      </c>
      <c r="D27" s="6" t="n">
        <v>268</v>
      </c>
    </row>
    <row r="28" spans="1:4">
      <c r="A28" s="4" t="s">
        <v>137</v>
      </c>
      <c r="B28" s="6" t="n">
        <v>75</v>
      </c>
      <c r="C28" s="6" t="n">
        <v>30</v>
      </c>
      <c r="D28" s="6" t="n">
        <v>31</v>
      </c>
    </row>
    <row r="29" spans="1:4">
      <c r="A29" s="4" t="s">
        <v>138</v>
      </c>
      <c r="B29" s="6" t="n">
        <v>-1742</v>
      </c>
      <c r="C29" s="6" t="n">
        <v>-1505</v>
      </c>
      <c r="D29" s="6" t="n">
        <v>-1400</v>
      </c>
    </row>
    <row r="30" spans="1:4">
      <c r="A30" s="4" t="s">
        <v>139</v>
      </c>
      <c r="B30" s="6" t="n">
        <v>100</v>
      </c>
      <c r="C30" s="6" t="n">
        <v>0</v>
      </c>
      <c r="D30" s="6" t="n">
        <v>0</v>
      </c>
    </row>
    <row r="31" spans="1:4">
      <c r="A31" s="4" t="s">
        <v>140</v>
      </c>
      <c r="B31" s="6" t="n">
        <v>-996</v>
      </c>
      <c r="C31" s="6" t="n">
        <v>-818</v>
      </c>
      <c r="D31" s="6" t="n">
        <v>-724</v>
      </c>
    </row>
    <row r="32" spans="1:4">
      <c r="A32" s="4" t="s">
        <v>141</v>
      </c>
      <c r="B32" s="6" t="n">
        <v>-2223</v>
      </c>
      <c r="C32" s="6" t="n">
        <v>-2370</v>
      </c>
      <c r="D32" s="6" t="n">
        <v>-1656</v>
      </c>
    </row>
    <row r="33" spans="1:4">
      <c r="A33" s="4" t="s">
        <v>142</v>
      </c>
      <c r="B33" s="6" t="n">
        <v>11</v>
      </c>
      <c r="C33" s="6" t="n">
        <v>3</v>
      </c>
      <c r="D33" s="6" t="n">
        <v>19</v>
      </c>
    </row>
    <row r="34" spans="1:4">
      <c r="A34" s="4" t="s">
        <v>143</v>
      </c>
      <c r="B34" s="6" t="n">
        <v>101</v>
      </c>
      <c r="C34" s="6" t="n">
        <v>-162</v>
      </c>
      <c r="D34" s="6" t="n">
        <v>59</v>
      </c>
    </row>
    <row r="35" spans="1:4">
      <c r="A35" s="4" t="s">
        <v>144</v>
      </c>
      <c r="B35" s="6" t="n">
        <v>52</v>
      </c>
      <c r="C35" s="6" t="n">
        <v>214</v>
      </c>
      <c r="D35" s="6" t="n">
        <v>155</v>
      </c>
    </row>
    <row r="36" spans="1:4">
      <c r="A36" s="4" t="s">
        <v>145</v>
      </c>
      <c r="B36" s="8" t="n">
        <v>153</v>
      </c>
      <c r="C36" s="8" t="n">
        <v>52</v>
      </c>
      <c r="D36" s="8" t="n">
        <v>2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s>
  <sheetData>
    <row r="1" spans="1:5">
      <c r="A1" s="1" t="s">
        <v>713</v>
      </c>
      <c r="B1" s="2" t="s">
        <v>1</v>
      </c>
    </row>
    <row r="2" spans="1:5">
      <c r="B2" s="2" t="s">
        <v>501</v>
      </c>
      <c r="C2" s="2" t="s">
        <v>502</v>
      </c>
      <c r="D2" s="2" t="s">
        <v>503</v>
      </c>
      <c r="E2" s="2" t="s">
        <v>504</v>
      </c>
    </row>
    <row r="3" spans="1:5">
      <c r="A3" s="3" t="s">
        <v>714</v>
      </c>
    </row>
    <row r="4" spans="1:5">
      <c r="A4" s="4" t="s">
        <v>715</v>
      </c>
      <c r="B4" s="4" t="s">
        <v>716</v>
      </c>
      <c r="C4" s="4" t="s">
        <v>716</v>
      </c>
      <c r="D4" s="4" t="s">
        <v>716</v>
      </c>
      <c r="E4" s="4" t="s">
        <v>716</v>
      </c>
    </row>
    <row r="5" spans="1:5">
      <c r="A5" s="4" t="s">
        <v>717</v>
      </c>
      <c r="B5" s="8" t="n">
        <v>2300</v>
      </c>
    </row>
    <row r="6" spans="1:5">
      <c r="A6" s="4" t="s">
        <v>718</v>
      </c>
      <c r="B6" s="6" t="n">
        <v>200</v>
      </c>
    </row>
    <row r="7" spans="1:5">
      <c r="A7" s="4" t="s">
        <v>719</v>
      </c>
      <c r="B7" s="6" t="n">
        <v>1900</v>
      </c>
    </row>
    <row r="8" spans="1:5">
      <c r="A8" s="4" t="s">
        <v>720</v>
      </c>
      <c r="B8" s="6" t="n">
        <v>700</v>
      </c>
    </row>
    <row r="9" spans="1:5">
      <c r="A9" s="4" t="s">
        <v>721</v>
      </c>
      <c r="B9" s="6" t="n">
        <v>115</v>
      </c>
    </row>
    <row r="10" spans="1:5">
      <c r="A10" s="4" t="s">
        <v>722</v>
      </c>
      <c r="B10" s="8" t="n">
        <v>60</v>
      </c>
    </row>
    <row r="11" spans="1:5">
      <c r="A11" s="4" t="s">
        <v>723</v>
      </c>
      <c r="B11" s="4" t="s">
        <v>716</v>
      </c>
    </row>
    <row r="12" spans="1:5">
      <c r="A12" s="4" t="s">
        <v>724</v>
      </c>
      <c r="B12" s="4" t="s">
        <v>725</v>
      </c>
    </row>
    <row r="13" spans="1:5">
      <c r="A13" s="4" t="s">
        <v>726</v>
      </c>
      <c r="B13" s="4" t="s">
        <v>725</v>
      </c>
    </row>
    <row r="14" spans="1:5">
      <c r="A14" s="4" t="s">
        <v>702</v>
      </c>
    </row>
    <row r="15" spans="1:5">
      <c r="A15" s="3" t="s">
        <v>714</v>
      </c>
    </row>
    <row r="16" spans="1:5">
      <c r="A16" s="4" t="s">
        <v>727</v>
      </c>
      <c r="B16" s="4" t="s">
        <v>728</v>
      </c>
    </row>
    <row r="17" spans="1:5">
      <c r="A17" s="4" t="s">
        <v>729</v>
      </c>
      <c r="B17" s="8" t="n">
        <v>9245</v>
      </c>
      <c r="C17" s="8" t="n">
        <v>7973</v>
      </c>
    </row>
    <row r="18" spans="1:5">
      <c r="A18" s="4" t="s">
        <v>510</v>
      </c>
    </row>
    <row r="19" spans="1:5">
      <c r="A19" s="3" t="s">
        <v>714</v>
      </c>
    </row>
    <row r="20" spans="1:5">
      <c r="A20" s="4" t="s">
        <v>727</v>
      </c>
      <c r="B20" s="4" t="s">
        <v>730</v>
      </c>
    </row>
    <row r="21" spans="1:5">
      <c r="A21" s="4" t="s">
        <v>731</v>
      </c>
      <c r="D21" s="11" t="n">
        <v>6680</v>
      </c>
      <c r="E21" s="11" t="n">
        <v>6873</v>
      </c>
    </row>
    <row r="22" spans="1:5">
      <c r="A22" s="4" t="s">
        <v>732</v>
      </c>
    </row>
    <row r="23" spans="1:5">
      <c r="A23" s="3" t="s">
        <v>714</v>
      </c>
    </row>
    <row r="24" spans="1:5">
      <c r="A24" s="4" t="s">
        <v>727</v>
      </c>
      <c r="B24" s="4" t="s">
        <v>476</v>
      </c>
    </row>
    <row r="25" spans="1:5">
      <c r="A25" s="4" t="s">
        <v>733</v>
      </c>
    </row>
    <row r="26" spans="1:5">
      <c r="A26" s="3" t="s">
        <v>714</v>
      </c>
    </row>
    <row r="27" spans="1:5">
      <c r="A27" s="4" t="s">
        <v>715</v>
      </c>
      <c r="B27" s="4" t="s">
        <v>473</v>
      </c>
      <c r="C27" s="4" t="s">
        <v>734</v>
      </c>
      <c r="D27" s="4" t="s">
        <v>473</v>
      </c>
      <c r="E27" s="4" t="s">
        <v>734</v>
      </c>
    </row>
    <row r="28" spans="1:5">
      <c r="A28" s="4" t="s">
        <v>723</v>
      </c>
      <c r="B28" s="4" t="s">
        <v>734</v>
      </c>
    </row>
    <row r="29" spans="1:5">
      <c r="A29" s="4" t="s">
        <v>735</v>
      </c>
    </row>
    <row r="30" spans="1:5">
      <c r="A30" s="3" t="s">
        <v>714</v>
      </c>
    </row>
    <row r="31" spans="1:5">
      <c r="A31" s="4" t="s">
        <v>715</v>
      </c>
      <c r="B31" s="4" t="s">
        <v>736</v>
      </c>
      <c r="C31" s="4" t="s">
        <v>737</v>
      </c>
      <c r="D31" s="4" t="s">
        <v>736</v>
      </c>
      <c r="E31" s="4" t="s">
        <v>737</v>
      </c>
    </row>
    <row r="32" spans="1:5">
      <c r="A32" s="4" t="s">
        <v>723</v>
      </c>
      <c r="B32" s="4" t="s">
        <v>738</v>
      </c>
    </row>
    <row r="33" spans="1:5">
      <c r="A33" s="4" t="s">
        <v>739</v>
      </c>
      <c r="B33" s="4" t="s">
        <v>740</v>
      </c>
      <c r="C33" s="4" t="s">
        <v>741</v>
      </c>
    </row>
    <row r="34" spans="1:5">
      <c r="A34" s="4" t="s">
        <v>742</v>
      </c>
    </row>
    <row r="35" spans="1:5">
      <c r="A35" s="3" t="s">
        <v>714</v>
      </c>
    </row>
    <row r="36" spans="1:5">
      <c r="A36" s="4" t="s">
        <v>715</v>
      </c>
      <c r="B36" s="4" t="s">
        <v>743</v>
      </c>
      <c r="C36" s="4" t="s">
        <v>744</v>
      </c>
      <c r="D36" s="4" t="s">
        <v>743</v>
      </c>
      <c r="E36" s="4" t="s">
        <v>744</v>
      </c>
    </row>
    <row r="37" spans="1:5">
      <c r="A37" s="4" t="s">
        <v>723</v>
      </c>
      <c r="B37" s="4" t="s">
        <v>745</v>
      </c>
    </row>
    <row r="38" spans="1:5">
      <c r="A38" s="4" t="s">
        <v>746</v>
      </c>
      <c r="B38" s="4" t="s">
        <v>473</v>
      </c>
      <c r="C38" s="4" t="s">
        <v>473</v>
      </c>
    </row>
    <row r="39" spans="1:5">
      <c r="A39" s="4" t="s">
        <v>747</v>
      </c>
      <c r="B39" s="4" t="s">
        <v>748</v>
      </c>
      <c r="C39" s="4" t="s">
        <v>749</v>
      </c>
    </row>
    <row r="40" spans="1:5">
      <c r="A40" s="4" t="s">
        <v>750</v>
      </c>
    </row>
    <row r="41" spans="1:5">
      <c r="A41" s="3" t="s">
        <v>714</v>
      </c>
    </row>
    <row r="42" spans="1:5">
      <c r="A42" s="4" t="s">
        <v>715</v>
      </c>
      <c r="B42" s="4" t="s">
        <v>473</v>
      </c>
      <c r="C42" s="4" t="s">
        <v>473</v>
      </c>
      <c r="D42" s="4" t="s">
        <v>473</v>
      </c>
      <c r="E42" s="4" t="s">
        <v>473</v>
      </c>
    </row>
    <row r="43" spans="1:5">
      <c r="A43" s="4" t="s">
        <v>723</v>
      </c>
      <c r="B43" s="4" t="s">
        <v>481</v>
      </c>
    </row>
    <row r="44" spans="1:5">
      <c r="A44" s="4" t="s">
        <v>751</v>
      </c>
    </row>
    <row r="45" spans="1:5">
      <c r="A45" s="3" t="s">
        <v>714</v>
      </c>
    </row>
    <row r="46" spans="1:5">
      <c r="A46" s="4" t="s">
        <v>715</v>
      </c>
      <c r="B46" s="4" t="s">
        <v>476</v>
      </c>
      <c r="C46" s="4" t="s">
        <v>725</v>
      </c>
      <c r="D46" s="4" t="s">
        <v>476</v>
      </c>
      <c r="E46" s="4" t="s">
        <v>725</v>
      </c>
    </row>
    <row r="47" spans="1:5">
      <c r="A47" s="4" t="s">
        <v>723</v>
      </c>
      <c r="B47" s="4" t="s">
        <v>752</v>
      </c>
    </row>
    <row r="48" spans="1:5">
      <c r="A48" s="4" t="s">
        <v>753</v>
      </c>
    </row>
    <row r="49" spans="1:5">
      <c r="A49" s="3" t="s">
        <v>714</v>
      </c>
    </row>
    <row r="50" spans="1:5">
      <c r="A50" s="4" t="s">
        <v>715</v>
      </c>
      <c r="B50" s="4" t="s">
        <v>752</v>
      </c>
      <c r="C50" s="4" t="s">
        <v>476</v>
      </c>
      <c r="D50" s="4" t="s">
        <v>752</v>
      </c>
      <c r="E50" s="4" t="s">
        <v>476</v>
      </c>
    </row>
    <row r="51" spans="1:5">
      <c r="A51" s="4" t="s">
        <v>723</v>
      </c>
      <c r="B51" s="4" t="s">
        <v>481</v>
      </c>
    </row>
    <row r="52" spans="1:5">
      <c r="A52" s="4" t="s">
        <v>754</v>
      </c>
    </row>
    <row r="53" spans="1:5">
      <c r="A53" s="3" t="s">
        <v>714</v>
      </c>
    </row>
    <row r="54" spans="1:5">
      <c r="A54" s="4" t="s">
        <v>715</v>
      </c>
      <c r="B54" s="4" t="s">
        <v>755</v>
      </c>
      <c r="C54" s="4" t="s">
        <v>340</v>
      </c>
      <c r="D54" s="4" t="s">
        <v>755</v>
      </c>
      <c r="E54" s="4" t="s">
        <v>340</v>
      </c>
    </row>
    <row r="55" spans="1:5">
      <c r="A55" s="4" t="s">
        <v>723</v>
      </c>
      <c r="B55" s="4" t="s">
        <v>756</v>
      </c>
    </row>
    <row r="56" spans="1:5">
      <c r="A56" s="4" t="s">
        <v>757</v>
      </c>
    </row>
    <row r="57" spans="1:5">
      <c r="A57" s="3" t="s">
        <v>714</v>
      </c>
    </row>
    <row r="58" spans="1:5">
      <c r="A58" s="4" t="s">
        <v>715</v>
      </c>
      <c r="B58" s="4" t="s">
        <v>734</v>
      </c>
      <c r="C58" s="4" t="s">
        <v>481</v>
      </c>
      <c r="D58" s="4" t="s">
        <v>734</v>
      </c>
      <c r="E58" s="4" t="s">
        <v>481</v>
      </c>
    </row>
    <row r="59" spans="1:5">
      <c r="A59" s="4" t="s">
        <v>723</v>
      </c>
      <c r="B59" s="4" t="s">
        <v>7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8</v>
      </c>
      <c r="B1" s="2" t="s">
        <v>1</v>
      </c>
    </row>
    <row r="2" spans="1:4">
      <c r="B2" s="2" t="s">
        <v>2</v>
      </c>
      <c r="C2" s="2" t="s">
        <v>31</v>
      </c>
      <c r="D2" s="2" t="s">
        <v>32</v>
      </c>
    </row>
    <row r="3" spans="1:4">
      <c r="A3" s="3" t="s">
        <v>714</v>
      </c>
    </row>
    <row r="4" spans="1:4">
      <c r="A4" s="4" t="s">
        <v>759</v>
      </c>
      <c r="B4" s="8" t="n">
        <v>17917</v>
      </c>
      <c r="C4" s="8" t="n">
        <v>17761</v>
      </c>
    </row>
    <row r="5" spans="1:4">
      <c r="A5" s="4" t="s">
        <v>760</v>
      </c>
    </row>
    <row r="6" spans="1:4">
      <c r="A6" s="3" t="s">
        <v>714</v>
      </c>
    </row>
    <row r="7" spans="1:4">
      <c r="A7" s="4" t="s">
        <v>759</v>
      </c>
      <c r="B7" s="6" t="n">
        <v>2340</v>
      </c>
      <c r="C7" s="6" t="n">
        <v>2156</v>
      </c>
      <c r="D7" s="8" t="n">
        <v>1978</v>
      </c>
    </row>
    <row r="8" spans="1:4">
      <c r="A8" s="4" t="s">
        <v>761</v>
      </c>
    </row>
    <row r="9" spans="1:4">
      <c r="A9" s="3" t="s">
        <v>714</v>
      </c>
    </row>
    <row r="10" spans="1:4">
      <c r="A10" s="4" t="s">
        <v>759</v>
      </c>
      <c r="B10" s="6" t="n">
        <v>17838</v>
      </c>
      <c r="C10" s="6" t="n">
        <v>17746</v>
      </c>
    </row>
    <row r="11" spans="1:4">
      <c r="A11" s="4" t="s">
        <v>762</v>
      </c>
    </row>
    <row r="12" spans="1:4">
      <c r="A12" s="3" t="s">
        <v>714</v>
      </c>
    </row>
    <row r="13" spans="1:4">
      <c r="A13" s="4" t="s">
        <v>759</v>
      </c>
      <c r="B13" s="6" t="n">
        <v>7374</v>
      </c>
      <c r="C13" s="6" t="n">
        <v>7417</v>
      </c>
    </row>
    <row r="14" spans="1:4">
      <c r="A14" s="4" t="s">
        <v>763</v>
      </c>
    </row>
    <row r="15" spans="1:4">
      <c r="A15" s="3" t="s">
        <v>714</v>
      </c>
    </row>
    <row r="16" spans="1:4">
      <c r="A16" s="4" t="s">
        <v>759</v>
      </c>
      <c r="B16" s="6" t="n">
        <v>8124</v>
      </c>
      <c r="C16" s="6" t="n">
        <v>8173</v>
      </c>
    </row>
    <row r="17" spans="1:4">
      <c r="A17" s="4" t="s">
        <v>764</v>
      </c>
    </row>
    <row r="18" spans="1:4">
      <c r="A18" s="3" t="s">
        <v>714</v>
      </c>
    </row>
    <row r="19" spans="1:4">
      <c r="A19" s="4" t="s">
        <v>759</v>
      </c>
      <c r="B19" s="6" t="n">
        <v>2340</v>
      </c>
      <c r="C19" s="6" t="n">
        <v>2156</v>
      </c>
    </row>
    <row r="20" spans="1:4">
      <c r="A20" s="4" t="s">
        <v>765</v>
      </c>
    </row>
    <row r="21" spans="1:4">
      <c r="A21" s="3" t="s">
        <v>714</v>
      </c>
    </row>
    <row r="22" spans="1:4">
      <c r="A22" s="4" t="s">
        <v>759</v>
      </c>
      <c r="B22" s="6" t="n">
        <v>389</v>
      </c>
      <c r="C22" s="6" t="n">
        <v>579</v>
      </c>
    </row>
    <row r="23" spans="1:4">
      <c r="A23" s="4" t="s">
        <v>766</v>
      </c>
    </row>
    <row r="24" spans="1:4">
      <c r="A24" s="3" t="s">
        <v>714</v>
      </c>
    </row>
    <row r="25" spans="1:4">
      <c r="A25" s="4" t="s">
        <v>759</v>
      </c>
      <c r="B25" s="6" t="n">
        <v>47</v>
      </c>
      <c r="C25" s="6" t="n">
        <v>64</v>
      </c>
    </row>
    <row r="26" spans="1:4">
      <c r="A26" s="4" t="s">
        <v>767</v>
      </c>
    </row>
    <row r="27" spans="1:4">
      <c r="A27" s="3" t="s">
        <v>714</v>
      </c>
    </row>
    <row r="28" spans="1:4">
      <c r="A28" s="4" t="s">
        <v>759</v>
      </c>
      <c r="B28" s="6" t="n">
        <v>342</v>
      </c>
      <c r="C28" s="6" t="n">
        <v>515</v>
      </c>
    </row>
    <row r="29" spans="1:4">
      <c r="A29" s="4" t="s">
        <v>768</v>
      </c>
    </row>
    <row r="30" spans="1:4">
      <c r="A30" s="3" t="s">
        <v>714</v>
      </c>
    </row>
    <row r="31" spans="1:4">
      <c r="A31" s="4" t="s">
        <v>759</v>
      </c>
      <c r="B31" s="6" t="n">
        <v>0</v>
      </c>
      <c r="C31" s="6" t="n">
        <v>0</v>
      </c>
    </row>
    <row r="32" spans="1:4">
      <c r="A32" s="4" t="s">
        <v>769</v>
      </c>
    </row>
    <row r="33" spans="1:4">
      <c r="A33" s="3" t="s">
        <v>714</v>
      </c>
    </row>
    <row r="34" spans="1:4">
      <c r="A34" s="4" t="s">
        <v>759</v>
      </c>
      <c r="B34" s="6" t="n">
        <v>1280</v>
      </c>
      <c r="C34" s="6" t="n">
        <v>1450</v>
      </c>
    </row>
    <row r="35" spans="1:4">
      <c r="A35" s="4" t="s">
        <v>770</v>
      </c>
    </row>
    <row r="36" spans="1:4">
      <c r="A36" s="3" t="s">
        <v>714</v>
      </c>
    </row>
    <row r="37" spans="1:4">
      <c r="A37" s="4" t="s">
        <v>759</v>
      </c>
      <c r="B37" s="6" t="n">
        <v>0</v>
      </c>
      <c r="C37" s="6" t="n">
        <v>0</v>
      </c>
    </row>
    <row r="38" spans="1:4">
      <c r="A38" s="4" t="s">
        <v>771</v>
      </c>
    </row>
    <row r="39" spans="1:4">
      <c r="A39" s="3" t="s">
        <v>714</v>
      </c>
    </row>
    <row r="40" spans="1:4">
      <c r="A40" s="4" t="s">
        <v>759</v>
      </c>
      <c r="B40" s="6" t="n">
        <v>1280</v>
      </c>
      <c r="C40" s="6" t="n">
        <v>1450</v>
      </c>
    </row>
    <row r="41" spans="1:4">
      <c r="A41" s="4" t="s">
        <v>772</v>
      </c>
    </row>
    <row r="42" spans="1:4">
      <c r="A42" s="3" t="s">
        <v>714</v>
      </c>
    </row>
    <row r="43" spans="1:4">
      <c r="A43" s="4" t="s">
        <v>759</v>
      </c>
      <c r="B43" s="6" t="n">
        <v>0</v>
      </c>
      <c r="C43" s="6" t="n">
        <v>0</v>
      </c>
    </row>
    <row r="44" spans="1:4">
      <c r="A44" s="4" t="s">
        <v>773</v>
      </c>
    </row>
    <row r="45" spans="1:4">
      <c r="A45" s="3" t="s">
        <v>714</v>
      </c>
    </row>
    <row r="46" spans="1:4">
      <c r="A46" s="4" t="s">
        <v>759</v>
      </c>
      <c r="B46" s="6" t="n">
        <v>2611</v>
      </c>
      <c r="C46" s="6" t="n">
        <v>2701</v>
      </c>
    </row>
    <row r="47" spans="1:4">
      <c r="A47" s="4" t="s">
        <v>774</v>
      </c>
    </row>
    <row r="48" spans="1:4">
      <c r="A48" s="3" t="s">
        <v>714</v>
      </c>
    </row>
    <row r="49" spans="1:4">
      <c r="A49" s="4" t="s">
        <v>759</v>
      </c>
      <c r="B49" s="6" t="n">
        <v>0</v>
      </c>
      <c r="C49" s="6" t="n">
        <v>0</v>
      </c>
    </row>
    <row r="50" spans="1:4">
      <c r="A50" s="4" t="s">
        <v>775</v>
      </c>
    </row>
    <row r="51" spans="1:4">
      <c r="A51" s="3" t="s">
        <v>714</v>
      </c>
    </row>
    <row r="52" spans="1:4">
      <c r="A52" s="4" t="s">
        <v>759</v>
      </c>
      <c r="B52" s="6" t="n">
        <v>2611</v>
      </c>
      <c r="C52" s="6" t="n">
        <v>2701</v>
      </c>
    </row>
    <row r="53" spans="1:4">
      <c r="A53" s="4" t="s">
        <v>776</v>
      </c>
    </row>
    <row r="54" spans="1:4">
      <c r="A54" s="3" t="s">
        <v>714</v>
      </c>
    </row>
    <row r="55" spans="1:4">
      <c r="A55" s="4" t="s">
        <v>759</v>
      </c>
      <c r="B55" s="6" t="n">
        <v>0</v>
      </c>
      <c r="C55" s="6" t="n">
        <v>0</v>
      </c>
    </row>
    <row r="56" spans="1:4">
      <c r="A56" s="4" t="s">
        <v>777</v>
      </c>
    </row>
    <row r="57" spans="1:4">
      <c r="A57" s="3" t="s">
        <v>714</v>
      </c>
    </row>
    <row r="58" spans="1:4">
      <c r="A58" s="4" t="s">
        <v>759</v>
      </c>
      <c r="B58" s="6" t="n">
        <v>911</v>
      </c>
      <c r="C58" s="6" t="n">
        <v>618</v>
      </c>
    </row>
    <row r="59" spans="1:4">
      <c r="A59" s="4" t="s">
        <v>778</v>
      </c>
    </row>
    <row r="60" spans="1:4">
      <c r="A60" s="3" t="s">
        <v>714</v>
      </c>
    </row>
    <row r="61" spans="1:4">
      <c r="A61" s="4" t="s">
        <v>759</v>
      </c>
      <c r="B61" s="6" t="n">
        <v>0</v>
      </c>
      <c r="C61" s="6" t="n">
        <v>0</v>
      </c>
    </row>
    <row r="62" spans="1:4">
      <c r="A62" s="4" t="s">
        <v>779</v>
      </c>
    </row>
    <row r="63" spans="1:4">
      <c r="A63" s="3" t="s">
        <v>714</v>
      </c>
    </row>
    <row r="64" spans="1:4">
      <c r="A64" s="4" t="s">
        <v>759</v>
      </c>
      <c r="B64" s="6" t="n">
        <v>911</v>
      </c>
      <c r="C64" s="6" t="n">
        <v>618</v>
      </c>
    </row>
    <row r="65" spans="1:4">
      <c r="A65" s="4" t="s">
        <v>780</v>
      </c>
    </row>
    <row r="66" spans="1:4">
      <c r="A66" s="3" t="s">
        <v>714</v>
      </c>
    </row>
    <row r="67" spans="1:4">
      <c r="A67" s="4" t="s">
        <v>759</v>
      </c>
      <c r="B67" s="6" t="n">
        <v>0</v>
      </c>
      <c r="C67" s="6" t="n">
        <v>0</v>
      </c>
    </row>
    <row r="68" spans="1:4">
      <c r="A68" s="4" t="s">
        <v>781</v>
      </c>
    </row>
    <row r="69" spans="1:4">
      <c r="A69" s="3" t="s">
        <v>714</v>
      </c>
    </row>
    <row r="70" spans="1:4">
      <c r="A70" s="4" t="s">
        <v>759</v>
      </c>
      <c r="B70" s="6" t="n">
        <v>471</v>
      </c>
      <c r="C70" s="6" t="n">
        <v>296</v>
      </c>
    </row>
    <row r="71" spans="1:4">
      <c r="A71" s="4" t="s">
        <v>782</v>
      </c>
    </row>
    <row r="72" spans="1:4">
      <c r="A72" s="3" t="s">
        <v>714</v>
      </c>
    </row>
    <row r="73" spans="1:4">
      <c r="A73" s="4" t="s">
        <v>759</v>
      </c>
      <c r="B73" s="6" t="n">
        <v>0</v>
      </c>
      <c r="C73" s="6" t="n">
        <v>0</v>
      </c>
    </row>
    <row r="74" spans="1:4">
      <c r="A74" s="4" t="s">
        <v>783</v>
      </c>
    </row>
    <row r="75" spans="1:4">
      <c r="A75" s="3" t="s">
        <v>714</v>
      </c>
    </row>
    <row r="76" spans="1:4">
      <c r="A76" s="4" t="s">
        <v>759</v>
      </c>
      <c r="B76" s="6" t="n">
        <v>471</v>
      </c>
      <c r="C76" s="6" t="n">
        <v>296</v>
      </c>
    </row>
    <row r="77" spans="1:4">
      <c r="A77" s="4" t="s">
        <v>784</v>
      </c>
    </row>
    <row r="78" spans="1:4">
      <c r="A78" s="3" t="s">
        <v>714</v>
      </c>
    </row>
    <row r="79" spans="1:4">
      <c r="A79" s="4" t="s">
        <v>759</v>
      </c>
      <c r="B79" s="6" t="n">
        <v>0</v>
      </c>
      <c r="C79" s="6" t="n">
        <v>0</v>
      </c>
    </row>
    <row r="80" spans="1:4">
      <c r="A80" s="4" t="s">
        <v>785</v>
      </c>
    </row>
    <row r="81" spans="1:4">
      <c r="A81" s="3" t="s">
        <v>714</v>
      </c>
    </row>
    <row r="82" spans="1:4">
      <c r="A82" s="4" t="s">
        <v>759</v>
      </c>
      <c r="B82" s="6" t="n">
        <v>127</v>
      </c>
      <c r="C82" s="6" t="n">
        <v>131</v>
      </c>
    </row>
    <row r="83" spans="1:4">
      <c r="A83" s="4" t="s">
        <v>786</v>
      </c>
    </row>
    <row r="84" spans="1:4">
      <c r="A84" s="3" t="s">
        <v>714</v>
      </c>
    </row>
    <row r="85" spans="1:4">
      <c r="A85" s="4" t="s">
        <v>759</v>
      </c>
      <c r="B85" s="6" t="n">
        <v>0</v>
      </c>
      <c r="C85" s="6" t="n">
        <v>0</v>
      </c>
    </row>
    <row r="86" spans="1:4">
      <c r="A86" s="4" t="s">
        <v>787</v>
      </c>
    </row>
    <row r="87" spans="1:4">
      <c r="A87" s="3" t="s">
        <v>714</v>
      </c>
    </row>
    <row r="88" spans="1:4">
      <c r="A88" s="4" t="s">
        <v>759</v>
      </c>
      <c r="B88" s="6" t="n">
        <v>127</v>
      </c>
      <c r="C88" s="6" t="n">
        <v>131</v>
      </c>
    </row>
    <row r="89" spans="1:4">
      <c r="A89" s="4" t="s">
        <v>788</v>
      </c>
    </row>
    <row r="90" spans="1:4">
      <c r="A90" s="3" t="s">
        <v>714</v>
      </c>
    </row>
    <row r="91" spans="1:4">
      <c r="A91" s="4" t="s">
        <v>759</v>
      </c>
      <c r="B91" s="6" t="n">
        <v>0</v>
      </c>
      <c r="C91" s="6" t="n">
        <v>0</v>
      </c>
    </row>
    <row r="92" spans="1:4">
      <c r="A92" s="4" t="s">
        <v>789</v>
      </c>
    </row>
    <row r="93" spans="1:4">
      <c r="A93" s="3" t="s">
        <v>714</v>
      </c>
    </row>
    <row r="94" spans="1:4">
      <c r="A94" s="4" t="s">
        <v>759</v>
      </c>
      <c r="B94" s="6" t="n">
        <v>1556</v>
      </c>
      <c r="C94" s="6" t="n">
        <v>2096</v>
      </c>
    </row>
    <row r="95" spans="1:4">
      <c r="A95" s="4" t="s">
        <v>790</v>
      </c>
    </row>
    <row r="96" spans="1:4">
      <c r="A96" s="3" t="s">
        <v>714</v>
      </c>
    </row>
    <row r="97" spans="1:4">
      <c r="A97" s="4" t="s">
        <v>759</v>
      </c>
      <c r="B97" s="6" t="n">
        <v>1532</v>
      </c>
      <c r="C97" s="6" t="n">
        <v>2072</v>
      </c>
    </row>
    <row r="98" spans="1:4">
      <c r="A98" s="4" t="s">
        <v>791</v>
      </c>
    </row>
    <row r="99" spans="1:4">
      <c r="A99" s="3" t="s">
        <v>714</v>
      </c>
    </row>
    <row r="100" spans="1:4">
      <c r="A100" s="4" t="s">
        <v>759</v>
      </c>
      <c r="B100" s="6" t="n">
        <v>0</v>
      </c>
      <c r="C100" s="6" t="n">
        <v>0</v>
      </c>
    </row>
    <row r="101" spans="1:4">
      <c r="A101" s="4" t="s">
        <v>792</v>
      </c>
    </row>
    <row r="102" spans="1:4">
      <c r="A102" s="3" t="s">
        <v>714</v>
      </c>
    </row>
    <row r="103" spans="1:4">
      <c r="A103" s="4" t="s">
        <v>759</v>
      </c>
      <c r="B103" s="6" t="n">
        <v>24</v>
      </c>
      <c r="C103" s="6" t="n">
        <v>24</v>
      </c>
    </row>
    <row r="104" spans="1:4">
      <c r="A104" s="4" t="s">
        <v>793</v>
      </c>
    </row>
    <row r="105" spans="1:4">
      <c r="A105" s="3" t="s">
        <v>714</v>
      </c>
    </row>
    <row r="106" spans="1:4">
      <c r="A106" s="4" t="s">
        <v>759</v>
      </c>
      <c r="B106" s="6" t="n">
        <v>1236</v>
      </c>
      <c r="C106" s="6" t="n">
        <v>1493</v>
      </c>
    </row>
    <row r="107" spans="1:4">
      <c r="A107" s="4" t="s">
        <v>794</v>
      </c>
    </row>
    <row r="108" spans="1:4">
      <c r="A108" s="3" t="s">
        <v>714</v>
      </c>
    </row>
    <row r="109" spans="1:4">
      <c r="A109" s="4" t="s">
        <v>759</v>
      </c>
      <c r="B109" s="6" t="n">
        <v>1236</v>
      </c>
      <c r="C109" s="6" t="n">
        <v>1493</v>
      </c>
    </row>
    <row r="110" spans="1:4">
      <c r="A110" s="4" t="s">
        <v>795</v>
      </c>
    </row>
    <row r="111" spans="1:4">
      <c r="A111" s="3" t="s">
        <v>714</v>
      </c>
    </row>
    <row r="112" spans="1:4">
      <c r="A112" s="4" t="s">
        <v>759</v>
      </c>
      <c r="B112" s="6" t="n">
        <v>0</v>
      </c>
      <c r="C112" s="6" t="n">
        <v>0</v>
      </c>
    </row>
    <row r="113" spans="1:4">
      <c r="A113" s="4" t="s">
        <v>796</v>
      </c>
    </row>
    <row r="114" spans="1:4">
      <c r="A114" s="3" t="s">
        <v>714</v>
      </c>
    </row>
    <row r="115" spans="1:4">
      <c r="A115" s="4" t="s">
        <v>759</v>
      </c>
      <c r="B115" s="6" t="n">
        <v>0</v>
      </c>
      <c r="C115" s="6" t="n">
        <v>0</v>
      </c>
    </row>
    <row r="116" spans="1:4">
      <c r="A116" s="4" t="s">
        <v>797</v>
      </c>
    </row>
    <row r="117" spans="1:4">
      <c r="A117" s="3" t="s">
        <v>714</v>
      </c>
    </row>
    <row r="118" spans="1:4">
      <c r="A118" s="4" t="s">
        <v>759</v>
      </c>
      <c r="B118" s="6" t="n">
        <v>4315</v>
      </c>
      <c r="C118" s="6" t="n">
        <v>3425</v>
      </c>
    </row>
    <row r="119" spans="1:4">
      <c r="A119" s="4" t="s">
        <v>798</v>
      </c>
    </row>
    <row r="120" spans="1:4">
      <c r="A120" s="3" t="s">
        <v>714</v>
      </c>
    </row>
    <row r="121" spans="1:4">
      <c r="A121" s="4" t="s">
        <v>759</v>
      </c>
      <c r="B121" s="6" t="n">
        <v>4315</v>
      </c>
      <c r="C121" s="6" t="n">
        <v>3425</v>
      </c>
    </row>
    <row r="122" spans="1:4">
      <c r="A122" s="4" t="s">
        <v>799</v>
      </c>
    </row>
    <row r="123" spans="1:4">
      <c r="A123" s="3" t="s">
        <v>714</v>
      </c>
    </row>
    <row r="124" spans="1:4">
      <c r="A124" s="4" t="s">
        <v>759</v>
      </c>
      <c r="B124" s="6" t="n">
        <v>0</v>
      </c>
      <c r="C124" s="6" t="n">
        <v>0</v>
      </c>
    </row>
    <row r="125" spans="1:4">
      <c r="A125" s="4" t="s">
        <v>800</v>
      </c>
    </row>
    <row r="126" spans="1:4">
      <c r="A126" s="3" t="s">
        <v>714</v>
      </c>
    </row>
    <row r="127" spans="1:4">
      <c r="A127" s="4" t="s">
        <v>759</v>
      </c>
      <c r="B127" s="6" t="n">
        <v>0</v>
      </c>
      <c r="C127" s="6" t="n">
        <v>0</v>
      </c>
    </row>
    <row r="128" spans="1:4">
      <c r="A128" s="4" t="s">
        <v>750</v>
      </c>
    </row>
    <row r="129" spans="1:4">
      <c r="A129" s="3" t="s">
        <v>714</v>
      </c>
    </row>
    <row r="130" spans="1:4">
      <c r="A130" s="4" t="s">
        <v>759</v>
      </c>
      <c r="B130" s="6" t="n">
        <v>357</v>
      </c>
      <c r="C130" s="6" t="n">
        <v>317</v>
      </c>
    </row>
    <row r="131" spans="1:4">
      <c r="A131" s="4" t="s">
        <v>801</v>
      </c>
    </row>
    <row r="132" spans="1:4">
      <c r="A132" s="3" t="s">
        <v>714</v>
      </c>
    </row>
    <row r="133" spans="1:4">
      <c r="A133" s="4" t="s">
        <v>759</v>
      </c>
      <c r="B133" s="6" t="n">
        <v>0</v>
      </c>
      <c r="C133" s="6" t="n">
        <v>0</v>
      </c>
    </row>
    <row r="134" spans="1:4">
      <c r="A134" s="4" t="s">
        <v>802</v>
      </c>
    </row>
    <row r="135" spans="1:4">
      <c r="A135" s="3" t="s">
        <v>714</v>
      </c>
    </row>
    <row r="136" spans="1:4">
      <c r="A136" s="4" t="s">
        <v>759</v>
      </c>
      <c r="B136" s="6" t="n">
        <v>0</v>
      </c>
      <c r="C136" s="6" t="n">
        <v>0</v>
      </c>
    </row>
    <row r="137" spans="1:4">
      <c r="A137" s="4" t="s">
        <v>803</v>
      </c>
    </row>
    <row r="138" spans="1:4">
      <c r="A138" s="3" t="s">
        <v>714</v>
      </c>
    </row>
    <row r="139" spans="1:4">
      <c r="A139" s="4" t="s">
        <v>759</v>
      </c>
      <c r="B139" s="6" t="n">
        <v>357</v>
      </c>
      <c r="C139" s="6" t="n">
        <v>317</v>
      </c>
      <c r="D139" s="6" t="n">
        <v>299</v>
      </c>
    </row>
    <row r="140" spans="1:4">
      <c r="A140" s="4" t="s">
        <v>804</v>
      </c>
    </row>
    <row r="141" spans="1:4">
      <c r="A141" s="3" t="s">
        <v>714</v>
      </c>
    </row>
    <row r="142" spans="1:4">
      <c r="A142" s="4" t="s">
        <v>759</v>
      </c>
      <c r="B142" s="6" t="n">
        <v>4</v>
      </c>
      <c r="C142" s="6" t="n">
        <v>34</v>
      </c>
    </row>
    <row r="143" spans="1:4">
      <c r="A143" s="4" t="s">
        <v>805</v>
      </c>
    </row>
    <row r="144" spans="1:4">
      <c r="A144" s="3" t="s">
        <v>714</v>
      </c>
    </row>
    <row r="145" spans="1:4">
      <c r="A145" s="4" t="s">
        <v>759</v>
      </c>
      <c r="B145" s="6" t="n">
        <v>1012</v>
      </c>
      <c r="C145" s="6" t="n">
        <v>1374</v>
      </c>
    </row>
    <row r="146" spans="1:4">
      <c r="A146" s="4" t="s">
        <v>806</v>
      </c>
    </row>
    <row r="147" spans="1:4">
      <c r="A147" s="3" t="s">
        <v>714</v>
      </c>
    </row>
    <row r="148" spans="1:4">
      <c r="A148" s="4" t="s">
        <v>759</v>
      </c>
      <c r="B148" s="6" t="n">
        <v>234</v>
      </c>
      <c r="C148" s="6" t="n">
        <v>349</v>
      </c>
    </row>
    <row r="149" spans="1:4">
      <c r="A149" s="4" t="s">
        <v>807</v>
      </c>
    </row>
    <row r="150" spans="1:4">
      <c r="A150" s="3" t="s">
        <v>714</v>
      </c>
    </row>
    <row r="151" spans="1:4">
      <c r="A151" s="4" t="s">
        <v>759</v>
      </c>
      <c r="B151" s="6" t="n">
        <v>12</v>
      </c>
      <c r="C151" s="6" t="n">
        <v>17</v>
      </c>
    </row>
    <row r="152" spans="1:4">
      <c r="A152" s="4" t="s">
        <v>808</v>
      </c>
    </row>
    <row r="153" spans="1:4">
      <c r="A153" s="3" t="s">
        <v>714</v>
      </c>
    </row>
    <row r="154" spans="1:4">
      <c r="A154" s="4" t="s">
        <v>759</v>
      </c>
      <c r="B154" s="6" t="n">
        <v>766</v>
      </c>
      <c r="C154" s="6" t="n">
        <v>1008</v>
      </c>
      <c r="D154" s="6" t="n">
        <v>961</v>
      </c>
    </row>
    <row r="155" spans="1:4">
      <c r="A155" s="4" t="s">
        <v>809</v>
      </c>
    </row>
    <row r="156" spans="1:4">
      <c r="A156" s="3" t="s">
        <v>714</v>
      </c>
    </row>
    <row r="157" spans="1:4">
      <c r="A157" s="4" t="s">
        <v>759</v>
      </c>
      <c r="B157" s="6" t="n">
        <v>1237</v>
      </c>
      <c r="C157" s="6" t="n">
        <v>885</v>
      </c>
    </row>
    <row r="158" spans="1:4">
      <c r="A158" s="4" t="s">
        <v>810</v>
      </c>
    </row>
    <row r="159" spans="1:4">
      <c r="A159" s="3" t="s">
        <v>714</v>
      </c>
    </row>
    <row r="160" spans="1:4">
      <c r="A160" s="4" t="s">
        <v>759</v>
      </c>
      <c r="B160" s="6" t="n">
        <v>10</v>
      </c>
      <c r="C160" s="6" t="n">
        <v>14</v>
      </c>
    </row>
    <row r="161" spans="1:4">
      <c r="A161" s="4" t="s">
        <v>811</v>
      </c>
    </row>
    <row r="162" spans="1:4">
      <c r="A162" s="3" t="s">
        <v>714</v>
      </c>
    </row>
    <row r="163" spans="1:4">
      <c r="A163" s="4" t="s">
        <v>759</v>
      </c>
      <c r="B163" s="6" t="n">
        <v>102</v>
      </c>
      <c r="C163" s="6" t="n">
        <v>107</v>
      </c>
    </row>
    <row r="164" spans="1:4">
      <c r="A164" s="4" t="s">
        <v>812</v>
      </c>
    </row>
    <row r="165" spans="1:4">
      <c r="A165" s="3" t="s">
        <v>714</v>
      </c>
    </row>
    <row r="166" spans="1:4">
      <c r="A166" s="4" t="s">
        <v>759</v>
      </c>
      <c r="B166" s="8" t="n">
        <v>1125</v>
      </c>
      <c r="C166" s="6" t="n">
        <v>764</v>
      </c>
      <c r="D166" s="8" t="n">
        <v>663</v>
      </c>
    </row>
    <row r="167" spans="1:4">
      <c r="A167" s="4" t="s">
        <v>813</v>
      </c>
    </row>
    <row r="168" spans="1:4">
      <c r="A168" s="3" t="s">
        <v>714</v>
      </c>
    </row>
    <row r="169" spans="1:4">
      <c r="A169" s="4" t="s">
        <v>814</v>
      </c>
      <c r="B169" s="4" t="s">
        <v>815</v>
      </c>
    </row>
    <row r="170" spans="1:4">
      <c r="A170" s="4" t="s">
        <v>816</v>
      </c>
    </row>
    <row r="171" spans="1:4">
      <c r="A171" s="3" t="s">
        <v>714</v>
      </c>
    </row>
    <row r="172" spans="1:4">
      <c r="A172" s="4" t="s">
        <v>814</v>
      </c>
      <c r="B172" s="4" t="s">
        <v>514</v>
      </c>
    </row>
    <row r="173" spans="1:4">
      <c r="A173" s="4" t="s">
        <v>817</v>
      </c>
    </row>
    <row r="174" spans="1:4">
      <c r="A174" s="3" t="s">
        <v>714</v>
      </c>
    </row>
    <row r="175" spans="1:4">
      <c r="A175" s="4" t="s">
        <v>814</v>
      </c>
      <c r="B175" s="4" t="s">
        <v>818</v>
      </c>
    </row>
    <row r="176" spans="1:4">
      <c r="A176" s="4" t="s">
        <v>819</v>
      </c>
    </row>
    <row r="177" spans="1:4">
      <c r="A177" s="3" t="s">
        <v>714</v>
      </c>
    </row>
    <row r="178" spans="1:4">
      <c r="A178" s="4" t="s">
        <v>759</v>
      </c>
      <c r="B178" s="8" t="n">
        <v>714</v>
      </c>
      <c r="C178" s="6" t="n">
        <v>591</v>
      </c>
    </row>
    <row r="179" spans="1:4">
      <c r="A179" s="4" t="s">
        <v>820</v>
      </c>
    </row>
    <row r="180" spans="1:4">
      <c r="A180" s="3" t="s">
        <v>714</v>
      </c>
    </row>
    <row r="181" spans="1:4">
      <c r="A181" s="4" t="s">
        <v>759</v>
      </c>
      <c r="B181" s="6" t="n">
        <v>0</v>
      </c>
      <c r="C181" s="6" t="n">
        <v>0</v>
      </c>
    </row>
    <row r="182" spans="1:4">
      <c r="A182" s="4" t="s">
        <v>821</v>
      </c>
    </row>
    <row r="183" spans="1:4">
      <c r="A183" s="3" t="s">
        <v>714</v>
      </c>
    </row>
    <row r="184" spans="1:4">
      <c r="A184" s="4" t="s">
        <v>759</v>
      </c>
      <c r="B184" s="6" t="n">
        <v>714</v>
      </c>
      <c r="C184" s="6" t="n">
        <v>591</v>
      </c>
    </row>
    <row r="185" spans="1:4">
      <c r="A185" s="4" t="s">
        <v>822</v>
      </c>
    </row>
    <row r="186" spans="1:4">
      <c r="A186" s="3" t="s">
        <v>714</v>
      </c>
    </row>
    <row r="187" spans="1:4">
      <c r="A187" s="4" t="s">
        <v>759</v>
      </c>
      <c r="B187" s="6" t="n">
        <v>0</v>
      </c>
      <c r="C187" s="6" t="n">
        <v>0</v>
      </c>
    </row>
    <row r="188" spans="1:4">
      <c r="A188" s="4" t="s">
        <v>823</v>
      </c>
    </row>
    <row r="189" spans="1:4">
      <c r="A189" s="3" t="s">
        <v>714</v>
      </c>
    </row>
    <row r="190" spans="1:4">
      <c r="A190" s="4" t="s">
        <v>759</v>
      </c>
      <c r="B190" s="6" t="n">
        <v>440</v>
      </c>
      <c r="C190" s="6" t="n">
        <v>471</v>
      </c>
    </row>
    <row r="191" spans="1:4">
      <c r="A191" s="4" t="s">
        <v>824</v>
      </c>
    </row>
    <row r="192" spans="1:4">
      <c r="A192" s="3" t="s">
        <v>714</v>
      </c>
    </row>
    <row r="193" spans="1:4">
      <c r="A193" s="4" t="s">
        <v>759</v>
      </c>
      <c r="B193" s="6" t="n">
        <v>0</v>
      </c>
      <c r="C193" s="6" t="n">
        <v>0</v>
      </c>
    </row>
    <row r="194" spans="1:4">
      <c r="A194" s="4" t="s">
        <v>825</v>
      </c>
    </row>
    <row r="195" spans="1:4">
      <c r="A195" s="3" t="s">
        <v>714</v>
      </c>
    </row>
    <row r="196" spans="1:4">
      <c r="A196" s="4" t="s">
        <v>759</v>
      </c>
      <c r="B196" s="6" t="n">
        <v>372</v>
      </c>
      <c r="C196" s="6" t="n">
        <v>428</v>
      </c>
    </row>
    <row r="197" spans="1:4">
      <c r="A197" s="4" t="s">
        <v>826</v>
      </c>
    </row>
    <row r="198" spans="1:4">
      <c r="A198" s="3" t="s">
        <v>714</v>
      </c>
    </row>
    <row r="199" spans="1:4">
      <c r="A199" s="4" t="s">
        <v>759</v>
      </c>
      <c r="B199" s="6" t="n">
        <v>68</v>
      </c>
      <c r="C199" s="6" t="n">
        <v>43</v>
      </c>
    </row>
    <row r="200" spans="1:4">
      <c r="A200" s="4" t="s">
        <v>827</v>
      </c>
    </row>
    <row r="201" spans="1:4">
      <c r="A201" s="3" t="s">
        <v>714</v>
      </c>
    </row>
    <row r="202" spans="1:4">
      <c r="A202" s="4" t="s">
        <v>759</v>
      </c>
      <c r="B202" s="6" t="n">
        <v>261</v>
      </c>
      <c r="C202" s="6" t="n">
        <v>299</v>
      </c>
    </row>
    <row r="203" spans="1:4">
      <c r="A203" s="4" t="s">
        <v>828</v>
      </c>
    </row>
    <row r="204" spans="1:4">
      <c r="A204" s="3" t="s">
        <v>714</v>
      </c>
    </row>
    <row r="205" spans="1:4">
      <c r="A205" s="4" t="s">
        <v>759</v>
      </c>
      <c r="B205" s="6" t="n">
        <v>0</v>
      </c>
      <c r="C205" s="6" t="n">
        <v>0</v>
      </c>
    </row>
    <row r="206" spans="1:4">
      <c r="A206" s="4" t="s">
        <v>829</v>
      </c>
    </row>
    <row r="207" spans="1:4">
      <c r="A207" s="3" t="s">
        <v>714</v>
      </c>
    </row>
    <row r="208" spans="1:4">
      <c r="A208" s="4" t="s">
        <v>759</v>
      </c>
      <c r="B208" s="6" t="n">
        <v>261</v>
      </c>
      <c r="C208" s="6" t="n">
        <v>299</v>
      </c>
    </row>
    <row r="209" spans="1:4">
      <c r="A209" s="4" t="s">
        <v>830</v>
      </c>
    </row>
    <row r="210" spans="1:4">
      <c r="A210" s="3" t="s">
        <v>714</v>
      </c>
    </row>
    <row r="211" spans="1:4">
      <c r="A211" s="4" t="s">
        <v>759</v>
      </c>
      <c r="B211" s="6" t="n">
        <v>0</v>
      </c>
      <c r="C211" s="6" t="n">
        <v>0</v>
      </c>
    </row>
    <row r="212" spans="1:4">
      <c r="A212" s="4" t="s">
        <v>831</v>
      </c>
    </row>
    <row r="213" spans="1:4">
      <c r="A213" s="3" t="s">
        <v>714</v>
      </c>
    </row>
    <row r="214" spans="1:4">
      <c r="A214" s="4" t="s">
        <v>759</v>
      </c>
      <c r="B214" s="6" t="n">
        <v>499</v>
      </c>
      <c r="C214" s="6" t="n">
        <v>384</v>
      </c>
    </row>
    <row r="215" spans="1:4">
      <c r="A215" s="4" t="s">
        <v>832</v>
      </c>
    </row>
    <row r="216" spans="1:4">
      <c r="A216" s="3" t="s">
        <v>714</v>
      </c>
    </row>
    <row r="217" spans="1:4">
      <c r="A217" s="4" t="s">
        <v>759</v>
      </c>
      <c r="B217" s="6" t="n">
        <v>0</v>
      </c>
      <c r="C217" s="6" t="n">
        <v>0</v>
      </c>
    </row>
    <row r="218" spans="1:4">
      <c r="A218" s="4" t="s">
        <v>833</v>
      </c>
    </row>
    <row r="219" spans="1:4">
      <c r="A219" s="3" t="s">
        <v>714</v>
      </c>
    </row>
    <row r="220" spans="1:4">
      <c r="A220" s="4" t="s">
        <v>759</v>
      </c>
      <c r="B220" s="6" t="n">
        <v>499</v>
      </c>
      <c r="C220" s="6" t="n">
        <v>384</v>
      </c>
    </row>
    <row r="221" spans="1:4">
      <c r="A221" s="4" t="s">
        <v>834</v>
      </c>
    </row>
    <row r="222" spans="1:4">
      <c r="A222" s="3" t="s">
        <v>714</v>
      </c>
    </row>
    <row r="223" spans="1:4">
      <c r="A223" s="4" t="s">
        <v>759</v>
      </c>
      <c r="B223" s="6" t="n">
        <v>0</v>
      </c>
      <c r="C223" s="6" t="n">
        <v>0</v>
      </c>
    </row>
    <row r="224" spans="1:4">
      <c r="A224" s="4" t="s">
        <v>835</v>
      </c>
    </row>
    <row r="225" spans="1:4">
      <c r="A225" s="3" t="s">
        <v>714</v>
      </c>
    </row>
    <row r="226" spans="1:4">
      <c r="A226" s="4" t="s">
        <v>759</v>
      </c>
      <c r="C226" s="6" t="n">
        <v>1</v>
      </c>
    </row>
    <row r="227" spans="1:4">
      <c r="A227" s="4" t="s">
        <v>836</v>
      </c>
    </row>
    <row r="228" spans="1:4">
      <c r="A228" s="3" t="s">
        <v>714</v>
      </c>
    </row>
    <row r="229" spans="1:4">
      <c r="A229" s="4" t="s">
        <v>759</v>
      </c>
      <c r="C229" s="6" t="n">
        <v>0</v>
      </c>
    </row>
    <row r="230" spans="1:4">
      <c r="A230" s="4" t="s">
        <v>837</v>
      </c>
    </row>
    <row r="231" spans="1:4">
      <c r="A231" s="3" t="s">
        <v>714</v>
      </c>
    </row>
    <row r="232" spans="1:4">
      <c r="A232" s="4" t="s">
        <v>759</v>
      </c>
      <c r="C232" s="6" t="n">
        <v>1</v>
      </c>
    </row>
    <row r="233" spans="1:4">
      <c r="A233" s="4" t="s">
        <v>838</v>
      </c>
    </row>
    <row r="234" spans="1:4">
      <c r="A234" s="3" t="s">
        <v>714</v>
      </c>
    </row>
    <row r="235" spans="1:4">
      <c r="A235" s="4" t="s">
        <v>759</v>
      </c>
      <c r="C235" s="6" t="n">
        <v>0</v>
      </c>
    </row>
    <row r="236" spans="1:4">
      <c r="A236" s="4" t="s">
        <v>839</v>
      </c>
    </row>
    <row r="237" spans="1:4">
      <c r="A237" s="3" t="s">
        <v>714</v>
      </c>
    </row>
    <row r="238" spans="1:4">
      <c r="A238" s="4" t="s">
        <v>759</v>
      </c>
      <c r="B238" s="6" t="n">
        <v>422</v>
      </c>
      <c r="C238" s="6" t="n">
        <v>635</v>
      </c>
    </row>
    <row r="239" spans="1:4">
      <c r="A239" s="4" t="s">
        <v>840</v>
      </c>
    </row>
    <row r="240" spans="1:4">
      <c r="A240" s="3" t="s">
        <v>714</v>
      </c>
    </row>
    <row r="241" spans="1:4">
      <c r="A241" s="4" t="s">
        <v>759</v>
      </c>
      <c r="B241" s="6" t="n">
        <v>0</v>
      </c>
      <c r="C241" s="6" t="n">
        <v>0</v>
      </c>
    </row>
    <row r="242" spans="1:4">
      <c r="A242" s="4" t="s">
        <v>841</v>
      </c>
    </row>
    <row r="243" spans="1:4">
      <c r="A243" s="3" t="s">
        <v>714</v>
      </c>
    </row>
    <row r="244" spans="1:4">
      <c r="A244" s="4" t="s">
        <v>759</v>
      </c>
      <c r="B244" s="8" t="n">
        <v>422</v>
      </c>
      <c r="C244" s="6" t="n">
        <v>635</v>
      </c>
    </row>
    <row r="245" spans="1:4">
      <c r="A245" s="4" t="s">
        <v>842</v>
      </c>
    </row>
    <row r="246" spans="1:4">
      <c r="A246" s="3" t="s">
        <v>714</v>
      </c>
    </row>
    <row r="247" spans="1:4">
      <c r="A247" s="4" t="s">
        <v>814</v>
      </c>
      <c r="B247" s="4" t="s">
        <v>815</v>
      </c>
    </row>
    <row r="248" spans="1:4">
      <c r="A248" s="4" t="s">
        <v>843</v>
      </c>
    </row>
    <row r="249" spans="1:4">
      <c r="A249" s="3" t="s">
        <v>714</v>
      </c>
    </row>
    <row r="250" spans="1:4">
      <c r="A250" s="4" t="s">
        <v>814</v>
      </c>
      <c r="B250" s="4" t="s">
        <v>844</v>
      </c>
    </row>
    <row r="251" spans="1:4">
      <c r="A251" s="4" t="s">
        <v>845</v>
      </c>
    </row>
    <row r="252" spans="1:4">
      <c r="A252" s="3" t="s">
        <v>714</v>
      </c>
    </row>
    <row r="253" spans="1:4">
      <c r="A253" s="4" t="s">
        <v>759</v>
      </c>
      <c r="B253" s="8" t="n">
        <v>0</v>
      </c>
      <c r="C253" s="6" t="n">
        <v>0</v>
      </c>
    </row>
    <row r="254" spans="1:4">
      <c r="A254" s="4" t="s">
        <v>480</v>
      </c>
    </row>
    <row r="255" spans="1:4">
      <c r="A255" s="3" t="s">
        <v>714</v>
      </c>
    </row>
    <row r="256" spans="1:4">
      <c r="A256" s="4" t="s">
        <v>759</v>
      </c>
      <c r="B256" s="6" t="n">
        <v>79</v>
      </c>
      <c r="C256" s="6" t="n">
        <v>15</v>
      </c>
    </row>
    <row r="257" spans="1:4">
      <c r="A257" s="4" t="s">
        <v>846</v>
      </c>
    </row>
    <row r="258" spans="1:4">
      <c r="A258" s="3" t="s">
        <v>714</v>
      </c>
    </row>
    <row r="259" spans="1:4">
      <c r="A259" s="4" t="s">
        <v>759</v>
      </c>
      <c r="B259" s="6" t="n">
        <v>119</v>
      </c>
      <c r="C259" s="6" t="n">
        <v>145</v>
      </c>
    </row>
    <row r="260" spans="1:4">
      <c r="A260" s="4" t="s">
        <v>847</v>
      </c>
    </row>
    <row r="261" spans="1:4">
      <c r="A261" s="3" t="s">
        <v>714</v>
      </c>
    </row>
    <row r="262" spans="1:4">
      <c r="A262" s="4" t="s">
        <v>759</v>
      </c>
      <c r="B262" s="8" t="n">
        <v>40</v>
      </c>
      <c r="C262" s="8" t="n">
        <v>1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848</v>
      </c>
      <c r="B1" s="2" t="s">
        <v>1</v>
      </c>
    </row>
    <row r="2" spans="1:3">
      <c r="B2" s="2" t="s">
        <v>2</v>
      </c>
      <c r="C2" s="2" t="s">
        <v>31</v>
      </c>
    </row>
    <row r="3" spans="1:3">
      <c r="A3" s="3" t="s">
        <v>714</v>
      </c>
    </row>
    <row r="4" spans="1:3">
      <c r="A4" s="4" t="s">
        <v>849</v>
      </c>
      <c r="B4" s="8" t="n">
        <v>17761</v>
      </c>
    </row>
    <row r="5" spans="1:3">
      <c r="A5" s="4" t="s">
        <v>850</v>
      </c>
      <c r="B5" s="6" t="n">
        <v>17917</v>
      </c>
      <c r="C5" s="8" t="n">
        <v>17761</v>
      </c>
    </row>
    <row r="6" spans="1:3">
      <c r="A6" s="4" t="s">
        <v>750</v>
      </c>
    </row>
    <row r="7" spans="1:3">
      <c r="A7" s="3" t="s">
        <v>714</v>
      </c>
    </row>
    <row r="8" spans="1:3">
      <c r="A8" s="4" t="s">
        <v>849</v>
      </c>
      <c r="B8" s="6" t="n">
        <v>317</v>
      </c>
    </row>
    <row r="9" spans="1:3">
      <c r="A9" s="4" t="s">
        <v>850</v>
      </c>
      <c r="B9" s="6" t="n">
        <v>357</v>
      </c>
      <c r="C9" s="6" t="n">
        <v>317</v>
      </c>
    </row>
    <row r="10" spans="1:3">
      <c r="A10" s="4" t="s">
        <v>805</v>
      </c>
    </row>
    <row r="11" spans="1:3">
      <c r="A11" s="3" t="s">
        <v>714</v>
      </c>
    </row>
    <row r="12" spans="1:3">
      <c r="A12" s="4" t="s">
        <v>849</v>
      </c>
      <c r="B12" s="6" t="n">
        <v>1374</v>
      </c>
    </row>
    <row r="13" spans="1:3">
      <c r="A13" s="4" t="s">
        <v>850</v>
      </c>
      <c r="B13" s="6" t="n">
        <v>1012</v>
      </c>
      <c r="C13" s="6" t="n">
        <v>1374</v>
      </c>
    </row>
    <row r="14" spans="1:3">
      <c r="A14" s="4" t="s">
        <v>809</v>
      </c>
    </row>
    <row r="15" spans="1:3">
      <c r="A15" s="3" t="s">
        <v>714</v>
      </c>
    </row>
    <row r="16" spans="1:3">
      <c r="A16" s="4" t="s">
        <v>849</v>
      </c>
      <c r="B16" s="6" t="n">
        <v>885</v>
      </c>
    </row>
    <row r="17" spans="1:3">
      <c r="A17" s="4" t="s">
        <v>850</v>
      </c>
      <c r="B17" s="6" t="n">
        <v>1237</v>
      </c>
      <c r="C17" s="6" t="n">
        <v>885</v>
      </c>
    </row>
    <row r="18" spans="1:3">
      <c r="A18" s="4" t="s">
        <v>760</v>
      </c>
    </row>
    <row r="19" spans="1:3">
      <c r="A19" s="3" t="s">
        <v>714</v>
      </c>
    </row>
    <row r="20" spans="1:3">
      <c r="A20" s="4" t="s">
        <v>849</v>
      </c>
      <c r="B20" s="6" t="n">
        <v>2156</v>
      </c>
      <c r="C20" s="6" t="n">
        <v>1978</v>
      </c>
    </row>
    <row r="21" spans="1:3">
      <c r="A21" s="4" t="s">
        <v>851</v>
      </c>
      <c r="B21" s="6" t="n">
        <v>-81</v>
      </c>
      <c r="C21" s="6" t="n">
        <v>25</v>
      </c>
    </row>
    <row r="22" spans="1:3">
      <c r="A22" s="4" t="s">
        <v>852</v>
      </c>
      <c r="B22" s="6" t="n">
        <v>489</v>
      </c>
      <c r="C22" s="6" t="n">
        <v>219</v>
      </c>
    </row>
    <row r="23" spans="1:3">
      <c r="A23" s="4" t="s">
        <v>853</v>
      </c>
      <c r="B23" s="6" t="n">
        <v>224</v>
      </c>
      <c r="C23" s="6" t="n">
        <v>66</v>
      </c>
    </row>
    <row r="24" spans="1:3">
      <c r="A24" s="4" t="s">
        <v>850</v>
      </c>
      <c r="B24" s="6" t="n">
        <v>2340</v>
      </c>
      <c r="C24" s="6" t="n">
        <v>2156</v>
      </c>
    </row>
    <row r="25" spans="1:3">
      <c r="A25" s="4" t="s">
        <v>854</v>
      </c>
    </row>
    <row r="26" spans="1:3">
      <c r="A26" s="3" t="s">
        <v>714</v>
      </c>
    </row>
    <row r="27" spans="1:3">
      <c r="A27" s="4" t="s">
        <v>849</v>
      </c>
      <c r="B27" s="6" t="n">
        <v>24</v>
      </c>
      <c r="C27" s="6" t="n">
        <v>22</v>
      </c>
    </row>
    <row r="28" spans="1:3">
      <c r="A28" s="4" t="s">
        <v>851</v>
      </c>
      <c r="B28" s="6" t="n">
        <v>5</v>
      </c>
      <c r="C28" s="6" t="n">
        <v>1</v>
      </c>
    </row>
    <row r="29" spans="1:3">
      <c r="A29" s="4" t="s">
        <v>852</v>
      </c>
      <c r="B29" s="6" t="n">
        <v>3</v>
      </c>
      <c r="C29" s="6" t="n">
        <v>4</v>
      </c>
    </row>
    <row r="30" spans="1:3">
      <c r="A30" s="4" t="s">
        <v>853</v>
      </c>
      <c r="B30" s="6" t="n">
        <v>8</v>
      </c>
      <c r="C30" s="6" t="n">
        <v>3</v>
      </c>
    </row>
    <row r="31" spans="1:3">
      <c r="A31" s="4" t="s">
        <v>850</v>
      </c>
      <c r="B31" s="6" t="n">
        <v>24</v>
      </c>
      <c r="C31" s="6" t="n">
        <v>24</v>
      </c>
    </row>
    <row r="32" spans="1:3">
      <c r="A32" s="4" t="s">
        <v>855</v>
      </c>
    </row>
    <row r="33" spans="1:3">
      <c r="A33" s="3" t="s">
        <v>714</v>
      </c>
    </row>
    <row r="34" spans="1:3">
      <c r="A34" s="4" t="s">
        <v>849</v>
      </c>
      <c r="B34" s="6" t="n">
        <v>317</v>
      </c>
      <c r="C34" s="6" t="n">
        <v>299</v>
      </c>
    </row>
    <row r="35" spans="1:3">
      <c r="A35" s="4" t="s">
        <v>851</v>
      </c>
      <c r="B35" s="6" t="n">
        <v>-5</v>
      </c>
      <c r="C35" s="6" t="n">
        <v>21</v>
      </c>
    </row>
    <row r="36" spans="1:3">
      <c r="A36" s="4" t="s">
        <v>852</v>
      </c>
      <c r="B36" s="6" t="n">
        <v>51</v>
      </c>
      <c r="C36" s="6" t="n">
        <v>0</v>
      </c>
    </row>
    <row r="37" spans="1:3">
      <c r="A37" s="4" t="s">
        <v>853</v>
      </c>
      <c r="B37" s="6" t="n">
        <v>6</v>
      </c>
      <c r="C37" s="6" t="n">
        <v>3</v>
      </c>
    </row>
    <row r="38" spans="1:3">
      <c r="A38" s="4" t="s">
        <v>850</v>
      </c>
      <c r="B38" s="6" t="n">
        <v>357</v>
      </c>
      <c r="C38" s="6" t="n">
        <v>317</v>
      </c>
    </row>
    <row r="39" spans="1:3">
      <c r="A39" s="4" t="s">
        <v>856</v>
      </c>
    </row>
    <row r="40" spans="1:3">
      <c r="A40" s="3" t="s">
        <v>714</v>
      </c>
    </row>
    <row r="41" spans="1:3">
      <c r="A41" s="4" t="s">
        <v>849</v>
      </c>
      <c r="B41" s="6" t="n">
        <v>1008</v>
      </c>
      <c r="C41" s="6" t="n">
        <v>961</v>
      </c>
    </row>
    <row r="42" spans="1:3">
      <c r="A42" s="4" t="s">
        <v>851</v>
      </c>
      <c r="B42" s="6" t="n">
        <v>-242</v>
      </c>
      <c r="C42" s="6" t="n">
        <v>0</v>
      </c>
    </row>
    <row r="43" spans="1:3">
      <c r="A43" s="4" t="s">
        <v>852</v>
      </c>
      <c r="B43" s="6" t="n">
        <v>0</v>
      </c>
      <c r="C43" s="6" t="n">
        <v>47</v>
      </c>
    </row>
    <row r="44" spans="1:3">
      <c r="A44" s="4" t="s">
        <v>853</v>
      </c>
      <c r="B44" s="6" t="n">
        <v>0</v>
      </c>
      <c r="C44" s="6" t="n">
        <v>0</v>
      </c>
    </row>
    <row r="45" spans="1:3">
      <c r="A45" s="4" t="s">
        <v>850</v>
      </c>
      <c r="B45" s="6" t="n">
        <v>766</v>
      </c>
      <c r="C45" s="6" t="n">
        <v>1008</v>
      </c>
    </row>
    <row r="46" spans="1:3">
      <c r="A46" s="4" t="s">
        <v>857</v>
      </c>
    </row>
    <row r="47" spans="1:3">
      <c r="A47" s="3" t="s">
        <v>714</v>
      </c>
    </row>
    <row r="48" spans="1:3">
      <c r="A48" s="4" t="s">
        <v>849</v>
      </c>
      <c r="B48" s="6" t="n">
        <v>764</v>
      </c>
      <c r="C48" s="6" t="n">
        <v>663</v>
      </c>
    </row>
    <row r="49" spans="1:3">
      <c r="A49" s="4" t="s">
        <v>851</v>
      </c>
      <c r="B49" s="6" t="n">
        <v>160</v>
      </c>
      <c r="C49" s="6" t="n">
        <v>2</v>
      </c>
    </row>
    <row r="50" spans="1:3">
      <c r="A50" s="4" t="s">
        <v>852</v>
      </c>
      <c r="B50" s="6" t="n">
        <v>405</v>
      </c>
      <c r="C50" s="6" t="n">
        <v>159</v>
      </c>
    </row>
    <row r="51" spans="1:3">
      <c r="A51" s="4" t="s">
        <v>853</v>
      </c>
      <c r="B51" s="6" t="n">
        <v>204</v>
      </c>
      <c r="C51" s="6" t="n">
        <v>60</v>
      </c>
    </row>
    <row r="52" spans="1:3">
      <c r="A52" s="4" t="s">
        <v>850</v>
      </c>
      <c r="B52" s="6" t="n">
        <v>1125</v>
      </c>
      <c r="C52" s="6" t="n">
        <v>764</v>
      </c>
    </row>
    <row r="53" spans="1:3">
      <c r="A53" s="4" t="s">
        <v>858</v>
      </c>
    </row>
    <row r="54" spans="1:3">
      <c r="A54" s="3" t="s">
        <v>714</v>
      </c>
    </row>
    <row r="55" spans="1:3">
      <c r="A55" s="4" t="s">
        <v>849</v>
      </c>
      <c r="B55" s="6" t="n">
        <v>43</v>
      </c>
      <c r="C55" s="6" t="n">
        <v>33</v>
      </c>
    </row>
    <row r="56" spans="1:3">
      <c r="A56" s="4" t="s">
        <v>851</v>
      </c>
      <c r="B56" s="6" t="n">
        <v>1</v>
      </c>
      <c r="C56" s="6" t="n">
        <v>1</v>
      </c>
    </row>
    <row r="57" spans="1:3">
      <c r="A57" s="4" t="s">
        <v>852</v>
      </c>
      <c r="B57" s="6" t="n">
        <v>30</v>
      </c>
      <c r="C57" s="6" t="n">
        <v>9</v>
      </c>
    </row>
    <row r="58" spans="1:3">
      <c r="A58" s="4" t="s">
        <v>853</v>
      </c>
      <c r="B58" s="6" t="n">
        <v>6</v>
      </c>
      <c r="C58" s="6" t="n">
        <v>0</v>
      </c>
    </row>
    <row r="59" spans="1:3">
      <c r="A59" s="4" t="s">
        <v>850</v>
      </c>
      <c r="B59" s="8" t="n">
        <v>68</v>
      </c>
      <c r="C59" s="8" t="n">
        <v>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6"/>
  </cols>
  <sheetData>
    <row r="1" spans="1:4">
      <c r="A1" s="1" t="s">
        <v>859</v>
      </c>
      <c r="B1" s="2" t="s">
        <v>1</v>
      </c>
    </row>
    <row r="2" spans="1:4">
      <c r="B2" s="2" t="s">
        <v>2</v>
      </c>
      <c r="C2" s="2" t="s">
        <v>31</v>
      </c>
      <c r="D2" s="2" t="s">
        <v>32</v>
      </c>
    </row>
    <row r="3" spans="1:4">
      <c r="A3" s="3" t="s">
        <v>860</v>
      </c>
    </row>
    <row r="4" spans="1:4">
      <c r="A4" s="4" t="s">
        <v>849</v>
      </c>
      <c r="B4" s="8" t="n">
        <v>17761000000</v>
      </c>
    </row>
    <row r="5" spans="1:4">
      <c r="A5" s="4" t="s">
        <v>850</v>
      </c>
      <c r="B5" s="6" t="n">
        <v>17917000000</v>
      </c>
      <c r="C5" s="8" t="n">
        <v>17761000000</v>
      </c>
    </row>
    <row r="6" spans="1:4">
      <c r="A6" s="4" t="s">
        <v>861</v>
      </c>
      <c r="B6" s="6" t="n">
        <v>15794000000</v>
      </c>
      <c r="C6" s="6" t="n">
        <v>16059000000</v>
      </c>
    </row>
    <row r="7" spans="1:4">
      <c r="A7" s="4" t="s">
        <v>862</v>
      </c>
      <c r="B7" s="6" t="n">
        <v>17038000000</v>
      </c>
      <c r="C7" s="6" t="n">
        <v>16905000000</v>
      </c>
    </row>
    <row r="8" spans="1:4">
      <c r="A8" s="4" t="s">
        <v>863</v>
      </c>
    </row>
    <row r="9" spans="1:4">
      <c r="A9" s="3" t="s">
        <v>864</v>
      </c>
    </row>
    <row r="10" spans="1:4">
      <c r="A10" s="4" t="s">
        <v>865</v>
      </c>
      <c r="B10" s="6" t="n">
        <v>17279000000</v>
      </c>
      <c r="C10" s="6" t="n">
        <v>15510000000</v>
      </c>
    </row>
    <row r="11" spans="1:4">
      <c r="A11" s="4" t="s">
        <v>866</v>
      </c>
      <c r="B11" s="6" t="n">
        <v>1000000</v>
      </c>
      <c r="C11" s="6" t="n">
        <v>2000000</v>
      </c>
    </row>
    <row r="12" spans="1:4">
      <c r="A12" s="4" t="s">
        <v>867</v>
      </c>
      <c r="B12" s="6" t="n">
        <v>650000000</v>
      </c>
      <c r="C12" s="6" t="n">
        <v>711000000</v>
      </c>
      <c r="D12" s="8" t="n">
        <v>658000000</v>
      </c>
    </row>
    <row r="13" spans="1:4">
      <c r="A13" s="4" t="s">
        <v>868</v>
      </c>
      <c r="B13" s="6" t="n">
        <v>-112000000</v>
      </c>
      <c r="C13" s="6" t="n">
        <v>1815000000</v>
      </c>
    </row>
    <row r="14" spans="1:4">
      <c r="A14" s="4" t="s">
        <v>869</v>
      </c>
      <c r="B14" s="6" t="n">
        <v>152000000</v>
      </c>
      <c r="C14" s="6" t="n">
        <v>132000000</v>
      </c>
      <c r="D14" s="6" t="n">
        <v>155000000</v>
      </c>
    </row>
    <row r="15" spans="1:4">
      <c r="A15" s="4" t="s">
        <v>870</v>
      </c>
      <c r="B15" s="6" t="n">
        <v>58000000</v>
      </c>
      <c r="C15" s="6" t="n">
        <v>58000000</v>
      </c>
    </row>
    <row r="16" spans="1:4">
      <c r="A16" s="4" t="s">
        <v>871</v>
      </c>
      <c r="B16" s="6" t="n">
        <v>55000000</v>
      </c>
      <c r="C16" s="6" t="n">
        <v>22000000</v>
      </c>
    </row>
    <row r="17" spans="1:4">
      <c r="A17" s="4" t="s">
        <v>872</v>
      </c>
      <c r="B17" s="6" t="n">
        <v>-1002000000</v>
      </c>
      <c r="C17" s="6" t="n">
        <v>-971000000</v>
      </c>
    </row>
    <row r="18" spans="1:4">
      <c r="A18" s="4" t="s">
        <v>873</v>
      </c>
      <c r="B18" s="6" t="n">
        <v>17081000000</v>
      </c>
      <c r="C18" s="6" t="n">
        <v>17279000000</v>
      </c>
      <c r="D18" s="6" t="n">
        <v>15510000000</v>
      </c>
    </row>
    <row r="19" spans="1:4">
      <c r="A19" s="4" t="s">
        <v>874</v>
      </c>
      <c r="B19" s="6" t="n">
        <v>-334000000</v>
      </c>
      <c r="C19" s="6" t="n">
        <v>-349000000</v>
      </c>
    </row>
    <row r="20" spans="1:4">
      <c r="A20" s="4" t="s">
        <v>875</v>
      </c>
      <c r="B20" s="6" t="n">
        <v>16747000000</v>
      </c>
      <c r="C20" s="6" t="n">
        <v>16930000000</v>
      </c>
    </row>
    <row r="21" spans="1:4">
      <c r="A21" s="3" t="s">
        <v>860</v>
      </c>
    </row>
    <row r="22" spans="1:4">
      <c r="A22" s="4" t="s">
        <v>849</v>
      </c>
      <c r="B22" s="6" t="n">
        <v>17761000000</v>
      </c>
      <c r="C22" s="6" t="n">
        <v>16869000000</v>
      </c>
    </row>
    <row r="23" spans="1:4">
      <c r="A23" s="4" t="s">
        <v>876</v>
      </c>
      <c r="B23" s="6" t="n">
        <v>108000000</v>
      </c>
      <c r="C23" s="6" t="n">
        <v>111000000</v>
      </c>
    </row>
    <row r="24" spans="1:4">
      <c r="A24" s="4" t="s">
        <v>870</v>
      </c>
      <c r="B24" s="6" t="n">
        <v>58000000</v>
      </c>
      <c r="C24" s="6" t="n">
        <v>58000000</v>
      </c>
    </row>
    <row r="25" spans="1:4">
      <c r="A25" s="4" t="s">
        <v>871</v>
      </c>
      <c r="B25" s="6" t="n">
        <v>34000000</v>
      </c>
      <c r="C25" s="6" t="n">
        <v>15000000</v>
      </c>
    </row>
    <row r="26" spans="1:4">
      <c r="A26" s="4" t="s">
        <v>851</v>
      </c>
      <c r="B26" s="6" t="n">
        <v>958000000</v>
      </c>
      <c r="C26" s="6" t="n">
        <v>1679000000</v>
      </c>
    </row>
    <row r="27" spans="1:4">
      <c r="A27" s="4" t="s">
        <v>872</v>
      </c>
      <c r="B27" s="6" t="n">
        <v>1002000000</v>
      </c>
      <c r="C27" s="6" t="n">
        <v>971000000</v>
      </c>
    </row>
    <row r="28" spans="1:4">
      <c r="A28" s="4" t="s">
        <v>850</v>
      </c>
      <c r="B28" s="6" t="n">
        <v>17917000000</v>
      </c>
      <c r="C28" s="6" t="n">
        <v>17761000000</v>
      </c>
      <c r="D28" s="6" t="n">
        <v>16869000000</v>
      </c>
    </row>
    <row r="29" spans="1:4">
      <c r="A29" s="4" t="s">
        <v>877</v>
      </c>
      <c r="B29" s="6" t="n">
        <v>836000000</v>
      </c>
      <c r="C29" s="6" t="n">
        <v>482000000</v>
      </c>
    </row>
    <row r="30" spans="1:4">
      <c r="A30" s="4" t="s">
        <v>878</v>
      </c>
    </row>
    <row r="31" spans="1:4">
      <c r="A31" s="3" t="s">
        <v>864</v>
      </c>
    </row>
    <row r="32" spans="1:4">
      <c r="A32" s="4" t="s">
        <v>865</v>
      </c>
      <c r="B32" s="6" t="n">
        <v>267000000</v>
      </c>
      <c r="C32" s="6" t="n">
        <v>256000000</v>
      </c>
    </row>
    <row r="33" spans="1:4">
      <c r="A33" s="4" t="s">
        <v>866</v>
      </c>
      <c r="B33" s="6" t="n">
        <v>0</v>
      </c>
      <c r="C33" s="6" t="n">
        <v>2000000</v>
      </c>
    </row>
    <row r="34" spans="1:4">
      <c r="A34" s="4" t="s">
        <v>867</v>
      </c>
      <c r="B34" s="6" t="n">
        <v>10000000</v>
      </c>
      <c r="C34" s="6" t="n">
        <v>12000000</v>
      </c>
      <c r="D34" s="6" t="n">
        <v>11000000</v>
      </c>
    </row>
    <row r="35" spans="1:4">
      <c r="A35" s="4" t="s">
        <v>868</v>
      </c>
      <c r="B35" s="6" t="n">
        <v>-8000000</v>
      </c>
      <c r="C35" s="6" t="n">
        <v>6000000</v>
      </c>
    </row>
    <row r="36" spans="1:4">
      <c r="A36" s="4" t="s">
        <v>869</v>
      </c>
      <c r="B36" s="6" t="n">
        <v>3000000</v>
      </c>
      <c r="C36" s="6" t="n">
        <v>2000000</v>
      </c>
      <c r="D36" s="6" t="n">
        <v>3000000</v>
      </c>
    </row>
    <row r="37" spans="1:4">
      <c r="A37" s="4" t="s">
        <v>870</v>
      </c>
      <c r="B37" s="6" t="n">
        <v>0</v>
      </c>
      <c r="C37" s="6" t="n">
        <v>0</v>
      </c>
    </row>
    <row r="38" spans="1:4">
      <c r="A38" s="4" t="s">
        <v>871</v>
      </c>
      <c r="B38" s="6" t="n">
        <v>14000000</v>
      </c>
      <c r="C38" s="6" t="n">
        <v>7000000</v>
      </c>
    </row>
    <row r="39" spans="1:4">
      <c r="A39" s="4" t="s">
        <v>872</v>
      </c>
      <c r="B39" s="6" t="n">
        <v>-17000000</v>
      </c>
      <c r="C39" s="6" t="n">
        <v>-18000000</v>
      </c>
    </row>
    <row r="40" spans="1:4">
      <c r="A40" s="4" t="s">
        <v>873</v>
      </c>
      <c r="B40" s="6" t="n">
        <v>269000000</v>
      </c>
      <c r="C40" s="6" t="n">
        <v>267000000</v>
      </c>
      <c r="D40" s="6" t="n">
        <v>256000000</v>
      </c>
    </row>
    <row r="41" spans="1:4">
      <c r="A41" s="4" t="s">
        <v>874</v>
      </c>
      <c r="B41" s="6" t="n">
        <v>0</v>
      </c>
      <c r="C41" s="6" t="n">
        <v>0</v>
      </c>
    </row>
    <row r="42" spans="1:4">
      <c r="A42" s="4" t="s">
        <v>875</v>
      </c>
      <c r="B42" s="6" t="n">
        <v>269000000</v>
      </c>
      <c r="C42" s="6" t="n">
        <v>267000000</v>
      </c>
    </row>
    <row r="43" spans="1:4">
      <c r="A43" s="3" t="s">
        <v>860</v>
      </c>
    </row>
    <row r="44" spans="1:4">
      <c r="A44" s="4" t="s">
        <v>849</v>
      </c>
      <c r="B44" s="6" t="n">
        <v>0</v>
      </c>
      <c r="C44" s="6" t="n">
        <v>0</v>
      </c>
    </row>
    <row r="45" spans="1:4">
      <c r="A45" s="4" t="s">
        <v>876</v>
      </c>
      <c r="B45" s="6" t="n">
        <v>0</v>
      </c>
      <c r="C45" s="6" t="n">
        <v>0</v>
      </c>
    </row>
    <row r="46" spans="1:4">
      <c r="A46" s="4" t="s">
        <v>870</v>
      </c>
      <c r="B46" s="6" t="n">
        <v>0</v>
      </c>
      <c r="C46" s="6" t="n">
        <v>0</v>
      </c>
    </row>
    <row r="47" spans="1:4">
      <c r="A47" s="4" t="s">
        <v>871</v>
      </c>
      <c r="B47" s="6" t="n">
        <v>0</v>
      </c>
      <c r="C47" s="6" t="n">
        <v>0</v>
      </c>
    </row>
    <row r="48" spans="1:4">
      <c r="A48" s="4" t="s">
        <v>851</v>
      </c>
      <c r="B48" s="6" t="n">
        <v>0</v>
      </c>
      <c r="C48" s="6" t="n">
        <v>0</v>
      </c>
    </row>
    <row r="49" spans="1:4">
      <c r="A49" s="4" t="s">
        <v>872</v>
      </c>
      <c r="B49" s="6" t="n">
        <v>0</v>
      </c>
      <c r="C49" s="6" t="n">
        <v>0</v>
      </c>
    </row>
    <row r="50" spans="1:4">
      <c r="A50" s="4" t="s">
        <v>850</v>
      </c>
      <c r="B50" s="6" t="n">
        <v>0</v>
      </c>
      <c r="C50" s="6" t="n">
        <v>0</v>
      </c>
      <c r="D50" s="8" t="n">
        <v>0</v>
      </c>
    </row>
    <row r="51" spans="1:4">
      <c r="A51" s="4" t="s">
        <v>877</v>
      </c>
      <c r="B51" s="8" t="n">
        <v>-269000000</v>
      </c>
      <c r="C51" s="8" t="n">
        <v>-267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7"/>
    <col customWidth="1" max="3" min="3" width="16"/>
  </cols>
  <sheetData>
    <row r="1" spans="1:3">
      <c r="A1" s="1" t="s">
        <v>879</v>
      </c>
      <c r="B1" s="2" t="s">
        <v>2</v>
      </c>
      <c r="C1" s="2" t="s">
        <v>31</v>
      </c>
    </row>
    <row r="2" spans="1:3">
      <c r="A2" s="3" t="s">
        <v>880</v>
      </c>
    </row>
    <row r="3" spans="1:3">
      <c r="A3" s="4" t="s">
        <v>881</v>
      </c>
      <c r="B3" s="8" t="n">
        <v>1305000000</v>
      </c>
      <c r="C3" s="8" t="n">
        <v>882000000</v>
      </c>
    </row>
    <row r="4" spans="1:3">
      <c r="A4" s="4" t="s">
        <v>77</v>
      </c>
      <c r="B4" s="6" t="n">
        <v>-18000000</v>
      </c>
      <c r="C4" s="6" t="n">
        <v>-17000000</v>
      </c>
    </row>
    <row r="5" spans="1:3">
      <c r="A5" s="4" t="s">
        <v>882</v>
      </c>
      <c r="B5" s="6" t="n">
        <v>-720000000</v>
      </c>
      <c r="C5" s="6" t="n">
        <v>-650000000</v>
      </c>
    </row>
    <row r="6" spans="1:3">
      <c r="A6" s="4" t="s">
        <v>863</v>
      </c>
    </row>
    <row r="7" spans="1:3">
      <c r="A7" s="3" t="s">
        <v>880</v>
      </c>
    </row>
    <row r="8" spans="1:3">
      <c r="A8" s="4" t="s">
        <v>881</v>
      </c>
      <c r="B8" s="6" t="n">
        <v>1305000000</v>
      </c>
      <c r="C8" s="6" t="n">
        <v>882000000</v>
      </c>
    </row>
    <row r="9" spans="1:3">
      <c r="A9" s="4" t="s">
        <v>77</v>
      </c>
      <c r="B9" s="6" t="n">
        <v>0</v>
      </c>
      <c r="C9" s="6" t="n">
        <v>0</v>
      </c>
    </row>
    <row r="10" spans="1:3">
      <c r="A10" s="4" t="s">
        <v>882</v>
      </c>
      <c r="B10" s="6" t="n">
        <v>-469000000</v>
      </c>
      <c r="C10" s="6" t="n">
        <v>-400000000</v>
      </c>
    </row>
    <row r="11" spans="1:3">
      <c r="A11" s="4" t="s">
        <v>883</v>
      </c>
      <c r="B11" s="6" t="n">
        <v>836000000</v>
      </c>
      <c r="C11" s="6" t="n">
        <v>482000000</v>
      </c>
    </row>
    <row r="12" spans="1:3">
      <c r="A12" s="4" t="s">
        <v>878</v>
      </c>
    </row>
    <row r="13" spans="1:3">
      <c r="A13" s="3" t="s">
        <v>880</v>
      </c>
    </row>
    <row r="14" spans="1:3">
      <c r="A14" s="4" t="s">
        <v>881</v>
      </c>
      <c r="B14" s="6" t="n">
        <v>0</v>
      </c>
      <c r="C14" s="6" t="n">
        <v>0</v>
      </c>
    </row>
    <row r="15" spans="1:3">
      <c r="A15" s="4" t="s">
        <v>77</v>
      </c>
      <c r="B15" s="6" t="n">
        <v>-18000000</v>
      </c>
      <c r="C15" s="6" t="n">
        <v>-17000000</v>
      </c>
    </row>
    <row r="16" spans="1:3">
      <c r="A16" s="4" t="s">
        <v>882</v>
      </c>
      <c r="B16" s="6" t="n">
        <v>-251000000</v>
      </c>
      <c r="C16" s="6" t="n">
        <v>-250000000</v>
      </c>
    </row>
    <row r="17" spans="1:3">
      <c r="A17" s="4" t="s">
        <v>883</v>
      </c>
      <c r="B17" s="8" t="n">
        <v>-269000000</v>
      </c>
      <c r="C17" s="8" t="n">
        <v>-267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4</v>
      </c>
      <c r="B1" s="2" t="s">
        <v>1</v>
      </c>
    </row>
    <row r="2" spans="1:3">
      <c r="B2" s="2" t="s">
        <v>2</v>
      </c>
      <c r="C2" s="2" t="s">
        <v>31</v>
      </c>
    </row>
    <row r="3" spans="1:3">
      <c r="A3" s="4" t="s">
        <v>863</v>
      </c>
    </row>
    <row r="4" spans="1:3">
      <c r="A4" s="3" t="s">
        <v>885</v>
      </c>
    </row>
    <row r="5" spans="1:3">
      <c r="A5" s="4" t="s">
        <v>886</v>
      </c>
      <c r="B5" s="8" t="n">
        <v>-2204</v>
      </c>
      <c r="C5" s="8" t="n">
        <v>-2502</v>
      </c>
    </row>
    <row r="6" spans="1:3">
      <c r="A6" s="4" t="s">
        <v>887</v>
      </c>
      <c r="B6" s="6" t="n">
        <v>17</v>
      </c>
      <c r="C6" s="6" t="n">
        <v>20</v>
      </c>
    </row>
    <row r="7" spans="1:3">
      <c r="A7" s="3" t="s">
        <v>888</v>
      </c>
    </row>
    <row r="8" spans="1:3">
      <c r="A8" s="4" t="s">
        <v>889</v>
      </c>
      <c r="B8" s="6" t="n">
        <v>-198</v>
      </c>
    </row>
    <row r="9" spans="1:3">
      <c r="A9" s="4" t="s">
        <v>890</v>
      </c>
      <c r="B9" s="6" t="n">
        <v>4</v>
      </c>
    </row>
    <row r="10" spans="1:3">
      <c r="A10" s="4" t="s">
        <v>878</v>
      </c>
    </row>
    <row r="11" spans="1:3">
      <c r="A11" s="3" t="s">
        <v>885</v>
      </c>
    </row>
    <row r="12" spans="1:3">
      <c r="A12" s="4" t="s">
        <v>886</v>
      </c>
      <c r="B12" s="6" t="n">
        <v>21</v>
      </c>
      <c r="C12" s="6" t="n">
        <v>17</v>
      </c>
    </row>
    <row r="13" spans="1:3">
      <c r="A13" s="4" t="s">
        <v>887</v>
      </c>
      <c r="B13" s="6" t="n">
        <v>4</v>
      </c>
      <c r="C13" s="8" t="n">
        <v>5</v>
      </c>
    </row>
    <row r="14" spans="1:3">
      <c r="A14" s="3" t="s">
        <v>888</v>
      </c>
    </row>
    <row r="15" spans="1:3">
      <c r="A15" s="4" t="s">
        <v>889</v>
      </c>
      <c r="B15" s="6" t="n">
        <v>6</v>
      </c>
    </row>
    <row r="16" spans="1:3">
      <c r="A16" s="4" t="s">
        <v>890</v>
      </c>
      <c r="B16" s="8"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1</v>
      </c>
      <c r="B1" s="2" t="s">
        <v>2</v>
      </c>
      <c r="C1" s="2" t="s">
        <v>31</v>
      </c>
    </row>
    <row r="2" spans="1:3">
      <c r="A2" s="3" t="s">
        <v>892</v>
      </c>
    </row>
    <row r="3" spans="1:3">
      <c r="A3" s="4" t="s">
        <v>893</v>
      </c>
      <c r="B3" s="8" t="n">
        <v>743</v>
      </c>
      <c r="C3" s="8" t="n">
        <v>646</v>
      </c>
    </row>
    <row r="4" spans="1:3">
      <c r="A4" s="4" t="s">
        <v>894</v>
      </c>
      <c r="B4" s="6" t="n">
        <v>656</v>
      </c>
      <c r="C4" s="6" t="n">
        <v>585</v>
      </c>
    </row>
    <row r="5" spans="1:3">
      <c r="A5" s="4" t="s">
        <v>895</v>
      </c>
      <c r="B5" s="8" t="n">
        <v>274</v>
      </c>
      <c r="C5" s="8" t="n">
        <v>24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96</v>
      </c>
      <c r="B1" s="2" t="s">
        <v>1</v>
      </c>
    </row>
    <row r="2" spans="1:4">
      <c r="B2" s="2" t="s">
        <v>2</v>
      </c>
      <c r="C2" s="2" t="s">
        <v>31</v>
      </c>
      <c r="D2" s="2" t="s">
        <v>32</v>
      </c>
    </row>
    <row r="3" spans="1:4">
      <c r="A3" s="4" t="s">
        <v>863</v>
      </c>
    </row>
    <row r="4" spans="1:4">
      <c r="A4" s="3" t="s">
        <v>897</v>
      </c>
    </row>
    <row r="5" spans="1:4">
      <c r="A5" s="4" t="s">
        <v>898</v>
      </c>
      <c r="B5" s="8" t="n">
        <v>152</v>
      </c>
      <c r="C5" s="8" t="n">
        <v>132</v>
      </c>
      <c r="D5" s="8" t="n">
        <v>155</v>
      </c>
    </row>
    <row r="6" spans="1:4">
      <c r="A6" s="4" t="s">
        <v>899</v>
      </c>
      <c r="B6" s="6" t="n">
        <v>650</v>
      </c>
      <c r="C6" s="6" t="n">
        <v>711</v>
      </c>
      <c r="D6" s="6" t="n">
        <v>658</v>
      </c>
    </row>
    <row r="7" spans="1:4">
      <c r="A7" s="4" t="s">
        <v>900</v>
      </c>
      <c r="B7" s="6" t="n">
        <v>4</v>
      </c>
      <c r="C7" s="6" t="n">
        <v>3</v>
      </c>
      <c r="D7" s="6" t="n">
        <v>4</v>
      </c>
    </row>
    <row r="8" spans="1:4">
      <c r="A8" s="4" t="s">
        <v>901</v>
      </c>
      <c r="B8" s="6" t="n">
        <v>-1004</v>
      </c>
      <c r="C8" s="6" t="n">
        <v>-978</v>
      </c>
      <c r="D8" s="6" t="n">
        <v>-958</v>
      </c>
    </row>
    <row r="9" spans="1:4">
      <c r="A9" s="4" t="s">
        <v>902</v>
      </c>
      <c r="B9" s="6" t="n">
        <v>4</v>
      </c>
      <c r="C9" s="6" t="n">
        <v>4</v>
      </c>
      <c r="D9" s="6" t="n">
        <v>4</v>
      </c>
    </row>
    <row r="10" spans="1:4">
      <c r="A10" s="4" t="s">
        <v>903</v>
      </c>
      <c r="B10" s="6" t="n">
        <v>228</v>
      </c>
      <c r="C10" s="6" t="n">
        <v>124</v>
      </c>
      <c r="D10" s="6" t="n">
        <v>227</v>
      </c>
    </row>
    <row r="11" spans="1:4">
      <c r="A11" s="4" t="s">
        <v>904</v>
      </c>
      <c r="B11" s="6" t="n">
        <v>34</v>
      </c>
      <c r="C11" s="6" t="n">
        <v>-4</v>
      </c>
      <c r="D11" s="6" t="n">
        <v>90</v>
      </c>
    </row>
    <row r="12" spans="1:4">
      <c r="A12" s="4" t="s">
        <v>878</v>
      </c>
    </row>
    <row r="13" spans="1:4">
      <c r="A13" s="3" t="s">
        <v>897</v>
      </c>
    </row>
    <row r="14" spans="1:4">
      <c r="A14" s="4" t="s">
        <v>898</v>
      </c>
      <c r="B14" s="6" t="n">
        <v>3</v>
      </c>
      <c r="C14" s="6" t="n">
        <v>2</v>
      </c>
      <c r="D14" s="6" t="n">
        <v>3</v>
      </c>
    </row>
    <row r="15" spans="1:4">
      <c r="A15" s="4" t="s">
        <v>899</v>
      </c>
      <c r="B15" s="6" t="n">
        <v>10</v>
      </c>
      <c r="C15" s="6" t="n">
        <v>12</v>
      </c>
      <c r="D15" s="6" t="n">
        <v>11</v>
      </c>
    </row>
    <row r="16" spans="1:4">
      <c r="A16" s="4" t="s">
        <v>900</v>
      </c>
      <c r="B16" s="6" t="n">
        <v>0</v>
      </c>
      <c r="C16" s="6" t="n">
        <v>0</v>
      </c>
      <c r="D16" s="6" t="n">
        <v>0</v>
      </c>
    </row>
    <row r="17" spans="1:4">
      <c r="A17" s="4" t="s">
        <v>901</v>
      </c>
      <c r="B17" s="6" t="n">
        <v>0</v>
      </c>
      <c r="C17" s="6" t="n">
        <v>0</v>
      </c>
      <c r="D17" s="6" t="n">
        <v>0</v>
      </c>
    </row>
    <row r="18" spans="1:4">
      <c r="A18" s="4" t="s">
        <v>902</v>
      </c>
      <c r="B18" s="6" t="n">
        <v>1</v>
      </c>
      <c r="C18" s="6" t="n">
        <v>2</v>
      </c>
      <c r="D18" s="6" t="n">
        <v>1</v>
      </c>
    </row>
    <row r="19" spans="1:4">
      <c r="A19" s="4" t="s">
        <v>903</v>
      </c>
      <c r="B19" s="6" t="n">
        <v>-4</v>
      </c>
      <c r="C19" s="6" t="n">
        <v>-4</v>
      </c>
      <c r="D19" s="6" t="n">
        <v>-1</v>
      </c>
    </row>
    <row r="20" spans="1:4">
      <c r="A20" s="4" t="s">
        <v>904</v>
      </c>
      <c r="B20" s="8" t="n">
        <v>10</v>
      </c>
      <c r="C20" s="8" t="n">
        <v>12</v>
      </c>
      <c r="D20" s="8" t="n">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r="A1" s="1" t="s">
        <v>905</v>
      </c>
      <c r="B1" s="2" t="s">
        <v>1</v>
      </c>
    </row>
    <row r="2" spans="1:4">
      <c r="B2" s="2" t="s">
        <v>906</v>
      </c>
      <c r="C2" s="2" t="s">
        <v>31</v>
      </c>
      <c r="D2" s="2" t="s">
        <v>32</v>
      </c>
    </row>
    <row r="3" spans="1:4">
      <c r="A3" s="3" t="s">
        <v>907</v>
      </c>
    </row>
    <row r="4" spans="1:4">
      <c r="A4" s="4" t="s">
        <v>908</v>
      </c>
      <c r="B4" s="4" t="s">
        <v>909</v>
      </c>
    </row>
    <row r="5" spans="1:4">
      <c r="A5" s="4" t="s">
        <v>910</v>
      </c>
      <c r="B5" s="4" t="s">
        <v>909</v>
      </c>
    </row>
    <row r="6" spans="1:4">
      <c r="A6" s="4" t="s">
        <v>911</v>
      </c>
      <c r="B6" s="4" t="s">
        <v>616</v>
      </c>
    </row>
    <row r="7" spans="1:4">
      <c r="A7" s="4" t="s">
        <v>912</v>
      </c>
      <c r="B7" s="6" t="n">
        <v>2028</v>
      </c>
    </row>
    <row r="8" spans="1:4">
      <c r="A8" s="3" t="s">
        <v>913</v>
      </c>
    </row>
    <row r="9" spans="1:4">
      <c r="A9" s="4" t="s">
        <v>914</v>
      </c>
      <c r="B9" s="8" t="n">
        <v>1</v>
      </c>
    </row>
    <row r="10" spans="1:4">
      <c r="A10" s="4" t="s">
        <v>915</v>
      </c>
      <c r="B10" s="6" t="n">
        <v>1</v>
      </c>
    </row>
    <row r="11" spans="1:4">
      <c r="A11" s="4" t="s">
        <v>916</v>
      </c>
      <c r="B11" s="6" t="n">
        <v>13</v>
      </c>
    </row>
    <row r="12" spans="1:4">
      <c r="A12" s="4" t="s">
        <v>917</v>
      </c>
      <c r="B12" s="8" t="n">
        <v>11</v>
      </c>
    </row>
    <row r="13" spans="1:4">
      <c r="A13" s="4" t="s">
        <v>863</v>
      </c>
    </row>
    <row r="14" spans="1:4">
      <c r="A14" s="3" t="s">
        <v>918</v>
      </c>
    </row>
    <row r="15" spans="1:4">
      <c r="A15" s="4" t="s">
        <v>919</v>
      </c>
      <c r="B15" s="4" t="s">
        <v>920</v>
      </c>
      <c r="C15" s="4" t="s">
        <v>921</v>
      </c>
      <c r="D15" s="4" t="s">
        <v>922</v>
      </c>
    </row>
    <row r="16" spans="1:4">
      <c r="A16" s="4" t="s">
        <v>923</v>
      </c>
      <c r="B16" s="4" t="s">
        <v>564</v>
      </c>
      <c r="C16" s="4" t="s">
        <v>734</v>
      </c>
      <c r="D16" s="4" t="s">
        <v>734</v>
      </c>
    </row>
    <row r="17" spans="1:4">
      <c r="A17" s="3" t="s">
        <v>924</v>
      </c>
    </row>
    <row r="18" spans="1:4">
      <c r="A18" s="4" t="s">
        <v>919</v>
      </c>
      <c r="B18" s="4" t="s">
        <v>921</v>
      </c>
      <c r="C18" s="4" t="s">
        <v>922</v>
      </c>
      <c r="D18" s="4" t="s">
        <v>925</v>
      </c>
    </row>
    <row r="19" spans="1:4">
      <c r="A19" s="4" t="s">
        <v>923</v>
      </c>
      <c r="B19" s="4" t="s">
        <v>734</v>
      </c>
      <c r="C19" s="4" t="s">
        <v>734</v>
      </c>
      <c r="D19" s="4" t="s">
        <v>734</v>
      </c>
    </row>
    <row r="20" spans="1:4">
      <c r="A20" s="4" t="s">
        <v>901</v>
      </c>
      <c r="B20" s="4" t="s">
        <v>752</v>
      </c>
      <c r="C20" s="4" t="s">
        <v>752</v>
      </c>
      <c r="D20" s="4" t="s">
        <v>752</v>
      </c>
    </row>
    <row r="21" spans="1:4">
      <c r="A21" s="4" t="s">
        <v>926</v>
      </c>
      <c r="B21" s="4" t="s">
        <v>752</v>
      </c>
    </row>
    <row r="22" spans="1:4">
      <c r="A22" s="4" t="s">
        <v>927</v>
      </c>
      <c r="B22" s="6" t="n">
        <v>5</v>
      </c>
    </row>
    <row r="23" spans="1:4">
      <c r="A23" s="4" t="s">
        <v>928</v>
      </c>
    </row>
    <row r="24" spans="1:4">
      <c r="A24" s="3" t="s">
        <v>918</v>
      </c>
    </row>
    <row r="25" spans="1:4">
      <c r="A25" s="4" t="s">
        <v>919</v>
      </c>
      <c r="B25" s="4" t="s">
        <v>929</v>
      </c>
      <c r="C25" s="4" t="s">
        <v>930</v>
      </c>
      <c r="D25" s="4" t="s">
        <v>931</v>
      </c>
    </row>
    <row r="26" spans="1:4">
      <c r="A26" s="4" t="s">
        <v>923</v>
      </c>
      <c r="B26" s="4" t="s">
        <v>564</v>
      </c>
      <c r="C26" s="4" t="s">
        <v>734</v>
      </c>
      <c r="D26" s="4" t="s">
        <v>734</v>
      </c>
    </row>
    <row r="27" spans="1:4">
      <c r="A27" s="3" t="s">
        <v>924</v>
      </c>
    </row>
    <row r="28" spans="1:4">
      <c r="A28" s="4" t="s">
        <v>919</v>
      </c>
      <c r="B28" s="4" t="s">
        <v>930</v>
      </c>
      <c r="C28" s="4" t="s">
        <v>931</v>
      </c>
      <c r="D28" s="4" t="s">
        <v>932</v>
      </c>
    </row>
    <row r="29" spans="1:4">
      <c r="A29" s="4" t="s">
        <v>923</v>
      </c>
      <c r="B29" s="4" t="s">
        <v>734</v>
      </c>
      <c r="C29" s="4" t="s">
        <v>734</v>
      </c>
      <c r="D29" s="4" t="s">
        <v>7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7"/>
  </cols>
  <sheetData>
    <row r="1" spans="1:2">
      <c r="A1" s="1" t="s">
        <v>933</v>
      </c>
      <c r="B1" s="2" t="s">
        <v>501</v>
      </c>
    </row>
    <row r="2" spans="1:2">
      <c r="A2" s="4" t="s">
        <v>863</v>
      </c>
    </row>
    <row r="3" spans="1:2">
      <c r="A3" s="3" t="s">
        <v>714</v>
      </c>
    </row>
    <row r="4" spans="1:2">
      <c r="A4" s="6" t="n">
        <v>2016</v>
      </c>
      <c r="B4" s="8" t="n">
        <v>1029</v>
      </c>
    </row>
    <row r="5" spans="1:2">
      <c r="A5" s="6" t="n">
        <v>2017</v>
      </c>
      <c r="B5" s="6" t="n">
        <v>1040</v>
      </c>
    </row>
    <row r="6" spans="1:2">
      <c r="A6" s="6" t="n">
        <v>2018</v>
      </c>
      <c r="B6" s="6" t="n">
        <v>1048</v>
      </c>
    </row>
    <row r="7" spans="1:2">
      <c r="A7" s="6" t="n">
        <v>2019</v>
      </c>
      <c r="B7" s="6" t="n">
        <v>1053</v>
      </c>
    </row>
    <row r="8" spans="1:2">
      <c r="A8" s="6" t="n">
        <v>2020</v>
      </c>
      <c r="B8" s="6" t="n">
        <v>1059</v>
      </c>
    </row>
    <row r="9" spans="1:2">
      <c r="A9" s="4" t="s">
        <v>934</v>
      </c>
      <c r="B9" s="6" t="n">
        <v>5276</v>
      </c>
    </row>
    <row r="10" spans="1:2">
      <c r="A10" s="4" t="s">
        <v>878</v>
      </c>
    </row>
    <row r="11" spans="1:2">
      <c r="A11" s="3" t="s">
        <v>714</v>
      </c>
    </row>
    <row r="12" spans="1:2">
      <c r="A12" s="6" t="n">
        <v>2016</v>
      </c>
      <c r="B12" s="6" t="n">
        <v>18</v>
      </c>
    </row>
    <row r="13" spans="1:2">
      <c r="A13" s="6" t="n">
        <v>2017</v>
      </c>
      <c r="B13" s="6" t="n">
        <v>19</v>
      </c>
    </row>
    <row r="14" spans="1:2">
      <c r="A14" s="6" t="n">
        <v>2018</v>
      </c>
      <c r="B14" s="6" t="n">
        <v>19</v>
      </c>
    </row>
    <row r="15" spans="1:2">
      <c r="A15" s="6" t="n">
        <v>2019</v>
      </c>
      <c r="B15" s="6" t="n">
        <v>18</v>
      </c>
    </row>
    <row r="16" spans="1:2">
      <c r="A16" s="6" t="n">
        <v>2020</v>
      </c>
      <c r="B16" s="6" t="n">
        <v>18</v>
      </c>
    </row>
    <row r="17" spans="1:2">
      <c r="A17" s="4" t="s">
        <v>934</v>
      </c>
      <c r="B17" s="8" t="n">
        <v>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v>
      </c>
      <c r="B1" s="2" t="s">
        <v>1</v>
      </c>
    </row>
    <row r="2" spans="1:4">
      <c r="B2" s="2" t="s">
        <v>2</v>
      </c>
      <c r="C2" s="2" t="s">
        <v>31</v>
      </c>
      <c r="D2" s="2" t="s">
        <v>32</v>
      </c>
    </row>
    <row r="3" spans="1:4">
      <c r="A3" s="3" t="s">
        <v>147</v>
      </c>
    </row>
    <row r="4" spans="1:4">
      <c r="A4" s="4" t="s">
        <v>148</v>
      </c>
      <c r="B4" s="8" t="n">
        <v>12714</v>
      </c>
      <c r="C4" s="8" t="n">
        <v>12029</v>
      </c>
      <c r="D4" s="8" t="n">
        <v>10640</v>
      </c>
    </row>
    <row r="5" spans="1:4">
      <c r="A5" s="3" t="s">
        <v>149</v>
      </c>
    </row>
    <row r="6" spans="1:4">
      <c r="A6" s="4" t="s">
        <v>150</v>
      </c>
      <c r="B6" s="6" t="n">
        <v>-6232</v>
      </c>
      <c r="C6" s="6" t="n">
        <v>-6333</v>
      </c>
      <c r="D6" s="6" t="n">
        <v>-5558</v>
      </c>
    </row>
    <row r="7" spans="1:4">
      <c r="A7" s="4" t="s">
        <v>151</v>
      </c>
      <c r="B7" s="6" t="n">
        <v>-432</v>
      </c>
      <c r="C7" s="6" t="n">
        <v>-409</v>
      </c>
      <c r="D7" s="6" t="n">
        <v>-344</v>
      </c>
    </row>
    <row r="8" spans="1:4">
      <c r="A8" s="4" t="s">
        <v>152</v>
      </c>
      <c r="B8" s="6" t="n">
        <v>-59</v>
      </c>
      <c r="C8" s="6" t="n">
        <v>-57</v>
      </c>
      <c r="D8" s="6" t="n">
        <v>-61</v>
      </c>
    </row>
    <row r="9" spans="1:4">
      <c r="A9" s="4" t="s">
        <v>153</v>
      </c>
      <c r="B9" s="6" t="n">
        <v>-126</v>
      </c>
      <c r="C9" s="6" t="n">
        <v>-127</v>
      </c>
      <c r="D9" s="6" t="n">
        <v>-239</v>
      </c>
    </row>
    <row r="10" spans="1:4">
      <c r="A10" s="4" t="s">
        <v>154</v>
      </c>
      <c r="B10" s="6" t="n">
        <v>-725</v>
      </c>
      <c r="C10" s="6" t="n">
        <v>-722</v>
      </c>
      <c r="D10" s="6" t="n">
        <v>-890</v>
      </c>
    </row>
    <row r="11" spans="1:4">
      <c r="A11" s="4" t="s">
        <v>125</v>
      </c>
      <c r="B11" s="8" t="n">
        <v>5140</v>
      </c>
      <c r="C11" s="8" t="n">
        <v>4381</v>
      </c>
      <c r="D11" s="8" t="n">
        <v>35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5"/>
    <col customWidth="1" max="4" min="4" width="15"/>
  </cols>
  <sheetData>
    <row r="1" spans="1:4">
      <c r="A1" s="1" t="s">
        <v>935</v>
      </c>
      <c r="B1" s="2" t="s">
        <v>1</v>
      </c>
    </row>
    <row r="2" spans="1:4">
      <c r="B2" s="2" t="s">
        <v>2</v>
      </c>
      <c r="C2" s="2" t="s">
        <v>31</v>
      </c>
      <c r="D2" s="2" t="s">
        <v>32</v>
      </c>
    </row>
    <row r="3" spans="1:4">
      <c r="A3" s="4" t="s">
        <v>863</v>
      </c>
    </row>
    <row r="4" spans="1:4">
      <c r="A4" s="3" t="s">
        <v>936</v>
      </c>
    </row>
    <row r="5" spans="1:4">
      <c r="A5" s="4" t="s">
        <v>937</v>
      </c>
      <c r="B5" s="8" t="n">
        <v>18000000</v>
      </c>
      <c r="C5" s="8" t="n">
        <v>16000000</v>
      </c>
      <c r="D5" s="8" t="n">
        <v>13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938</v>
      </c>
      <c r="B1" s="2" t="s">
        <v>1</v>
      </c>
    </row>
    <row r="2" spans="1:4">
      <c r="B2" s="2" t="s">
        <v>501</v>
      </c>
      <c r="C2" s="2" t="s">
        <v>502</v>
      </c>
      <c r="D2" s="2" t="s">
        <v>652</v>
      </c>
    </row>
    <row r="3" spans="1:4">
      <c r="A3" s="3" t="s">
        <v>939</v>
      </c>
    </row>
    <row r="4" spans="1:4">
      <c r="A4" s="4" t="s">
        <v>940</v>
      </c>
      <c r="B4" s="8" t="n">
        <v>10000000</v>
      </c>
      <c r="C4" s="8" t="n">
        <v>10000000</v>
      </c>
      <c r="D4" s="8" t="n">
        <v>10000000</v>
      </c>
    </row>
    <row r="5" spans="1:4">
      <c r="A5" s="4" t="s">
        <v>941</v>
      </c>
      <c r="B5" s="7" t="n">
        <v>140.54</v>
      </c>
      <c r="C5" s="7" t="n">
        <v>141.29</v>
      </c>
    </row>
    <row r="6" spans="1:4">
      <c r="A6" s="4" t="s">
        <v>942</v>
      </c>
      <c r="B6" s="6" t="n">
        <v>777</v>
      </c>
      <c r="C6" s="6" t="n">
        <v>8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943</v>
      </c>
      <c r="B1" s="2" t="s">
        <v>1</v>
      </c>
    </row>
    <row r="2" spans="1:2">
      <c r="B2" s="2" t="s">
        <v>501</v>
      </c>
    </row>
    <row r="3" spans="1:2">
      <c r="A3" s="3" t="s">
        <v>944</v>
      </c>
    </row>
    <row r="4" spans="1:2">
      <c r="A4" s="4" t="s">
        <v>945</v>
      </c>
      <c r="B4" s="4" t="s">
        <v>946</v>
      </c>
    </row>
    <row r="5" spans="1:2">
      <c r="A5" s="4" t="s">
        <v>947</v>
      </c>
      <c r="B5" s="4" t="s">
        <v>948</v>
      </c>
    </row>
    <row r="6" spans="1:2">
      <c r="A6" s="4" t="s">
        <v>949</v>
      </c>
      <c r="B6" s="4" t="s">
        <v>950</v>
      </c>
    </row>
    <row r="7" spans="1:2">
      <c r="A7" s="4" t="s">
        <v>904</v>
      </c>
      <c r="B7" s="8" t="n">
        <v>1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951</v>
      </c>
      <c r="B1" s="2" t="s">
        <v>2</v>
      </c>
      <c r="C1" s="2" t="s">
        <v>31</v>
      </c>
      <c r="D1" s="2" t="s">
        <v>32</v>
      </c>
    </row>
    <row r="2" spans="1:4">
      <c r="A2" s="3" t="s">
        <v>952</v>
      </c>
    </row>
    <row r="3" spans="1:4">
      <c r="A3" s="4" t="s">
        <v>953</v>
      </c>
      <c r="B3" s="10" t="n">
        <v>788.6</v>
      </c>
      <c r="C3" s="10" t="n">
        <v>809.4</v>
      </c>
      <c r="D3" s="10" t="n">
        <v>830.6</v>
      </c>
    </row>
    <row r="4" spans="1:4">
      <c r="A4" s="4" t="s">
        <v>87</v>
      </c>
      <c r="B4" s="10" t="n">
        <v>-1.4</v>
      </c>
      <c r="C4" s="6" t="n">
        <v>0</v>
      </c>
      <c r="D4" s="6" t="n">
        <v>0</v>
      </c>
    </row>
    <row r="5" spans="1:4">
      <c r="A5" s="4" t="s">
        <v>954</v>
      </c>
      <c r="B5" s="10" t="n">
        <v>787.2</v>
      </c>
      <c r="C5" s="10" t="n">
        <v>809.4</v>
      </c>
      <c r="D5" s="10" t="n">
        <v>83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5</v>
      </c>
      <c r="B1" s="2" t="s">
        <v>1</v>
      </c>
    </row>
    <row r="2" spans="1:4">
      <c r="B2" s="2" t="s">
        <v>2</v>
      </c>
      <c r="C2" s="2" t="s">
        <v>31</v>
      </c>
      <c r="D2" s="2" t="s">
        <v>32</v>
      </c>
    </row>
    <row r="3" spans="1:4">
      <c r="A3" s="3" t="s">
        <v>956</v>
      </c>
    </row>
    <row r="4" spans="1:4">
      <c r="A4" s="4" t="s">
        <v>957</v>
      </c>
      <c r="B4" s="8" t="n">
        <v>1750</v>
      </c>
      <c r="C4" s="8" t="n">
        <v>1505</v>
      </c>
      <c r="D4" s="8" t="n">
        <v>1400</v>
      </c>
    </row>
    <row r="5" spans="1:4">
      <c r="A5" s="3" t="s">
        <v>958</v>
      </c>
    </row>
    <row r="6" spans="1:4">
      <c r="A6" s="4" t="s">
        <v>957</v>
      </c>
      <c r="B6" s="8" t="n">
        <v>100</v>
      </c>
    </row>
    <row r="7" spans="1:4">
      <c r="A7" s="4" t="s">
        <v>959</v>
      </c>
    </row>
    <row r="8" spans="1:4">
      <c r="A8" s="3" t="s">
        <v>956</v>
      </c>
    </row>
    <row r="9" spans="1:4">
      <c r="A9" s="4" t="s">
        <v>960</v>
      </c>
      <c r="B9" s="10" t="n">
        <v>23.3</v>
      </c>
      <c r="C9" s="10" t="n">
        <v>22.4</v>
      </c>
      <c r="D9" s="10" t="n">
        <v>27.6</v>
      </c>
    </row>
    <row r="10" spans="1:4">
      <c r="A10" s="4" t="s">
        <v>961</v>
      </c>
      <c r="B10" s="9" t="n">
        <v>75.2</v>
      </c>
      <c r="C10" s="7" t="n">
        <v>67.38</v>
      </c>
      <c r="D10" s="7" t="n">
        <v>50.65</v>
      </c>
    </row>
    <row r="11" spans="1:4">
      <c r="A11" s="3" t="s">
        <v>958</v>
      </c>
    </row>
    <row r="12" spans="1:4">
      <c r="A12" s="4" t="s">
        <v>962</v>
      </c>
      <c r="B12" s="10" t="n">
        <v>1.4</v>
      </c>
    </row>
    <row r="13" spans="1:4">
      <c r="A13" s="4" t="s">
        <v>957</v>
      </c>
      <c r="B13" s="8" t="n">
        <v>100</v>
      </c>
    </row>
    <row r="14" spans="1:4">
      <c r="A14" s="4" t="s">
        <v>963</v>
      </c>
      <c r="B14" s="7" t="n">
        <v>73.31</v>
      </c>
    </row>
    <row r="15" spans="1:4">
      <c r="A15" s="4" t="s">
        <v>964</v>
      </c>
      <c r="B15" s="10" t="n">
        <v>1.2</v>
      </c>
    </row>
    <row r="16" spans="1:4">
      <c r="A16" s="4" t="s">
        <v>965</v>
      </c>
    </row>
    <row r="17" spans="1:4">
      <c r="A17" s="3" t="s">
        <v>956</v>
      </c>
    </row>
    <row r="18" spans="1:4">
      <c r="A18" s="4" t="s">
        <v>960</v>
      </c>
      <c r="B18" s="10" t="n">
        <v>5.8</v>
      </c>
    </row>
    <row r="19" spans="1:4">
      <c r="A19" s="4" t="s">
        <v>966</v>
      </c>
      <c r="B19" s="6" t="n">
        <v>33</v>
      </c>
    </row>
    <row r="20" spans="1:4">
      <c r="A20" s="4" t="s">
        <v>967</v>
      </c>
      <c r="B20" s="4" t="s">
        <v>9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7"/>
  </cols>
  <sheetData>
    <row r="1" spans="1:2">
      <c r="A1" s="1" t="s">
        <v>969</v>
      </c>
      <c r="B1" s="2" t="s">
        <v>1</v>
      </c>
    </row>
    <row r="2" spans="1:2">
      <c r="B2" s="2" t="s">
        <v>502</v>
      </c>
    </row>
    <row r="3" spans="1:2">
      <c r="A3" s="3" t="s">
        <v>292</v>
      </c>
    </row>
    <row r="4" spans="1:2">
      <c r="A4" s="4" t="s">
        <v>107</v>
      </c>
      <c r="B4" s="8" t="n">
        <v>209</v>
      </c>
    </row>
    <row r="5" spans="1:2">
      <c r="A5" s="4" t="s">
        <v>970</v>
      </c>
    </row>
    <row r="6" spans="1:2">
      <c r="A6" s="3" t="s">
        <v>292</v>
      </c>
    </row>
    <row r="7" spans="1:2">
      <c r="A7" s="4" t="s">
        <v>107</v>
      </c>
      <c r="B7" s="6" t="n">
        <v>60</v>
      </c>
    </row>
    <row r="8" spans="1:2">
      <c r="A8" s="4" t="s">
        <v>971</v>
      </c>
    </row>
    <row r="9" spans="1:2">
      <c r="A9" s="3" t="s">
        <v>292</v>
      </c>
    </row>
    <row r="10" spans="1:2">
      <c r="A10" s="4" t="s">
        <v>107</v>
      </c>
      <c r="B10" s="6" t="n">
        <v>132</v>
      </c>
    </row>
    <row r="11" spans="1:2">
      <c r="A11" s="4" t="s">
        <v>972</v>
      </c>
    </row>
    <row r="12" spans="1:2">
      <c r="A12" s="3" t="s">
        <v>292</v>
      </c>
    </row>
    <row r="13" spans="1:2">
      <c r="A13" s="4" t="s">
        <v>107</v>
      </c>
      <c r="B13" s="8" t="n">
        <v>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73</v>
      </c>
      <c r="B1" s="2" t="s">
        <v>1</v>
      </c>
    </row>
    <row r="2" spans="1:4">
      <c r="B2" s="2" t="s">
        <v>2</v>
      </c>
      <c r="C2" s="2" t="s">
        <v>31</v>
      </c>
      <c r="D2" s="2" t="s">
        <v>32</v>
      </c>
    </row>
    <row r="3" spans="1:4">
      <c r="A3" s="3" t="s">
        <v>974</v>
      </c>
    </row>
    <row r="4" spans="1:4">
      <c r="A4" s="4" t="s">
        <v>975</v>
      </c>
      <c r="B4" s="8" t="n">
        <v>61</v>
      </c>
      <c r="C4" s="8" t="n">
        <v>161</v>
      </c>
      <c r="D4" s="8" t="n">
        <v>136</v>
      </c>
    </row>
    <row r="5" spans="1:4">
      <c r="A5" s="4" t="s">
        <v>976</v>
      </c>
      <c r="B5" s="6" t="n">
        <v>14</v>
      </c>
      <c r="C5" s="6" t="n">
        <v>43</v>
      </c>
      <c r="D5" s="6" t="n">
        <v>35</v>
      </c>
    </row>
    <row r="6" spans="1:4">
      <c r="A6" s="4" t="s">
        <v>977</v>
      </c>
    </row>
    <row r="7" spans="1:4">
      <c r="A7" s="3" t="s">
        <v>974</v>
      </c>
    </row>
    <row r="8" spans="1:4">
      <c r="A8" s="4" t="s">
        <v>975</v>
      </c>
      <c r="B8" s="6" t="n">
        <v>53</v>
      </c>
      <c r="C8" s="6" t="n">
        <v>119</v>
      </c>
      <c r="D8" s="6" t="n">
        <v>92</v>
      </c>
    </row>
    <row r="9" spans="1:4">
      <c r="A9" s="4" t="s">
        <v>978</v>
      </c>
    </row>
    <row r="10" spans="1:4">
      <c r="A10" s="3" t="s">
        <v>974</v>
      </c>
    </row>
    <row r="11" spans="1:4">
      <c r="A11" s="4" t="s">
        <v>975</v>
      </c>
      <c r="B11" s="6" t="n">
        <v>14</v>
      </c>
      <c r="C11" s="6" t="n">
        <v>117</v>
      </c>
      <c r="D11" s="6" t="n">
        <v>92</v>
      </c>
    </row>
    <row r="12" spans="1:4">
      <c r="A12" s="4" t="s">
        <v>979</v>
      </c>
    </row>
    <row r="13" spans="1:4">
      <c r="A13" s="3" t="s">
        <v>974</v>
      </c>
    </row>
    <row r="14" spans="1:4">
      <c r="A14" s="4" t="s">
        <v>975</v>
      </c>
      <c r="B14" s="6" t="n">
        <v>39</v>
      </c>
      <c r="C14" s="6" t="n">
        <v>2</v>
      </c>
      <c r="D14" s="6" t="n">
        <v>0</v>
      </c>
    </row>
    <row r="15" spans="1:4">
      <c r="A15" s="4" t="s">
        <v>980</v>
      </c>
    </row>
    <row r="16" spans="1:4">
      <c r="A16" s="3" t="s">
        <v>974</v>
      </c>
    </row>
    <row r="17" spans="1:4">
      <c r="A17" s="4" t="s">
        <v>975</v>
      </c>
      <c r="C17" s="6" t="n">
        <v>33</v>
      </c>
      <c r="D17" s="6" t="n">
        <v>35</v>
      </c>
    </row>
    <row r="18" spans="1:4">
      <c r="A18" s="4" t="s">
        <v>981</v>
      </c>
      <c r="B18" s="6" t="n">
        <v>3</v>
      </c>
    </row>
    <row r="19" spans="1:4">
      <c r="A19" s="4" t="s">
        <v>982</v>
      </c>
    </row>
    <row r="20" spans="1:4">
      <c r="A20" s="3" t="s">
        <v>974</v>
      </c>
    </row>
    <row r="21" spans="1:4">
      <c r="A21" s="4" t="s">
        <v>975</v>
      </c>
      <c r="C21" s="6" t="n">
        <v>33</v>
      </c>
      <c r="D21" s="6" t="n">
        <v>35</v>
      </c>
    </row>
    <row r="22" spans="1:4">
      <c r="A22" s="4" t="s">
        <v>981</v>
      </c>
      <c r="B22" s="6" t="n">
        <v>3</v>
      </c>
    </row>
    <row r="23" spans="1:4">
      <c r="A23" s="4" t="s">
        <v>983</v>
      </c>
    </row>
    <row r="24" spans="1:4">
      <c r="A24" s="3" t="s">
        <v>974</v>
      </c>
    </row>
    <row r="25" spans="1:4">
      <c r="A25" s="4" t="s">
        <v>975</v>
      </c>
      <c r="B25" s="8" t="n">
        <v>11</v>
      </c>
      <c r="C25" s="8" t="n">
        <v>9</v>
      </c>
      <c r="D25" s="8"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r="A1" s="1" t="s">
        <v>984</v>
      </c>
      <c r="B1" s="2" t="s">
        <v>1</v>
      </c>
    </row>
    <row r="2" spans="1:4">
      <c r="B2" s="2" t="s">
        <v>985</v>
      </c>
      <c r="C2" s="2" t="s">
        <v>986</v>
      </c>
      <c r="D2" s="2" t="s">
        <v>987</v>
      </c>
    </row>
    <row r="3" spans="1:4">
      <c r="A3" s="4" t="s">
        <v>988</v>
      </c>
    </row>
    <row r="4" spans="1:4">
      <c r="A4" s="3" t="s">
        <v>292</v>
      </c>
    </row>
    <row r="5" spans="1:4">
      <c r="A5" s="4" t="s">
        <v>989</v>
      </c>
      <c r="C5" s="6" t="n">
        <v>133</v>
      </c>
    </row>
    <row r="6" spans="1:4">
      <c r="A6" s="4" t="s">
        <v>990</v>
      </c>
    </row>
    <row r="7" spans="1:4">
      <c r="A7" s="3" t="s">
        <v>292</v>
      </c>
    </row>
    <row r="8" spans="1:4">
      <c r="A8" s="4" t="s">
        <v>991</v>
      </c>
      <c r="B8" s="4" t="s">
        <v>756</v>
      </c>
      <c r="C8" s="4" t="s">
        <v>756</v>
      </c>
    </row>
    <row r="9" spans="1:4">
      <c r="A9" s="4" t="s">
        <v>992</v>
      </c>
    </row>
    <row r="10" spans="1:4">
      <c r="A10" s="3" t="s">
        <v>292</v>
      </c>
    </row>
    <row r="11" spans="1:4">
      <c r="A11" s="4" t="s">
        <v>991</v>
      </c>
      <c r="B11" s="4" t="s">
        <v>993</v>
      </c>
      <c r="C11" s="4" t="s">
        <v>994</v>
      </c>
    </row>
    <row r="12" spans="1:4">
      <c r="A12" s="4" t="s">
        <v>995</v>
      </c>
    </row>
    <row r="13" spans="1:4">
      <c r="A13" s="3" t="s">
        <v>292</v>
      </c>
    </row>
    <row r="14" spans="1:4">
      <c r="A14" s="4" t="s">
        <v>991</v>
      </c>
      <c r="B14" s="4" t="s">
        <v>756</v>
      </c>
    </row>
    <row r="15" spans="1:4">
      <c r="A15" s="4" t="s">
        <v>996</v>
      </c>
    </row>
    <row r="16" spans="1:4">
      <c r="A16" s="3" t="s">
        <v>292</v>
      </c>
    </row>
    <row r="17" spans="1:4">
      <c r="A17" s="4" t="s">
        <v>991</v>
      </c>
      <c r="B17" s="4" t="s">
        <v>993</v>
      </c>
    </row>
    <row r="18" spans="1:4">
      <c r="A18" s="4" t="s">
        <v>997</v>
      </c>
    </row>
    <row r="19" spans="1:4">
      <c r="A19" s="3" t="s">
        <v>292</v>
      </c>
    </row>
    <row r="20" spans="1:4">
      <c r="A20" s="4" t="s">
        <v>998</v>
      </c>
      <c r="B20" s="10" t="n">
        <v>0.6</v>
      </c>
    </row>
    <row r="21" spans="1:4">
      <c r="A21" s="4" t="s">
        <v>999</v>
      </c>
    </row>
    <row r="22" spans="1:4">
      <c r="A22" s="3" t="s">
        <v>292</v>
      </c>
    </row>
    <row r="23" spans="1:4">
      <c r="A23" s="4" t="s">
        <v>991</v>
      </c>
      <c r="B23" s="4" t="s">
        <v>994</v>
      </c>
    </row>
    <row r="24" spans="1:4">
      <c r="A24" s="4" t="s">
        <v>1000</v>
      </c>
      <c r="B24" s="8" t="n">
        <v>48</v>
      </c>
    </row>
    <row r="25" spans="1:4">
      <c r="A25" s="4" t="s">
        <v>1001</v>
      </c>
    </row>
    <row r="26" spans="1:4">
      <c r="A26" s="3" t="s">
        <v>292</v>
      </c>
    </row>
    <row r="27" spans="1:4">
      <c r="A27" s="4" t="s">
        <v>1000</v>
      </c>
      <c r="C27" s="8" t="n">
        <v>106</v>
      </c>
      <c r="D27" s="8" t="n">
        <v>80</v>
      </c>
    </row>
    <row r="28" spans="1:4">
      <c r="A28" s="4" t="s">
        <v>1002</v>
      </c>
      <c r="C28" s="10" t="n">
        <v>0.8</v>
      </c>
      <c r="D28" s="10" t="n">
        <v>0.8</v>
      </c>
    </row>
    <row r="29" spans="1:4">
      <c r="A29" s="4" t="s">
        <v>1003</v>
      </c>
    </row>
    <row r="30" spans="1:4">
      <c r="A30" s="3" t="s">
        <v>292</v>
      </c>
    </row>
    <row r="31" spans="1:4">
      <c r="A31" s="4" t="s">
        <v>991</v>
      </c>
      <c r="B31" s="4" t="s">
        <v>994</v>
      </c>
    </row>
    <row r="32" spans="1:4">
      <c r="A32" s="4" t="s">
        <v>1000</v>
      </c>
      <c r="B32" s="8" t="n">
        <v>39</v>
      </c>
    </row>
    <row r="33" spans="1:4">
      <c r="A33" s="4" t="s">
        <v>1004</v>
      </c>
    </row>
    <row r="34" spans="1:4">
      <c r="A34" s="3" t="s">
        <v>292</v>
      </c>
    </row>
    <row r="35" spans="1:4">
      <c r="A35" s="4" t="s">
        <v>1005</v>
      </c>
      <c r="C35" s="10" t="n">
        <v>0.4</v>
      </c>
    </row>
    <row r="36" spans="1:4">
      <c r="A36" s="4" t="s">
        <v>977</v>
      </c>
    </row>
    <row r="37" spans="1:4">
      <c r="A37" s="3" t="s">
        <v>292</v>
      </c>
    </row>
    <row r="38" spans="1:4">
      <c r="A38" s="4" t="s">
        <v>1006</v>
      </c>
      <c r="B38" s="8" t="n">
        <v>0</v>
      </c>
    </row>
    <row r="39" spans="1:4">
      <c r="A39" s="4" t="s">
        <v>1007</v>
      </c>
    </row>
    <row r="40" spans="1:4">
      <c r="A40" s="3" t="s">
        <v>292</v>
      </c>
    </row>
    <row r="41" spans="1:4">
      <c r="A41" s="4" t="s">
        <v>1008</v>
      </c>
      <c r="B41" s="4" t="s">
        <v>540</v>
      </c>
    </row>
    <row r="42" spans="1:4">
      <c r="A42" s="4" t="s">
        <v>1009</v>
      </c>
    </row>
    <row r="43" spans="1:4">
      <c r="A43" s="3" t="s">
        <v>292</v>
      </c>
    </row>
    <row r="44" spans="1:4">
      <c r="A44" s="4" t="s">
        <v>1008</v>
      </c>
      <c r="B44" s="4" t="s">
        <v>540</v>
      </c>
    </row>
    <row r="45" spans="1:4">
      <c r="A45" s="4" t="s">
        <v>1010</v>
      </c>
    </row>
    <row r="46" spans="1:4">
      <c r="A46" s="3" t="s">
        <v>292</v>
      </c>
    </row>
    <row r="47" spans="1:4">
      <c r="A47" s="4" t="s">
        <v>1011</v>
      </c>
      <c r="B47" s="8" t="n">
        <v>39</v>
      </c>
    </row>
    <row r="48" spans="1:4">
      <c r="A48" s="4" t="s">
        <v>1002</v>
      </c>
      <c r="B48" s="6" t="n">
        <v>0</v>
      </c>
    </row>
    <row r="49" spans="1:4">
      <c r="A49" s="4" t="s">
        <v>1012</v>
      </c>
    </row>
    <row r="50" spans="1:4">
      <c r="A50" s="3" t="s">
        <v>292</v>
      </c>
    </row>
    <row r="51" spans="1:4">
      <c r="A51" s="4" t="s">
        <v>1005</v>
      </c>
      <c r="C51" s="10" t="n">
        <v>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35"/>
  </cols>
  <sheetData>
    <row r="1" spans="1:2">
      <c r="A1" s="1" t="s">
        <v>1013</v>
      </c>
      <c r="B1" s="2" t="s">
        <v>1</v>
      </c>
    </row>
    <row r="2" spans="1:2">
      <c r="B2" s="2" t="s">
        <v>1014</v>
      </c>
    </row>
    <row r="3" spans="1:2">
      <c r="A3" s="4" t="s">
        <v>997</v>
      </c>
    </row>
    <row r="4" spans="1:2">
      <c r="A4" s="3" t="s">
        <v>1015</v>
      </c>
    </row>
    <row r="5" spans="1:2">
      <c r="A5" s="4" t="s">
        <v>1016</v>
      </c>
      <c r="B5" s="6" t="n">
        <v>900</v>
      </c>
    </row>
    <row r="6" spans="1:2">
      <c r="A6" s="4" t="s">
        <v>1017</v>
      </c>
      <c r="B6" s="6" t="n">
        <v>400</v>
      </c>
    </row>
    <row r="7" spans="1:2">
      <c r="A7" s="4" t="s">
        <v>1018</v>
      </c>
      <c r="B7" s="6" t="n">
        <v>0</v>
      </c>
    </row>
    <row r="8" spans="1:2">
      <c r="A8" s="4" t="s">
        <v>1019</v>
      </c>
      <c r="B8" s="6" t="n">
        <v>1300</v>
      </c>
    </row>
    <row r="9" spans="1:2">
      <c r="A9" s="4" t="s">
        <v>1020</v>
      </c>
      <c r="B9" s="7" t="n">
        <v>71.05</v>
      </c>
    </row>
    <row r="10" spans="1:2">
      <c r="A10" s="4" t="s">
        <v>1021</v>
      </c>
      <c r="B10" s="12" t="n">
        <v>50.87</v>
      </c>
    </row>
    <row r="11" spans="1:2">
      <c r="A11" s="4" t="s">
        <v>1022</v>
      </c>
      <c r="B11" s="7" t="n">
        <v>64.36</v>
      </c>
    </row>
    <row r="12" spans="1:2">
      <c r="A12" s="3" t="s">
        <v>1023</v>
      </c>
    </row>
    <row r="13" spans="1:2">
      <c r="A13" s="4" t="s">
        <v>1024</v>
      </c>
      <c r="B13" s="6" t="n">
        <v>900</v>
      </c>
    </row>
    <row r="14" spans="1:2">
      <c r="A14" s="4" t="s">
        <v>1025</v>
      </c>
      <c r="B14" s="6" t="n">
        <v>400</v>
      </c>
    </row>
    <row r="15" spans="1:2">
      <c r="A15" s="4" t="s">
        <v>1026</v>
      </c>
      <c r="B15" s="6" t="n">
        <v>500</v>
      </c>
    </row>
    <row r="16" spans="1:2">
      <c r="A16" s="4" t="s">
        <v>1027</v>
      </c>
      <c r="B16" s="6" t="n">
        <v>800</v>
      </c>
    </row>
    <row r="17" spans="1:2">
      <c r="A17" s="4" t="s">
        <v>1028</v>
      </c>
      <c r="B17" s="7" t="n">
        <v>71.05</v>
      </c>
    </row>
    <row r="18" spans="1:2">
      <c r="A18" s="4" t="s">
        <v>1021</v>
      </c>
      <c r="B18" s="12" t="n">
        <v>50.87</v>
      </c>
    </row>
    <row r="19" spans="1:2">
      <c r="A19" s="4" t="s">
        <v>1029</v>
      </c>
      <c r="B19" s="12" t="n">
        <v>75.15000000000001</v>
      </c>
    </row>
    <row r="20" spans="1:2">
      <c r="A20" s="4" t="s">
        <v>1030</v>
      </c>
      <c r="B20" s="7" t="n">
        <v>58.83</v>
      </c>
    </row>
    <row r="21" spans="1:2">
      <c r="A21" s="3" t="s">
        <v>1031</v>
      </c>
    </row>
    <row r="22" spans="1:2">
      <c r="A22" s="4" t="s">
        <v>1032</v>
      </c>
      <c r="B22" s="8" t="n">
        <v>22000000</v>
      </c>
    </row>
    <row r="23" spans="1:2">
      <c r="A23" s="4" t="s">
        <v>1033</v>
      </c>
      <c r="B23" s="4" t="s">
        <v>1034</v>
      </c>
    </row>
    <row r="24" spans="1:2">
      <c r="A24" s="4" t="s">
        <v>1035</v>
      </c>
      <c r="B24" s="8" t="n">
        <v>20000000</v>
      </c>
    </row>
    <row r="25" spans="1:2">
      <c r="A25" s="4" t="s">
        <v>1036</v>
      </c>
      <c r="B25" s="4" t="s">
        <v>1037</v>
      </c>
    </row>
    <row r="26" spans="1:2">
      <c r="A26" s="4" t="s">
        <v>1038</v>
      </c>
    </row>
    <row r="27" spans="1:2">
      <c r="A27" s="3" t="s">
        <v>1015</v>
      </c>
    </row>
    <row r="28" spans="1:2">
      <c r="A28" s="4" t="s">
        <v>1016</v>
      </c>
      <c r="B28" s="6" t="n">
        <v>0</v>
      </c>
    </row>
    <row r="29" spans="1:2">
      <c r="A29" s="4" t="s">
        <v>1017</v>
      </c>
      <c r="B29" s="6" t="n">
        <v>100</v>
      </c>
    </row>
    <row r="30" spans="1:2">
      <c r="A30" s="4" t="s">
        <v>1018</v>
      </c>
      <c r="B30" s="6" t="n">
        <v>0</v>
      </c>
    </row>
    <row r="31" spans="1:2">
      <c r="A31" s="4" t="s">
        <v>1019</v>
      </c>
      <c r="B31" s="6" t="n">
        <v>100</v>
      </c>
    </row>
    <row r="32" spans="1:2">
      <c r="A32" s="4" t="s">
        <v>1021</v>
      </c>
      <c r="B32" s="7" t="n">
        <v>114.86</v>
      </c>
    </row>
    <row r="33" spans="1:2">
      <c r="A33" s="4" t="s">
        <v>1022</v>
      </c>
      <c r="B33" s="7" t="n">
        <v>114.86</v>
      </c>
    </row>
    <row r="34" spans="1:2">
      <c r="A34" s="3" t="s">
        <v>1023</v>
      </c>
    </row>
    <row r="35" spans="1:2">
      <c r="A35" s="4" t="s">
        <v>1024</v>
      </c>
      <c r="B35" s="6" t="n">
        <v>0</v>
      </c>
    </row>
    <row r="36" spans="1:2">
      <c r="A36" s="4" t="s">
        <v>1025</v>
      </c>
      <c r="B36" s="6" t="n">
        <v>100</v>
      </c>
    </row>
    <row r="37" spans="1:2">
      <c r="A37" s="4" t="s">
        <v>1026</v>
      </c>
      <c r="B37" s="6" t="n">
        <v>0</v>
      </c>
    </row>
    <row r="38" spans="1:2">
      <c r="A38" s="4" t="s">
        <v>1027</v>
      </c>
      <c r="B38" s="6" t="n">
        <v>100</v>
      </c>
    </row>
    <row r="39" spans="1:2">
      <c r="A39" s="4" t="s">
        <v>1021</v>
      </c>
      <c r="B39" s="7" t="n">
        <v>114.86</v>
      </c>
    </row>
    <row r="40" spans="1:2">
      <c r="A40" s="4" t="s">
        <v>1030</v>
      </c>
      <c r="B40" s="7" t="n">
        <v>114.86</v>
      </c>
    </row>
    <row r="41" spans="1:2">
      <c r="A41" s="3" t="s">
        <v>1031</v>
      </c>
    </row>
    <row r="42" spans="1:2">
      <c r="A42" s="4" t="s">
        <v>1032</v>
      </c>
      <c r="B42" s="8" t="n">
        <v>16000000</v>
      </c>
    </row>
    <row r="43" spans="1:2">
      <c r="A43" s="4" t="s">
        <v>1033</v>
      </c>
      <c r="B43" s="4" t="s">
        <v>1039</v>
      </c>
    </row>
    <row r="44" spans="1:2">
      <c r="A44" s="4" t="s">
        <v>1035</v>
      </c>
      <c r="B44" s="8" t="n">
        <v>7000000</v>
      </c>
    </row>
    <row r="45" spans="1:2">
      <c r="A45" s="4" t="s">
        <v>1036</v>
      </c>
      <c r="B45" s="4" t="s">
        <v>1040</v>
      </c>
    </row>
    <row r="46" spans="1:2">
      <c r="A46" s="4" t="s">
        <v>1001</v>
      </c>
    </row>
    <row r="47" spans="1:2">
      <c r="A47" s="3" t="s">
        <v>1015</v>
      </c>
    </row>
    <row r="48" spans="1:2">
      <c r="A48" s="4" t="s">
        <v>1016</v>
      </c>
      <c r="B48" s="6" t="n">
        <v>1600</v>
      </c>
    </row>
    <row r="49" spans="1:2">
      <c r="A49" s="4" t="s">
        <v>1017</v>
      </c>
      <c r="B49" s="6" t="n">
        <v>0</v>
      </c>
    </row>
    <row r="50" spans="1:2">
      <c r="A50" s="4" t="s">
        <v>1018</v>
      </c>
      <c r="B50" s="6" t="n">
        <v>-900</v>
      </c>
    </row>
    <row r="51" spans="1:2">
      <c r="A51" s="4" t="s">
        <v>1019</v>
      </c>
      <c r="B51" s="6" t="n">
        <v>700</v>
      </c>
    </row>
    <row r="52" spans="1:2">
      <c r="A52" s="3" t="s">
        <v>1023</v>
      </c>
    </row>
    <row r="53" spans="1:2">
      <c r="A53" s="4" t="s">
        <v>1024</v>
      </c>
      <c r="B53" s="6" t="n">
        <v>700</v>
      </c>
    </row>
    <row r="54" spans="1:2">
      <c r="A54" s="4" t="s">
        <v>1025</v>
      </c>
      <c r="B54" s="6" t="n">
        <v>0</v>
      </c>
    </row>
    <row r="55" spans="1:2">
      <c r="A55" s="4" t="s">
        <v>1026</v>
      </c>
      <c r="B55" s="6" t="n">
        <v>300</v>
      </c>
    </row>
    <row r="56" spans="1:2">
      <c r="A56" s="4" t="s">
        <v>1027</v>
      </c>
      <c r="B56" s="6" t="n">
        <v>400</v>
      </c>
    </row>
    <row r="57" spans="1:2">
      <c r="A57" s="3" t="s">
        <v>1031</v>
      </c>
    </row>
    <row r="58" spans="1:2">
      <c r="A58" s="4" t="s">
        <v>1033</v>
      </c>
      <c r="B58" s="4" t="s">
        <v>1034</v>
      </c>
    </row>
    <row r="59" spans="1:2">
      <c r="A59" s="4" t="s">
        <v>1035</v>
      </c>
      <c r="B59" s="8" t="n">
        <v>8000000</v>
      </c>
    </row>
    <row r="60" spans="1:2">
      <c r="A60" s="4" t="s">
        <v>1036</v>
      </c>
      <c r="B60" s="4" t="s">
        <v>10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2</v>
      </c>
      <c r="B1" s="2" t="s">
        <v>1</v>
      </c>
    </row>
    <row r="2" spans="1:4">
      <c r="B2" s="2" t="s">
        <v>2</v>
      </c>
      <c r="C2" s="2" t="s">
        <v>31</v>
      </c>
      <c r="D2" s="2" t="s">
        <v>32</v>
      </c>
    </row>
    <row r="3" spans="1:4">
      <c r="A3" s="4" t="s">
        <v>1043</v>
      </c>
    </row>
    <row r="4" spans="1:4">
      <c r="A4" s="3" t="s">
        <v>1044</v>
      </c>
    </row>
    <row r="5" spans="1:4">
      <c r="A5" s="4" t="s">
        <v>1045</v>
      </c>
      <c r="B5" s="7" t="n">
        <v>84.55</v>
      </c>
      <c r="C5" s="7" t="n">
        <v>76.29000000000001</v>
      </c>
      <c r="D5" s="7" t="n">
        <v>76.29000000000001</v>
      </c>
    </row>
    <row r="6" spans="1:4">
      <c r="A6" s="4" t="s">
        <v>1046</v>
      </c>
      <c r="B6" s="4" t="s">
        <v>383</v>
      </c>
      <c r="C6" s="4" t="s">
        <v>383</v>
      </c>
      <c r="D6" s="4" t="s">
        <v>1047</v>
      </c>
    </row>
    <row r="7" spans="1:4">
      <c r="A7" s="4" t="s">
        <v>1048</v>
      </c>
      <c r="B7" s="4" t="s">
        <v>540</v>
      </c>
      <c r="C7" s="4" t="s">
        <v>525</v>
      </c>
      <c r="D7" s="4" t="s">
        <v>1041</v>
      </c>
    </row>
    <row r="8" spans="1:4">
      <c r="A8" s="4" t="s">
        <v>1049</v>
      </c>
      <c r="B8" s="4" t="s">
        <v>1050</v>
      </c>
      <c r="C8" s="4" t="s">
        <v>1051</v>
      </c>
      <c r="D8" s="4" t="s">
        <v>1052</v>
      </c>
    </row>
    <row r="9" spans="1:4">
      <c r="A9" s="4" t="s">
        <v>1053</v>
      </c>
      <c r="B9" s="7" t="n">
        <v>1.25</v>
      </c>
      <c r="C9" s="8" t="n">
        <v>1</v>
      </c>
      <c r="D9" s="8" t="n">
        <v>1</v>
      </c>
    </row>
    <row r="10" spans="1:4">
      <c r="A10" s="4" t="s">
        <v>1054</v>
      </c>
      <c r="B10" s="7" t="n">
        <v>50.87</v>
      </c>
      <c r="C10" s="12" t="n">
        <v>66.84</v>
      </c>
      <c r="D10" s="12" t="n">
        <v>75.15000000000001</v>
      </c>
    </row>
    <row r="11" spans="1:4">
      <c r="A11" s="4" t="s">
        <v>1055</v>
      </c>
    </row>
    <row r="12" spans="1:4">
      <c r="A12" s="3" t="s">
        <v>1044</v>
      </c>
    </row>
    <row r="13" spans="1:4">
      <c r="A13" s="4" t="s">
        <v>1056</v>
      </c>
      <c r="C13" s="7" t="n">
        <v>77.34999999999999</v>
      </c>
      <c r="D13" s="12" t="n">
        <v>77.34999999999999</v>
      </c>
    </row>
    <row r="14" spans="1:4">
      <c r="A14" s="4" t="s">
        <v>1046</v>
      </c>
      <c r="C14" s="4" t="s">
        <v>749</v>
      </c>
    </row>
    <row r="15" spans="1:4">
      <c r="A15" s="4" t="s">
        <v>1048</v>
      </c>
      <c r="C15" s="4" t="s">
        <v>1041</v>
      </c>
    </row>
    <row r="16" spans="1:4">
      <c r="A16" s="4" t="s">
        <v>1049</v>
      </c>
      <c r="C16" s="4" t="s">
        <v>1057</v>
      </c>
    </row>
    <row r="17" spans="1:4">
      <c r="A17" s="4" t="s">
        <v>1053</v>
      </c>
      <c r="C17" s="7" t="n">
        <v>1.25</v>
      </c>
    </row>
    <row r="18" spans="1:4">
      <c r="A18" s="4" t="s">
        <v>1058</v>
      </c>
      <c r="C18" s="7" t="n">
        <v>66.45</v>
      </c>
      <c r="D18" s="7" t="n">
        <v>77.34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17"/>
  </cols>
  <sheetData>
    <row r="1" spans="1:4">
      <c r="A1" s="1" t="s">
        <v>1059</v>
      </c>
      <c r="B1" s="2" t="s">
        <v>1</v>
      </c>
    </row>
    <row r="2" spans="1:4">
      <c r="B2" s="2" t="s">
        <v>1014</v>
      </c>
      <c r="C2" s="2" t="s">
        <v>1060</v>
      </c>
      <c r="D2" s="2" t="s">
        <v>652</v>
      </c>
    </row>
    <row r="3" spans="1:4">
      <c r="A3" s="3" t="s">
        <v>292</v>
      </c>
    </row>
    <row r="4" spans="1:4">
      <c r="A4" s="4" t="s">
        <v>1061</v>
      </c>
      <c r="B4" s="4" t="s">
        <v>1062</v>
      </c>
    </row>
    <row r="5" spans="1:4">
      <c r="A5" s="4" t="s">
        <v>971</v>
      </c>
    </row>
    <row r="6" spans="1:4">
      <c r="A6" s="3" t="s">
        <v>292</v>
      </c>
    </row>
    <row r="7" spans="1:4">
      <c r="A7" s="4" t="s">
        <v>1063</v>
      </c>
      <c r="B7" s="4" t="s">
        <v>1064</v>
      </c>
    </row>
    <row r="8" spans="1:4">
      <c r="A8" s="4" t="s">
        <v>1065</v>
      </c>
      <c r="C8" s="8" t="n">
        <v>0</v>
      </c>
    </row>
    <row r="9" spans="1:4">
      <c r="A9" s="4" t="s">
        <v>1066</v>
      </c>
    </row>
    <row r="10" spans="1:4">
      <c r="A10" s="3" t="s">
        <v>292</v>
      </c>
    </row>
    <row r="11" spans="1:4">
      <c r="A11" s="4" t="s">
        <v>1067</v>
      </c>
      <c r="B11" s="8" t="n">
        <v>1</v>
      </c>
      <c r="C11" s="8" t="n">
        <v>1</v>
      </c>
    </row>
    <row r="12" spans="1:4">
      <c r="A12" s="3" t="s">
        <v>1068</v>
      </c>
    </row>
    <row r="13" spans="1:4">
      <c r="A13" s="4" t="s">
        <v>1016</v>
      </c>
      <c r="B13" s="6" t="n">
        <v>1700000</v>
      </c>
    </row>
    <row r="14" spans="1:4">
      <c r="A14" s="4" t="s">
        <v>1069</v>
      </c>
      <c r="B14" s="6" t="n">
        <v>0</v>
      </c>
    </row>
    <row r="15" spans="1:4">
      <c r="A15" s="4" t="s">
        <v>1070</v>
      </c>
      <c r="B15" s="6" t="n">
        <v>100000</v>
      </c>
    </row>
    <row r="16" spans="1:4">
      <c r="A16" s="4" t="s">
        <v>1071</v>
      </c>
      <c r="B16" s="6" t="n">
        <v>0</v>
      </c>
    </row>
    <row r="17" spans="1:4">
      <c r="A17" s="4" t="s">
        <v>1019</v>
      </c>
      <c r="B17" s="6" t="n">
        <v>1800000</v>
      </c>
      <c r="C17" s="6" t="n">
        <v>1700000</v>
      </c>
    </row>
    <row r="18" spans="1:4">
      <c r="A18" s="3" t="s">
        <v>1072</v>
      </c>
    </row>
    <row r="19" spans="1:4">
      <c r="A19" s="4" t="s">
        <v>1020</v>
      </c>
      <c r="B19" s="7" t="n">
        <v>76.29000000000001</v>
      </c>
    </row>
    <row r="20" spans="1:4">
      <c r="A20" s="4" t="s">
        <v>1073</v>
      </c>
      <c r="B20" s="12" t="n">
        <v>81.18000000000001</v>
      </c>
    </row>
    <row r="21" spans="1:4">
      <c r="A21" s="4" t="s">
        <v>1074</v>
      </c>
      <c r="B21" s="12" t="n">
        <v>77.23</v>
      </c>
    </row>
    <row r="22" spans="1:4">
      <c r="A22" s="4" t="s">
        <v>1075</v>
      </c>
      <c r="B22" s="12" t="n">
        <v>76.38</v>
      </c>
    </row>
    <row r="23" spans="1:4">
      <c r="A23" s="4" t="s">
        <v>1022</v>
      </c>
      <c r="B23" s="7" t="n">
        <v>76.44</v>
      </c>
      <c r="C23" s="7" t="n">
        <v>76.29000000000001</v>
      </c>
    </row>
    <row r="24" spans="1:4">
      <c r="A24" s="4" t="s">
        <v>1076</v>
      </c>
      <c r="B24" s="8" t="n">
        <v>2</v>
      </c>
    </row>
    <row r="25" spans="1:4">
      <c r="A25" s="4" t="s">
        <v>1077</v>
      </c>
      <c r="B25" s="6" t="n">
        <v>132</v>
      </c>
    </row>
    <row r="26" spans="1:4">
      <c r="A26" s="4" t="s">
        <v>1078</v>
      </c>
    </row>
    <row r="27" spans="1:4">
      <c r="A27" s="3" t="s">
        <v>292</v>
      </c>
    </row>
    <row r="28" spans="1:4">
      <c r="A28" s="4" t="s">
        <v>1079</v>
      </c>
      <c r="C28" s="6" t="n">
        <v>1700000</v>
      </c>
    </row>
    <row r="29" spans="1:4">
      <c r="A29" s="4" t="s">
        <v>1080</v>
      </c>
      <c r="C29" s="6" t="n">
        <v>104</v>
      </c>
    </row>
    <row r="30" spans="1:4">
      <c r="A30" s="4" t="s">
        <v>1067</v>
      </c>
      <c r="B30" s="8" t="n">
        <v>0</v>
      </c>
      <c r="C30" s="8" t="n">
        <v>0</v>
      </c>
      <c r="D30" s="8" t="n">
        <v>1</v>
      </c>
    </row>
    <row r="31" spans="1:4">
      <c r="A31" s="3" t="s">
        <v>1068</v>
      </c>
    </row>
    <row r="32" spans="1:4">
      <c r="A32" s="4" t="s">
        <v>1016</v>
      </c>
      <c r="B32" s="6" t="n">
        <v>500000</v>
      </c>
    </row>
    <row r="33" spans="1:4">
      <c r="A33" s="4" t="s">
        <v>1069</v>
      </c>
      <c r="B33" s="6" t="n">
        <v>0</v>
      </c>
    </row>
    <row r="34" spans="1:4">
      <c r="A34" s="4" t="s">
        <v>1070</v>
      </c>
      <c r="B34" s="6" t="n">
        <v>0</v>
      </c>
    </row>
    <row r="35" spans="1:4">
      <c r="A35" s="4" t="s">
        <v>1071</v>
      </c>
      <c r="B35" s="6" t="n">
        <v>-100000</v>
      </c>
    </row>
    <row r="36" spans="1:4">
      <c r="A36" s="4" t="s">
        <v>1019</v>
      </c>
      <c r="B36" s="6" t="n">
        <v>400000</v>
      </c>
      <c r="C36" s="6" t="n">
        <v>500000</v>
      </c>
    </row>
    <row r="37" spans="1:4">
      <c r="A37" s="3" t="s">
        <v>1072</v>
      </c>
    </row>
    <row r="38" spans="1:4">
      <c r="A38" s="4" t="s">
        <v>1081</v>
      </c>
      <c r="B38" s="8" t="n">
        <v>36</v>
      </c>
      <c r="C38" s="8" t="n">
        <v>40</v>
      </c>
    </row>
    <row r="39" spans="1:4">
      <c r="A39" s="4" t="s">
        <v>1082</v>
      </c>
      <c r="B39" s="7" t="n">
        <v>77.34999999999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r="A1" s="1" t="s">
        <v>1083</v>
      </c>
      <c r="B1" s="2" t="s">
        <v>1</v>
      </c>
    </row>
    <row r="2" spans="1:4">
      <c r="B2" s="2" t="s">
        <v>2</v>
      </c>
      <c r="C2" s="2" t="s">
        <v>31</v>
      </c>
      <c r="D2" s="2" t="s">
        <v>32</v>
      </c>
    </row>
    <row r="3" spans="1:4">
      <c r="A3" s="3" t="s">
        <v>1084</v>
      </c>
    </row>
    <row r="4" spans="1:4">
      <c r="A4" s="4" t="s">
        <v>1085</v>
      </c>
      <c r="B4" s="4" t="s">
        <v>1062</v>
      </c>
    </row>
    <row r="5" spans="1:4">
      <c r="A5" s="4" t="s">
        <v>1086</v>
      </c>
      <c r="B5" s="4" t="s">
        <v>1087</v>
      </c>
    </row>
    <row r="6" spans="1:4">
      <c r="A6" s="4" t="s">
        <v>1088</v>
      </c>
      <c r="B6" s="4" t="s">
        <v>531</v>
      </c>
    </row>
    <row r="7" spans="1:4">
      <c r="A7" s="4" t="s">
        <v>1089</v>
      </c>
      <c r="B7" s="10" t="n">
        <v>0.9</v>
      </c>
      <c r="C7" s="6" t="n">
        <v>1</v>
      </c>
      <c r="D7" s="10" t="n">
        <v>1.1</v>
      </c>
    </row>
    <row r="8" spans="1:4">
      <c r="A8" s="4" t="s">
        <v>1090</v>
      </c>
      <c r="B8" s="10" t="n">
        <v>5.9</v>
      </c>
    </row>
    <row r="9" spans="1:4">
      <c r="A9" s="4" t="s">
        <v>1091</v>
      </c>
      <c r="B9" s="10" t="n">
        <v>18.4</v>
      </c>
    </row>
    <row r="10" spans="1:4">
      <c r="A10" s="3" t="s">
        <v>1092</v>
      </c>
    </row>
    <row r="11" spans="1:4">
      <c r="A11" s="4" t="s">
        <v>1093</v>
      </c>
      <c r="B11" s="10" t="n">
        <v>7.5</v>
      </c>
    </row>
    <row r="12" spans="1:4">
      <c r="A12" s="4" t="s">
        <v>1094</v>
      </c>
      <c r="B12" s="10" t="n">
        <v>0.9</v>
      </c>
      <c r="C12" s="6" t="n">
        <v>1</v>
      </c>
      <c r="D12" s="10" t="n">
        <v>1.1</v>
      </c>
    </row>
    <row r="13" spans="1:4">
      <c r="A13" s="4" t="s">
        <v>1095</v>
      </c>
      <c r="B13" s="10" t="n">
        <v>2.5</v>
      </c>
    </row>
    <row r="14" spans="1:4">
      <c r="A14" s="4" t="s">
        <v>1096</v>
      </c>
      <c r="B14" s="10" t="n">
        <v>5.9</v>
      </c>
      <c r="C14" s="10" t="n">
        <v>7.5</v>
      </c>
    </row>
    <row r="15" spans="1:4">
      <c r="A15" s="4" t="s">
        <v>1097</v>
      </c>
      <c r="B15" s="10" t="n">
        <v>3.6</v>
      </c>
    </row>
    <row r="16" spans="1:4">
      <c r="A16" s="3" t="s">
        <v>1098</v>
      </c>
    </row>
    <row r="17" spans="1:4">
      <c r="A17" s="4" t="s">
        <v>1099</v>
      </c>
      <c r="B17" s="10" t="n">
        <v>2.5</v>
      </c>
    </row>
    <row r="18" spans="1:4">
      <c r="A18" s="4" t="s">
        <v>1094</v>
      </c>
      <c r="B18" s="10" t="n">
        <v>0.9</v>
      </c>
      <c r="C18" s="6" t="n">
        <v>1</v>
      </c>
      <c r="D18" s="10" t="n">
        <v>1.1</v>
      </c>
    </row>
    <row r="19" spans="1:4">
      <c r="A19" s="4" t="s">
        <v>1100</v>
      </c>
      <c r="B19" s="10" t="n">
        <v>1.1</v>
      </c>
    </row>
    <row r="20" spans="1:4">
      <c r="A20" s="4" t="s">
        <v>1101</v>
      </c>
      <c r="B20" s="10" t="n">
        <v>2.3</v>
      </c>
      <c r="C20" s="10" t="n">
        <v>2.5</v>
      </c>
    </row>
    <row r="21" spans="1:4">
      <c r="A21" s="3" t="s">
        <v>1102</v>
      </c>
    </row>
    <row r="22" spans="1:4">
      <c r="A22" s="4" t="s">
        <v>1103</v>
      </c>
      <c r="B22" s="7" t="n">
        <v>37.37</v>
      </c>
    </row>
    <row r="23" spans="1:4">
      <c r="A23" s="4" t="s">
        <v>1104</v>
      </c>
      <c r="B23" s="12" t="n">
        <v>84.47</v>
      </c>
    </row>
    <row r="24" spans="1:4">
      <c r="A24" s="4" t="s">
        <v>1105</v>
      </c>
      <c r="B24" s="10" t="n">
        <v>29.3</v>
      </c>
    </row>
    <row r="25" spans="1:4">
      <c r="A25" s="4" t="s">
        <v>1106</v>
      </c>
      <c r="B25" s="12" t="n">
        <v>53.43</v>
      </c>
      <c r="C25" s="7" t="n">
        <v>37.37</v>
      </c>
    </row>
    <row r="26" spans="1:4">
      <c r="A26" s="4" t="s">
        <v>1107</v>
      </c>
      <c r="B26" s="12" t="n">
        <v>41.74</v>
      </c>
    </row>
    <row r="27" spans="1:4">
      <c r="A27" s="3" t="s">
        <v>1108</v>
      </c>
    </row>
    <row r="28" spans="1:4">
      <c r="A28" s="4" t="s">
        <v>1109</v>
      </c>
      <c r="B28" s="12" t="n">
        <v>9.25</v>
      </c>
    </row>
    <row r="29" spans="1:4">
      <c r="A29" s="4" t="s">
        <v>1110</v>
      </c>
      <c r="B29" s="12" t="n">
        <v>13.21</v>
      </c>
    </row>
    <row r="30" spans="1:4">
      <c r="A30" s="4" t="s">
        <v>1111</v>
      </c>
      <c r="B30" s="12" t="n">
        <v>8.720000000000001</v>
      </c>
    </row>
    <row r="31" spans="1:4">
      <c r="A31" s="4" t="s">
        <v>1112</v>
      </c>
      <c r="B31" s="7" t="n">
        <v>10.94</v>
      </c>
      <c r="C31" s="7" t="n">
        <v>9.25</v>
      </c>
    </row>
    <row r="32" spans="1:4">
      <c r="A32" s="3" t="s">
        <v>1113</v>
      </c>
    </row>
    <row r="33" spans="1:4">
      <c r="A33" s="4" t="s">
        <v>1114</v>
      </c>
      <c r="B33" s="8" t="n">
        <v>11</v>
      </c>
    </row>
    <row r="34" spans="1:4">
      <c r="A34" s="4" t="s">
        <v>1115</v>
      </c>
      <c r="B34" s="4" t="s">
        <v>1116</v>
      </c>
    </row>
    <row r="35" spans="1:4">
      <c r="A35" s="4" t="s">
        <v>1117</v>
      </c>
      <c r="B35" s="8" t="n">
        <v>7</v>
      </c>
    </row>
    <row r="36" spans="1:4">
      <c r="A36" s="4" t="s">
        <v>1036</v>
      </c>
      <c r="B36" s="4" t="s">
        <v>1118</v>
      </c>
    </row>
    <row r="37" spans="1:4">
      <c r="A37" s="4" t="s">
        <v>1119</v>
      </c>
      <c r="B37" s="8" t="n">
        <v>127</v>
      </c>
      <c r="C37" s="8" t="n">
        <v>50</v>
      </c>
      <c r="D37" s="8" t="n">
        <v>45</v>
      </c>
    </row>
    <row r="38" spans="1:4">
      <c r="A38" s="4" t="s">
        <v>1120</v>
      </c>
      <c r="B38" s="6" t="n">
        <v>74</v>
      </c>
      <c r="C38" s="6" t="n">
        <v>25</v>
      </c>
      <c r="D38" s="6" t="n">
        <v>28</v>
      </c>
    </row>
    <row r="39" spans="1:4">
      <c r="A39" s="4" t="s">
        <v>1121</v>
      </c>
      <c r="B39" s="6" t="n">
        <v>5</v>
      </c>
      <c r="C39" s="6" t="n">
        <v>5</v>
      </c>
      <c r="D39" s="6" t="n">
        <v>3</v>
      </c>
    </row>
    <row r="40" spans="1:4">
      <c r="A40" s="4" t="s">
        <v>1122</v>
      </c>
      <c r="B40" s="8" t="n">
        <v>9</v>
      </c>
      <c r="C40" s="8" t="n">
        <v>9</v>
      </c>
      <c r="D40" s="8"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35"/>
  </cols>
  <sheetData>
    <row r="1" spans="1:2">
      <c r="A1" s="1" t="s">
        <v>1123</v>
      </c>
      <c r="B1" s="2" t="s">
        <v>1</v>
      </c>
    </row>
    <row r="2" spans="1:2">
      <c r="B2" s="2" t="s">
        <v>1014</v>
      </c>
    </row>
    <row r="3" spans="1:2">
      <c r="A3" s="3" t="s">
        <v>1124</v>
      </c>
    </row>
    <row r="4" spans="1:2">
      <c r="A4" s="4" t="s">
        <v>1125</v>
      </c>
      <c r="B4" s="7" t="n">
        <v>77.34999999999999</v>
      </c>
    </row>
    <row r="5" spans="1:2">
      <c r="A5" s="3" t="s">
        <v>1126</v>
      </c>
    </row>
    <row r="6" spans="1:2">
      <c r="A6" s="4" t="s">
        <v>1127</v>
      </c>
      <c r="B6" s="10" t="n">
        <v>5.9</v>
      </c>
    </row>
    <row r="7" spans="1:2">
      <c r="A7" s="4" t="s">
        <v>1128</v>
      </c>
      <c r="B7" s="4" t="s">
        <v>1129</v>
      </c>
    </row>
    <row r="8" spans="1:2">
      <c r="A8" s="4" t="s">
        <v>1130</v>
      </c>
      <c r="B8" s="7" t="n">
        <v>53.43</v>
      </c>
    </row>
    <row r="9" spans="1:2">
      <c r="A9" s="4" t="s">
        <v>1131</v>
      </c>
      <c r="B9" s="8" t="n">
        <v>151</v>
      </c>
    </row>
    <row r="10" spans="1:2">
      <c r="A10" s="3" t="s">
        <v>1132</v>
      </c>
    </row>
    <row r="11" spans="1:2">
      <c r="A11" s="4" t="s">
        <v>1133</v>
      </c>
      <c r="B11" s="10" t="n">
        <v>3.6</v>
      </c>
    </row>
    <row r="12" spans="1:2">
      <c r="A12" s="4" t="s">
        <v>1134</v>
      </c>
      <c r="B12" s="7" t="n">
        <v>41.74</v>
      </c>
    </row>
    <row r="13" spans="1:2">
      <c r="A13" s="4" t="s">
        <v>1135</v>
      </c>
      <c r="B13" s="8" t="n">
        <v>127</v>
      </c>
    </row>
    <row r="14" spans="1:2">
      <c r="A14" s="4" t="s">
        <v>1136</v>
      </c>
      <c r="B14" s="4" t="s">
        <v>1137</v>
      </c>
    </row>
    <row r="15" spans="1:2">
      <c r="A15" s="4" t="s">
        <v>1138</v>
      </c>
    </row>
    <row r="16" spans="1:2">
      <c r="A16" s="3" t="s">
        <v>1124</v>
      </c>
    </row>
    <row r="17" spans="1:2">
      <c r="A17" s="4" t="s">
        <v>1139</v>
      </c>
      <c r="B17" s="7" t="n">
        <v>20.95</v>
      </c>
    </row>
    <row r="18" spans="1:2">
      <c r="A18" s="4" t="s">
        <v>1140</v>
      </c>
      <c r="B18" s="7" t="n">
        <v>31.09</v>
      </c>
    </row>
    <row r="19" spans="1:2">
      <c r="A19" s="3" t="s">
        <v>1126</v>
      </c>
    </row>
    <row r="20" spans="1:2">
      <c r="A20" s="4" t="s">
        <v>1127</v>
      </c>
      <c r="B20" s="10" t="n">
        <v>0.9</v>
      </c>
    </row>
    <row r="21" spans="1:2">
      <c r="A21" s="4" t="s">
        <v>1128</v>
      </c>
      <c r="B21" s="4" t="s">
        <v>1141</v>
      </c>
    </row>
    <row r="22" spans="1:2">
      <c r="A22" s="4" t="s">
        <v>1130</v>
      </c>
      <c r="B22" s="7" t="n">
        <v>24.54</v>
      </c>
    </row>
    <row r="23" spans="1:2">
      <c r="A23" s="4" t="s">
        <v>1131</v>
      </c>
      <c r="B23" s="8" t="n">
        <v>48</v>
      </c>
    </row>
    <row r="24" spans="1:2">
      <c r="A24" s="3" t="s">
        <v>1132</v>
      </c>
    </row>
    <row r="25" spans="1:2">
      <c r="A25" s="4" t="s">
        <v>1133</v>
      </c>
      <c r="B25" s="10" t="n">
        <v>0.9</v>
      </c>
    </row>
    <row r="26" spans="1:2">
      <c r="A26" s="4" t="s">
        <v>1134</v>
      </c>
      <c r="B26" s="7" t="n">
        <v>24.54</v>
      </c>
    </row>
    <row r="27" spans="1:2">
      <c r="A27" s="4" t="s">
        <v>1135</v>
      </c>
      <c r="B27" s="8" t="n">
        <v>48</v>
      </c>
    </row>
    <row r="28" spans="1:2">
      <c r="A28" s="4" t="s">
        <v>1142</v>
      </c>
    </row>
    <row r="29" spans="1:2">
      <c r="A29" s="3" t="s">
        <v>1124</v>
      </c>
    </row>
    <row r="30" spans="1:2">
      <c r="A30" s="4" t="s">
        <v>1139</v>
      </c>
      <c r="B30" s="9" t="n">
        <v>31.1</v>
      </c>
    </row>
    <row r="31" spans="1:2">
      <c r="A31" s="4" t="s">
        <v>1140</v>
      </c>
      <c r="B31" s="7" t="n">
        <v>47.85</v>
      </c>
    </row>
    <row r="32" spans="1:2">
      <c r="A32" s="3" t="s">
        <v>1126</v>
      </c>
    </row>
    <row r="33" spans="1:2">
      <c r="A33" s="4" t="s">
        <v>1127</v>
      </c>
      <c r="B33" s="10" t="n">
        <v>1.4</v>
      </c>
    </row>
    <row r="34" spans="1:2">
      <c r="A34" s="4" t="s">
        <v>1128</v>
      </c>
      <c r="B34" s="4" t="s">
        <v>536</v>
      </c>
    </row>
    <row r="35" spans="1:2">
      <c r="A35" s="4" t="s">
        <v>1130</v>
      </c>
      <c r="B35" s="7" t="n">
        <v>38.13</v>
      </c>
    </row>
    <row r="36" spans="1:2">
      <c r="A36" s="4" t="s">
        <v>1131</v>
      </c>
      <c r="B36" s="8" t="n">
        <v>56</v>
      </c>
    </row>
    <row r="37" spans="1:2">
      <c r="A37" s="3" t="s">
        <v>1132</v>
      </c>
    </row>
    <row r="38" spans="1:2">
      <c r="A38" s="4" t="s">
        <v>1133</v>
      </c>
      <c r="B38" s="10" t="n">
        <v>1.2</v>
      </c>
    </row>
    <row r="39" spans="1:2">
      <c r="A39" s="4" t="s">
        <v>1134</v>
      </c>
      <c r="B39" s="7" t="n">
        <v>36.75</v>
      </c>
    </row>
    <row r="40" spans="1:2">
      <c r="A40" s="4" t="s">
        <v>1135</v>
      </c>
      <c r="B40" s="8" t="n">
        <v>47</v>
      </c>
    </row>
    <row r="41" spans="1:2">
      <c r="A41" s="4" t="s">
        <v>1143</v>
      </c>
    </row>
    <row r="42" spans="1:2">
      <c r="A42" s="3" t="s">
        <v>1124</v>
      </c>
    </row>
    <row r="43" spans="1:2">
      <c r="A43" s="4" t="s">
        <v>1139</v>
      </c>
      <c r="B43" s="7" t="n">
        <v>47.86</v>
      </c>
    </row>
    <row r="44" spans="1:2">
      <c r="A44" s="4" t="s">
        <v>1140</v>
      </c>
      <c r="B44" s="7" t="n">
        <v>58.71</v>
      </c>
    </row>
    <row r="45" spans="1:2">
      <c r="A45" s="3" t="s">
        <v>1126</v>
      </c>
    </row>
    <row r="46" spans="1:2">
      <c r="A46" s="4" t="s">
        <v>1127</v>
      </c>
      <c r="B46" s="10" t="n">
        <v>1.5</v>
      </c>
    </row>
    <row r="47" spans="1:2">
      <c r="A47" s="4" t="s">
        <v>1128</v>
      </c>
      <c r="B47" s="4" t="s">
        <v>1144</v>
      </c>
    </row>
    <row r="48" spans="1:2">
      <c r="A48" s="4" t="s">
        <v>1130</v>
      </c>
      <c r="B48" s="7" t="n">
        <v>52.48</v>
      </c>
    </row>
    <row r="49" spans="1:2">
      <c r="A49" s="4" t="s">
        <v>1131</v>
      </c>
      <c r="B49" s="8" t="n">
        <v>37</v>
      </c>
    </row>
    <row r="50" spans="1:2">
      <c r="A50" s="3" t="s">
        <v>1132</v>
      </c>
    </row>
    <row r="51" spans="1:2">
      <c r="A51" s="4" t="s">
        <v>1133</v>
      </c>
      <c r="B51" s="10" t="n">
        <v>1.1</v>
      </c>
    </row>
    <row r="52" spans="1:2">
      <c r="A52" s="4" t="s">
        <v>1134</v>
      </c>
      <c r="B52" s="7" t="n">
        <v>50.81</v>
      </c>
    </row>
    <row r="53" spans="1:2">
      <c r="A53" s="4" t="s">
        <v>1135</v>
      </c>
      <c r="B53" s="8" t="n">
        <v>28</v>
      </c>
    </row>
    <row r="54" spans="1:2">
      <c r="A54" s="4" t="s">
        <v>1145</v>
      </c>
    </row>
    <row r="55" spans="1:2">
      <c r="A55" s="3" t="s">
        <v>1124</v>
      </c>
    </row>
    <row r="56" spans="1:2">
      <c r="A56" s="4" t="s">
        <v>1139</v>
      </c>
      <c r="B56" s="7" t="n">
        <v>58.72</v>
      </c>
    </row>
    <row r="57" spans="1:2">
      <c r="A57" s="4" t="s">
        <v>1140</v>
      </c>
      <c r="B57" s="7" t="n">
        <v>80.87</v>
      </c>
    </row>
    <row r="58" spans="1:2">
      <c r="A58" s="3" t="s">
        <v>1126</v>
      </c>
    </row>
    <row r="59" spans="1:2">
      <c r="A59" s="4" t="s">
        <v>1127</v>
      </c>
      <c r="B59" s="10" t="n">
        <v>1.2</v>
      </c>
    </row>
    <row r="60" spans="1:2">
      <c r="A60" s="4" t="s">
        <v>1128</v>
      </c>
      <c r="B60" s="4" t="s">
        <v>1146</v>
      </c>
    </row>
    <row r="61" spans="1:2">
      <c r="A61" s="4" t="s">
        <v>1130</v>
      </c>
      <c r="B61" s="7" t="n">
        <v>69.45999999999999</v>
      </c>
    </row>
    <row r="62" spans="1:2">
      <c r="A62" s="4" t="s">
        <v>1131</v>
      </c>
      <c r="B62" s="8" t="n">
        <v>10</v>
      </c>
    </row>
    <row r="63" spans="1:2">
      <c r="A63" s="3" t="s">
        <v>1132</v>
      </c>
    </row>
    <row r="64" spans="1:2">
      <c r="A64" s="4" t="s">
        <v>1133</v>
      </c>
      <c r="B64" s="10" t="n">
        <v>0.4</v>
      </c>
    </row>
    <row r="65" spans="1:2">
      <c r="A65" s="4" t="s">
        <v>1134</v>
      </c>
      <c r="B65" s="7" t="n">
        <v>68.09</v>
      </c>
    </row>
    <row r="66" spans="1:2">
      <c r="A66" s="4" t="s">
        <v>1135</v>
      </c>
      <c r="B66" s="8" t="n">
        <v>4</v>
      </c>
    </row>
    <row r="67" spans="1:2">
      <c r="A67" s="4" t="s">
        <v>1147</v>
      </c>
    </row>
    <row r="68" spans="1:2">
      <c r="A68" s="3" t="s">
        <v>1124</v>
      </c>
    </row>
    <row r="69" spans="1:2">
      <c r="A69" s="4" t="s">
        <v>1139</v>
      </c>
      <c r="B69" s="7" t="n">
        <v>80.88</v>
      </c>
    </row>
    <row r="70" spans="1:2">
      <c r="A70" s="4" t="s">
        <v>1140</v>
      </c>
      <c r="B70" s="7" t="n">
        <v>95.62</v>
      </c>
    </row>
    <row r="71" spans="1:2">
      <c r="A71" s="3" t="s">
        <v>1126</v>
      </c>
    </row>
    <row r="72" spans="1:2">
      <c r="A72" s="4" t="s">
        <v>1127</v>
      </c>
      <c r="B72" s="10" t="n">
        <v>0.9</v>
      </c>
    </row>
    <row r="73" spans="1:2">
      <c r="A73" s="4" t="s">
        <v>1128</v>
      </c>
      <c r="B73" s="4" t="s">
        <v>1148</v>
      </c>
    </row>
    <row r="74" spans="1:2">
      <c r="A74" s="4" t="s">
        <v>1130</v>
      </c>
      <c r="B74" s="7" t="n">
        <v>89.63</v>
      </c>
    </row>
    <row r="75" spans="1:2">
      <c r="A75" s="4" t="s">
        <v>1131</v>
      </c>
      <c r="B75" s="8" t="n">
        <v>0</v>
      </c>
    </row>
    <row r="76" spans="1:2">
      <c r="A76" s="3" t="s">
        <v>1132</v>
      </c>
    </row>
    <row r="77" spans="1:2">
      <c r="A77" s="4" t="s">
        <v>1133</v>
      </c>
      <c r="B77" s="6" t="n">
        <v>0</v>
      </c>
    </row>
    <row r="78" spans="1:2">
      <c r="A78" s="4" t="s">
        <v>1134</v>
      </c>
      <c r="B78" s="7" t="n">
        <v>95.62</v>
      </c>
    </row>
    <row r="79" spans="1:2">
      <c r="A79" s="4" t="s">
        <v>1135</v>
      </c>
      <c r="B79" s="8"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1149</v>
      </c>
      <c r="B1" s="2" t="s">
        <v>1</v>
      </c>
    </row>
    <row r="2" spans="1:4">
      <c r="B2" s="2" t="s">
        <v>2</v>
      </c>
      <c r="C2" s="2" t="s">
        <v>31</v>
      </c>
      <c r="D2" s="2" t="s">
        <v>32</v>
      </c>
    </row>
    <row r="3" spans="1:4">
      <c r="A3" s="3" t="s">
        <v>1044</v>
      </c>
    </row>
    <row r="4" spans="1:4">
      <c r="A4" s="4" t="s">
        <v>1150</v>
      </c>
      <c r="B4" s="7" t="n">
        <v>84.47</v>
      </c>
      <c r="C4" s="7" t="n">
        <v>58.74</v>
      </c>
      <c r="D4" s="7" t="n">
        <v>47.47</v>
      </c>
    </row>
    <row r="5" spans="1:4">
      <c r="A5" s="4" t="s">
        <v>1046</v>
      </c>
      <c r="B5" s="4" t="s">
        <v>1151</v>
      </c>
      <c r="C5" s="4" t="s">
        <v>749</v>
      </c>
      <c r="D5" s="4" t="s">
        <v>749</v>
      </c>
    </row>
    <row r="6" spans="1:4">
      <c r="A6" s="4" t="s">
        <v>1048</v>
      </c>
      <c r="B6" s="4" t="s">
        <v>1152</v>
      </c>
      <c r="C6" s="4" t="s">
        <v>1153</v>
      </c>
      <c r="D6" s="4" t="s">
        <v>1153</v>
      </c>
    </row>
    <row r="7" spans="1:4">
      <c r="A7" s="4" t="s">
        <v>1049</v>
      </c>
      <c r="B7" s="4" t="s">
        <v>1154</v>
      </c>
      <c r="C7" s="4" t="s">
        <v>1155</v>
      </c>
      <c r="D7" s="4" t="s">
        <v>1156</v>
      </c>
    </row>
    <row r="8" spans="1:4">
      <c r="A8" s="4" t="s">
        <v>1053</v>
      </c>
      <c r="B8" s="7" t="n">
        <v>1.25</v>
      </c>
      <c r="C8" s="8" t="n">
        <v>1</v>
      </c>
      <c r="D8" s="7" t="n">
        <v>0.86</v>
      </c>
    </row>
    <row r="9" spans="1:4">
      <c r="A9" s="4" t="s">
        <v>1157</v>
      </c>
      <c r="B9" s="7" t="n">
        <v>13.21</v>
      </c>
      <c r="C9" s="7" t="n">
        <v>11.09</v>
      </c>
      <c r="D9" s="7" t="n">
        <v>8.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r="A1" s="1" t="s">
        <v>1158</v>
      </c>
      <c r="B1" s="2" t="s">
        <v>1</v>
      </c>
    </row>
    <row r="2" spans="1:2">
      <c r="B2" s="2" t="s">
        <v>1159</v>
      </c>
    </row>
    <row r="3" spans="1:2">
      <c r="A3" s="3" t="s">
        <v>1160</v>
      </c>
    </row>
    <row r="4" spans="1:2">
      <c r="A4" s="4" t="s">
        <v>1161</v>
      </c>
      <c r="B4" s="8" t="n">
        <v>1</v>
      </c>
    </row>
    <row r="5" spans="1:2">
      <c r="A5" s="4" t="s">
        <v>1162</v>
      </c>
      <c r="B5" s="8"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r="1" spans="1:4">
      <c r="A1" s="1" t="s">
        <v>1163</v>
      </c>
      <c r="B1" s="2" t="s">
        <v>1</v>
      </c>
    </row>
    <row r="2" spans="1:4">
      <c r="B2" s="2" t="s">
        <v>1164</v>
      </c>
      <c r="C2" s="2" t="s">
        <v>1165</v>
      </c>
      <c r="D2" s="2" t="s">
        <v>1166</v>
      </c>
    </row>
    <row r="3" spans="1:4">
      <c r="A3" s="3" t="s">
        <v>1167</v>
      </c>
    </row>
    <row r="4" spans="1:4">
      <c r="A4" s="4" t="s">
        <v>1168</v>
      </c>
      <c r="B4" s="8" t="n">
        <v>61</v>
      </c>
      <c r="C4" s="8" t="n">
        <v>161</v>
      </c>
      <c r="D4" s="8" t="n">
        <v>136</v>
      </c>
    </row>
    <row r="5" spans="1:4">
      <c r="A5" s="4" t="s">
        <v>1169</v>
      </c>
    </row>
    <row r="6" spans="1:4">
      <c r="A6" s="3" t="s">
        <v>1167</v>
      </c>
    </row>
    <row r="7" spans="1:4">
      <c r="A7" s="4" t="s">
        <v>1170</v>
      </c>
      <c r="B7" s="4" t="s">
        <v>340</v>
      </c>
    </row>
    <row r="8" spans="1:4">
      <c r="A8" s="4" t="s">
        <v>1171</v>
      </c>
      <c r="B8" s="4" t="s">
        <v>1172</v>
      </c>
    </row>
    <row r="9" spans="1:4">
      <c r="A9" s="4" t="s">
        <v>1173</v>
      </c>
      <c r="B9" s="4" t="s">
        <v>1174</v>
      </c>
    </row>
    <row r="10" spans="1:4">
      <c r="A10" s="4" t="s">
        <v>1175</v>
      </c>
      <c r="B10" s="6" t="n">
        <v>19728</v>
      </c>
      <c r="C10" s="6" t="n">
        <v>18488</v>
      </c>
      <c r="D10" s="6" t="n">
        <v>18488</v>
      </c>
    </row>
    <row r="11" spans="1:4">
      <c r="A11" s="4" t="s">
        <v>1176</v>
      </c>
      <c r="B11" s="6" t="n">
        <v>2</v>
      </c>
      <c r="C11" s="10" t="n">
        <v>2.1</v>
      </c>
      <c r="D11" s="10" t="n">
        <v>2.3</v>
      </c>
    </row>
    <row r="12" spans="1:4">
      <c r="A12" s="4" t="s">
        <v>1168</v>
      </c>
      <c r="B12" s="8" t="n">
        <v>38</v>
      </c>
      <c r="C12" s="8" t="n">
        <v>34</v>
      </c>
      <c r="D12" s="8" t="n">
        <v>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1177</v>
      </c>
      <c r="B1" s="2" t="s">
        <v>1</v>
      </c>
    </row>
    <row r="2" spans="1:4">
      <c r="B2" s="2" t="s">
        <v>2</v>
      </c>
      <c r="C2" s="2" t="s">
        <v>31</v>
      </c>
      <c r="D2" s="2" t="s">
        <v>32</v>
      </c>
    </row>
    <row r="3" spans="1:4">
      <c r="A3" s="3" t="s">
        <v>1178</v>
      </c>
    </row>
    <row r="4" spans="1:4">
      <c r="A4" s="4" t="s">
        <v>1179</v>
      </c>
      <c r="B4" s="8" t="n">
        <v>-2961000000</v>
      </c>
      <c r="C4" s="8" t="n">
        <v>-2040000000</v>
      </c>
      <c r="D4" s="8" t="n">
        <v>-3861000000</v>
      </c>
    </row>
    <row r="5" spans="1:4">
      <c r="A5" s="4" t="s">
        <v>1180</v>
      </c>
      <c r="B5" s="6" t="n">
        <v>534000000</v>
      </c>
      <c r="C5" s="6" t="n">
        <v>190000000</v>
      </c>
      <c r="D5" s="6" t="n">
        <v>604000000</v>
      </c>
    </row>
    <row r="6" spans="1:4">
      <c r="A6" s="4" t="s">
        <v>1181</v>
      </c>
      <c r="B6" s="6" t="n">
        <v>-2427000000</v>
      </c>
      <c r="C6" s="6" t="n">
        <v>-1850000000</v>
      </c>
      <c r="D6" s="6" t="n">
        <v>-3257000000</v>
      </c>
    </row>
    <row r="7" spans="1:4">
      <c r="A7" s="3" t="s">
        <v>1182</v>
      </c>
    </row>
    <row r="8" spans="1:4">
      <c r="A8" s="4" t="s">
        <v>1183</v>
      </c>
      <c r="B8" s="6" t="n">
        <v>0</v>
      </c>
      <c r="C8" s="6" t="n">
        <v>-1000000</v>
      </c>
      <c r="D8" s="6" t="n">
        <v>0</v>
      </c>
    </row>
    <row r="9" spans="1:4">
      <c r="A9" s="4" t="s">
        <v>61</v>
      </c>
      <c r="B9" s="6" t="n">
        <v>555000000</v>
      </c>
      <c r="C9" s="6" t="n">
        <v>-921000000</v>
      </c>
      <c r="D9" s="6" t="n">
        <v>1821000000</v>
      </c>
    </row>
    <row r="10" spans="1:4">
      <c r="A10" s="4" t="s">
        <v>1184</v>
      </c>
      <c r="B10" s="6" t="n">
        <v>105000000</v>
      </c>
      <c r="C10" s="6" t="n">
        <v>344000000</v>
      </c>
      <c r="D10" s="6" t="n">
        <v>-414000000</v>
      </c>
    </row>
    <row r="11" spans="1:4">
      <c r="A11" s="4" t="s">
        <v>63</v>
      </c>
      <c r="B11" s="6" t="n">
        <v>660000000</v>
      </c>
      <c r="C11" s="6" t="n">
        <v>-577000000</v>
      </c>
      <c r="D11" s="6" t="n">
        <v>1407000000</v>
      </c>
    </row>
    <row r="12" spans="1:4">
      <c r="A12" s="4" t="s">
        <v>1185</v>
      </c>
      <c r="B12" s="6" t="n">
        <v>-2406000000</v>
      </c>
      <c r="C12" s="6" t="n">
        <v>-2961000000</v>
      </c>
      <c r="D12" s="6" t="n">
        <v>-2040000000</v>
      </c>
    </row>
    <row r="13" spans="1:4">
      <c r="A13" s="4" t="s">
        <v>1186</v>
      </c>
      <c r="B13" s="6" t="n">
        <v>639000000</v>
      </c>
      <c r="C13" s="6" t="n">
        <v>534000000</v>
      </c>
      <c r="D13" s="6" t="n">
        <v>190000000</v>
      </c>
    </row>
    <row r="14" spans="1:4">
      <c r="A14" s="4" t="s">
        <v>1187</v>
      </c>
      <c r="B14" s="6" t="n">
        <v>-1767000000</v>
      </c>
      <c r="C14" s="6" t="n">
        <v>-2427000000</v>
      </c>
      <c r="D14" s="6" t="n">
        <v>-1850000000</v>
      </c>
    </row>
    <row r="15" spans="1:4">
      <c r="A15" s="4" t="s">
        <v>1188</v>
      </c>
    </row>
    <row r="16" spans="1:4">
      <c r="A16" s="3" t="s">
        <v>1178</v>
      </c>
    </row>
    <row r="17" spans="1:4">
      <c r="A17" s="4" t="s">
        <v>1179</v>
      </c>
      <c r="B17" s="6" t="n">
        <v>-458000000</v>
      </c>
      <c r="C17" s="6" t="n">
        <v>-533000000</v>
      </c>
      <c r="D17" s="6" t="n">
        <v>-579000000</v>
      </c>
    </row>
    <row r="18" spans="1:4">
      <c r="A18" s="3" t="s">
        <v>1182</v>
      </c>
    </row>
    <row r="19" spans="1:4">
      <c r="A19" s="4" t="s">
        <v>61</v>
      </c>
      <c r="B19" s="6" t="n">
        <v>249000000</v>
      </c>
      <c r="C19" s="6" t="n">
        <v>75000000</v>
      </c>
      <c r="D19" s="6" t="n">
        <v>46000000</v>
      </c>
    </row>
    <row r="20" spans="1:4">
      <c r="A20" s="4" t="s">
        <v>1185</v>
      </c>
      <c r="B20" s="6" t="n">
        <v>-209000000</v>
      </c>
      <c r="C20" s="6" t="n">
        <v>-458000000</v>
      </c>
      <c r="D20" s="6" t="n">
        <v>-533000000</v>
      </c>
    </row>
    <row r="21" spans="1:4">
      <c r="A21" s="4" t="s">
        <v>1189</v>
      </c>
    </row>
    <row r="22" spans="1:4">
      <c r="A22" s="3" t="s">
        <v>1190</v>
      </c>
    </row>
    <row r="23" spans="1:4">
      <c r="A23" s="4" t="s">
        <v>1191</v>
      </c>
      <c r="B23" s="6" t="n">
        <v>1607000000</v>
      </c>
      <c r="C23" s="6" t="n">
        <v>644000000</v>
      </c>
      <c r="D23" s="6" t="n">
        <v>440000000</v>
      </c>
    </row>
    <row r="24" spans="1:4">
      <c r="A24" s="4" t="s">
        <v>1192</v>
      </c>
      <c r="B24" s="6" t="n">
        <v>0</v>
      </c>
      <c r="C24" s="6" t="n">
        <v>4000000</v>
      </c>
      <c r="D24" s="6" t="n">
        <v>7000000</v>
      </c>
    </row>
    <row r="25" spans="1:4">
      <c r="A25" s="4" t="s">
        <v>1193</v>
      </c>
      <c r="B25" s="6" t="n">
        <v>1607000000</v>
      </c>
      <c r="C25" s="6" t="n">
        <v>648000000</v>
      </c>
      <c r="D25" s="6" t="n">
        <v>447000000</v>
      </c>
    </row>
    <row r="26" spans="1:4">
      <c r="A26" s="4" t="s">
        <v>1194</v>
      </c>
    </row>
    <row r="27" spans="1:4">
      <c r="A27" s="3" t="s">
        <v>1190</v>
      </c>
    </row>
    <row r="28" spans="1:4">
      <c r="A28" s="4" t="s">
        <v>1191</v>
      </c>
      <c r="B28" s="6" t="n">
        <v>-1358000000</v>
      </c>
      <c r="C28" s="6" t="n">
        <v>-569000000</v>
      </c>
      <c r="D28" s="6" t="n">
        <v>-394000000</v>
      </c>
    </row>
    <row r="29" spans="1:4">
      <c r="A29" s="4" t="s">
        <v>1192</v>
      </c>
      <c r="B29" s="6" t="n">
        <v>181000000</v>
      </c>
      <c r="C29" s="6" t="n">
        <v>73000000</v>
      </c>
      <c r="D29" s="6" t="n">
        <v>52000000</v>
      </c>
    </row>
    <row r="30" spans="1:4">
      <c r="A30" s="4" t="s">
        <v>1193</v>
      </c>
      <c r="B30" s="6" t="n">
        <v>-1177000000</v>
      </c>
      <c r="C30" s="6" t="n">
        <v>-496000000</v>
      </c>
      <c r="D30" s="6" t="n">
        <v>-342000000</v>
      </c>
    </row>
    <row r="31" spans="1:4">
      <c r="A31" s="4" t="s">
        <v>1195</v>
      </c>
    </row>
    <row r="32" spans="1:4">
      <c r="A32" s="3" t="s">
        <v>1178</v>
      </c>
    </row>
    <row r="33" spans="1:4">
      <c r="A33" s="4" t="s">
        <v>1179</v>
      </c>
      <c r="B33" s="6" t="n">
        <v>-2510000000</v>
      </c>
      <c r="C33" s="6" t="n">
        <v>-1515000000</v>
      </c>
      <c r="D33" s="6" t="n">
        <v>-3290000000</v>
      </c>
    </row>
    <row r="34" spans="1:4">
      <c r="A34" s="3" t="s">
        <v>1190</v>
      </c>
    </row>
    <row r="35" spans="1:4">
      <c r="A35" s="4" t="s">
        <v>1196</v>
      </c>
      <c r="B35" s="6" t="n">
        <v>74000000</v>
      </c>
      <c r="C35" s="6" t="n">
        <v>-1120000000</v>
      </c>
      <c r="D35" s="6" t="n">
        <v>1540000000</v>
      </c>
    </row>
    <row r="36" spans="1:4">
      <c r="A36" s="4" t="s">
        <v>1197</v>
      </c>
      <c r="B36" s="6" t="n">
        <v>-18000000</v>
      </c>
      <c r="C36" s="6" t="n">
        <v>301000000</v>
      </c>
      <c r="D36" s="6" t="n">
        <v>-411000000</v>
      </c>
    </row>
    <row r="37" spans="1:4">
      <c r="A37" s="4" t="s">
        <v>1198</v>
      </c>
      <c r="B37" s="6" t="n">
        <v>56000000</v>
      </c>
      <c r="C37" s="6" t="n">
        <v>-819000000</v>
      </c>
      <c r="D37" s="6" t="n">
        <v>1129000000</v>
      </c>
    </row>
    <row r="38" spans="1:4">
      <c r="A38" s="4" t="s">
        <v>1199</v>
      </c>
      <c r="B38" s="6" t="n">
        <v>-1000000</v>
      </c>
      <c r="C38" s="6" t="n">
        <v>-4000000</v>
      </c>
      <c r="D38" s="6" t="n">
        <v>0</v>
      </c>
    </row>
    <row r="39" spans="1:4">
      <c r="A39" s="4" t="s">
        <v>1200</v>
      </c>
      <c r="B39" s="6" t="n">
        <v>0</v>
      </c>
      <c r="C39" s="6" t="n">
        <v>1000000</v>
      </c>
      <c r="D39" s="6" t="n">
        <v>0</v>
      </c>
    </row>
    <row r="40" spans="1:4">
      <c r="A40" s="4" t="s">
        <v>1201</v>
      </c>
      <c r="B40" s="6" t="n">
        <v>-1000000</v>
      </c>
      <c r="C40" s="6" t="n">
        <v>-3000000</v>
      </c>
      <c r="D40" s="6" t="n">
        <v>0</v>
      </c>
    </row>
    <row r="41" spans="1:4">
      <c r="A41" s="3" t="s">
        <v>1182</v>
      </c>
    </row>
    <row r="42" spans="1:4">
      <c r="A42" s="4" t="s">
        <v>1202</v>
      </c>
      <c r="B42" s="6" t="n">
        <v>224000000</v>
      </c>
      <c r="C42" s="6" t="n">
        <v>120000000</v>
      </c>
      <c r="D42" s="6" t="n">
        <v>226000000</v>
      </c>
    </row>
    <row r="43" spans="1:4">
      <c r="A43" s="4" t="s">
        <v>1203</v>
      </c>
      <c r="B43" s="6" t="n">
        <v>-56000000</v>
      </c>
      <c r="C43" s="6" t="n">
        <v>-32000000</v>
      </c>
      <c r="D43" s="6" t="n">
        <v>-60000000</v>
      </c>
    </row>
    <row r="44" spans="1:4">
      <c r="A44" s="4" t="s">
        <v>1204</v>
      </c>
      <c r="B44" s="6" t="n">
        <v>168000000</v>
      </c>
      <c r="C44" s="6" t="n">
        <v>88000000</v>
      </c>
      <c r="D44" s="6" t="n">
        <v>166000000</v>
      </c>
    </row>
    <row r="45" spans="1:4">
      <c r="A45" s="4" t="s">
        <v>1205</v>
      </c>
      <c r="B45" s="6" t="n">
        <v>5000000</v>
      </c>
      <c r="C45" s="6" t="n">
        <v>6000000</v>
      </c>
      <c r="D45" s="6" t="n">
        <v>5000000</v>
      </c>
    </row>
    <row r="46" spans="1:4">
      <c r="A46" s="4" t="s">
        <v>1206</v>
      </c>
      <c r="B46" s="6" t="n">
        <v>-1000000</v>
      </c>
      <c r="C46" s="6" t="n">
        <v>-2000000</v>
      </c>
      <c r="D46" s="6" t="n">
        <v>-1000000</v>
      </c>
    </row>
    <row r="47" spans="1:4">
      <c r="A47" s="4" t="s">
        <v>1207</v>
      </c>
      <c r="B47" s="6" t="n">
        <v>4000000</v>
      </c>
      <c r="C47" s="6" t="n">
        <v>4000000</v>
      </c>
      <c r="D47" s="6" t="n">
        <v>4000000</v>
      </c>
    </row>
    <row r="48" spans="1:4">
      <c r="A48" s="4" t="s">
        <v>1208</v>
      </c>
      <c r="B48" s="6" t="n">
        <v>4000000</v>
      </c>
      <c r="C48" s="6" t="n">
        <v>3000000</v>
      </c>
      <c r="D48" s="6" t="n">
        <v>4000000</v>
      </c>
    </row>
    <row r="49" spans="1:4">
      <c r="A49" s="4" t="s">
        <v>1209</v>
      </c>
      <c r="B49" s="6" t="n">
        <v>-1000000</v>
      </c>
      <c r="C49" s="6" t="n">
        <v>-1000000</v>
      </c>
      <c r="D49" s="6" t="n">
        <v>-1000000</v>
      </c>
    </row>
    <row r="50" spans="1:4">
      <c r="A50" s="4" t="s">
        <v>1210</v>
      </c>
      <c r="B50" s="6" t="n">
        <v>3000000</v>
      </c>
      <c r="C50" s="6" t="n">
        <v>2000000</v>
      </c>
      <c r="D50" s="6" t="n">
        <v>3000000</v>
      </c>
    </row>
    <row r="51" spans="1:4">
      <c r="A51" s="4" t="s">
        <v>61</v>
      </c>
      <c r="B51" s="6" t="n">
        <v>306000000</v>
      </c>
      <c r="C51" s="6" t="n">
        <v>-995000000</v>
      </c>
      <c r="D51" s="6" t="n">
        <v>1775000000</v>
      </c>
    </row>
    <row r="52" spans="1:4">
      <c r="A52" s="4" t="s">
        <v>1185</v>
      </c>
      <c r="B52" s="6" t="n">
        <v>-2204000000</v>
      </c>
      <c r="C52" s="6" t="n">
        <v>-2510000000</v>
      </c>
      <c r="D52" s="6" t="n">
        <v>-1515000000</v>
      </c>
    </row>
    <row r="53" spans="1:4">
      <c r="A53" s="4" t="s">
        <v>1211</v>
      </c>
    </row>
    <row r="54" spans="1:4">
      <c r="A54" s="3" t="s">
        <v>1178</v>
      </c>
    </row>
    <row r="55" spans="1:4">
      <c r="A55" s="4" t="s">
        <v>1179</v>
      </c>
      <c r="B55" s="6" t="n">
        <v>7000000</v>
      </c>
      <c r="C55" s="6" t="n">
        <v>8000000</v>
      </c>
      <c r="D55" s="6" t="n">
        <v>8000000</v>
      </c>
    </row>
    <row r="56" spans="1:4">
      <c r="A56" s="3" t="s">
        <v>1182</v>
      </c>
    </row>
    <row r="57" spans="1:4">
      <c r="A57" s="4" t="s">
        <v>1183</v>
      </c>
      <c r="C57" s="6" t="n">
        <v>-1000000</v>
      </c>
    </row>
    <row r="58" spans="1:4">
      <c r="A58" s="4" t="s">
        <v>1212</v>
      </c>
      <c r="C58" s="6" t="n">
        <v>0</v>
      </c>
    </row>
    <row r="59" spans="1:4">
      <c r="A59" s="4" t="s">
        <v>1213</v>
      </c>
      <c r="C59" s="6" t="n">
        <v>-1000000</v>
      </c>
    </row>
    <row r="60" spans="1:4">
      <c r="A60" s="4" t="s">
        <v>61</v>
      </c>
      <c r="B60" s="6" t="n">
        <v>0</v>
      </c>
      <c r="C60" s="6" t="n">
        <v>-1000000</v>
      </c>
      <c r="D60" s="6" t="n">
        <v>0</v>
      </c>
    </row>
    <row r="61" spans="1:4">
      <c r="A61" s="4" t="s">
        <v>1185</v>
      </c>
      <c r="B61" s="8" t="n">
        <v>7000000</v>
      </c>
      <c r="C61" s="8" t="n">
        <v>7000000</v>
      </c>
      <c r="D61" s="8" t="n">
        <v>8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14</v>
      </c>
      <c r="B1" s="2" t="s">
        <v>1</v>
      </c>
    </row>
    <row r="2" spans="1:4">
      <c r="B2" s="2" t="s">
        <v>2</v>
      </c>
      <c r="C2" s="2" t="s">
        <v>31</v>
      </c>
      <c r="D2" s="2" t="s">
        <v>32</v>
      </c>
    </row>
    <row r="3" spans="1:4">
      <c r="A3" s="3" t="s">
        <v>1215</v>
      </c>
    </row>
    <row r="4" spans="1:4">
      <c r="A4" s="4" t="s">
        <v>1216</v>
      </c>
      <c r="B4" s="4" t="s">
        <v>689</v>
      </c>
    </row>
    <row r="5" spans="1:4">
      <c r="A5" s="4" t="s">
        <v>1217</v>
      </c>
      <c r="B5" s="4" t="s">
        <v>687</v>
      </c>
    </row>
    <row r="6" spans="1:4">
      <c r="A6" s="4" t="s">
        <v>1218</v>
      </c>
      <c r="B6" s="4" t="s">
        <v>1219</v>
      </c>
    </row>
    <row r="7" spans="1:4">
      <c r="A7" s="4" t="s">
        <v>1220</v>
      </c>
      <c r="B7" s="8" t="n">
        <v>204</v>
      </c>
      <c r="C7" s="8" t="n">
        <v>201</v>
      </c>
      <c r="D7" s="8" t="n">
        <v>179</v>
      </c>
    </row>
    <row r="8" spans="1:4">
      <c r="A8" s="3" t="s">
        <v>1221</v>
      </c>
    </row>
    <row r="9" spans="1:4">
      <c r="A9" s="6" t="n">
        <v>2016</v>
      </c>
      <c r="B9" s="6" t="n">
        <v>169</v>
      </c>
    </row>
    <row r="10" spans="1:4">
      <c r="A10" s="6" t="n">
        <v>2017</v>
      </c>
      <c r="B10" s="6" t="n">
        <v>138</v>
      </c>
    </row>
    <row r="11" spans="1:4">
      <c r="A11" s="6" t="n">
        <v>2018</v>
      </c>
      <c r="B11" s="6" t="n">
        <v>113</v>
      </c>
    </row>
    <row r="12" spans="1:4">
      <c r="A12" s="6" t="n">
        <v>2019</v>
      </c>
      <c r="B12" s="6" t="n">
        <v>82</v>
      </c>
    </row>
    <row r="13" spans="1:4">
      <c r="A13" s="6" t="n">
        <v>2020</v>
      </c>
      <c r="B13" s="6" t="n">
        <v>53</v>
      </c>
    </row>
    <row r="14" spans="1:4">
      <c r="A14" s="4" t="s">
        <v>698</v>
      </c>
      <c r="B14" s="6" t="n">
        <v>187</v>
      </c>
    </row>
    <row r="15" spans="1:4">
      <c r="A15" s="4" t="s">
        <v>1222</v>
      </c>
      <c r="B15" s="6" t="n">
        <v>742</v>
      </c>
    </row>
    <row r="16" spans="1:4">
      <c r="A16" s="3" t="s">
        <v>1223</v>
      </c>
    </row>
    <row r="17" spans="1:4">
      <c r="A17" s="6" t="n">
        <v>2016</v>
      </c>
      <c r="B17" s="6" t="n">
        <v>245</v>
      </c>
    </row>
    <row r="18" spans="1:4">
      <c r="A18" s="6" t="n">
        <v>2017</v>
      </c>
      <c r="B18" s="6" t="n">
        <v>186</v>
      </c>
    </row>
    <row r="19" spans="1:4">
      <c r="A19" s="6" t="n">
        <v>2018</v>
      </c>
      <c r="B19" s="6" t="n">
        <v>17</v>
      </c>
    </row>
    <row r="20" spans="1:4">
      <c r="A20" s="6" t="n">
        <v>2019</v>
      </c>
      <c r="B20" s="6" t="n">
        <v>17</v>
      </c>
    </row>
    <row r="21" spans="1:4">
      <c r="A21" s="6" t="n">
        <v>2020</v>
      </c>
      <c r="B21" s="6" t="n">
        <v>23</v>
      </c>
    </row>
    <row r="22" spans="1:4">
      <c r="A22" s="4" t="s">
        <v>698</v>
      </c>
      <c r="B22" s="6" t="n">
        <v>152</v>
      </c>
    </row>
    <row r="23" spans="1:4">
      <c r="A23" s="4" t="s">
        <v>1224</v>
      </c>
      <c r="B23" s="6" t="n">
        <v>640</v>
      </c>
    </row>
    <row r="24" spans="1:4">
      <c r="A24" s="4" t="s">
        <v>1225</v>
      </c>
      <c r="B24" s="6" t="n">
        <v>118</v>
      </c>
    </row>
    <row r="25" spans="1:4">
      <c r="A25" s="4" t="s">
        <v>1226</v>
      </c>
      <c r="B25" s="8" t="n">
        <v>522</v>
      </c>
    </row>
    <row r="26" spans="1:4">
      <c r="A26" s="4" t="s">
        <v>1227</v>
      </c>
    </row>
    <row r="27" spans="1:4">
      <c r="A27" s="3" t="s">
        <v>1215</v>
      </c>
    </row>
    <row r="28" spans="1:4">
      <c r="A28" s="4" t="s">
        <v>1228</v>
      </c>
      <c r="B28" s="4" t="s">
        <v>1041</v>
      </c>
    </row>
    <row r="29" spans="1:4">
      <c r="A29" s="4" t="s">
        <v>1229</v>
      </c>
      <c r="B29" s="8" t="n">
        <v>20</v>
      </c>
    </row>
    <row r="30" spans="1:4">
      <c r="A30" s="4" t="s">
        <v>1230</v>
      </c>
      <c r="B30" s="4" t="s">
        <v>5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1"/>
    <col customWidth="1" max="3" min="3" width="8"/>
  </cols>
  <sheetData>
    <row r="1" spans="1:3">
      <c r="A1" s="1" t="s">
        <v>1231</v>
      </c>
      <c r="B1" s="2" t="s">
        <v>702</v>
      </c>
      <c r="C1" s="2" t="s">
        <v>1232</v>
      </c>
    </row>
    <row r="2" spans="1:3">
      <c r="A2" s="4" t="s">
        <v>1233</v>
      </c>
    </row>
    <row r="3" spans="1:3">
      <c r="A3" s="3" t="s">
        <v>1234</v>
      </c>
    </row>
    <row r="4" spans="1:3">
      <c r="A4" s="4" t="s">
        <v>1235</v>
      </c>
      <c r="B4" s="8" t="n">
        <v>1475</v>
      </c>
    </row>
    <row r="5" spans="1:3">
      <c r="A5" s="4" t="s">
        <v>1236</v>
      </c>
    </row>
    <row r="6" spans="1:3">
      <c r="A6" s="3" t="s">
        <v>1234</v>
      </c>
    </row>
    <row r="7" spans="1:3">
      <c r="A7" s="4" t="s">
        <v>1235</v>
      </c>
      <c r="B7" s="6" t="n">
        <v>48</v>
      </c>
    </row>
    <row r="8" spans="1:3">
      <c r="A8" s="4" t="s">
        <v>1237</v>
      </c>
    </row>
    <row r="9" spans="1:3">
      <c r="A9" s="3" t="s">
        <v>1234</v>
      </c>
    </row>
    <row r="10" spans="1:3">
      <c r="A10" s="4" t="s">
        <v>1238</v>
      </c>
      <c r="C10" s="11" t="n">
        <v>35</v>
      </c>
    </row>
    <row r="11" spans="1:3">
      <c r="A11" s="4" t="s">
        <v>1239</v>
      </c>
    </row>
    <row r="12" spans="1:3">
      <c r="A12" s="3" t="s">
        <v>1234</v>
      </c>
    </row>
    <row r="13" spans="1:3">
      <c r="A13" s="4" t="s">
        <v>1235</v>
      </c>
      <c r="B13" s="8" t="n">
        <v>1400</v>
      </c>
    </row>
    <row r="14" spans="1:3">
      <c r="A14" s="4" t="s">
        <v>1240</v>
      </c>
    </row>
    <row r="15" spans="1:3">
      <c r="A15" s="3" t="s">
        <v>1234</v>
      </c>
    </row>
    <row r="16" spans="1:3">
      <c r="A16" s="4" t="s">
        <v>1238</v>
      </c>
      <c r="C16" s="6" t="n">
        <v>1000</v>
      </c>
    </row>
    <row r="17" spans="1:3">
      <c r="A17" s="4" t="s">
        <v>1241</v>
      </c>
      <c r="C17" s="6" t="n">
        <v>1200</v>
      </c>
    </row>
    <row r="18" spans="1:3">
      <c r="A18" s="4" t="s">
        <v>1242</v>
      </c>
      <c r="C18" s="11" t="n">
        <v>2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43</v>
      </c>
      <c r="B1" s="2" t="s">
        <v>1</v>
      </c>
    </row>
    <row r="2" spans="1:4">
      <c r="B2" s="2" t="s">
        <v>2</v>
      </c>
      <c r="C2" s="2" t="s">
        <v>31</v>
      </c>
      <c r="D2" s="2" t="s">
        <v>32</v>
      </c>
    </row>
    <row r="3" spans="1:4">
      <c r="A3" s="4" t="s">
        <v>1244</v>
      </c>
    </row>
    <row r="4" spans="1:4">
      <c r="A4" s="3" t="s">
        <v>1245</v>
      </c>
    </row>
    <row r="5" spans="1:4">
      <c r="A5" s="4" t="s">
        <v>1246</v>
      </c>
      <c r="B5" s="4" t="s">
        <v>1247</v>
      </c>
    </row>
    <row r="6" spans="1:4">
      <c r="A6" s="3" t="s">
        <v>1248</v>
      </c>
    </row>
    <row r="7" spans="1:4">
      <c r="A7" s="4" t="s">
        <v>1249</v>
      </c>
      <c r="B7" s="8" t="n">
        <v>203</v>
      </c>
      <c r="C7" s="8" t="n">
        <v>210</v>
      </c>
      <c r="D7" s="8" t="n">
        <v>209</v>
      </c>
    </row>
    <row r="8" spans="1:4">
      <c r="A8" s="4" t="s">
        <v>1250</v>
      </c>
      <c r="B8" s="6" t="n">
        <v>17</v>
      </c>
      <c r="C8" s="6" t="n">
        <v>28</v>
      </c>
      <c r="D8" s="6" t="n">
        <v>38</v>
      </c>
    </row>
    <row r="9" spans="1:4">
      <c r="A9" s="4" t="s">
        <v>1251</v>
      </c>
      <c r="B9" s="6" t="n">
        <v>-29</v>
      </c>
      <c r="C9" s="6" t="n">
        <v>-35</v>
      </c>
      <c r="D9" s="6" t="n">
        <v>-37</v>
      </c>
    </row>
    <row r="10" spans="1:4">
      <c r="A10" s="4" t="s">
        <v>1252</v>
      </c>
      <c r="B10" s="6" t="n">
        <v>191</v>
      </c>
      <c r="C10" s="6" t="n">
        <v>203</v>
      </c>
      <c r="D10" s="6" t="n">
        <v>210</v>
      </c>
    </row>
    <row r="11" spans="1:4">
      <c r="A11" s="4" t="s">
        <v>1253</v>
      </c>
      <c r="B11" s="6" t="n">
        <v>27</v>
      </c>
      <c r="C11" s="6" t="n">
        <v>28</v>
      </c>
      <c r="D11" s="6" t="n">
        <v>31</v>
      </c>
    </row>
    <row r="12" spans="1:4">
      <c r="A12" s="4" t="s">
        <v>1254</v>
      </c>
      <c r="B12" s="8" t="n">
        <v>-12</v>
      </c>
      <c r="C12" s="6" t="n">
        <v>-2</v>
      </c>
      <c r="D12" s="6" t="n">
        <v>1</v>
      </c>
    </row>
    <row r="13" spans="1:4">
      <c r="A13" s="4" t="s">
        <v>1255</v>
      </c>
    </row>
    <row r="14" spans="1:4">
      <c r="A14" s="3" t="s">
        <v>1245</v>
      </c>
    </row>
    <row r="15" spans="1:4">
      <c r="A15" s="4" t="s">
        <v>1246</v>
      </c>
      <c r="B15" s="4" t="s">
        <v>1256</v>
      </c>
    </row>
    <row r="16" spans="1:4">
      <c r="A16" s="3" t="s">
        <v>1248</v>
      </c>
    </row>
    <row r="17" spans="1:4">
      <c r="A17" s="4" t="s">
        <v>1249</v>
      </c>
      <c r="B17" s="8" t="n">
        <v>95</v>
      </c>
      <c r="C17" s="6" t="n">
        <v>106</v>
      </c>
      <c r="D17" s="6" t="n">
        <v>105</v>
      </c>
    </row>
    <row r="18" spans="1:4">
      <c r="A18" s="4" t="s">
        <v>1250</v>
      </c>
      <c r="B18" s="6" t="n">
        <v>22</v>
      </c>
      <c r="C18" s="6" t="n">
        <v>2</v>
      </c>
      <c r="D18" s="6" t="n">
        <v>18</v>
      </c>
    </row>
    <row r="19" spans="1:4">
      <c r="A19" s="4" t="s">
        <v>1251</v>
      </c>
      <c r="B19" s="6" t="n">
        <v>-30</v>
      </c>
      <c r="C19" s="6" t="n">
        <v>-22</v>
      </c>
      <c r="D19" s="6" t="n">
        <v>-24</v>
      </c>
    </row>
    <row r="20" spans="1:4">
      <c r="A20" s="4" t="s">
        <v>1257</v>
      </c>
      <c r="B20" s="6" t="n">
        <v>18</v>
      </c>
      <c r="C20" s="6" t="n">
        <v>9</v>
      </c>
      <c r="D20" s="6" t="n">
        <v>7</v>
      </c>
    </row>
    <row r="21" spans="1:4">
      <c r="A21" s="4" t="s">
        <v>1252</v>
      </c>
      <c r="B21" s="6" t="n">
        <v>105</v>
      </c>
      <c r="C21" s="6" t="n">
        <v>95</v>
      </c>
      <c r="D21" s="6" t="n">
        <v>106</v>
      </c>
    </row>
    <row r="22" spans="1:4">
      <c r="A22" s="4" t="s">
        <v>1253</v>
      </c>
      <c r="B22" s="6" t="n">
        <v>24</v>
      </c>
      <c r="C22" s="6" t="n">
        <v>20</v>
      </c>
      <c r="D22" s="6" t="n">
        <v>14</v>
      </c>
    </row>
    <row r="23" spans="1:4">
      <c r="A23" s="4" t="s">
        <v>1254</v>
      </c>
      <c r="B23" s="8" t="n">
        <v>-5</v>
      </c>
      <c r="C23" s="8" t="n">
        <v>-20</v>
      </c>
      <c r="D23" s="8" t="n">
        <v>-1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Balance Sheets</vt:lpstr>
      <vt:lpstr>Consolidated Statements of Chan</vt:lpstr>
      <vt:lpstr>Consolidated Statements of Cha6</vt:lpstr>
      <vt:lpstr>Consolidated Statements of Cash</vt:lpstr>
      <vt:lpstr>Consolidated Statements of Cas8</vt:lpstr>
      <vt:lpstr>Nature of operations</vt:lpstr>
      <vt:lpstr>Summary of significant accounti</vt:lpstr>
      <vt:lpstr>Recent accounting pronouncement</vt:lpstr>
      <vt:lpstr>Other income</vt:lpstr>
      <vt:lpstr>Income taxes</vt:lpstr>
      <vt:lpstr>Earnings per share</vt:lpstr>
      <vt:lpstr>Accounts receivable</vt:lpstr>
      <vt:lpstr>Properties</vt:lpstr>
      <vt:lpstr>Intangible and other assets</vt:lpstr>
      <vt:lpstr>Accounts payable and other</vt:lpstr>
      <vt:lpstr>Long-term debt</vt:lpstr>
      <vt:lpstr>Other liabilities and deferred </vt:lpstr>
      <vt:lpstr>Pensions and other postretireme</vt:lpstr>
      <vt:lpstr>Share capital</vt:lpstr>
      <vt:lpstr>Stock-based compensation</vt:lpstr>
      <vt:lpstr>Accumulated other comprehensive</vt:lpstr>
      <vt:lpstr>Major commitments and contingen</vt:lpstr>
      <vt:lpstr>Financial Instruments</vt:lpstr>
      <vt:lpstr>Segmented Information</vt:lpstr>
      <vt:lpstr>Subsequent event</vt:lpstr>
      <vt:lpstr>Summary of significant accoun29</vt:lpstr>
      <vt:lpstr>Other income (Tables)</vt:lpstr>
      <vt:lpstr>Income taxes (Tables)</vt:lpstr>
      <vt:lpstr>Earnings per share (Tables)</vt:lpstr>
      <vt:lpstr>Accounts receivable (Tables)</vt:lpstr>
      <vt:lpstr>Properties (Tables)</vt:lpstr>
      <vt:lpstr>Intangible and other assets (Ta</vt:lpstr>
      <vt:lpstr>Accounts payable and other (Tab</vt:lpstr>
      <vt:lpstr>Long-term debt (Tables)</vt:lpstr>
      <vt:lpstr>Other liabilities and deferre38</vt:lpstr>
      <vt:lpstr>Pensions and other postretire39</vt:lpstr>
      <vt:lpstr>Share capital (Tables)</vt:lpstr>
      <vt:lpstr>Stock-based compensation (Table</vt:lpstr>
      <vt:lpstr>Accumulated other comprehensi42</vt:lpstr>
      <vt:lpstr>Major commitments and conting43</vt:lpstr>
      <vt:lpstr>Segmented information (Tables)</vt:lpstr>
      <vt:lpstr>Summary of significant accoun45</vt:lpstr>
      <vt:lpstr>Recent accounting pronounceme46</vt:lpstr>
      <vt:lpstr>Other income (Details)</vt:lpstr>
      <vt:lpstr>Income taxes (Details 1)</vt:lpstr>
      <vt:lpstr>Income taxes (Details 2)</vt:lpstr>
      <vt:lpstr>Income taxes (Details 3) (Defer</vt:lpstr>
      <vt:lpstr>Income taxes (Details 3) (Formu</vt:lpstr>
      <vt:lpstr>Income taxes (Details 3) (For52</vt:lpstr>
      <vt:lpstr>Income taxes (Details 4)</vt:lpstr>
      <vt:lpstr>Income taxes (Details 5)</vt:lpstr>
      <vt:lpstr>Income taxes (Details 6)</vt:lpstr>
      <vt:lpstr>Earnings per share (Details)</vt:lpstr>
      <vt:lpstr>Accounts receivable (Details)</vt:lpstr>
      <vt:lpstr>Properties (Details)</vt:lpstr>
      <vt:lpstr>Intangible and other assets (De</vt:lpstr>
      <vt:lpstr>Accounts payable and other (Det</vt:lpstr>
      <vt:lpstr>Long-term debt (Details) (Total</vt:lpstr>
      <vt:lpstr>Long-term debt (Details) (Formu</vt:lpstr>
      <vt:lpstr>Long-term debt (Details 1) (Rev</vt:lpstr>
      <vt:lpstr>Long-term debt (Details 2) (Com</vt:lpstr>
      <vt:lpstr>Long-term debt (Details 3) (AR </vt:lpstr>
      <vt:lpstr>Long-term debt (Details 4) (Bil</vt:lpstr>
      <vt:lpstr>Long-term debt (Details 5) (Cap</vt:lpstr>
      <vt:lpstr>Long-term debt (Details 6) (Mat</vt:lpstr>
      <vt:lpstr>Other liabilities and deferre69</vt:lpstr>
      <vt:lpstr>Pensions and other postretire70</vt:lpstr>
      <vt:lpstr>Pensions and other postretire71</vt:lpstr>
      <vt:lpstr>Pensions and other postretire72</vt:lpstr>
      <vt:lpstr>Pensions and other postretire73</vt:lpstr>
      <vt:lpstr>Pensions and other postretire74</vt:lpstr>
      <vt:lpstr>Pensions and other postretire75</vt:lpstr>
      <vt:lpstr>Pensions and other postretire76</vt:lpstr>
      <vt:lpstr>Pensions and other postretire77</vt:lpstr>
      <vt:lpstr>Pensions and other postretire78</vt:lpstr>
      <vt:lpstr>Pensions and other postretire79</vt:lpstr>
      <vt:lpstr>Pensions and other postretire80</vt:lpstr>
      <vt:lpstr>Pensions and other postretire81</vt:lpstr>
      <vt:lpstr>Pensions and other postretire82</vt:lpstr>
      <vt:lpstr>Share capital (Details 1)</vt:lpstr>
      <vt:lpstr>Share capital (Details 2)</vt:lpstr>
      <vt:lpstr>Capital stock (Details 3)</vt:lpstr>
      <vt:lpstr>Stock-based compensation (Expen</vt:lpstr>
      <vt:lpstr>Stock-based compensation (Narra</vt:lpstr>
      <vt:lpstr>Stock-based compensation (PSU T</vt:lpstr>
      <vt:lpstr>Stock-based compensation (PSU A</vt:lpstr>
      <vt:lpstr>Stock-based compensation (VIDP)</vt:lpstr>
      <vt:lpstr>Stock-based compensation (Optio</vt:lpstr>
      <vt:lpstr>Stock-based compensation (Opt92</vt:lpstr>
      <vt:lpstr>Stock-based compensation (Opt93</vt:lpstr>
      <vt:lpstr>Stock-based compensation (Stock</vt:lpstr>
      <vt:lpstr>Stock-based compensation (Emplo</vt:lpstr>
      <vt:lpstr>Accumulated other comprehensi96</vt:lpstr>
      <vt:lpstr>Major commitments and conting97</vt:lpstr>
      <vt:lpstr>Major commitments and conting98</vt:lpstr>
      <vt:lpstr>Major commitments and conting99</vt:lpstr>
      <vt:lpstr>Major commitments and contin100</vt:lpstr>
      <vt:lpstr>Major commitments and contin101</vt:lpstr>
      <vt:lpstr>Financial instruments (Details)</vt:lpstr>
      <vt:lpstr>Financial instruments (Details </vt:lpstr>
      <vt:lpstr>Segmented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6:20:33Z</dcterms:created>
  <dcterms:modified xmlns:dcterms="http://purl.org/dc/terms/" xmlns:xsi="http://www.w3.org/2001/XMLSchema-instance" xsi:type="dcterms:W3CDTF">2016-02-01T16:20:33Z</dcterms:modified>
  <dc:title xmlns:dc="http://purl.org/dc/elements/1.1/">Untitled</dc:title>
  <dc:description xmlns:dc="http://purl.org/dc/elements/1.1/"/>
  <dc:subject xmlns:dc="http://purl.org/dc/elements/1.1/"/>
  <cp:keywords/>
  <cp:category/>
</cp:coreProperties>
</file>